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Going Concern and" sheetId="8" r:id="rId8"/>
    <s:sheet name="Going Concern and Management Pl" sheetId="9" r:id="rId9"/>
    <s:sheet name="Nature of Operations" sheetId="10" r:id="rId10"/>
    <s:sheet name="Summary of Significant Accounti" sheetId="11" r:id="rId11"/>
    <s:sheet name="Merger With Vaporin, Inc." sheetId="12" r:id="rId12"/>
    <s:sheet name="Accrued Expenses" sheetId="13" r:id="rId13"/>
    <s:sheet name="Inventory" sheetId="14" r:id="rId14"/>
    <s:sheet name="Property and Equipment" sheetId="15" r:id="rId15"/>
    <s:sheet name="Intangible Assets" sheetId="16" r:id="rId16"/>
    <s:sheet name="Acquisition" sheetId="17" r:id="rId17"/>
    <s:sheet name="Notes Payable and Receivable" sheetId="18" r:id="rId18"/>
    <s:sheet name="Factoring Facility and Term Loa" sheetId="19" r:id="rId19"/>
    <s:sheet name="Capital Lease Obligations" sheetId="20" r:id="rId20"/>
    <s:sheet name="Derivative Liabilities" sheetId="21" r:id="rId21"/>
    <s:sheet name="Stockholders' Equity" sheetId="22" r:id="rId22"/>
    <s:sheet name="Income Taxes" sheetId="23" r:id="rId23"/>
    <s:sheet name="Fair Value Measurements" sheetId="24" r:id="rId24"/>
    <s:sheet name="Commitments and Contingencies" sheetId="25" r:id="rId25"/>
    <s:sheet name="Concentration of Credit Risk" sheetId="26" r:id="rId26"/>
    <s:sheet name="Related Party Transactions" sheetId="27" r:id="rId27"/>
    <s:sheet name="Subsequent Events" sheetId="28" r:id="rId28"/>
    <s:sheet name="Reverse Stock Split" sheetId="29" r:id="rId29"/>
    <s:sheet name="Summary of Significant Accoun30" sheetId="30" r:id="rId30"/>
    <s:sheet name="Summary of Significant Accoun31" sheetId="31" r:id="rId31"/>
    <s:sheet name="Inventory (Tables)" sheetId="32" r:id="rId32"/>
    <s:sheet name="Intangible Assets (Tables)" sheetId="33" r:id="rId33"/>
    <s:sheet name="Merger With Vaporin, Inc. (Tabl" sheetId="34" r:id="rId34"/>
    <s:sheet name="Accrued Expenses (Tables)" sheetId="35" r:id="rId35"/>
    <s:sheet name="Property and Equipment (Tables)" sheetId="36" r:id="rId36"/>
    <s:sheet name="Capital Lease Obligations (Tabl" sheetId="37" r:id="rId37"/>
    <s:sheet name="Derivative Liabilities (Tables)" sheetId="38" r:id="rId38"/>
    <s:sheet name="Stockholders' Equity (Tables)" sheetId="39" r:id="rId39"/>
    <s:sheet name="Fair Value Measurements (Tables" sheetId="40" r:id="rId40"/>
    <s:sheet name="Income Taxes (Tables)" sheetId="41" r:id="rId41"/>
    <s:sheet name="Commitments and Contingencies (" sheetId="42" r:id="rId42"/>
    <s:sheet name="Organization, Going Concern a43" sheetId="43" r:id="rId43"/>
    <s:sheet name="Nature of Operations (Vaporin I" sheetId="44" r:id="rId44"/>
    <s:sheet name="Going Concern and Management 45" sheetId="45" r:id="rId45"/>
    <s:sheet name="Going Concern (Vaporin Inc) (De"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Inventory - Components of Inven" sheetId="53" r:id="rId53"/>
    <s:sheet name="Merger with Vapor Corp (Vapor I" sheetId="54" r:id="rId54"/>
    <s:sheet name="Merger With Vaporin Inc (Detail" sheetId="55" r:id="rId55"/>
    <s:sheet name="Merger With Vaporin, Inc. - Sch" sheetId="56" r:id="rId56"/>
    <s:sheet name="Merger With Vaporin, Inc. - S57" sheetId="57" r:id="rId57"/>
    <s:sheet name="Merger With Vaporin Inc - Sched" sheetId="58" r:id="rId58"/>
    <s:sheet name="Accrued Expenses - Schedule of " sheetId="59" r:id="rId59"/>
    <s:sheet name="Property and Equipment (Details" sheetId="60" r:id="rId60"/>
    <s:sheet name="Property and Equipment - Schedu" sheetId="61" r:id="rId61"/>
    <s:sheet name="Intangible Assets (Vaporin Inc)" sheetId="62" r:id="rId62"/>
    <s:sheet name="Intangible Assets - Schedule of" sheetId="63" r:id="rId63"/>
    <s:sheet name="Acquisition - Schedule of Pro F" sheetId="64" r:id="rId64"/>
    <s:sheet name="Acquisition (Vaporin Inc) (Deta" sheetId="65" r:id="rId65"/>
    <s:sheet name="Acquisition - Schedule of Asset" sheetId="66" r:id="rId66"/>
    <s:sheet name="Acquisition - Schedule of Ass67" sheetId="67" r:id="rId67"/>
    <s:sheet name="Notes Payable (10K) (Details Na" sheetId="68" r:id="rId68"/>
    <s:sheet name="Notes Payable and Receivable (1" sheetId="69" r:id="rId69"/>
    <s:sheet name="Notes Payable (Vaporin Inc) (De" sheetId="70" r:id="rId70"/>
    <s:sheet name="Derivative Liabilities (Vaporin" sheetId="71" r:id="rId71"/>
    <s:sheet name="Derivative Liabilities - Schedu" sheetId="72" r:id="rId72"/>
    <s:sheet name="Factoring Facility and Term L73" sheetId="73" r:id="rId73"/>
    <s:sheet name="Capital Lease Obligations (Deta" sheetId="74" r:id="rId74"/>
    <s:sheet name="Capital Lease Obligations - Fut" sheetId="75" r:id="rId75"/>
    <s:sheet name="Stockholders' Equity (Details N" sheetId="76" r:id="rId76"/>
    <s:sheet name="Stockholders' Equity (Vaporin I" sheetId="77" r:id="rId77"/>
    <s:sheet name="Stockholders' Equity - Summary " sheetId="78" r:id="rId78"/>
    <s:sheet name="Stockholders' Equity - Schedule" sheetId="79" r:id="rId79"/>
    <s:sheet name="Stockholders' Equity - Fair Val" sheetId="80" r:id="rId80"/>
    <s:sheet name="Stockholders' Equity - Summar81" sheetId="81" r:id="rId81"/>
    <s:sheet name="Stockholders' Equity - Summar82" sheetId="82" r:id="rId82"/>
    <s:sheet name="Stockholders' Equity - Schedu83" sheetId="83" r:id="rId83"/>
    <s:sheet name="Stockholders' Equity - Reconcil" sheetId="84" r:id="rId84"/>
    <s:sheet name="Related Party Transactions (Vap" sheetId="85" r:id="rId85"/>
    <s:sheet name="Income Taxes (Details Narrative" sheetId="86" r:id="rId86"/>
    <s:sheet name="Income Taxes - Schedule of Defe" sheetId="87" r:id="rId87"/>
    <s:sheet name="Income Taxes - Schedule of Comp" sheetId="88" r:id="rId88"/>
    <s:sheet name="Income Taxes - Schedule of Effe" sheetId="89" r:id="rId89"/>
    <s:sheet name="Fair Value Measurements - Summa" sheetId="90" r:id="rId90"/>
    <s:sheet name="Fair Value Measurements - Sum91" sheetId="91" r:id="rId91"/>
    <s:sheet name="Fair Value Measurements - Sum92" sheetId="92" r:id="rId92"/>
    <s:sheet name="Commitments and Contingencies93" sheetId="93" r:id="rId93"/>
    <s:sheet name="Commitments and Contingencies -" sheetId="94" r:id="rId94"/>
    <s:sheet name="Concentration of Credit Risk (D" sheetId="95" r:id="rId95"/>
    <s:sheet name="Subsequent Events (10K) (Detail" sheetId="96" r:id="rId96"/>
    <s:sheet name="Subsequent Events (10Q) (Detail" sheetId="97" r:id="rId97"/>
    <s:sheet name="Subsequent Events (Vaporin Inc)" sheetId="98" r:id="rId98"/>
    <s:sheet name="Reverse Stock Split (Details Na" sheetId="99" r:id="rId99"/>
  </s:sheets>
  <s:definedNames/>
  <s:calcPr calcId="124519" calcMode="auto" fullCalcOnLoad="1"/>
</s:workbook>
</file>

<file path=xl/sharedStrings.xml><?xml version="1.0" encoding="utf-8"?>
<sst xmlns="http://schemas.openxmlformats.org/spreadsheetml/2006/main" uniqueCount="1331">
  <si>
    <t>Document and Entity Information</t>
  </si>
  <si>
    <t>3 Months Ended</t>
  </si>
  <si>
    <t>Mar. 31, 2015</t>
  </si>
  <si>
    <t>Document And Entity Information</t>
  </si>
  <si>
    <t>Entity Registrant Name</t>
  </si>
  <si>
    <t>VAPOR CORP.</t>
  </si>
  <si>
    <t>Entity Central Index Key</t>
  </si>
  <si>
    <t>Document Type</t>
  </si>
  <si>
    <t>S1</t>
  </si>
  <si>
    <t>Document Period End Date</t>
  </si>
  <si>
    <t>Mar. 31,
		2015</t>
  </si>
  <si>
    <t>Amendment Flag</t>
  </si>
  <si>
    <t>true</t>
  </si>
  <si>
    <t>Amendment Description</t>
  </si>
  <si>
    <t>Amendment No. 1</t>
  </si>
  <si>
    <t>Current Fiscal Year End Date</t>
  </si>
  <si>
    <t>--12-31</t>
  </si>
  <si>
    <t>Entity Filer Category</t>
  </si>
  <si>
    <t>Smaller Reporting Company</t>
  </si>
  <si>
    <t>Trading Symbol</t>
  </si>
  <si>
    <t>VPCO</t>
  </si>
  <si>
    <t>Consolidated Balance Sheets - USD ($)</t>
  </si>
  <si>
    <t>Dec. 31, 2014</t>
  </si>
  <si>
    <t>Dec. 31, 2013</t>
  </si>
  <si>
    <t>CURRENT ASSETS:</t>
  </si>
  <si>
    <t>Cash and cash equivalents</t>
  </si>
  <si>
    <t>Due from merchant credit card processors, net of reserve for charge-backs of $2,500 and $2,500, respectively</t>
  </si>
  <si>
    <t>Accounts receivable, net of allowance of $228,856, $369,731 and $256,833, respectively</t>
  </si>
  <si>
    <t>Inventories</t>
  </si>
  <si>
    <t>Prepaid expenses and vendor deposits</t>
  </si>
  <si>
    <t>Loans receivable, net</t>
  </si>
  <si>
    <t>Deferred financing costs, net</t>
  </si>
  <si>
    <t>Deferred tax asset, net</t>
  </si>
  <si>
    <t>TOTAL CURRENT ASSETS</t>
  </si>
  <si>
    <t>Property and equipment, net of accumulated depreciation of $158,238 $84,314 and $27,879, respectively</t>
  </si>
  <si>
    <t>Intangible assets, net of accumulated amortization of $22,177 and $0, respectively</t>
  </si>
  <si>
    <t>Goodwill</t>
  </si>
  <si>
    <t>Other assets</t>
  </si>
  <si>
    <t>TOTAL ASSETS</t>
  </si>
  <si>
    <t>CURRENT LIABILITIES:</t>
  </si>
  <si>
    <t>Accounts payable</t>
  </si>
  <si>
    <t>Accrued expenses</t>
  </si>
  <si>
    <t>Senior convertible notes payable - related parties, net of debt discount of $781,250, $1,093,750 and $0, respectively</t>
  </si>
  <si>
    <t>Convertible notes, net of debt discount of $49,421 and $0 , respectively</t>
  </si>
  <si>
    <t>Notes payable - related party</t>
  </si>
  <si>
    <t>Current portion of capital lease</t>
  </si>
  <si>
    <t>Term loan</t>
  </si>
  <si>
    <t>Customer deposits</t>
  </si>
  <si>
    <t>Income taxes payable</t>
  </si>
  <si>
    <t>Derivative liabilities</t>
  </si>
  <si>
    <t>TOTAL CURRENT LIABILITIES</t>
  </si>
  <si>
    <t>Capital lease, net of current portion</t>
  </si>
  <si>
    <t>TOTAL LIABILITIES</t>
  </si>
  <si>
    <t>COMMITMENTS AND CONTINGENCIES</t>
  </si>
  <si>
    <t>STOCKHOLDERS' EQUITY:</t>
  </si>
  <si>
    <t>Preferred stock</t>
  </si>
  <si>
    <t>Common stock</t>
  </si>
  <si>
    <t>Additional paid-in capital</t>
  </si>
  <si>
    <t>Accumulated deficit</t>
  </si>
  <si>
    <t>TOTAL STOCKHOLDERS' EQUITY</t>
  </si>
  <si>
    <t>Total Stockholders' Equity</t>
  </si>
  <si>
    <t>TOTAL LIABILITIES AND STOCKHOLDERS' EQUITY</t>
  </si>
  <si>
    <t>Vaporin Inc [Member]</t>
  </si>
  <si>
    <t>Accounts payable and accrued liabilities</t>
  </si>
  <si>
    <t>Accrued interest - related party</t>
  </si>
  <si>
    <t>Notes payable</t>
  </si>
  <si>
    <t>Non-Controlling Interest in Subsidiary</t>
  </si>
  <si>
    <t>Vaporin Inc [Member] | Series A Preferred Stock [Member]</t>
  </si>
  <si>
    <t>Vaporin Inc [Member] | Series B Preferred Stock [Member]</t>
  </si>
  <si>
    <t>Vaporin Inc [Member] | Series C Preferred Stock [Member]</t>
  </si>
  <si>
    <t>Vaporin Inc [Member] | Series E Preferred Stock [Member]</t>
  </si>
  <si>
    <t>Consolidated Balance Sheets (Parenthetical) - USD ($)</t>
  </si>
  <si>
    <t>Due from merchant credit card processor, reserve for charge-backs</t>
  </si>
  <si>
    <t>Accounts receivable, allowance for doubtful accounts</t>
  </si>
  <si>
    <t>Property and equipment, accumulated depreciation</t>
  </si>
  <si>
    <t>Intangible assets, accumulated amortization</t>
  </si>
  <si>
    <t>Senior convertible notes payable debt discount ne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Mar. 31, 2014</t>
  </si>
  <si>
    <t>SALES, NET</t>
  </si>
  <si>
    <t>Cost of goods sold</t>
  </si>
  <si>
    <t>GROSS (LOSS) PROFIT</t>
  </si>
  <si>
    <t>EXPENSES:</t>
  </si>
  <si>
    <t>Selling, general and administrative</t>
  </si>
  <si>
    <t>Advertising</t>
  </si>
  <si>
    <t>Total operating expenses</t>
  </si>
  <si>
    <t>Operating (loss) income</t>
  </si>
  <si>
    <t>Other (expense) income:</t>
  </si>
  <si>
    <t>Induced conversion expense</t>
  </si>
  <si>
    <t>Amortization of deferred financing costs</t>
  </si>
  <si>
    <t>Change in fair value of derivative liabilities</t>
  </si>
  <si>
    <t>Interest expense</t>
  </si>
  <si>
    <t>Interest Income</t>
  </si>
  <si>
    <t>Total other expense</t>
  </si>
  <si>
    <t>(LOSS) INCOME BEFORE INCOME TAX (EXPENSE) BENEFIT</t>
  </si>
  <si>
    <t>Income tax (expense) benefit</t>
  </si>
  <si>
    <t>NET (LOSS) INCOME</t>
  </si>
  <si>
    <t>Loss attributable to common stockholders and loss per common share:</t>
  </si>
  <si>
    <t>BASIC (LOSS) EARNINGS PER COMMON SHARE</t>
  </si>
  <si>
    <t>DILUTED (LOSS) EARNINGS PER COMMON SHARE</t>
  </si>
  <si>
    <t>LOSS PER COMMON SHARE - BASIC AND DILUTED</t>
  </si>
  <si>
    <t>WEIGHTED AVERAGE NUMBER OF COMMON SHARES OUTSTANDING - BASIC</t>
  </si>
  <si>
    <t>WEIGHTED AVERAGE NUMBER OF COMMON SHARES OUTSTANDING - DILUTED</t>
  </si>
  <si>
    <t>WEIGHTED AVERAGE NUMBER OF COMMON SHARES OUTSTANDING - BASIC AND DILUTED</t>
  </si>
  <si>
    <t>Promotional and marketing</t>
  </si>
  <si>
    <t>General and administrative</t>
  </si>
  <si>
    <t>Depreciation and amortization</t>
  </si>
  <si>
    <t>Professional fees</t>
  </si>
  <si>
    <t>Derivative expense</t>
  </si>
  <si>
    <t>Interest expense - related party</t>
  </si>
  <si>
    <t>Net loss</t>
  </si>
  <si>
    <t>Non-Controlling interest</t>
  </si>
  <si>
    <t>Consolidated Statements of Changes In Stockholders' Equity - USD ($)</t>
  </si>
  <si>
    <t>Common Stock [Member]</t>
  </si>
  <si>
    <t>Additional Paid-In Capital [Member]</t>
  </si>
  <si>
    <t>Accumulated Deficit [Member]</t>
  </si>
  <si>
    <t>Total</t>
  </si>
  <si>
    <t>Series A Preferred Stock (Vaporin Inc) [Member]</t>
  </si>
  <si>
    <t>Series B Preferred Stock (Vaporin Inc) [Member]</t>
  </si>
  <si>
    <t>Series C Preferred Stock (Vaporin Inc) [Member]</t>
  </si>
  <si>
    <t>Series E Preferred Stock (Vaporin Inc) [Member]</t>
  </si>
  <si>
    <t>Common Stock (Vaporin Inc) [Member]</t>
  </si>
  <si>
    <t>Additional Paid-In Capital (Vaporin Inc) [Member]</t>
  </si>
  <si>
    <t>Accumulated Deficit (Vaporin Inc) [Member]</t>
  </si>
  <si>
    <t>Non-Controlling Interest (Vaporin Inc) [Member]</t>
  </si>
  <si>
    <t>Total Stockholders' Equity (Vaporin Inc) [Member]</t>
  </si>
  <si>
    <t>Balance at Dec. 31, 2012</t>
  </si>
  <si>
    <t>Balance, shares at Dec. 31, 2012</t>
  </si>
  <si>
    <t>Issuance of common stock for services</t>
  </si>
  <si>
    <t>Issuance of common stock for services, shares</t>
  </si>
  <si>
    <t>Issuance of common stock in connection with exercise of stock options</t>
  </si>
  <si>
    <t>Issuance of common stock in connection with exercise of stock options, shares</t>
  </si>
  <si>
    <t>Stock-based compensation expense</t>
  </si>
  <si>
    <t>Discount on convertible notes to related parties</t>
  </si>
  <si>
    <t>Issuance of common stock for cash, net of offering costs</t>
  </si>
  <si>
    <t>Number of common stock shares issued</t>
  </si>
  <si>
    <t>Issuance of common stock upon conversion of debt</t>
  </si>
  <si>
    <t>Issuance of common stock upon conversion of debt, shares</t>
  </si>
  <si>
    <t>Balance at Dec. 31, 2013</t>
  </si>
  <si>
    <t>Balance, shares at Dec. 31, 2013</t>
  </si>
  <si>
    <t>Recapitalization of the company</t>
  </si>
  <si>
    <t>Recapitalization of the company, shares</t>
  </si>
  <si>
    <t>Issuance of common stock - private placement</t>
  </si>
  <si>
    <t>Issuance of common stock - private placement, shares</t>
  </si>
  <si>
    <t>Series E issued in connection with an acquisition</t>
  </si>
  <si>
    <t>Series E issued in connection with an acquisition, shares</t>
  </si>
  <si>
    <t>Conversion of Series E into common shares</t>
  </si>
  <si>
    <t>Conversion of Series E into common shares, shares</t>
  </si>
  <si>
    <t>Reclassification of derivative liability to equity</t>
  </si>
  <si>
    <t>Stock based compensation in connection with restricted stock grants</t>
  </si>
  <si>
    <t>Stock based compensation in connection with stock option grants</t>
  </si>
  <si>
    <t>Shares issued for conversion of preferred stock</t>
  </si>
  <si>
    <t>Shares issued for conversion of preferred stock, shares</t>
  </si>
  <si>
    <t>Non-Controlling interest in subsidiary</t>
  </si>
  <si>
    <t>Offering costs incurred in 2014 pertaining to December 2013 offering</t>
  </si>
  <si>
    <t>Issuance of common stock in connection with cashless exercise of warrants</t>
  </si>
  <si>
    <t>Issuance of common stock in connection with cashless exercise of warrants, shares</t>
  </si>
  <si>
    <t>Discount on senior convertible notes</t>
  </si>
  <si>
    <t>Balance at Dec. 31, 2014</t>
  </si>
  <si>
    <t>Balance, shares at Dec. 31, 2014</t>
  </si>
  <si>
    <t>Issuance of common stock in connection with the Merger (See Note 4)</t>
  </si>
  <si>
    <t>Issuance of common stock in connection with the Merger (See Note 4), shares</t>
  </si>
  <si>
    <t>Issuance of common stock and warrants in connection with private placement</t>
  </si>
  <si>
    <t>Issuance of common stock and warrants in connection with private placement, shares</t>
  </si>
  <si>
    <t>Contribution of note and interest payable to Vaporin to capital in connection with the Merger</t>
  </si>
  <si>
    <t>Cancellation of common stock as a result of early termination of consulting agreement</t>
  </si>
  <si>
    <t>Cancellation of common stock as a result of early termination of consulting agreement, shares</t>
  </si>
  <si>
    <t>Balance at Mar. 31, 2015</t>
  </si>
  <si>
    <t>Balance, shares at Mar. 31, 2015</t>
  </si>
  <si>
    <t>Consolidated Statements of Cash Flows - USD ($)</t>
  </si>
  <si>
    <t>OPERATING ACTIVITIES:</t>
  </si>
  <si>
    <t>Adjustments to reconcile net income (loss) to net cash used in operating activities:</t>
  </si>
  <si>
    <t>Provision for doubtful accounts</t>
  </si>
  <si>
    <t>Loss on disposal of assets</t>
  </si>
  <si>
    <t>Amortization of deferred debt discount</t>
  </si>
  <si>
    <t>Write down of loan receivable to realizable value</t>
  </si>
  <si>
    <t>Write down of obsolete and slow moving inventory</t>
  </si>
  <si>
    <t>Stock-based compensation</t>
  </si>
  <si>
    <t>Deferred income tax benefit</t>
  </si>
  <si>
    <t>Change in fair value of derivative expense</t>
  </si>
  <si>
    <t>Utilization of net operating loss carryforward</t>
  </si>
  <si>
    <t>Changes in operating assets and liabilities:</t>
  </si>
  <si>
    <t>Due from merchant credit card processors</t>
  </si>
  <si>
    <t>Accounts receivable</t>
  </si>
  <si>
    <t>Income taxes</t>
  </si>
  <si>
    <t>NET CASH USED IN OPERATING ACTIVITIES</t>
  </si>
  <si>
    <t>INVESTING ACTIVITIES:</t>
  </si>
  <si>
    <t>Cash received in connection with the Merger</t>
  </si>
  <si>
    <t>Loan receivable</t>
  </si>
  <si>
    <t>Purchases of property and equipment</t>
  </si>
  <si>
    <t>NET CASH PROVIDED BY (USED IN) INVESTING ACTIVITIES:</t>
  </si>
  <si>
    <t>FINANCING ACTIVITIES</t>
  </si>
  <si>
    <t>Proceeds from private placement of common stock and warrants, net of offering costs</t>
  </si>
  <si>
    <t>Proceeds from sale of common stock, net of offering costs</t>
  </si>
  <si>
    <t>Proceeds from senior convertible notes payable to related parties</t>
  </si>
  <si>
    <t>Proceeds from senior convertible notes payable</t>
  </si>
  <si>
    <t>Deferred financing costs</t>
  </si>
  <si>
    <t>Principal repayments of senior note payable to stockholder</t>
  </si>
  <si>
    <t>Proceeds from term loans payable</t>
  </si>
  <si>
    <t>Principal repayments of term loans payable</t>
  </si>
  <si>
    <t>Principal repayments of capital lease obligations</t>
  </si>
  <si>
    <t>Proceeds from factoring facility</t>
  </si>
  <si>
    <t>Principal repayments of factoring facility</t>
  </si>
  <si>
    <t>Proceeds from exercise of stock options</t>
  </si>
  <si>
    <t>NET CASH PROVIDED BY FINANCING ACTIVITIES</t>
  </si>
  <si>
    <t>INCREASE (DECREASE) IN CASH</t>
  </si>
  <si>
    <t>CASH - BEGINNING OF YEAR</t>
  </si>
  <si>
    <t>CASH - END OF YEAR</t>
  </si>
  <si>
    <t>SUPPLEMENTAL DISCLOSURE OF CASH FLOW INFORMATION</t>
  </si>
  <si>
    <t>Cash paid for interest</t>
  </si>
  <si>
    <t>Cash paid for income taxes</t>
  </si>
  <si>
    <t>Purchase Price Allocation in connection with the Merger:</t>
  </si>
  <si>
    <t>Cash</t>
  </si>
  <si>
    <t>Merchant credit card processor receivable</t>
  </si>
  <si>
    <t>Prepaid expense and other current assets</t>
  </si>
  <si>
    <t>Inventory</t>
  </si>
  <si>
    <t>Property and equipment</t>
  </si>
  <si>
    <t>Accounts payable and accrued expenses</t>
  </si>
  <si>
    <t>Notes payable, net of debt discount of 54,623</t>
  </si>
  <si>
    <t>Net assets acquired</t>
  </si>
  <si>
    <t>Consideration:</t>
  </si>
  <si>
    <t>Value of common stock issued</t>
  </si>
  <si>
    <t>Excess liabilities over assets assumed</t>
  </si>
  <si>
    <t>Total consideration</t>
  </si>
  <si>
    <t>Total excess consideration over net assets acquired</t>
  </si>
  <si>
    <t>Amount allocated to goodwill</t>
  </si>
  <si>
    <t>Amount allocated to identifiable intangible assets</t>
  </si>
  <si>
    <t>Remaining unallocated consideration</t>
  </si>
  <si>
    <t>Issuance of common stock in connection with conversion of notes payable</t>
  </si>
  <si>
    <t>Cashless exercise of common stock purchase warrants</t>
  </si>
  <si>
    <t>Recognition of deferred debt discount on convertible notes payable</t>
  </si>
  <si>
    <t>Purchase of equipment through capital lease obligation</t>
  </si>
  <si>
    <t>Interest expense in connection with the grant of warrants</t>
  </si>
  <si>
    <t>Interest expense in connection with conversion of debt</t>
  </si>
  <si>
    <t>Trade and related party receivable</t>
  </si>
  <si>
    <t>Accrued Interest – Related party</t>
  </si>
  <si>
    <t>(Increase) decrease in intangible assets</t>
  </si>
  <si>
    <t>Proceed from issuance of notes payable</t>
  </si>
  <si>
    <t>Proceeds received from issuance of note payable - related party</t>
  </si>
  <si>
    <t>Proceeds received from issuance of note prior to recapitalization</t>
  </si>
  <si>
    <t>Issuance of preferred stock</t>
  </si>
  <si>
    <t>Noncash financing activities:</t>
  </si>
  <si>
    <t>Note payable converted to common stock</t>
  </si>
  <si>
    <t>Note payable - related party exchanged to preferred stock pursuant to the Share Exchange</t>
  </si>
  <si>
    <t>Issuance of note payable in connection with the acquisition of business</t>
  </si>
  <si>
    <t>Purchase of inventory and other assets upon acquisition of business</t>
  </si>
  <si>
    <t>Purchase of property and equipment upon acquisition of business</t>
  </si>
  <si>
    <t>Assumption of liabilities upon acquisition of business</t>
  </si>
  <si>
    <t>Preferred Series A shares issued for conversion of debt</t>
  </si>
  <si>
    <t>Consolidated Statements of Cash Flows (Parenthetical) - USD ($)</t>
  </si>
  <si>
    <t>Statement of Cash Flows [Abstract]</t>
  </si>
  <si>
    <t>Debt discount</t>
  </si>
  <si>
    <t>Organization, Going Concern and Management Plans, and Basis of Presentation</t>
  </si>
  <si>
    <t>Organization, Consolidation and Presentation of Financial Statements [Abstract]</t>
  </si>
  <si>
    <t>Note 1. ORGANIZATION, GOING CONCERN AND MANAGEMENT
PLANS, AND BASIS OF PRESENTATION Organization Vapor Corp. (the Company
or Vapor) is the holding company for its wholly owned subsidiaries The Vape Store, Inc. (Vape Store),
Smoke Anywhere U.S.A., Inc. (Smoke), Emagine the Vape Store, LLC (Emagine) and IVGI Acquisition, Inc.
The company operates 10-Florida based vape stores and a website where it sells vaporizers, liquids for vaporizers and electronic
cigarettes. The Company designs, markets and distributes vaporizers, e-liquids, electronic cigarettes and accessories under the
Vaporin, emagine vapor, Krave®, VaporX®, Hookah Stix®, Fifty-One® (also known as Smoke 51) and Alternacig®
EZ Smoker®, Green Puffer®, Americig®, Vaporin, FumaréTM, and Smoke Star® brands. Vaporizers,
Electronic cigarettes or e-cigarettes, are battery-powered products that enable users to inhale nicotine
vapor without smoke, tar, ash, or carbon monoxide. Going Concern and Management Plans The Companys condensed consolidated
financial statements for the quarter ended March 31, 2015 indicate there is substantial doubt about its ability to continue as
a going concern as the Company requires additional equity and/or debt financing to continue its operations. The Company must ultimately
generate sufficient cash flow to meet its obligations on a timely basis, attain profitability in its business operations, and be
able to fund its long term business development and growth plans. The Companys business will require significant amounts
of capital to sustain operations and make the investments it needs to execute its longer-term business plan. The Companys
liquidity and capital resources have decreased as a result of the $3.98 million net loss that it incurred during the quarter ended
March 31, 2015. At March 31, 2015, the Companys accumulated deficit amounted to $19.21 million. At March 31, 2015, the Company
had a working capital deficiency of $811,970 compared to a positive working capital of $127,874 at December 31, 2014, a decrease
of $939,844.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is uncertainty. The Companys existing liquidity
is not sufficient to fund its operations, anticipated capital expenditures, working capital deficiency and other financing requirements
for the foreseeable future. The Company believes it will need to raise additional debt or equity financing to maintain and expand
the business. Any equity financing or the issuance of equity equivalents could be dilutive to its shareholders. If either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our business, results of operations and financial condition. Basis of Presentation The accompanying unaudited condensed
consolidated financial statements have been prepared in accordance with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4 has been
derived from the Companys audited consolidated financial statements as of that date. These unaudited condensed consolidated
financial statements for the three months ended March 31, 2015 and 2014 should be read in conjunction with the audited consolidated
financial statements and related notes thereto as of and for the year ended December 31, 2014 included elsewhere herein this filing.
Operating results for the three months ended March 31, 2015 are not necessarily indicative of the results that may be expected
for the full year ending December 31, 2015. Merger with Vaporin, Inc. As fully-disclosed in Note 3 to these
condensed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 On March 4, 2015, the acquisition of
Vaporin by the Company (the Merger) was completed pursuant to the terms of the Merger Agreement. In connection with
the Merger, Vape Store and Emagine became wholly-owned subsidiaries of the Company.</t>
  </si>
  <si>
    <t>Note 1. ORGANIZATION, BASIS OF PRESENTATION
AND RECENT DEVELOPMENTS Organization Vapor Corp. (the
Company) is the holding company for its wholly owned subsidiaries Smoke Anywhere U.S.A., Inc. (Smoke)
and IVGI Acquisition, Inc. The Company designs, markets and distributes vaporizers, e-liquids, electronic cigarettes and accessories
under the emagine vapor, Krave ® ® ®, ®
® The Company was
originally incorporated as Consolidated Mining International, Inc. in 1985 as a Nevada corporation, and the Company changed its
name in 1987 to Miller Diversified Corporation whereupon the Company operated in the commercial cattle feeding business until October
31, 2003 when the Company sold substantially all of its assets and became a discontinued operation. On November 5, 2009, the Company
acquired Smoke Anywhere USA, Inc., a distributor of electronic cigarettes, in a reverse triangular merger. As a result of the merger,
Smoke Anywhere USA, Inc. became the sole operating business. On January 7, 2010, the Company changed its name to Vapor Corp. The
Company reincorporated to the State of Delaware from the State of Nevada effective on December 31, 2013. Basis of Presentation and Reverse
Stock Split The accompanying
consolidated financial statements have been prepared in accordance with accounting principles generally accepted in the United
States of America (GAAP) for financial information and with the rules and regulations of the U.S. Securities and
Exchange Commission (SEC). Effective on December
27, 2013, the Company effected a reverse stock split of its common stock at a ratio of 1-for-5.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share capital was reduced to 51,000,000 shares from 251,000,000 shares, of which 50,000,000 shares
are common stock and 1,000,000 shares are blank check preferred stock. All references
in these notes and in the relat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 Merger with Vaporin, Inc. As fully-disclosed
in Note 4 to these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the Vape Store, LLC, a Delaware limited liability company (Emagine), pursuant to which
the Company and Vaporin were 50% members of Emagine. On March 4, 2015, the acquisition of Vaporin by the Company (the Merger) was completed pursuant
to the terms of the Merger Agreement. In connection with the Merger, Emagine became a wholly-owned subsidiary of the Company.</t>
  </si>
  <si>
    <t>Going Concern and Management Plans</t>
  </si>
  <si>
    <t>Note 2. GOING CONCERN AND MANAGEMENT PLANS The Companys financial
statements for the year ended December 31, 2014 indicate there is substantial doubt about its ability to continue as a going concern
as the Company requires additional equity and/or debt financing to continue its operations. The Company must ultimately generate
sufficient cash flow to met its obligations on a timely basis, attain profitability in its business operations, and be able to
fund its long term business development and growth plans. The Companys business will require significant amounts of capital
to sustain operations and make the investments it needs to execute its longer-term business plan. The Companys liquidity
and capital resources have decreased as a result of the net loss of $13,852,249 that it incurred during the year ended December
31, 2014. At December 31, 2014, the Companys accumulated deficit amounted to $15,231,903. At December 31, 2014, the Company
had working capital of $127,874 compared to $11,657,615 at December 31, 2013, a decrease of $11,529,741. As described in Note 13
(Subsequent Events), on March 3, 2015, the Company and institutional and individual accredited investors entered in a securities
purchase agreement pursuant to which the Company issued and sold, in a $3.5 million private placement ($2.9 million in net proceeds),
686,463 shares of common stock and warrants to purchase up to 547,026 shares of the Companys common stock. The Company will
use the net proceeds from the private placement for working capital. In addition, the Merger with Vaporin also provides an additional
financing transaction to occur subsequent to the closing of the Merger for up to $25 million in exchange for common stock and warrants
of the Company subject to the Company complying with certain financial covenants and performance-based metrics still to be negotiated.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is uncertainty. The Companys existing
liquidity is not sufficient to fund its operations, anticipated capital expenditures, working capital and other financing requirements
for the foreseeable future. We believe we will need to raise additional debt or equity financing to maintain and expand the business.
Any equity financing or the issuance of equity equivalents including convertible debt could be dilutive to our shareholders. If
either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our business, results of operations and financial condition.</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during the year ended December 31, 2014 of $6,201,099. In addition to raising capital from the sale of equity, the Companys
development activities since inception have been financially sustained through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ature of Operations</t>
  </si>
  <si>
    <t>NOTE 1  NATURE OF OPERATIONS Vaporin, Inc. (the Company),
(formerly Valor Gold Corp.), was incorporated under the laws of the State of Delaware in June 2009. In January 2014, the Company
entered into a Share Exchange Agreement (the Share Exchange) with Vaporin Florida, Inc., a privately-held Florida
corporation (Vaporin Florida). Pursuant to the Exchange Agreement, all of the issued and outstanding common stock
of Vaporin Florida was exchanged for an aggregate of 35 million shares of the Companys common stock. The Share Exchange
was accounted for as a reverse acquisition and re-capitalization, whereas Vaporin Florida is deemed the accounting acquirer and
Vaporin, Inc. the legal acquirer. As a result, the assets and liabilities and the historical operations that are reflected in the
Companys financial statements are those of Vaporin Florida, and the Companys assets, liabilities and results of operations
will be consolidated with the assets, liabilities and results of operations of Vaporin Florida effective January 24, 2014. The
Company is a distributor and marketer of vaporizers, e-liquids and related products. Effective August 29, 2014 (the Closing),
the Company , Vaporin Acquisitions, Inc., a Florida corporation and wholly-owned subsidiary of the Company (the Merger Sub),
The Vape Store, Inc., a Florida corporation (Vape Store), and Steve and Christy Cantrell, holders of all outstanding
Vape Store shares (the Cantrells) entered into and closed an Agreement and Plan of Merger (the Merger Agreement).
Pursuant to the Merger Agreement, Vape Store merged with and into Merger Sub (the Merger), with Merger Sub continuing
as the surviving corporation and a wholly-owned subsidiary of the Company (see Note 7). On September 8, 2014, the Company filed
an amendment to its Certificate of Incorporation with the Secretary of State of Delaware effecting a 1-for-50 reverse stock split
of the Companys common stock (the Reverse Split). As a result of the Reverse Split, every 50 shares of the
Companys common stock were combined into one share of common stock. All shares and per share values for all periods presented
in the accompanying consolidated financial statements are retroactively restated for the effect of the reverse stock split (see
Note 10). On November 6, 2014, the Company executed
a binding Term Sheet to merge with and into Vapor Corp., a NASDAQ listed issuer. Shareholders of the Company will receive 45% of
the combined company as merger consideration. On December 17, 2014, Vaporin, Inc. (Vaporin) and Vapor Corp. (Vapor)
entered into an Agreement and Plan of Merger (the Vapor Merger Agreement) providing for the acquisition of Vaporin
by Vapor. The Merger Agreement provides that, upon the terms and subject to the conditions set forth in the Merger Agreement, Vaporin
will be merged with and into Vapor (the Vapor Merger). Following the Merger, current shareholders of Vaporin common
and preferred stock will own 45% of the outstanding shares of common stock of the combined company. On the same date, Vapor also
entered into a joint venture with Vaporin (the Joint Venture) through the execution of an operating agreement (the
Operating Agreement) of Emagine the Vape Store, LLC, a Delaware limited liability company (Emagine),
pursuant to which the Registrant and Vaporin are 50% members of Emagine. On March 4, 2015, the acquisition of
Vaporin by Vapor (the Vapor Merger) was completed pursuant to the terms of the Merger Agreement. In connection with
the Merger, Emagine became a wholly-owned subsidiary of the Vapor.</t>
  </si>
  <si>
    <t>Summary of Significant Accounting Policies</t>
  </si>
  <si>
    <t>Note 2. SUMMARY OF CERTAIN SIGNIFICANT ACCOUNTING
POLICIES Principles of consolidation The accompanying condensed consolidated
financial statements include the accounts of the Company and its wholly owned subsidiaries. All significant intercompany transactions
and balances have been eliminated.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 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March 31, 2015 accounts receivable
balances included a concentration from one customer of an amount greater than 10% of the total net accounts receivable balance.
The amount was $54,993. At December 31, 2014 accounts receivable balances included concentrations from seven customers that
had balances of an amount greater than 10%. The amounts ranged from $27,729 to $177,200. As to revenues, no customers accounted
for revenues in excess of 10% of the net sales for the three-month periods ended March 31, 2015 and 2014. 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March 31, 2015.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 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densed consolidated balance sheets. The warranty claims and expense was not
deemed material for the years ended December 31, 2014 and three months ended March 31, 2015. Fair value measurements The Company applies the provisions of
Accounting Standards Codification (ASC) 820, Fair Value Measurement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 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t>
  </si>
  <si>
    <t>Note 3. SUMMARY OF SIGNIFICANT ACCOUNTING
POLICIES Principles of consolidation The accompanying
consolidated financial statements include the accounts of the Company, its wholly owned subsidiary, Smoke Anywhere USA, Inc., and
its 50% joint venture interest in Emagine the Vape Store, LLC. All significant intercompany transactions and balances were eliminated.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subsequent to December 31, 2014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 Shipping and Handling Costs The Company policy
is to provide free standard shipping and handling for most orders shipped during the year. Shipping and handling costs incurred
are recognized in selling, general and administrative expenses. Such amounts aggregated $661,583 and $658,586 for the years ended
December 31, 2014 and 2013 respectively. In certain circumstances,
shipping and handling costs are charged to the customer and recognized in sales, net. The amounts recognized for the years ended
December 31, 2014 and 2013 were $71,225 and $129,761, respectively. Cash and Cash Equivalents 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s cash and cash equivalents at high credit quality federally insured financial institutions, with balances,
at times, in excess of the Federal Deposit Insurance Corporations insurance coverage limit of $250,000 per federally insured
financial institution. Management believes that the financial institutions that hold the Companys deposits are financially
sound and, therefore, pose a minimum credit risk. The Company has not experienced any losses in such accounts. At December 31,
2014 and 2013, the Company did not hold cash equivalents. 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 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Warehouse equipment 5 years
Furniture and fixtures 5 years
Computer hardware 3 years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4, the Company has not recorded any impairment charges on its long-lived assets. Advertising The Company expenses
advertising cost as incurred. 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 was not
deemed material for the years ended December 31, 2014 and 2013.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Product Development The Company includes
product development expenses relating to the commercialization of new products which are expensed as incurred as part of operating
expenses. Product development expenses for the years ended December 31, 2014 and 2013 were approximately $312,000 and $174,000,
respectively. 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under ASC 718, Compensation-Stock Compensation (ASC 718). These standards
define a fair value based method of accounting for stock-based compensation. In accordance with ASC Topi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Derivative Instruments The Company accounts
for free-standing derivative instruments and hybrid instruments that contain embedded derivative features in accordance with ASC
Topic No. 815, Accounting for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 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 Recent Accounting Pronounc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potential
impact, if any, the adoption of this standard will have on the Companys consolidated financial position and results of operations. The FASB has issued
ASU No. 2014-15, Presentation of Financial Statements-Going Concern (Subtopic 205-40): Disclosure of Uncertainties about an
Entitys Ability to Continue as a Going Concern</t>
  </si>
  <si>
    <t>NOTE 2  SUMMARY OF SIGNIFICANT
ACCOUNTING POLICIES Basis of Presentation and Principles
of Consolidation The consolidated financial statements
are prepared in accordance with generally accepted accounting principles in the United States of America (US GAAP)
and present the consolidated financial statements of the Company and its wholly-owned subsidiary. In the preparation of consolidated
financial statements of the Company, all intercompany transactions and balances were eliminat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Risks and Uncertainties The Company operates in an industry
that is subject to rapid change and intense competition. The Companys operations will be subject to significant risk and
uncertainties including financial, operational, technological, regulatory and other risks, including the potential risk of business
failure. Cash and cash equivalents The Company considers all highly liquid
temporary cash investments with an original maturity of three months or less to be cash equivalents. At December 31, 2014 and December
31, 2013, the Company had no cash equivalents. Accounts receivable The Company accounts receivable, represents
our estimate of the amount that ultimately will be realized in cash. The Company reviews the adequacy and adjusts its allowance
for doubtful accounts on an ongoing basis, using historical payment trends and the age of the receivables and knowledge of its
individual customers. However, if the financial condition of our customers were to deteriorate, additional allowances may be required.
While estimates are involved, bad debts historically have not been a significant factor given the diversity of its customer base
and well established historical payment patterns. As of December 31, 2014 and December 31, 2013, the Company recorded allowance
for uncollectable accounts of $61,000 and $0 respectively. Inventory Inventories are stated at the lower
of cost or market value.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 Product-related inventories are primarily maintained using the average cost method. Fixed Asset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quipment 3-5 years
Furniture 7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Intangible assets ASC 350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The Company did not record any
impairment charges on its intangible assets during the twelve months ended December 31, 2014 and 2013. The Companys intangible assets
consist of the costs of building companys website. Amortization will be recorded over the estimated useful life of the assets
using the straight-line method for financial statement purposes. Website Development Costs Costs incurred in the planning stage
of a website are expensed, while costs incurred in the development stage are capitalized and amortized over the estimated useful
life of the asset. Revenue recognition The Company recognizes ecommerce revenues
and the related cost of goods sold at the time the products are delivered to customers. Revenue generated through the Companys
brick and mortar locations is recognized at the point of sale. Discounts provided to customers are accounted for as a reduction
of sales. The Company records a reserve for estimated product returns in each reporting period. Shipping and handling fees charged
to the customer are recognized as revenue at the time the products are delivered to the customer. Revenues are presented net of
any taxes collected from customers and remitted to governmental authorities. Cost of sales Cost of goods sold includes cost of
goods, occupancy expenses and shipping costs. Cost of goods consists of cost of merchandise, inbound freight expenses, freight-to-store
expenses and other inventory related costs such as shrinkage, damages and replacements. Occupancy expenses consist of rent, depreciation
and other occupancy costs, including common area maintenance, property taxes and utilities. Shipping costs consist of third party
delivery services and shipping materials. Shipping and Handling Product sold to customers is shipped
from our warehouse. Any freight billed to customers is offset against shipping costs and included in cost of goods sold.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of Financial Instruments We hold certain financial assets, which
are required to be measured at fair value on a recurring basis in accordance with the Statement of Financial Accounting Standard
No. 157, Fair Value Measurements The following table presents a reconciliation
of the derivative liability measured at fair value on a recurring basis using significant unobservable input (Level 3) from January
1, 2014 to December 31, 2014:
Conversion feature derivative liability Warrant liability
Balance at January 1, 2014 $ 41,881 $ 
Recognition of derivative liability 72,064 271,688
Reclassification of derivative liability to equity (90,064 ) 
Change in fair value included in earnings (23,881 ) (227,742 )
Balance at December 31, 2014 $ - $ 43,944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0, 2014.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Advertising The Company expenses advertising costs
as incurred. The Companys advertising expenses totaled $983,507 and $0 during the twelve months ended December 31, 2014
and 2013. Earnings (Loss) Per Share 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 For the year ended December 31, 2014,
diluted net loss per share did not include the effect of a total of 1,680,374 shares of stock represented by 11,000 shares of common
stock issuable upon the exercise of outstanding stock options, 119,374 shares of common stock issuable upon the exercise of outstanding
warrants, and 1,650,000 shares of common stock issuable on the conversion of the preferred stock as their effect would be anti-dilutive. Warranty A return program for defective goods
is offered to all of the Companys online customers. Customers are allowed to return defective goods within a specified period
of time (90 days), after shipment. The Company records a liability for its defective goods allowance program at the time of sale
for the estimated costs that may be incurred. The liability for defective goods is included in warranty provisions on the Consolidated
Balance Sheets. Changes in the Companys obligations
for return and allowance programs are presented in the following table:
Year Ended
December 31, 2014 December 31, 2013
Estimated return and allowance liabilities at beginning of period $ 0 $ 0
Costs accrued for new estimated returns and allowances $ 4,500 $ 0
Return and allowance obligations honored (0 ) (0 )
Estimated return and allowance liabilities at end of period $ 4,500 $ 0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insured limits. We review a customers credit history before extending credit. The following table shows significant
concentrations in our revenues and accounts receivable for the periods indicated.
Percentage of Revenue during the Percentage of Accounts Receivable
period ended, period ended,
December 31, 2014 December 31, 2013 December 31, 2014 December 31, 2013
Customer A 17 % 51 % 26 % 71 %
Customer B 5 % 14 % 18 % 0 % Recent accounting pronouncements Accounting standards that have been
issued or proposed by FASB that do not require adoption until a future date are not expected to have a material impact on our consolidated
financial statements upon adoption. Year-end The Company has adopted December 31
as its fiscal year end.</t>
  </si>
  <si>
    <t>Merger With Vaporin, Inc.</t>
  </si>
  <si>
    <t>Note 3. MERGER WITH VAPORIN, INC. Merger with Vaporin, Inc. On December 17, 2014, the Company entered
into the Merger Agreement with Vaporin pursuant to which Vaporin was to merge with and into the Company with Vapor being the surviving
and controlling entity (as a result of the current stockholders of the Company maintaining more than 50% ownership in the Companys
outstanding shares of common stock and the current Vapor directors comprising the majority of the board). The Merger closed on
March 4, 2015 and the purchase price consideration paid by the Company consisted of the following:
1. 100% of the issued and outstanding shares of Vaporin common stock (including shares of common stock issued upon conversion of Vaporin preferred stock immediately prior to the consummation of the merger in accordance with the Merger Agreement) were converted into, and became 2,718,307 shares of the Companys common stock such that the former Vaporin stockholders collectively hold approximately 45% of the issued and outstanding shares of the Companys common stock following consummation of the Merger. The aggregate value of these shares issued was $14,949,328, or approximately $5.50 per share, and was based on the closing price of the Companys common stock on March 4, 2015.
2. 100% of the issued shares of Vaporin restricted stock units were converted into the right to receive 378,047 shares of the Companys common stock. The restricted stock units became fully-vested in connection with the Merger and as a result, were included as a part of the Companys purchase price as no further services from the holders is required to be provided to the Company. The 378,047 restricted stock units remain outstanding as of March 31, 2015. The aggregate value of these shares issued was $2,079,071, or approximately $5.50 per share, and was based on the closing price of the Companys common stock on March 4, 2015. Based on the terms of the Merger Agreement, the Company has agreed to issue these in twelve equal monthly installments, with the first delivery date being the date of the closing of the Merger, however, all shares of common stock to be delivered on March 15, 2016 to the extent they are not previously delivered. The Merger Agreement contained customary
conditions that were satisfied prior to the closing of the merger, including the requirement for the Company to receive gross proceeds
from a $3.5 million equity offering (See Note 5). Additionally, as required by the Merger
Agreement the Company received non-binding commitments from certain third parties for financing of up to $25 million to be used
for the construction of retail stores and which is contingent on the achievement of certain performance metrics by the Company.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preliminary third party appraisal commissioned by management. The fair value was based on a preliminary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5,753 )
Derivative Liabilities (49,638 )
Excess liabilities over assets assumed $ (706,685 )
Consideration:
Value of common stock issued 17,028,399
Excess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In addition, in connection with the
Merger, an aggregate $354,029 of a note and interest payable by the Company to Vaporin was forgiven. In connection with the Merger Agreement,
the Company also issued 49,592 warrants to purchase the Companys common stock to certain warrant holders of Vaporin as replacement
for warrants issued in connection with previous Vaporin note payable issuances. In addition, the Company also issued 3,947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 The Company was unable to report the
financial results of Vaporin for the period from the date the Merger closed on March 4, 2015 through March 31, 2015. The accounting
and reporting operations of Vaporin were fully integrated into the Company at Merger and it is impracticable to separate. The following
presents the unaudited pro-forma combined results of operations of the Company with Vaporin as if the acquisition occurred on January
1, 2014.
For the three months Ended
March 31,
2015 2014
Revenues $ 2,584,884 $ 4,975,337
Net Loss $ (5,378,927 ) $ (2,590,724 )
Net Loss per share $ (0.86 ) $ (0.42 )
Weighted Average number of shares outstanding 6,252,037 6,153,204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In connection with the acquisition of
Vaporin, the Company acquired net deferred tax assets consisting of net operating loss carryforwards offset by the difference between
the book and tax basis of intangible assets acquired. At the acquisition date, this net deferred tax asset has been completely
offset by a valuation allowance.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 In connection with the completion of
the Merger on March 4, 2015, Emagine became a wholly-owned subsidiary of the Company.</t>
  </si>
  <si>
    <t>Note 4. MERGER WITH VAPORIN, INC. Merger with Vaporin, Inc. On December 17,
2014, the Company entered into the Merger Agreement with Vaporin pursuant to which Vaporin was to merge with and into the Company
with Vapor being the surviving entity. The Merger closed on March 4, 2015 whereby 100% of the issued and outstanding shares of
Vaporin common stock (including shares of common stock issued upon conversion of Vaporin preferred stock immediately prior to the
consummation of the merger in accordance with the Merger Agreement) were converted into, and became 2,718,307 shares of the Companys
common stock such that the former Vaporin stockholders collectively hold approximately 45% of the issued and outstanding shares
of the Companys common stock following consummation of the Merger. The options and warrants to acquire Vaporin common stock
that were issued and outstanding as of the effective time of the Merger, as well as 182,000 restricted stock units which were exchangeable
for Vaporin common stock, were assumed by the Company in the merger and the number of shares issued under such securities were
adjusted to give effect to the Per Share Merger Consideration (as defined in the Merger Agreement). Pursuant to the
terms of the Merger Agreement, the Company completed actions to cause its board of directors immediately following the consummation
of the merger to be comprised of (x) three directors chosen by the Companys Board of Directors (at least two of whom shall
be independent for purposes of the Nasdaq listing rules) and (y) two directors chosen by the Vaporin Board or Directors (at least
one of whom shall be independent for purposes of the Nasdaq listing rules), each to serve for a term expiring on the earlier of
his or her death, resignation, removal or the Companys next annual meeting of stockholders and, despite the expiration of
his or her term, until his or her successor has been elected and qualified or there is a decrease in the size of the Companys
Board of Directors. If at any time prior to the effective time of the merger, any such board designee becomes unable or unwilling
to serve as a director of the Company following consummation of the merger, then the party that designated such individual shall
designate another individual to serve in such individuals place. The Merger Agreement
contained customary representations and warranties of the Company and Vaporin relating to their respective businesses. The Company
and Vaporin have agreed to use commercially reasonable efforts to preserve intact its business organization and that of its significant
subsidiaries, as well as maintain its rights, franchises and existing relations with customers, suppliers and employees. The Merger
Agreement also contains covenants by each party to furnish current information to the other party. The Company has
also agreed that, for a period of six years following the closing date of the merger, it will indemnify, defend and hold harmless
each officer and director of Vaporin and its subsidiaries against losses arising from such persons status as an officer
or director of Vaporin or any of its subsidiaries prior to the effective time of the merger. The Company has also agreed to cover
such directors and officers with its existing directors and officers insurance policy or obtain a six-year tail
policy, in each case with coverages not less advantageous as Vaporins existing policy, provided, however, that the Company
will not be required to pay more than 200% of Vaporins current premium for such insurance. The Merger Agreement
contained customary conditions that were satisfied prior to the closing of the merger, including the requirement for the Company
to receive gross proceeds from a $3.5 million equity offering disclosed in Note 13. Additionally, the Company must have received
commitments from certain third parties for financing of up to $25 million to be used for the construction of retail stores and
which is contingent on the achievement of certain performance metrics by the Company.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Company has
not completed its evaluation of the purchase price allocation as it is currently conducting a thorough analysis to identify the
intangible assets acquired, including whether or not any goodwill is to be recorded, in the Merger and determine the proper allocation
of the fair value of such assets with the assistance of a third-party appraiser. The following table presents the unaudited
pro-forma financial results, as if the acquisition of Vaporin had been completed as of January 1, 2013 and 2014:
For the Years Ended December 31,
2014 2013
Revenues $ 20,253,052 $ 28,259,309
Net (loss) income $ (19,595,702 ) $ 415,316
Loss per share - basic and diluted $ (2.95 ) $ 0.05 The unaudited pro-forma
results of operations are presented for information purposes only. The unaudited pro-forma results of operations are not intended
to present actual results that would have been attained had the acquisition been completed as of January 1, 2013 or to project
potential operating results as of any future date or for any future periods.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purpose of the
Joint Venture was to obtain and build-out retail stores for the sale of the Company and Vaporins products under the Emagine
Vapor name or The Vape Store, Inc. name or other brands of the respective parties. The parties originally
planned to finance the retail stores through third party loan financing secured by a blanket lien on the assets of Emagine. In
connection with the Joint Venture, Emagine entered into a Secured Line of Credit Agreement, pursuant to which certain third parties
have agreed to provide debt financing of up to $3 million to Emagine to finance the Joint Venture. The Company has accounted for
the joint venture under the equity method of accounting for investments. For the year ended December 31, 2014, the operations of
the joint-venture were immaterial. In connection with
the completion of the Merger on March 4, 2015, Emagine became a wholly-owned subsidiary of the Company.</t>
  </si>
  <si>
    <t>NOTE 7  ACQUISITION Effective August 29, 2014 (the Closing),
the Company, Vaporin Acquisitions, Inc., a Florida corporation and wholly-owned subsidiary of the Company (the Merger Sub),
The Vape Store, Inc., a Florida corporation (Vape Store), and Steve and Christy Cantrell, holders of all outstanding
Vape Store shares (the Cantrells) entered into and closed an Agreement and Plan of Merger (the Merger Agreement).
Pursuant to the Merger Agreement, Vape Store merged with and into Merger Sub (the Merger), with Merger Sub continuing
as the surviving corporation and a wholly-owned subsidiary of the Company. In connection with the Merger Agreement,
the Company paid the Cantrells $800,000 at the Closing and agreed to pay the Cantrells an additional $200,000 within 30 days of
the Closing. In addition, the Company issued the Cantrells two shares of the Companys newly created Series E Convertible
Preferred Stock. On September 8, 2014, the Companys Series E shares were converted to 571,428 shares of the Companys
common stock 10% of the shares of common stock will remain in escrow until completion of an audit of Vape Stores balance
sheet as of Closing. Additionally, the Company agreed to assume certain liabilities and business obligations of Vape Store, with
respect to which the Company will indemnify the Cantrells. The Company valued these common shares at the fair market value on the
date of grant at $5.50 per share or $3,142,854 based on a recent sale of common stock in a private placement. The total purchase
price aggregated to $4,142,854. The transaction resulted in a business combination and caused Vape Store to become a wholly-owned
subsidiary of the Company. Pursuant to the Merger Agreement, the
Company has an irrevocable option to repurchase from the Cantrells up to a total of 280,000 shares of the Companys common
stock at a price of $5.00 per share during the first 12 months following the Closing and at a price of $7.50 per share during the
second 12 months following the Closing. In connection with the Merger, the Company
entered into an employment agreement, dated as of August 29, 2014 (the Employment Agreement) with Steve Cantrell.
Under the terms of the Employment Agreement, Mr. Cantrell will serve as Vice President of the Company and receive an annual salary
of $200,000. The Employment Agreement has an initial term of two years and is automatically renewable for successive one-year terms
unless either party opts not to renew. In the event of termination by the Company other than for Cause or Abandonment, or in the
event of termination by Mr. Cantrell for Good Reason (as capitalized terms are defined in the Employment Agreement), Mr. Cantrell
will be entitled to severance in an amount equal to $400,000 less all salary previously received under the Employment Agreement.
In accordance with the Employment Agreement, on September 5, 2014 the Company appointed Mr. Cantrell to serve as Vice President
and as a Director of the Company. The Company accounted for the acquisition
utilizing the purchase method of accounting in accordance with ASC 805 Business Combinations. The Company is the
acquirer for accounting purposes and Vape Store is the acquired company. Accordingly, the Company applied pushdown accounting
and adjusted to fair value all of the assets and liabilities directly on the financial statements of the subsidiary. The net purchase
price paid by the Company was allocated to assets acquired and liabilities assumed on the records of the Company as follows:
Current assets (including cash of $2,000) $ 341,021
Other Assets 6,597
Property and equipment 100,401
Goodwill 3,732,268
Liabilities assumed (37,433 )
Net purchase price $ 4,142,854 The following table summarizes the unaudited
pro forma consolidated results of operations as though the Company and Vape Store acquisition had occurred on January 1, 2014:
For the twelve months Ended
December 31, 2014
As Reported Pro Forma
Net Revenues $ 3,281,838 $ 5,056,029
Loss from operations (5,958,350 ) (5,348,336 )
Net Loss (6,201,099 ) (5,534,088 )
Loss per common share:
Basic $ (1.74 ) $ (1.56 )
Diluted $ (1.74 ) $ (1.56 ) The unaudited pro forma consolidated
income statements are for informational purposes only and should not be considered indicative of actual results that would have
been achieved if the Company and Vape Store acquisition had been completed at the beginning of 2014, or results that may be obtained
in any future period.</t>
  </si>
  <si>
    <t>Accrued Expenses</t>
  </si>
  <si>
    <t>Payables and Accruals [Abstract]</t>
  </si>
  <si>
    <t xml:space="preserve">Note 4. Accrued Expenses Accrued expenses are comprised of the
following:
March 31, 2015 December 31, 2014
Commissions payable $ 179,000 $ 179,000
Retirement plan contributions 101,000 80,000
Accrued severance 160,000 82,000
Accrued customer returns 648,000 360,000
Other accrued liabilities 331,241 274,112
Total $ 1,419,241 $ 975,112 </t>
  </si>
  <si>
    <t>NOTE 4  INVENTORY Inventories consist of the following:
December 31, 2014 December 31, 2013
Finished goods $ 1,173,124 $ 316,195</t>
  </si>
  <si>
    <t>Property and Equipment</t>
  </si>
  <si>
    <t>Note 5. PROPERTY AND EQUIPMENT Property and equipment
consists of the following:
December 31,
2014 2013
Computer hardware $ 389,373 $ 12,471
Furniture and fixtures 347,612 19,821
Warehouse fixtures 7,564 7,564
Warehouse equipment 16,708 16,708
Leasehold improvements 35,076 -
796,333 56,564
Less: accumulated depreciation and amortization (84,314 ) (27,879 )
$ 712,019 $ 28,685 During the year ended December 31, 2014 and 2013, the Company incurred $56,435 and $11,284, respectively,
of depreciation expense.</t>
  </si>
  <si>
    <t>NOTE 5  PROPERTY &amp; EQUIPMENT The following is a summary of property
and equipment:
December 31, 2014 December 31, 2013
Leasehold Improvements $ 47,443 
Computer Equipment 8,413 $ 8,413
Furniture, Fixtures and Equipment 114,627 662
Less: accumulated depreciation (9,863 ) (680 )
$ 160,620 $ 8,395 Depreciation for the twelve months
ended December 31, 2014 and 2013 was $9,183 and $680, respectively.</t>
  </si>
  <si>
    <t>Intangible Assets</t>
  </si>
  <si>
    <t xml:space="preserve">NOTE 6  INTANGIBLE ASSETS Intangible assets consist of the following:
December 31, 2014 December 31, 2013
Website, capitalized $ 17,678 $ 17,678
Less: accumulated amortization (16,206 ) (5,402 )
$ 1,472 $ 12,276 Amortization for the twelve months ended
December 31, 2014 and 2013 was $10,804 and $5,402 respectively. </t>
  </si>
  <si>
    <t>Acquisition</t>
  </si>
  <si>
    <t>Notes Payable and Receivable</t>
  </si>
  <si>
    <t>Note 5. Notes Payable and Receivable $567,000 Convertible Notes Payable
Between January 20, 2015 and January
23, 2015, Vaporin entered into a Securities Purchase Agreement with certain accredited investors providing for the sale of $567,000
of Vaporins Convertible Notes (the Vaporin Notes) and calculated a debt discount on the date of the Merger
at $54,623. The Vaporin Notes accrue interest on the outstanding principal at an annual rate of 10%. The principal and
accrued interest on the Notes is due and payable between January 20, 2016 and January 23, 2016. The Notes are convertible
into the Company common stock at the lower of (i) $5.40 or (ii) a 15% discount to a 20-trading day VWAP following the closing of
the merger, which was calculated at $4.75. Investors were provided with standard piggyback registration rights which were conditioned
on the March 4, 2015 merger closing. $350,000 Convertible Notes Payable
On January 29, 2015, the Company issued
a $350,000 convertible promissory note (the Note) to Vaporin in consideration for a loan of $350,000 made by Vaporin
to the Company. The Note accrued interest on the outstanding principal at an annual rate of 12%. In connection with the completion
of the Merger on March 4, 2015, the $350,000 Note along with accrued interest of $4,029 was extinguished. $1,000,000 Notes Payable Related
Party On December
8, 2014, Emagine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Company drew on a
first tranche of funding under the Agreement was on December 1, 2014. The funds were used to purchase and/or
open vape stores similar to those operated by the Company. In connection with the completion of the Merger on March 4, 2015, Emagine
became a wholly-owned subsidiary of the Company, and the debt was assumed by the Company. $467,095 Notes Receivable 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paid the Company in full.</t>
  </si>
  <si>
    <t>Note 6. NOTES PAYABLE $1,250,000 Senior Convertible
Notes Payable to Related Parties 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227,273 shares of the Companys
common stock, $0.001 par value per share with an exercise price of $10.00 per share. The $1,250,000 Senior Convertible Notes accrue
interest on the outstanding principal at an annual rate of 7% per annum. The principal and accrued interest on the Notes are due
and payable on November 14, 2015, the maturity date of the Notes. The terms of the $1,250,000 Senior Convertible Notes included
customary anti-dilution protection and also included piggy-back registration rights with respect to the shares of
common stock underlying the $1,250,000 Senior Convertible Notes and warrants. The terms of the Notes provide that the Company may
prepay the outstanding principal amount of the Notes, in whole or in part, by paying to the holders thereof an amount in cash equal
to 115% of the principal amount to be redeemed, together with accrued but unpaid interest thereon and any and all other sums due,
accrued or payable to such holders through the date of such redemption payment. In connection with the completion of the securities
purchase agreement for the $1,250,000 Senior Convertible Notes, the Company incurred financing costs of $139,667, which are being
amortized on a straight-line basis, which approximates the interest rate method, over the one-year maturity period of the $1,250,000
Senior Convertible Notes. The Company incurred $17,458 in amortization expense of the deferred financing costs during the year
ended December 31, 2014. The Notes are convertible
into shares of the Companys Common Stock at any time, in whole or in part, at the option of the holder thereof at a conversion
price of $5.50 per share (the Conversion Price). The Conversion Price is subject to customary adjustment upon the
occurrence of certain events, including but not limited to stock dividends, stock splits, subsequent rights offerings of the Company,
pro rata distributions of the Company, and in connection with a Fundamental Transaction (as such term is defined
in the securities purchase agreement, which includes, without limitation, mergers, consolidations, a sale of all or substantially
all of the assets of the Company, transactions effecting a change in control of the Company and other similar transactions). In connection with
the sale and issuance of the $1,250,000 Senior Convertible Notes, the Company also issued warrants to acquire an aggregate of 227,273
shares of the Companys common stock. The Warrants are exercisable after 180 days from the date of issuance, or May 14, 2015,
until the fifth anniversary of such date of issuance at an exercise price of $10.00 per share (subject to certain customary adjustments
upon the occurrence of certain events, including but not limited to stock dividends, stock splits, subsequent rights offerings
of the Company, pro rata distributions of the Company, and in connection with a Fundamental Transaction. Palladium Capital Advisors,
LLC acted as the exclusive placement agent for the $1,250,000 Senior Convertible Notes and, as compensation therefor, the Company
paid Palladium Capital Advisors, LLC a placement agent fee of $62,500, included as part of financing fees described above, and
issued to them a common stock warrant to purchase up to 11,364 shares of our common stock at an initial exercise price of $10.00
per share. The warrant is immediately exercisable and expires on November 14, 2019. The exercise price and number of shares of
common stock issuable under the warrant are subject to customary anti-dilutive adjustments for stock splits, stock dividends, recapitalizations
and similar transactions. At any time the warrant may be exercised by means of a cashless exercise and the Company
will not receive any proceeds at such time. On the date of the
issuance of the $1,250,000 Senior Convertible Notes, the Company recorded a debt discount of $1,250,000, of which $701,250 was
allocated on a relative fair value basis to the warrants issued and the remaining $548,750 was allocated on a relative fair value
basis to the conversion feature embedded within the $1,250,000 Senior Convertible Notes. The debt discount will be amortized using
the effective interest method over the life of the $1,250,000 Senior Convertible Note, as applicable, or until such time that the
$1,250,000 Senior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During the year ended December 31, 2014, the Company recorded an aggregate $156,250
in non-cash interest expense related to the amortization of the debt discount, which is included in interest expense in the accompanying
consolidated statement of operations. $300,000 Senior Convertible Notes
Payable to Related Parties On June 19, 2012,
the Company entered into securities purchase agreements with Kevin Frija, its former Chief Executive Officer, Harlan Press, its
former Chief Financial Officer, and Doron Ziv, a then greater than 10% stockholder of the Company, pursuant to which Messrs. Frija,
Press and Ziv purchased from the Company (i) $300,000 aggregate principal amount of the Companys senior convertible notes
(the $300,000 Senior Convertible Notes) and (ii) common stock purchase warrants to purchase up to an aggregate of
1,861 shares of the Companys common stock. The Company incurred
interest expense of $48,674 during 2013 on the $300,000 Senior Convertible Notes until they were converted in full into 56,338
shares of the Companys common stock and fully extinguished in conjunction with completion of the Private Placement (as defined
in Note 9), on October 29, 2013. $50,000 Senior Convertible Notes
Payable to Related Parties On September 28,
2012, the Company entered into a securities purchase agreement with Kevin Frija, its former Chief Executive Officer, pursuant to
which Mr. Frija purchased from the Company (i) a $50,000 principal amount senior convertible note of the Company (the $50,000
Senior Convertible Note) and (ii) common stock purchase warrants to purchase up to an aggregate of 275 shares of the Companys
common stock. The Company incurred
interest expense of $8,113 during 2013 on the $50,000 Senior Convertible Notes until they were converted in full into 8,333 shares
of the Companys common stock and fully extinguished in conjunction with completion of the Private Placement (as defined
in Note 9), on October 29, 2013. During the year ended December 31, 2013, the Company recorded $3,530 in amortization expense related
to the debt discount, which is included in interest expense in the accompanying consolidated statements of operations. $350,000 Senior Convertible Notes
Payable to Related Parties On July 9, 2013,
the Company entered into securities purchase agreements with Ralph Frija, the father of the Companys former Chief Executive
Officer Kevin Frija and a less than 5% stockholder of the Company, Philip Holman, the father of the Companys Chief Executive
Officer Jeffrey Holman and a less than 5% stockholder of the Company, and Angela Vaccaro, the Companys Controller, pursuant
to which Messrs. Frija and Holman and Ms. Vaccaro (each, a Purchaser) purchased from the Company (i) $350,000 aggregate
principal amount of the Companys senior convertible notes (the $350,000 Senior Convertible Notes) and (ii)
common stock purchase warrants to purchase up to an aggregate of 675 shares of the Companys common stock (the Warrants)
allocable among such Purchasers as follows:
● Ralph Frija purchased a Convertible Note in the principal amount of $200,000 and a Warrant to purchase up to 385 shares of the Companys common stock (which number of shares represents the quotient obtained by dividing (x) $10,000 (5% of the $200,000 principal amount of the Convertible Note) by (y) $5.19 (the 30-day weighted average closing price per share of the Companys common stock, as reported on the OTC Bulletin Board, preceding July 9, 2013));
● Philip Holman purchased a Convertible Note in the principal amount of $100,000 and a Warrant to purchase up to 964 shares of the Companys common stock (which number of shares represents the quotient obtained by dividing (x) $5,000 (5% of the $100,000 principal amount of the Convertible Note) by (y) $5.19 (the 30-day weighted average closing price per share of the Companys common stock, as reported on the OTC Bulletin Board, preceding July 9, 2013)); and
● Ms. Vaccaro purchased a Convertible Note in the principal amount of $50,000 and a Warrant to purchase up to 482 shares of the Companys common stock (which number of shares represents the quotient obtained by dividing (x) $2,500 (5% of the $50,000 principal amount of the Convertible Note) by (y) $25.95 (the 30-day weighted average closing price per share of the Companys common stock, as reported on the OTC Bulletin Board, preceding July 9, 2013)). The Convertible
Notes issued on July 9, 2013 bear interest at 18% per annum, provide for cash interest payments on a monthly basis, mature on July
8, 2016, are redeemable at the option of the holders at any time after July 8, 2014, subject to certain limitations, are convertible
into shares of the Companys common stock at the option of the holders at an initial conversion price of $28.55 per share
(which represents 110% of the 30-day weighted average closing price per share of the Companys common stock, as reported
on the OTC Bulletin Board, preceding July, 9, 2013) subject to certain anti-dilution protection and are senior unsecured obligations
of the Company. The Company incurred
interest expense of $16,126 during 2013 on the $350,000 Senior Convertible Notes. In conjunction with completion of the Private
Placement (as defined in Note 9), on October 29, 2013, the conversion price was reduced to $15.00 per share inducing the holders
of $350,000 Senior Convertible Notes to fully convert all of these senior convertible notes into 23,334 shares of our common stock,
whereupon all of these senior convertible notes were fully extinguished and cease to be outstanding. During the year ended December
31, 2013, the Company recorded $246,375 in induced conversion expense related to the reduction in the conversion price for the
$350,000 Senior Convertible Notes. The induced conversion expense is included in other expense in the accompanying consolidated
statements of operations. The Company recorded
$4,550 as debt discount on the principal amount of the $350,000 Senior Convertible Notes issued on July 9, 2013 due to the valuation
of the Warrants issued in conjunction therewith. Additionally, as a result of issuing the Warrants with the $350,000 Senior Convertible
Notes, a beneficial conversion option was recorded as a debt discount reflecting the incremental conversion option intrinsic value
benefit of $3,937, at the time of issuance provided to the holders of the Notes. The debt discounts applicable to the $350,000
Senior Convertible Notes was amortized, using the straight-line method, over the life of the $350,000 Senior Convertible Notes,
until October 29, 2013 when the $350,000 Senior Convertible Notes were converted in full into shares of common stock of the Company.
The remaining unamortized debt discounts was expensed at the time of the conversion. During the year ended December 31, 2013, the
Company recorded $4,550 and $3,93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 The Warrants issued
on July 9, 2013 are exercisable at initial exercise prices of $28.55 per share (which represents 110% of the 30-day weighted average
closing price per share of the Companys common stock, as reported on the OTC Bulletin Board, preceding July 9, 2013) subject
to certain anti-dilution protection and may be exercised at the option of the holders for cash or on a cashless basis until July
8, 2018. $75,000 Senior Convertible Notes
Payable to Related Parties On July 11, 2013,
the Company and Ms. Vaccaro entered into another Securities Purchase Agreement pursuant to which she purchased (i) a Convertible
Note in the principal amount of $75,000 (the $75,000 Senior Convertible Note) and (ii) a Warrant to purchase up to
144 shares of the Companys common stock (which number of shares represents the quotient obtained by dividing (x) $3,750
(5% of the $75,000 principal amount of the Convertible Note) by (y) $26.135 (the 30-day weighted average closing price per share
of the Companys common stock, as reported on the OTC Bulletin Board, preceding July 11, 2013)). The Convertible
Note issued on July 11, 2013 is the same as the Convertible Notes issued on July 9, 2013 except that it matures on July 10, 2016,
it is redeemable on July 10, 2014 and its initial conversion price is $28.75 per share. The Warrant issued on July 11, 2013 is
the same as the Warrants issued on July 9, 2013 except that its initial exercise price is $28.75 per share and it is exercisable
until July 10, 2018. The Company incurred
interest expense of $3,957 during 2013 on the $75,000 Senior Convertible Notes. In conjunction with completion of the Private Placement
(as defined in Note 9), on October 29, 2013, the conversion price was reduced to $15.00 per share inducing the holder of the $75,000
Senior Convertible Note to fully convert all of these senior convertible notes into 5,000 shares of our common stock, whereupon
all of these senior convertible notes were fully extinguished and cease to be outstanding. During the year ended December 31, 2013,
the Company recorded $53,202 in induced conversion expense related to the reduction in the conversion price for the $75,000 Senior
Convertible Note. The induced conversion expense is included in other expense in the accompanying consolidated statements of operations. The Company recorded
$825 as debt discount on the principal amount of the $75,000 Senior Convertible Note issued on July 11, 2013 due to the valuation
of the Warrant issued in conjunction therewith. The debt discount applicable to the $75,000 Senior Convertible Note was amortized,
using the straight-line method, over the life of the $75,000 Senior Convertible Note, until October 29, 2013 when the $75,000 Senior
Convertible Note was converted in full into shares of common stock of the Company. The remaining unamortized debt discounts was
expensed at the time of the conversion. During the year ended December 31, 2013, the Company recorded $825 in amortization expense
related to the debt discount, and is included in interest expense in the accompanying consolidated statements of operations. The $300,000 Senior
Convertible Notes, as amended, the $50,000 Senior Convertible Note, as amended, the $350,000 Senior Convertible Notes, and the
$75,000 Senior Convertible Note did not restrict the Companys ability to incur future indebtedness. $500,000 Senior Convertible Note
Payable to Stockholder On July 9, 2012,
the Company borrowed $500,000 from Ralph Frija, the father of the Companys former Chief Executive Officer Kevin Frija and
a less than 5% stockholder of the Company, pursuant to a senior note (the Senior Note). The Senior Note, as amended
(as described below), bears interest at 24% per annum, provides for cash principal and interest payments on a monthly basis, is
a senior unsecured obligation of the Company, matures on April 22, 2016, is convertible into shares of the Companys common
stock at the option of the holder at an initial conversion price of $12.885 per share (which represents 110% of the 30-day weighted
average closing price per share of the Companys common stock, as reported on the OTC Bulletin Board, preceding April 30,
2013) subject to certain anti-dilution protection and is a senior unsecured obligation of the Company. Initially, this
Senior Note provided for only cash interest payments on a monthly basis, matured at the discretion of the Company on the earlier
of (x) the date on which the Company consummated a single or series of related financings from which it received net proceeds in
excess of 125% of the initial principal amount of the Senior Note or (y) January 8, 2013 and was not convertible at the option
of the holder into shares of the Companys common stock. On November 13, 2012, the Company and the above named holder of
the $500,000 Senior Note amended the Note to extend its maturity date for payment from January 8, 2013 to January 8, 2014. On April
30, 2013, the Company and the above named holder of the Senior Note further amended the Note to provide for cash principal and
interest payments on a weekly basis, extend the maturity date for payment to April 22, 2016 and make the Note convertible into
shares of the Companys common stock at the option of the holder at an initial conversion price of $12.885 per share (which
represents 110% of the 30-day weighted average closing price per share of the Companys common stock, as reported on the
OTC Bulletin Board, preceding April 30, 2013) subject to certain anti-dilution protection. The Company incurred
interest expense of $93,267 during 2013 on the $50,000 Senior Convertible Notes until they were converted in full into 33,332 shares
of the Companys common stock and fully extinguished in conjunction with completion of the Private Placement (as defined
in Note 9), on October 29, 2013. $500,000 Senior Convertible Note
Payable On January 29,
2013, the Company entered into a securities purchase agreement (the Securities Purchase Agreement) with Robert John
Sali, pursuant to which Mr. Sali purchased from the Company (i) a $500,000 principal amount senior convertible note of the Company
(the 2013 Convertible Note) and (ii) common stock purchase warrants to purchase up to an aggregate of 1,628 shares
of the Companys common stock (the Warrant) (which number of shares represents the quotient obtained by dividing
(x) $25,000 (5% of the $500,000 principal amount of the 2013 Convertible Note) by (y) $15.35 (the 30-day weighted average closing
price per share of the Companys common stock, as reported on the OTC Bulletin Board, preceding January 29, 2013)). The Company
generated aggregate proceeds of $500,000 from the sale of these securities pursuant to the Securities Purchase Agreement. The 2013 Convertible
Note bears interest at 18% per annum, provides for cash interest payments on a monthly basis, matures on January 28, 2016, is redeemable
at the option of the holder at any time after January 28, 2014 subject to certain limitations, is convertible into shares of the
Companys common stock at the option of the holder at an initial conversion price of $16.888 per share (which represents
110% of the 30-day weighted average closing price per share of the Companys common stock, as reported on the OTC Bulletin
Board, preceding January 29, 2013) subject to certain anti-dilution protection and is a senior unsecured obligation of the Company.
The 2013 Convertible Note does not restrict the Companys ability to incur future indebtedness. The Company incurred
interest expense of $66,329 during 2013 on the $50,000 Senior Convertible Notes until they were converted in full into 148,039
shares of the Companys common stock and fully extinguished in conjunction with completion of the Private Placement (as defined
in Note 9), on October 29, 2013. The Warrant is
exercisable at initial exercise price of $16.888 per share (which represents 110% of the 30-day weighted average closing price
per share of the Companys common stock, as reported on the OTC Bulletin Board, preceding January 29, 2013) subject to certain
anti-dilution protection and may be exercised at the option of the holder for cash or on a cashless basis until January 28, 2018. The Company recorded
$10,131 as debt discount on the principal amount of the 2013 Senior Convertible Note issued on January 29, 2013 due to the valuation
of the Warrant issued in conjunction therewith. Additionally, as a result of issuing the Warrant with the 2013 Senior Convertible
Note, a beneficial conversion option was recorded as a debt discount reflecting the incremental conversion option intrinsic value
benefit of $79,527, at the time of issuance provided to the holder of the Note. The debt discounts applicable to the 2013 Convertible
Note was amortized, using the straight-line method, over the life of the 2013 Convertible Note, until October 29, 2013 when the
2013 Convertible Note was converted in full into shares of common stock of the Company. The remaining unamortized debt discounts
was expensed at the time of the conversion. During the year ended December 31, 2013, the Company recorded $10,131 and $79,52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t>
  </si>
  <si>
    <t>NOTE 9  NOTES PAYABLE Convertible notes payable On January 24, 2014, following the closing
of the Share Exchange, the Company assumed convertible notes payable for a total of $350,000. On January 24, 2014, the debt discount
on the convertible notes has a remaining balance of $253,844. These convertible notes payable consisted of the following: $75,000 10% secured convertible promissory
note due in June 2014 with a 5-year warrant to purchase 75,000 shares of the Companys common stock at an exercise price
of $10 per share for gross proceeds to the Company of $75,000. The note was convertible into shares of the Companys common
stock at an initial conversion price of $10 per share. In September 2014, the Company issued 11,000 shares of common stock for
the conversion of principal debt of $75,000 including accrued interest of $7,500. The warrants have an exercise price of $0.50
per share, as a result of being reduced from $10 per share pursuant to full-ratchet anti-dilution protection. The Company accounted
for the reduction of the conversion price from $10 to a lower price per share and such conversion under ASC 470-20-40 Debt
with Conversion and Other Options and accordingly recorded an additional interest expense of $9,900 which is equal to the
fair value of shares issued in excess of the fair value issuable pursuant to the original conversion terms. $175,000 10% secured convertible promissory
notes due in August 2014 with a 5-year warrant to purchase 30,000 shares of the Companys common stock at an exercise price
of $0.50 per share for gross proceeds to the Company of $175,000. The notes are convertible into shares of the Companys
common stock at an initial conversion price of $10 per share. In February 2014, the Company paid back the principal plus accrued
interest owed to one of the investors for a sum total of $52,433. In September 2014, the Company issued 18,333 shares of common
stock for the conversion of principal debt of $125,000 including accrued interest of $12,500. The warrants have an exercise price
of $0.50 per share, as a result of being reduced from $10 per share pursuant to full-ratchet anti-dilution protection. The Company
accounted for the reduction of the conversion price from $10 to a lower price per share and such conversion under ASC 470-20-40
Debt with Conversion and Other Options and accordingly recorded an additional interest expense of $16,500 which is
equal to the fair value of shares issued in excess of the fair value issuable pursuant to the original conversion terms. $100,000 of its 10% convertible promissory
notes due in January 2015 with warrants to purchase up to an aggregate of 20,000 shares of the Companys common stock at
an exercise price of $5.00 per share for gross proceeds to the Company of $100,000. The notes are convertible into shares of the
Companys common stock at an initial conversion price of $5.00 per share, subject to adjustment. On January 22, 2014, prior
to the closing of the Share Exchange, the Company issued 10,000 shares of the Companys common stock in connection with the
conversion of $50,000 of the notes at a conversion price of $5.00 per share. The warrants have an initial exercise price of $5.00
per share. In accordance with ASC 470-20-25, the
convertible notes were considered to have an embedded beneficial conversion feature because the effective conversion price was
less than the fair value of the Companys common stock. These convertible notes were fully convertible at the issuance date
thus the value of the beneficial conversion and the warrants were treated as a discount on the convertible notes to be amortized
over the term of the convertible notes. The fair value of this warrant was estimated on the date of grant using the Black-Scholes
option-pricing model using the following weighted-average assumptions: expected dividend yield of 0%; expected volatility ranging
from 120% to 131%; risk-free interest rate ranging from 1.39% to 1.73% and an expected holding period of five years. During the
nine months ended December 31, 2014, amortization of debt discount amounted to $253,844 and was included in interest expense. On January 14, 2014, prior to the closing
of the Share Exchange, the Company granted warrants to purchase up to an aggregate of 12,500 shares of the Companys common
stock at an exercise price of $0.50 (collectively the Additional Warrants) to a certain note holder in connection
with a note that is due in August 2014. The Company issued the Additional Warrants in connection with certain protection clause
contained in the note holders respective securities purchase agreements as a result of the Companys subsequent issuance
in January 2014 of its warrants related to a convertible note payable at a per share price lower than the per share price paid
by the note holder. The fair value of this warrant was estimated on the date of grant using the Black-Scholes option-pricing model
using the following weighted-average assumptions: expected dividend yield of 0%; expected volatility of 131%; risk-free interest
rate of 1.65% and an expected holding period of five years. During the year ended December 31, 2014, the Company recognized an
interest expense of $78,869 and a corresponding derivative liability in connection with the Additional Warrants. The initial conversion price of the
notes above and initial exercise prices of warrants issued above are subject to full-ratchet anti-dilution protection. In accordance
with ASC Topic 815 Derivatives and Hedging, these convertible notes include a down-round provision under which the
conversion price and exercise price could be affected by future equity offerings (see Note 7).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Notes payable On December 19, 2013, the Company issued
a six month 10% note payable of $50,000. The note was scheduled to mature on June 18, 2014. In April 2014, the Company paid off
the note including interest in the amount of $51,762. On December 19, 2013, the Company issued
a six month 10% note payable of $25,000. The note was scheduled to mature on June 18, 2014. In February 2014, the Company issued
5,000 shares of the Companys common stock in connection with the full conversion of this note. Notes payable  related party In connection with the Merger Agreement,
the Company agreed to pay the Cantrells $200,000 within 30 days of the Closing. The Company subsequently paid the $200,000 in October
2014. At the closing of the Share Exchange,
$285,710 in principal amount plus accrued interest of the notes were cancelled in exchange for the issuance of an aggregate of
100,000 shares of Series C Preferred Stock of the Company. On December
8, 2014, Emagine the Vape Stores, LLC, a Delaware limited liability company (Emagine) managed by Vaporin, Inc., a
Delaware corporation (the Company),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first tranche of funding under the Agreement was provided on December 1, 2014. The funds will be used to purchase
and/or open Vape Stores similar to those operated by the Company. In connection with the completion of the Vapor Merger on March
4, 2015, Emagine became a wholly-owned subsidiary of Vapor.</t>
  </si>
  <si>
    <t>Factoring Facility and Term Loan Payable</t>
  </si>
  <si>
    <t>Factoring Facility And Term Loan Payable</t>
  </si>
  <si>
    <t>Note 7. FACTORING FACILITY AND TERM
LOAN PAYABLE Factoring Facility On August 8, 2013,
the Company and Smoke entered into an accounts receivable factoring facility (the Factoring Facility) with Entrepreneur
Growth Capital, LLC (the Lender) pursuant to an Invoice Purchase and Sale Agreement, dated August 8, 2013, by and
among them (the Factoring Agreement). The Factoring Facility
has an initial term of one year and automatically renews from month to month thereafter subject to the Company terminating it earlier
upon at least 15 business days advance written notice provided that all obligations are paid (including a termination fee,
if applicable, as specified in the Factoring Agreement). The Factoring Facility is secured by a security interest in substantially
all of the Companys assets. Under the terms of the Factoring Agreement, the Lender may, at its sole discretion, purchase
certain of the Companys eligible accounts receivable. Upon any acquisition of an account receivable, the Lender will advance
to the Company up to 50% of the face amount of the account receivable. Each account receivable purchased by the Lender will be
subject to a factoring fee of 1% of the gross face amount of such purchased account for each 30 day period (or part thereof) the
purchased account remains unpaid. The Lender will generally have full recourse against the Company in the event of nonpayment of
any such purchased account. The Factoring Agreement
contains covenants and provisions relating to events of default that are customary for agreements of this type. The failure to
satisfy covenants under the Factoring Agreement or the occurrence of other specified events that constitute an event of default
could result in the termination of the Factoring Facility and/or the acceleration of the repayment obligations of the Company. During the year
ended December 31, 2013 gross borrowings under the Factoring Facility were $407,888, all of which were repaid as of September 30,
2013. There were no borrowings during the year ended December 31, 2014. 2013 Term Loan On August 16, 2013,
the Company and Smoke entered into a $750,000 term loan (the 2013 Term Loan) with the Lender pursuant to a Credit
Card Receivables Advance Agreement, dated August 16, 2013, by and among them (the Term Agreement). The Term Loan matured
on August 15, 2014, was payable from the Companys and Smokes merchant credit card receivables at the annual rate
of 16% subject to the Lender retaining a daily fixed amount of $3,346 from the daily collection of the merchant credit card receivables
and is secured by a security interest in substantially all of the Companys assets. The Company used the proceeds of the
Term Loan for general working capital purposes. At December 31,
2013 the Company had $478,847 of borrowings outstanding under the 2013 Term Loan. During the year ended December 31, 2014 and 2013,
the Company recorded $76,617 and $44,769, respectively, in interest expense for the 2013 Term Loan and this amount is included
in interest expense in the accompanying consolidated statements of operations. The 2013 Term Loan was repaid in full during the
year ended December 31, 2014. 2014 Term Loan On September 23,
2014, the Company and Smoke entered into a $1,000,000 term loan (the 2014 Term Loan) with the Lender pursuant to
a secured promissory note entered into by the Company and Smoke in favor of the Lender (the Secured Note). Under
the Secured Note, the 2014 Term Loan bears interest at 14% per annum and is secured by a security interest in substantially all
of the Companys assets. Under the Secured Note, the principal amount of the 2014 Term Loan is payable in twelve (12) successive
monthly installments of $83,333 with the last payment due in September 2015. Interest on the 2014 Term Loan is payable in arrears.
The Company used the proceeds of the 2014 Term Loan for general working capital purposes. The Term Agreement
contains covenants that are customary for agreements of this type. The failure to satisfy covenants under the Term Agreement or
the occurrence of other specified events that constitute an event of default could result in the termination of the Term Agreement
(as well as the Factoring Agreement) and/or the acceleration of the repayment of the Term Loan and the other obligations of the
Company (including the Factoring Facility). The Term Agreement contains provisions relating to events of default that are customary
for agreements of this type. At December 31,
2014, the Company had $750,000 of borrowings outstanding under the 2014 Term Loan. During the year ended December 31, 2014, the
Company recorded $24,086 in interest expense for the 2014 Term Loan and this amount is included in interest expense in the accompanying
consolidated statements of operations. The Companys
Chief Executive Officer and Former Chief Financial Officer have personally guaranteed performance of certain of the Companys
obligations under the Factoring Agreement and the Term Agreement. In consideration of the Companys Former Chief Financial
Officer providing the personal guarantee, the Company has agreed to amend his employment agreement as described in Note 9.</t>
  </si>
  <si>
    <t>Capital Lease Obligations</t>
  </si>
  <si>
    <t>Leases [Abstract]</t>
  </si>
  <si>
    <t xml:space="preserve">Note 8. CAPITAL LEASE OBLIGATIONS On October 1, 2014,
the Company entered into a capital lease obligation in connection with the acquisition of equipment for its retail locations in
the principal amount of $179,359. Annual interest on the capital lease obligation is 15.8% and borrowings are to be repaid over
36 months maturing on October 17, 2017. During the year ended December 31, 2014, the Company incurred interest expense associated
with the capital lease obligation of $4,679. Depreciation expense incurred during the year ended December 31, 2014 for equipment
held under capital lease obligations was $9,964. The net book value of equipment held under capital lease obligations at December
31, 2014 is $169,395. Future minimum
lease payments under non-cancelable capital leases that have initial or remaining terms in excess of one year at December 31, 2014
are due as follows:
Capital
2015 $ 75,485
2016 75,485
2017 62,904
Total 213,874
Amounts representing interest payments (42,416 )
Present value of future minimum payments 171,458
Current portion of capital lease obligations (52,015 )
Capital lease obligations, long term $ 119,443 </t>
  </si>
  <si>
    <t>Derivative Liabilities</t>
  </si>
  <si>
    <t>NOTE 10  DERIVATIVE LIABILITIES In connection with the issuance of the
10% convertible notes (see Note 9), the Company determined that the terms of the convertible notes include a down-round provision
under which the conversion price and exercise price could be affected by future equity offerings undertaken by the Company. Accordingly,
under the provisions of FASB ASC Topic No. 815-40, Derivatives and Hedging - Contracts in an Entitys Own Stock,
the convertible instrument was accounted for as a derivative liability at the date of issuance and adjusted to fair value through
earnings at each reporting date. The Company has recognized a derivative liability of $43,944 and $0 at December 31, 2014 and December
31, 2013, respectively. The gain resulting from the decrease in fair value of this convertible instrument was $251,625 for year
ended December 31, 2014. The derivative expense was $86,484, for year ended December 31, 2014. The Company reclassified $90,064
to paid-in capital due to the payment of convertible notes during the twelve months ended December 31, 2014. The Company used the following assumptions
for determining the fair value of the convertible instruments under the Black-Scholes option pricing model:
December 31, 2014
Dividend rate 0 %
Term (in years) 0.33 - 5 Years
Volatility 126% - 131 %
Risk-free interest rate 0.05% - 1.73 %</t>
  </si>
  <si>
    <t>Stockholders' Equity</t>
  </si>
  <si>
    <t xml:space="preserve">Note 6. STOCKHOLDERS EQUITY Issuance of Common Stock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Under the terms of the Consulting Agreement,
the Company issued to Mr. Kavanaugh 80,000 shares of its common stock, of which 10,000 shares vested immediately while the remaining
70,000 shares vest in installments of 1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issued 10,000 shares of its common stock to Knight Global pursuant to the early termination provisions of the Consulting Agreement.
The Company cancelled 30,000 shares that were not vested that had been previously issued to Mr. Kavanaugh. In addition, on January
24, 2015, the Company received notice from Ryan Kavanaugh, a director of the Company that he had resigned from the Companys
board of directors, effective immediately. During the three months ended March 31,
2015 and 2014, the Company recognized stock-based compensation expense, for the Consulting Agreement, in the amount of $322,067
and $592,300, which is included as part of selling, general and administrative expense in the accompanying condensed consolidated
statements of operations. Private Placement of Common Stock
In connection with the Merger, on March
3, 2015, the Company entered into a Securities Purchase Agreement (the Purchase Agreement) with certain accredited
investors providing for the sale of $3,500,960 in shares of the Companys Common Stock, par value $0.001 per share, at a
price of $5.10 per share. The Company also issued Warrants to purchasers of the shares to acquire an aggregate of 547,026 shares
of the Companys Common Stock with an exercise price of $6.40 per share.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 Under the Purchase Agreement, the Company
made certain customary representations and warranties to the purchasers concerning the Company and its operations. The Company
has also agreed to register the Common Stock and the Warrants for resale pursuant to an effective registration statement which
must be filed within 45 days of March 3, 2015 and must be effective by the later of (i) the 90 th th Warrants A summary of warrant activity for the
three months ended March 31, 2015 is presented below:
Number of Warrants
Weighted- Average Exercise Price
Weighted- Average Contractual Term
Aggregate Intrinsic Value
Outstanding at January 1, 2015 243,218 $ 10.05
Warrants granted 598,763 8.20
Warrants exercised  
Warrants forfeited or expired  
Outstanding at March 31, 2015 841,981 $ 8.75 5.0 $ -
Exercisable at March 31, 2015 603,345 $ 8.25 5.0 $ - Stock-based Compensation During the three months ended March
31, 2015 and 2014, the Company recognized stock-based compensation expense in connection with the amortization of stock option
expense of $364,576 and $18,106, respectively, which is included as part of selling, general and administrative expense in the
accompanying condensed consolidated statements of operations. No employee stock options were granted during the first quarter of
2015, with the exception of the 19,734 options granted in connection with the Merger, for which the grant date fair value was determined
to be immaterial. Stock option activity Options outstanding at March 31, 2015
under the various plans are as follows:
Plan Total Number of Options Outstanding under Plans
Equity compensation plans not approved by security holders 180,000
Equity Incentive Plan 68,567
248,567 A summary of activity under all option
Plans at March 31, 2015 and changes during the three months ended March 31, 2015:
Number of Shares Weighted- Average Exercise Price Weighted- Average Contractual Term Aggregate Intrinsic Value
Outstanding at January 1, 2015 268,860 $ 15.4 6.53 $ -
Options granted 3,947 28.05 - -
Options exercised - - - -
Options forfeited or expired (24,240 ) 36.60 - -
Outstanding at March 31, 2015 248,567 $ 13.55 6.17 $ -
Exercisable at March 31, 2015 209,847 $ 11.30 6.52 $ -
Options available for grant at March 31, 2015 281,773 At March 31, 2015 the amount of unamortized
stock-based compensation expense on unvested stock options granted to employees and consultants was $338,105 and will vest over
1.6 years. Loss per share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from the calculation of net loss
per share, as their effect is antidilutive. The following table summarizes the Companys securities that have been excluded
from the calculation of basic and dilutive loss per share as their effect would be anti-dilutive:
March 31,
2015 2014
Convertible debt 358,862 -
Stock options 244,620 234,900
Warrants 841,981 43,176
Total 1,445,463 278,076 </t>
  </si>
  <si>
    <t xml:space="preserve">Note 9. STOCKHOLDERS EQUITY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At December 31, 2014 and 2013, no shares
of preferred stock were issued or outstanding. Common Stock The Companys amended and restated
articles of incorporation authorizes the Companys Board of Directors to issue up to 50,000,000 shares of common stock having
a par value of $0.001 per share. Each share entitles the holder to one vote. Common Stock Issued for Services On March 15 and
June 15, 2013, the Company issued a total of 4,000 shares of common stock, pursuant to a consultancy agreement dated March 4, 2013.
The Company terminated this consultancy agreement effective June 2013. Prior to termination of the agreement, the Company had agreed
to issue on a quarterly basis common stock as compensation for services provided thereunder. The Company determined that the fair
value of the common stock issued was more readily determinable than the fair value of the services provided. Accordingly, the Company
recorded the fair market value of the stock as compensation expense. The Company valued the shares issued on March 15 and June
15, 2013 shares at $29,500 and $57,500, respectively, based on closing price per share of the Companys common stock, as
reported on the OTC Bulletin Board, on March 15 and June 15, 2013, respectively. During the year ended December 31, 2013, the Company
recognized stock-based compensation expense in the amount of $87,000, which is included as part of selling, general and administrative
expense in the accompanying consolidated statements of operations.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Mr. Kavanaugh is the Founder and Chief
Executive Officer of Relativity, a next-generation media company engaged in multiple aspects of entertainment, including film production;
financing and distribution; television; sports management; music publishing; and digital media. Under the terms
of the Consulting Agreement, the Company has issued to Mr. Kavanaugh 80,000 shares of its common stock, of which 10,000 shares
vested immediately upon execution of the Consulting Agreement, 10,000 shares vested on May 3, 2014, 10,000 shares vested on August
3, 2014, 10,000 shares vested on November 3, 2014 and 10,000 shares will vest in installments of 10,000 shares each quarterly period
beginning on the 90th day following November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No commissions were paid under the consulting agreement during the year ended December 31, 2014. The grant date fair
value of the common shares issued on February 3, 2014 was $3,080,000 based on closing price per share of the Companys common
stock, as reported on the OTC Bulletin Board, on February 3, 2014. During the year ended December 31, 2014, the Company recognized
stock-based compensation expense relating to the Consulting Agreement, in the amount of $1,602,933, which is included as part of
selling, general and administrative expense in the accompanying consolidated statements of operations. On January 24, 2015,
the Company and Knight Global mutually agreed to terminate the Consulting Agreement as it was in the best interests of both parties
to do so. As a result of such termination, the Company issued 10,000 shares of its common stock to Knight Global pursuant to the
early termination provisions of the Consulting Agreement. The Company will incur $322,067 in connection with this final issuance
during the first quarter of 2015. In addition, on January 24, 2015, the Company received notice from Ryan Kavanaugh, a director
of the Company that he had resigned from the Companys board of directors, effective immediately. Private Placement of Common Stock
On October 22, 2013,
the Company entered into a purchase agreement (the Purchase Agreement) with various institutional and individual
accredited investors and certain of its officers and directors to raise gross proceeds of $10 million in a private placement of
666,668 shares of its common stock at a per share price of $15.00 (the Private Placement). On October 29, 2013, the
Company completed the Private Placement. The Company received net proceeds from the Private Placement of approximately $9.0 million,
after paying placement agent fees and estimated offering expenses, which the Company used to fund its growth initiatives and for
working capital purposes. Of the approximate $1 million in offering costs, approximately $110,000 were incurred during the year
ended December 31, 2014. Pursuant to the
Purchase Agreement, concomitantly with completion of the Private Placement, the Company entered into a registration rights agreement
with the investors (other than its participating officers and directors), pursuant to which the Company filed with the SEC an initial
registration statement to register for resale the 3,216,171 shares of the Companys common stock purchased by the investors
(other than the Companys participating officers and directors). The initial registration statement was declared effective
by the SEC on January 27, 2014. On March 5, 2014, the Company filed a post-effective amendment to the initial registration statement.
The post-effective amendment to the initial registration statement was declared effective by the SEC on March 11, 2014. On June
20, 2014, the Company filed a second post-effective amendment to the initial registration statement. The second post-effective
amendment to the initial registration statement was declared effective by the SEC on June 27, 2014. If the second post-effective
amendment to the initial registration statement after being declared effective by the SEC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for the shares for every 30 days or portion thereof until the default is
cured. These cash payments could be as much as $81,489 for every 30 days. Under the terms of the Purchase Agreement,
the Company:
● Amended its existing equity incentive plan on November 20, 2013 to reduce the number of shares of its common stock reserved and available for issuance under the plan to 360,000 from 1,600,000.
● Effectuated a reverse stock split of its common stock at a ratio of 1-for-5, which became effective in the marketplace at the opening of business December 27, 2013 (as disclosed in Note 1 above).
● Reincorporated to the State of Delaware effective on December 31, 2013 (as disclosed in Note 1).
● Reconstituted its board of directors effective April 25, 2014 so that the board of directors consists of five members, a majority of whom each qualify as an independent director as defined in NASDAQ Marketplace Rule 5605(a)(2) and the related NASDAQ interpretative guidance; and
● Listed its common stock on The NASDAQ Capital Market effective May 30, 2014. In conjunction
with completion of the Private Placement, on October 29, 2013, the holders of the Companys approximately $1.7 million of
outstanding senior convertible notes, some of whom were officers and directors of the Company, converted in full all of these senior
convertible notes into approximately 780,000 shares of the Companys common stock, whereupon all of these senior convertible
notes were fully extinguished and cease to be outstanding. See Note 6. All of the warrants
issued in conjunction with the convertible notes described in Note 6 and the Private Placement were evaluated in accordance with
ASC 815 and were determined to be equity instruments. The Company estimated the fair value of these Warrants using the Black-Scholes-Merton
valuation model. The significant assumptions which the Company used to measure their respective fair values included stock prices
ranging from $5.00 to $17.50 per share, expected terms of 5 years, volatility ranging from 30.3% to 51.4%, risk free interest rates
ranging from 0.71% to 0.90%, and a dividend yield of 0.0%. Warrants A summary of warrant activity for the
years ended December 31, 2014 and 2013 is presented below:
Number of Warrants Weighted- Average Exercise Price Weighted- Average Contractual Term Aggregate Intrinsic Value
Outstanding at January 1, 2013 2,135 $ 5.40
Warrants granted 41,041 16.70
Warrants exercised  
Warrants forfeited or expired  
Outstanding at December 31, 2013 43,176 $ 16.15
Warrants granted 238,636 10.00
Warrants exercised (38,594 ) 16.50
Warrants forfeited or expired  
Outstanding at December 31, 2014 243,218 $ 10.05 5.0 $ 
Exercisable at December 31, 2014 43,124 $ 16.15 5.0 $  During the year ended December 31, 2014,
192,970 warrants were exercised in a cashless manner into 28,477 shares of common stock. Equity Incentive Plan There are 360,000
shares of common stock reserved for issuance under the Companys Equity Incentive Plan (after giving effect to the reduction
of the number of shares reserved and available for issuance thereunder and the 1-for-5 reverse stock split, each as implemented
in accordance with the Purchase Agreement governing the Private Placement), which was duly adopted by the stockholders on November
24, 2009. The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Plan generally
have a ten-year term and generally become exercisable over a four-year period. Shares subject to awards that expire unexercised
or are forfeited or terminated will again become available for issuance under the Plan. No participant in the Equity Incentive
Plan can receive option grants and/or restricted shares for more than 20% of the total shares subject to the Plan. Stock-Based Compensation On March 6, 2014,
the Board granted to Ryan Kavanaugh a non-qualified Directors stock option award under the Companys Equity Incentive
Plan to purchase up to 12,000 shares of the Companys common stock at an exercise price per share equal to $41.50 (the closing
share price of the Companys common stock as reported on the OTC Bulletin Board at the close of trading on the grant date).
On April 25, 2014, the Board granted to each of the three (3) other New Directors a non-qualified stock option award under the
Companys Equity Incentive Plan to purchase up to 12,000 shares of the Companys common stock at an exercise price
per share equal to $32.40 (the closing share price of the Companys common stock as reported on the OTC Bulletin Board at
the close of trading on the grant date). Each of the New Directors stock options expire on the fifth anniversary of the
grant date, vest in equal annual installments over a three-year period from the grant date subject to he/she serving as a member
of the Board on each such vesting date and is to be evidenced by a non-qualified stock option agreement customarily utilized under
the Equity Incentive Plan. The weighted average grant date fair value of the March 6 and April 25, 2014 awards were $149,160 and
$315,720, respectively. In addition, during
the year ended December 31, 2014, the Company issued non-qualified stock option awards under the Companys Equity Incentive
Plan to purchase up to 2,400 shares of the Companys common stock at an exercise price equal to $8.30 (the closing share
price of the Companys common stock as reported on the OTC Bulletin Board at the close of trading on the grant date). The
options vest in 3 annual installments and had an aggregate grant date fair value of $29,832. During the year
ended December 31, 2013, the Company issued non-qualified stock option awards under the Companys Equity Incentive Plan to
purchase up to 2,000 shares of the Companys common stock at an exercise price equal to $21.75 (the closing share price of
the Companys common stock as reported on the OTC Bulletin Board at the close of trading on the grant date) that vest in
3 annual installments and had an aggregate grant date fair value of $25,900 and up to 31,200 shares of the Companys common
stock at an exercise price equal to $21.75 (the closing share price of the Companys common stock as reported on the OTC
Bulletin Board at the close of trading on the grant date) that vest in 4 annual installments and had an aggregate grant date fair
value of $80,808. The fair value of employee stock options
was estimated using the following weighted-average assumptions:
For the Years Ended December 31,
2014 2013
Expected term 5 - 7 years 6.3 - 10 years
Risk Free interest rate 1.57% - 1.72 % 2.62 %
Dividend yield 0.0 % 0.0 %
Volatility 27% - 31 % 46.3 % Stock option activity Options outstanding
at December 31, 2014 under the various plans are as follows (in thousands):
Plan Total Number of Options Outstanding in Plans
Equity compensation plans not approved by security holders 180
Equity Incentive Plan 89
269 A summary of activity
under all option Plans for the years ended December 31, 2014 and 2013 is presented below (in thousands, except per share data):
Number of Shares Weighted- Average Exercise Price Weighted- Average Contractual Term Aggregate Intrinsic Value
Outstanding at January 1, 2013 226 $ 10.30
Options granted 8 21.75
Options exercised (8 ) 7.85
Options forfeited or expired (2 ) 6.35
Outstanding at December 31, 2013 224 10.85
Options granted 50 35.00
Options exercised (1 ) 5.00
Options forfeited or expired (4 ) 7.35
Outstanding at December 31, 2014 269 $ 15.40 6.53 $ -
Exercisable at December 31, 2014 203 $ 10.85 6.45 $ -
Options available for grants at December 31, 2014 260 For the years ended
December 31, 2014 and 2013, the Companys estimated forfeiture rate utilized ranged from 0.01% to 0.02%. During the years
ended December 31, 2014 and 2013, the Company recognized stock-based compensation expense, for the vesting of stock options, of
$163,646 and $48,239, respectively. Stock-based compensation expense is included as part of selling, general and administrative
expense in the accompanying consolidated statements of operations. As of December
31, 2014, 1,012,745 common stock options that were granted had vested and 66,311 common stock options were unvested. At December
31, 2014 and 2013, the amount of unamortized stock-based compensation expense on unvested stock options granted to employees and
consultants was and $476,828 and $150,037, respectively. The unamortized amounts will be amortized over the remaining vesting period
through September 30, 2016. The Company accounts
for share-based awards exchanged for employee services at the estimated grant date fair value of the award. Compensation expense
includes the impact of an estimate for forfeitures for all stock options. The Company estimated the fair value of employee stock
options using the Black-Scholes-Merton option pricing model. The fair value of employee stock options is being amortized on a straight-line
basis over the requisite service periods of the respective awards. The expected term of such stock options represents the average
period the stock options are expected to remain outstanding and is based on the expected term calculated using the approach prescribed
by SAB 107 for plain vanilla options. Through September 30, 2014, the expected stock price volatility for the Companys
stock options was determined by using an average of the historical volatilities of the Company and industry peers. Beginning in
the fourth quarter of 2014, the Company began estimating its expected volatility using the weekly trading prices of its own common
stock as the Company felt this was a more appropriate measure. The risk-free interest rate assumption is based on the U.S. Treasury
instruments whose term was consistent with the expected term of the Companys stock options. The expected dividend assumption
is based on the Companys history and expectation of dividend payouts. (Loss) Earnings Per Share The Company utilizes
ASC 260, Earnings per Share, (ASC 260) to calculate earnings or loss per share. Basic earnings or loss
per share is computed by dividing the net income or loss available to common stockholders by the weighted average number of common
shares outstanding during the period. Diluted earnings or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convertible notes and common stock purchase warrants from the calculation of net loss per share, as their effect
is antidilutive. The following table
reconciles the numerator and denominator for the calculation:
For the years ended
2014 2013
Net (loss) income - basic $ (13,852,249 ) $ 801,352
Denominator  basic:
Weighted average number of common shares outstanding 3,283,030 2,563,697
Basic (loss) earnings per common share $ (4.22 ) $ 0.31
Net (loss) earnings  diluted $ (13,852,249 ) $ 801,352
Denominator  diluted:
Basic weighted average number of common shares outstanding 3,283,030 2,563,697
Weighted average effect of dilutive securities:
Common share equivalents of outstanding stock options - 69,886
Common share equivalents of convertible debt - -
Common share equivalents of outstanding warrants - 3,690
Diluted weighted average number of common shares outstanding 3,283,030 2,637,273
Diluted (loss) earnings per common share $ (4.22 ) $ 0.30
Securities excluded from the weighted outstanding calculation because their inclusion would have been antidilutive:
Convertible debt 227,273 
Stock options 268,860 1,287
Warrants 243,218 818 </t>
  </si>
  <si>
    <t xml:space="preserve">NOTE 11  STOCKHOLDERS
EQUITY The Company is authorized to issue up
to 200,000,000 shares of common stock, par value $0.0001 per share, and 50,000,000 shares of blank check preferred stock, par value
$0.0001 per share. On May 30, 2014, the Board of Directors
of the Company approved an amendment (the Amendment) to the 2014 Equity Incentive Plan (the Plan) which
provides for the grant of incentive stock options, non-qualified stock options, restricted stock, restricted stock units (RSUs)
and stock appreciation rights to employees, consultants, officers and directors of the Company in order to help the Company attract,
retain and incentivize qualified individuals that will contribute to the Companys success. The Amendment increased the maximum
number of shares of the Companys common stock that may be issued under the Plan from a total of 500,000 shares to a total
of 1,000,000 shares. Series A Preferred Stock On April 8, 2014, the holders
of all shares of the Companys Series A Preferred Stock converted the shares of Series A Preferred Stock into a total of
60,000 shares of common stock. At December 31, 2014, the Company did not have any shares of Series A Preferred Stock outstanding. Series B Preferred Stock The Company has outstanding
100,000 shares of Series B Preferred Stock. Each share has a liquidation preference equal to $0.0001 per share. Shares of Series
B Preferred Stock are convertible at any time on a share-for-share basis, subject to a limitation that the holder shall not at
any time be a beneficial owner of more than 9.99% of the Companys common stock outstanding at such time. The Series B votes
on an as-converted basis, subject to this limitation. Holders of Series B have no dividend preference. Series C Preferred Stock The Company has outstanding
1,550 shares of Series C Preferred Stock. Each share has a liquidation preference equal to $0.0001 per share. Shares of Series
C Preferred Stock are convertible at any time on a 1 share of Series C Preferred Stock-for-1,000 shares of common stock basis,
subject to a limitation that the holder shall not at any time be a beneficial owner of more than 9.99% of the Companys common
stock outstanding at such time. The Series C votes on an as-converted basis, subject to this limitation. Holders of Series C have
no dividend preference. Series E Preferred Stock On September 2, 2014, the
Company filed a Certificate of Designation creating the Series E Convertible Preferred Stock of the Company. The Series E shares:
(i) automatically convert into shares of the Companys common stock at a rate of 285,714.29 shares of common stock for each
share of Series E at such time that the Company has sufficient authorized capital, (ii) are entitled to vote on all matters submitted
to shareholders of the Company on an as-converted basis and (iii) have a nominal liquidation preference. The Series E converted
into common stock on September 8, 2014.
(A) Share Exchange
In January 2014, the Company entered into the Share Exchange with Vaporin Florida. Pursuant to the Exchange Agreement, all of the issued and outstanding common stock of Vaporin Florida was exchanged for an aggregate of 700,000 shares of the Companys common stock. Additionally, the holders of all of Vaporin Floridas issued and outstanding Series A Preferred Stock and the holders of outstanding notes of Vaporin Florida in the aggregate principal amount of $285,710 (the Vaporin Florida Notes) exchanged all of the outstanding shares of Vaporin Floridas Series A Preferred Stock and converted the Vaporin Florida Notes into an aggregate of 2,000 shares of the Companys Series C Preferred Stock. This transaction was accounted for as a reverse recapitalization of Vaporin Florida whereby Vaporin Florida is considered the acquirer for accounting purposes. The Company is deemed to have issued 1,883,250 shares of common stock and 60,000 shares of Series A Preferred Stock which represents the outstanding common and preferred stock of the Company just prior to the closing of the transaction.
(B) Private Placement
In January 2014, the Company entered into stock purchase agreements with accredited investors pursuant to which they purchased 115,000 shares of common stock and 100,000 shares of Series B Preferred Stock at a price of $5.00 per share for net proceeds of $1,043,500. The Company paid placement agent fees of $31,500 in connection with the sale of common and preferred stock.
On April 1, 2014, the Company closed on a private placement of 503,993 shares of the Companys common stock to accredited investors at a price per share of $5.00. Subsequent closings took place on April 7, 2014 and May 6, 2014. The offering generated gross proceeds to the Company of $2,529,965. As compensation, the acting placement agent for the offering received a commission of 10% of the gross proceeds from the shares it sold and a number of five-year warrants equal to 10% of the shares it sold. To date, the Company has paid the placement agent $144,997 and issued the placement agent 28,999 five-year warrants exercisable at $5.00 per share. The net proceeds to the Company, after deducting placement agent fees, legal fees, filing fees and escrow expenses, were $2,290,768.
On August 29, 2014, the Company raised $880,000 in gross proceeds from the sale of 160,000 shares of common stock at a price of $5.50 per share in a private placement offering to four accredited investors. The Company has paid legal fees and escrow expenses related to the private placement of approximately $58,000 which resulted to a net proceeds to the Company of approximately $822,000.
On September 29, 2014, the Company raised $220,000 in gross proceeds from the sale of 40,000 shares of common stock at a price of $5.50 per share in a private placement offering to four accredited investors. The Company has paid legal fees, filing fees and escrow expenses related to the private placement of approximately $18,700 which resulted to a net proceeds to the Company of approximately $201,000.
The securities were not registered under the Securities Act and were issued and sold in reliance upon the exemption from registration contained in Section 4(a)(2) of the Act and Rule 506(b) promulgated thereunder.
(C) Common stock for services
In March 2014, the Company issued an aggregate of 51,000 shares of the Companys common stock to two consultants for consulting services rendered. The Company valued these common shares at the fair market value on the date of grant at approximately $5.00 per share or $255,000 based on the sale of commons stock in a private placement at $5.00 per common share. In connection with the issuance of these common shares, the Company recorded stock based consulting for the year ended December 31, 2014 of $255,000.
Between April 2014 and May 2014, the Company issued an aggregate of 102,000 shares of the Companys common stock to various consultants for consulting and accounting service rendered. The Company valued these common shares at the fair market value on the date of grant at approximately $5.00 per share or $510,000 based on the sale of commons stock in a private placement at $5.00 per common share. In connection with the issuance of these common shares, the Company recorded stock based consulting for the year ended December 31, 2014 of $510,000.
On May 30, 2014, the Board
of Directors approved the grant under the Plan of 400,000 restricted stock units (RSU) to Marlin Capital Investments,
LLC, a consultant to the Company, 200,000 RSUs to Greg Brauser, the Companys Chief Operating Officer, and 200,000
RSUs to Scott Frohman, the Companys Chief Executive Officer and Director. All the RSUs will vest quarterly
in approximately equal installments over a three-year period from the date of issuance or upon a change in control
as defined in the Plan, subject to the consultants or individuals continued service to the Company on each applicable
vesting date, with delivery of shares taking place on the third anniversary of the date of issuance. In connection with the grant
of these RSUs, the Company recorded stock based compensation and consulting in the year ended December 31, 2014 of $1,239,129. Between July 2014 and August
2014, the Company issued an aggregate of 34,250 shares of the Companys common stock to various consultants for consulting
service rendered. In connection with the issuance of these common shares, the Company recorded stock based consulting for twelve
year ended December 31, 2014 of $124,375. In July 2014, the Company
entered into a one-year employment agreement for a Vice President of Internet Marketing. The Company granted the executive 10,000
restricted shares of common stock and 5,000 stock options exercisable at $4.15 vesting quarterly over a three-year period. The
Company valued these common shares at the fair market value on the date of grant at $5.00 per share or a total of $50,000 based
on the quoted trading price on the grant date. In connection with the issuance of these common shares, the Company recorded stock
based compensation for the year ended December 31, 2014 of $50,000. The 5,000 stock options were valued on the grant date at approximately
$17,650 or $3.53 per option using a Black-Scholes option pricing model with the following assumptions: stock price of approximately
$4.15 per share, volatility of 127%, expected term of 5 years, and a risk free interest rate of 1.70%. Between October 2014 and
December 2014, the Company issued an aggregate of 196,000 shares of the Companys common stock to various consultants for
consulting service rendered. In connection with the issuance of these common shares, the Company recorded stock based consulting
for year ended December 31, 2014 of $355,120. (D) Stock Options A summary of the stock options for the
twelve months ending December 31, 2014 and for the year ending December 31, 2013 and changes during the period are presented below:
Number of Options Weighted Average Exercise Price Weighted Average Remaining Contractual Life (Years)
Recapitalization on January 24, 2014 6,000 20.00 8.69
Granted 5,000 4.15 5.00
Exercised - - -
Forfeited - - -
Cancelled - - -
Balance outstanding at December 31, 2014 11,000 $ 12.80 6.29
Options exercisable at December 31, 2014 4,917 $ 19.00
Options expected to vest 4,583
Weighted average fair value of options granted during the twelve months ended December 31, 2014 $ 3.53 Stock options outstanding at December
31, 2014 as disclosed in the above table have no intrinsic value at the end of the period. For the twelve months ended December
31, 2014, total stock-based compensation related to the options was $3,284. The value of stock based compensation expense not yet
recognized pertaining to unvested options and stock grants was approximately $2,047,883 at December 31, 2014. (E) Stock Warrants A summary of the status of the Companys
outstanding stock warrants for the twelve months ending December 31, 2014 and for the year ending December 31, 2013 and changes
during the period then ended is as follows:
Number of Warrants Weighted Average Exercise Price Weighted Average Remaining Contractual Life (Years)
Recapitalization on January 24, 2014 90,375 14.00 4.32
Granted 28,999 5.00 5.00
Cancelled - - -
Forfeited - - -
Exercised - - -
Balance at December 31, 2014 119,374 $ 12.00 3.60
Warrants exercisable at December 31, 2014 119,374 $ 12.00 3.60
Weighted average fair value of warrants granted during the twelve months ended December 31, 2014 $ 5.00 </t>
  </si>
  <si>
    <t>Income Taxes</t>
  </si>
  <si>
    <t>Income Tax Disclosure [Abstract]</t>
  </si>
  <si>
    <t>Note 10. INCOME TAXES The income tax
provision (benefit) consists of the following:
For the Years ended
2014 2013
Current:
Federal $ - $ 337,016
State and local - 29,344
Utilization of net operating loss carryforward - (346,783 )
- 19,577
Deferred:
Federal (4,337,272 ) 202,531
State and local (463,060 ) 34,178
(4,800,332 ) 236,709
Change in valuation allowance 5,567,665 (781,077 )
767,333 (544,368 )
Income tax provision (benefit) $ 767,333 $ (524,791 ) The following is
a reconciliation of the expected tax expense (benefit) on the U.S. statutory rate to the actual tax expense (benefit) reflected
in the accompanying statement of operations:
For the Years Ended
2014 2013
U.S. federal statutory rate (34.00 )% 34.00 %
State and local taxes, net of federal benefit (2.98 )% 3.63 %
Amortization of debt discount  13.95 %
Debt conversion inducement  40.76 %
Net operating loss tax adjustment  (9.65 )%
Other permanent differences 0.29 % 3.00 %
Alternative minimum tax  6.97 %
Change in valuation allowance 42.55 % (282.42 )%
Income tax provision (benefit) 5.86 % (189.76 )% As of December 31, 2014 and 2013, the
Companys deferred tax assets and liabilities consisted of the effects of temporary differences attributable to the following:
Years Ended December 31,
2014 2013
Current deferred tax assets:
Net operating loss carryforwards $ 4,556,515 $ 169,404
Stock-based compensation expense 507,864 442,813
Alternative minimum tax credit carryforwards 15,336 19,283
Reserves and allowances 263,609 97,587
Inventory 269,865 59,320
Accrued expenses and deferred income 53,442 8,824
Severance 27,555 
Charitable contributions 1,260 1,317
Total current deferred tax assets 5,695,446 798,548
Current deferred tax liabilities:
Section 481 (a) adjustment  (24,450 )
Property and equipment  (7,600 )
Total current deferred tax liabilities  (32,050 )
Net current deferred tax assets 5,695,446 766,498
Valuation allowance (5,695,446 ) 
Net deferred tax assets $  $ 766,49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5,695,446 and
$0 are required at December 31, 2014 and 2013, respectively, to reduce the deferred tax assets to amounts that are more likely
than not to be realized. Should the factors underlying managements analysis change, future valuation adjustments to the
Companys net deferred tax assets may be necessary. At December 31,
2014 the Company had U.S. federal and state net operating loss carryforwards (NOLS) of $12,214,479 and $12,812,444,
respectively. At December 31, 2013 the Company had U.S. federal and state NOLS of $251,269 and $1,526,482, respectively. These
NOLs expire beginning in 2032. Utilization of our NOLS may be subject to an annual limitation under section 382 and similar state
provisions of the Internal Revenue Code due to changes of ownership that may have occurred or that could occur in the future, as
def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4 and 2013, no liability
for unrecognized tax benefit was required to be reported. No interest or penalties were recorded during the years ended December
31, 2014 and 2013. The Company does not expect any significant changes in its unrecognized tax benefits in the next year. The
Company files U.S. federal and Florida, Maryland, Texas, New Jersey and Wisconsin state income tax returns. As of December 31,
2014, the Companys U.S. and state tax returns remain subject to examination by tax authorities beginning with the tax year
ended December 31, 2011.</t>
  </si>
  <si>
    <t>Fair Value Measurements</t>
  </si>
  <si>
    <t>Fair Value Disclosures [Abstract]</t>
  </si>
  <si>
    <t xml:space="preserve">Note 7. FAIR VALUE MEASUREMENTS 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March 31, 2015:
Level 1 Level 2 Level 3 Total
LIABILITIES:
Warrant liability - - $ 87,603 $ 87,603
Total derivative liabilities $ - $ - $ 87,603 $ 87,603 The following table summarizes the liabilities
measured at fair value on a recurring basis as of December 31, 2014:
Level 1 Level 2 Level 3 Total
LIABILITIES:
Warrant liability $ - $ - $ - $ -
Total derivative liability $ - $ - $ - $ -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The common stock purchase warrants reissued by the
Company in connection with the Merger do not have fixed settlement provisions because their exercise prices may be lowered if the
Company issues securities at lower prices in the future. In accordance with Accounting Standards Codification (ASC)
Topic 480, Distinguishing Liabilities from Equity The Companys warrant liabilities
are carried at fair value and were classified as Level 3 in the fair value hierarchy due to the use of significant unobservable
inputs. Although the Company determined the warrants include an implied downside protection feature, it performed a Monte-Carlo
simulation and concluded that the value of the feature is de minimus and the use of the Black-Scholes valuation model is considered
to be a reasonable method to value the warrants. The following table summarizes the values
of certain assumptions used by the Companys custom model to estimate the fair value of the warrant liabilities as of March
31, 2015:
March 31, 2015
(Unaudited)
Stock price $ 5.20
Weighted average strike price $ 1.20
Remaining contractual term (years) 3.70
Volatility 124.0 %
Risk-free rate 1.37 %
Dividend yield 0.0 % The following table sets forth a
summary of the changes in the fair value of our Level 3 financial liabilities that are measured at fair value on a recurring basis:
For the three months ended March 31, 2015
Beginning balance $ 
Fair value of warrant liabilities reissued in connection with the Merger 49,638
Change in fair value of derivative liabilities 37,965
Ending balance $ 87,603 </t>
  </si>
  <si>
    <t>Commitments and Contingencies</t>
  </si>
  <si>
    <t>Commitments and Contingencies Disclosure [Abstract]</t>
  </si>
  <si>
    <t>Note 8. COMMITMENTS AND CONTINGENCIES Lease Commitments The Company leases its Florida office and warehouse
facilities under a twenty-four month lease agreement with an initial term through April 30, 2013 that the Company extended in March
2015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 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 In addition through the merger which occurred on March 4, 2015 the Company acquired additional
lease commitments which included one (1) Florida office space and ten (10) new retail stores. Future minimum lease payments under
non-cancelable operating that have initial or remaining terms in excess of one year at March 31, 2015 are due as follows: The remaining minimum annual rents for the
years ending December 31 are:
2015 $ 630,256
2016 539,990
2017 429,628
2018 201,853
2019 153,386
2020 18,961
Total $ 1,974,074 Rent expense for the three months ended March
31, 2015 and 2014 was $215,087 and $44,838, respectively, and is included in selling, general and administrative expenses in the
accompanying condensed consolidated statement of operations. Resignation of Chief Financial Officer 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 on January
29, 2016 and has been included in accrued liabilities as of March 31, 2015. Legal Proceedings From time to time the Company may be involved
in various claims and legal actions arising in the ordinary course of our business. There were no pending material claims or legal
matters as of the date of this report other than two of the three following matters. On June 22, 2012, Ruyan Investment (Holdings)
Limited (Ruyan) filed a lawsuit against the Company alleging infringement of U.S. Patent No. 8,156,944 (the 944
Patent). Ruyan also filed separate cases for patent infringement against nine other defendants asserting infringement of the 944
Patent. Ruyans lawsuit against the Company known as Ruyan Investment (Holdings) Limited vs. Vapor Corp. CV-12-5466 is pending
in the United States District Court for the Central District of California. All of these lawsuits have been consolidated for discovery
and pre-trial purposes. The Company intends to vigorously defend against this lawsuit. 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 All reexamination proceedings of the 944
Patent have been stayed by the United States Patent and Trademark Office Patent Trial and Appeal Board pending its approval of
one or more of them. 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The Company intends to vigorously defend against this lawsuit. 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 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The Company will vigorously defend itself against such allegations. All of the above referenced cases filed by
Fontem have been consolidated and are currently scheduled for trial in November 2015. The parties are currently in active fact
discovery and claim construction. On June 22, 2015, the Center for Environment
Health, as plaintiff, filed suit against a number of defendants including Vapor Corp.,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in violation of Proposition 65. The plaintiff is seeking a civil penalty against these defendants in the amount of
$2,500 per day for each violation of Proposition 65, together with attorneys fees and costs. The Company and its subsidiaries
are in the process of hiring counsel and intend to defend the allegations. The Company believes that all of the products sold by
Vapor Corp. have always contained an appropriate warning. The Vape Store, Inc., operates vape stores located only in the State
of Florida and has not, to the best of its knowledge, sold any products into the State of California. Purchase Commitments At March 31, 2015 and December 31, 2014, the
Company has vendor deposits of $298,320 and $319,563, respectively, and vendor deposits are included as a component of prepaid
expenses and vendor deposits on the condensed consolidated balance sheets included herewith.</t>
  </si>
  <si>
    <t>\ Note 11. COMMITMENTS AND CONTINGENCIES
Employment Agreements On February 19,
2013, the Company entered into an employment agreement with Mr. Jeffrey Holman pursuant to which Mr. Holman will be employed as
President of the Company for a term that shall begin on February 19, 2013, and, unless sooner terminated as provided therein, shall
end on December 31, 2015; provided that such term of employment shall automatically extend for successive one-year periods unless
either party gives at least six months advance written notice of its intention not to extend the term of employment. Mr.
Holman will receive a base salary of $182,000 for the first two years of the employment agreement. Mr. Holman shall be eligible
to participate in the Companys annual performance based bonus program, as the same may be established from time to time
by the Companys Board of Directors in consultation with Mr. Holman for executive officers of the Company. Resignation of Chief Executive
Officer and Appointment of New Chief Executive Officer Effective April
25, 2014, Kevin Frija resigned as the Companys Chief Executive Officer and the Companys Board of Directors appointed
the Companys President and incumbent member of the Board, Jeffrey Holman, as the Companys new Chief Executive Officer.
In connection with Mr. Frijas resignation as Chief Executive Officer, the Board approved severance payments to Mr. Frija
in an aggregate amount equal to one year of base salary at the rate of $159,000 per annum payable in installments in accordance
with the Companys normal payroll schedule conditioned upon his execution and delivery of a general release to the Company,
which has become irrevocable in accordance with its terms and applicable law, and his compliance with the non-solicitation, confidentiality
and non-competition covenants of his Employment Agreement dated February 27, 2012 with the Company until April 24, 2015 in certain
respects and indefinitely in other respects. During the year ended December 31, 2014 the Company accrued severance expense in the
amount of $167,003, which is included as part of the selling, general and administrative expenses in accompanying consolidated
statements of operations in connection with Mr. Frijas resignation. During the year ended December 31, 2014 $89,925 was
paid and $77,028 is included in accrued expenses in accompanying consolidated balance sheets. Termination of Asset Purchase
Agreement With International Vapor Group, Inc. On May 14, 2014,
the Company and the Companys wholly-owned subsidiary IVGI Acquisition, Inc., a Delaware corporation (the Buyer)
entered into the Asset Purchase Agreement with International Vapor Group, Inc. (IVG) pursuant to which the Company
was to purchase the business of IVG by acquiring substantially all of the assets and assuming certain of the liabilities of IVG
in an asset purchase transaction. On July 25, 2014, the Company, the Buyer and the Owners David Epstein, David Herrera and Nicolas
Molina, in their capacities as the representatives of the Sellers and Owners, entered into a First Amendment to Asset Purchase
Agreement (the First Amendment). In connection with the First Amendment, the Company entered into a Secured Promissory
Note whereby it loaned IVG $500,000 for working capital purposes. The secured promissory note accrued interest at a rate of 8%
per year and was due at the earlier of (a) six months after the date of the termination of the Asset Purchase Agreement or the
date the asset purchase closed. During the year ended December 31, 2014, the Company recognized interest income of $17,095 relating
to this loan receivable. On August 26, 2014,
the Company, the Buyer, and the Sellers and David Epstein, David Herrera and Nicolas Molina, in their capacities as the representatives
of the Sellers and the owners of International Vapor Group, Inc., entered into a Termination Letter, pursuant to which the parties
mutually terminated their previously announced Asset Purchase Agreement entered into on May 14, 2014 and amended on July 25, 2014.
The Company and the Sellers mutually terminated the Asset Purchase Agreement because the parties could not agree upon certain operational
and financial matters pertaining to the post-closing integration of the Sellers business operations. There are no current
disputes or disagreements between the Company and the Sellers and neither party is liable for any breakup fees or reimbursement
of costs to the other party as a result of the termination of the Asset Purchase Agreement. On January 12, 2015,
the Company entered into an agreement with IVG whereby the Company agreed to reduce the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paid the Company in full. Lease Commitments The Company leases
its Florida office and warehouse facilities under a twenty-four month lease agreement with an initial term through April 30, 2013
that the Company extended in March 2014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 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 Future minimum
lease payments under non-cancelable operating that have initial or remaining terms in excess of one year at December 31, 2014 are
due as follows:
Operating
2015 $ 572,798
2016 307,488
2017 300,279
2018 253,841
2019 203,964
Total $ 1,638,370 Rent expense for
the years ended December 31, 2014 and 2013 was $307,110 and $162,498, respectively. Legal Proceedings From time to time
the Company may be involved in various claims and legal actions arising in the ordinary course of our business. On May 15, 2011,
the Company became aware that Ruyan Investment (Holdings) Limited (Ruyan) had named the Company, along with three
other sellers of electronic cigarettes in a lawsuit filed in the U.S. District Court for the Central District of California alleging
infringement of U.S. Patent No. 7,832,410, entitled Electronic Atomization Cigarette against the Companys
Fifty-One Trio products. In that lawsuit, which was initially filed on January 12, 2011, Ruyan was unsuccessful in bringing suit
against the Company due to procedural rules of the court. Subsequent thereto, on July 29, 2011, Ruyan filed a new lawsuit in which
it named the Company, along with seven other sellers of electronic cigarettes, alleging infringement of the same patent. On March
1, 2013, the Company and Ruyan settled this multi-defendant federal patent infringement lawsuit as to them pursuant to a settlement
agreement by and between them. Under the terms of the settlement agreement:
● The Company acknowledged the validity of Ruyans U.S. Patent No. 7,832,410 for Electronic Atomization Cigarette (the 410 Patent), which had been the subject of Ruyans patent infringement claim against the Company;
● The Company paid Ruyan a lump sum payment of $12,000 for the Companys previous sales of electronic cigarettes based on the 410 Patent; and
● 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 On June 22, 2012,
Ruyan filed a second lawsuit against the Company alleging infringement of U.S. Patent No. 8,156,944, entitled Aerosol Electronic
Cigarette (the 944 Patent). Ruyan also filed separate cases for patent infringement against nine other defendants
asserting infringement of the 944 Patent. Ruyans second lawsuit against the Company known as Ruyan Investment (Holdings)
Limited v. Vapor Corp., No. 12-cv-5466, is pending in the United States District Court for the Central District of California.
All of these lawsuits have been consolidated for discovery and pre-trial purposes. The Company intends to vigorously defend against
this lawsuit. 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S. Patent and Trademark Office. As a result of the stay, all of the consolidated lawsuits involving
the 944 Patent have been stayed until the reexamination is completed. As a condition to granting the stay of all the lawsuits,
the Court required any other defendant who desires to seek reexamination of the 944 Patent and potentially seek another stay (or
an extension of the existing stay) based on any such reexamination to seek such reexamination no later than July 1, 2013. Two other
defendants sought reexamination of the 944 Patent before expiration of such Court-imposed deadline of July 1, 2013. All reexamination
proceedings of the 944 Patent have been stayed by the United States Patent and Trademark Office Patent Trial and Appeal Board pending
its approval of one or more of them. On December 24, 2014, the Patent Trial and Appeal Board issued its ruling that all of the
challenged claims in the reexamination proceedings of the 944 patent were invalid except for one claim. To the extent claim
11 is asserted against the Company, the Company will vigorously defend itself against such allegations. Currently, the case remains
stayed. On March 5, 2014,
Fontem Ventures, B.V. and Fontem Holdings 1 B.V. (the successors to Ruyan) filed a complaint against the Company in the U.S. District
Court for the Central District of California, captioned Fontem Ventures B.V., et al. v. Vapor Corp., No. 14-cv-1650. The complaint
alleges infringement of U.S. Patent No. 8,365,742, entitled Aerosol Electronic Cigarette, U.S. Patent No. 8,375,957,
entitled Electronic Cigarette (the 957 Patent), U.S. Patent No. 8,393,331, entitled Aerosol
Electronic Cigarette (the 331 Patent) and U.S. Patent No. 8,490,628, entitled Electronic Atomization
Cigarette (the 628 Patent). On April 8, 2014, plaintiffs amended their complaint to add U.S. Patent No. 8,689,805,
entitled Electronic Cigarette (the 805 Patent). The products accused of infringement by plaintiffs
are various Krave, Fifty-One and Hookah Stix products and parts. Nine other companies were also sued in separate lawsuits alleging
infringement of one or more of the patents listed above. The Company filed its Answer and Counterclaims on May 1, 2014 and believes
the claims are without merit. Other defendants have filed petitions for inter partes reexamination of the 331, 628 and 805 Patents
at the U.S. Patent and Trademark Office, which petitions are pending. 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 On December 2,
2014, Fontem Ventures B.V. and Fontem Holdings 1 B.V. filed a complaint against the Company in the U.S. District Court for the
Central District of California, captioned Fontem Ventures B.V., et al. v. Vapor Corp., No. 14-cv-09267. The Compliant alleges infringement
by plaintiffs are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The Company will vigorously defend itself against such allegations. All of the above
referenced cases filed by Fontem have been consolidated and are currently scheduled for trail in November 2014. The parties are
currently in active fact discovery and claim construction. Purchase Commitments At December 31,
2014 and 2013, the Company has vendor deposits of $319,563 and $782,363, respectively, and vendor deposits are included as a component
of prepaid expenses and vendor deposits on the consolidated balance sheets included herewith.</t>
  </si>
  <si>
    <t>Concentration of Credit Risk</t>
  </si>
  <si>
    <t>Risks and Uncertainties [Abstract]</t>
  </si>
  <si>
    <t>Note 12. CONCENTRATION OF CREDIT
RISK At December 31,
2014 accounts receivable balances included concentrations from seven customers that had balances of an amount greater than 10%.
The amounts ranged from $27,729 to $177,200. At December 31 2013, accounts receivable balances included a concentration from one
customer in the amount of $268,768, which was an amount greater than 10% of the total net accounts receivable balance. Beginning the
first quarter of 2012, the Company began selling electronic cigarettes in the country of Canada exclusively through a Canadian
distributor. For the years ended December 31, 2014 and 2013, the Company had sales in excess of 10% to this Canadian distributor
of $2,912,525 and $3,847,310, respectively. For the year ended December 31, 2014 one other customer accounted for sales in excess
of 10% with sales of $1,536,050. No other customer accounted for sales of 10% for the year ended December 31, 2013.</t>
  </si>
  <si>
    <t>Related Party Transactions</t>
  </si>
  <si>
    <t>NOTE 12  RELATED PARTY TRANSACTIONS The Company purchases most of its products
from Direct Source China, LLC. , an entity controlled by Gregory Brauser, our Chief Operating Officer. This entity purchases the
products directly from the manufacturers in China and charges the Company an 8% premium. The Company paid Direct Source net of
all credits approximately $509,000 for products for the twelve months ended December 31, 2014. Note Payable  Related Party 
See Note 9 During the year ended December 31, 2014,
the Company paid total of $24,500 in consulting fees to related parties. The Company purchases most of its products
from Direct Source China, LLC. , an entity controlled by Gregory Brauser, our Chief Operating Officer. This entity purchases the
products directly from the manufacturers in China and charges the Company an 8% premium. The Company paid Direct Source net of
all credits approximately $509,000 for products for the twelve months ended December 31, 2014.</t>
  </si>
  <si>
    <t>Subsequent Events</t>
  </si>
  <si>
    <t>NOTE 9.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except for the following: During March and April 2015 the Company
closed seven of their retail Kiosk locations. This comprised of three in Maryland, two in Texas one in New Jersey and one in Florida.
In addition, the Company decided not to proceed with opening the retail store located in Ft, Lauderdale Florida. This was primarily
due to the Companys refocus of resources on management and expansion of the acquired Vape Store brand retail locations.
The Company is negotiating early terminations of the lease commitments. Effective as of
May 7, 2015, the Company entered an Engagement Agreement with Dawson James Securities (Dawson). In accordance with
the Engagement Agreement, Dawson has agreed to act as the lead or managing underwriter on a best-efforts basis in connection with
a proposed offering of approximately $24 million of the Companys equity securities. The Engagement Agreement provides for
an underwriting discount of 8% and a $25,000 advance fee which has been paid to Dawson. The actual size of the offering and the
offering price will be subject to negotiation and the Company can provide no assurance that any such offering will be successful. On May 19, 2015,
the Company received a deficiency letter from the Nasdaq Listing Qualifications department (the Staff) notifying
the Company that for the last 30 consecutive business days the Companys common stock had closed below the minimum $1.00
per share bid price requirement for continued inclusion on The Nasdaq Capital Market pursuant to Nasdaq Listing Rule 5550(a)(2).
In accordance with Nasdaq Listing Rule 5810(c)(3)(A), the Company has been provided an initial period of 180 calendar days, or
until November 16, 2015, to regain compliance with the bid price requirement. If, at any time before November 16, 2015, the closing
bid price for the Companys common stock is $1.00 or more for a minimum of 10 consecutive business days, the Staff will provide
written notification to the Company that it has regained compliance with the bid price requirement. If the Company does not regain
compliance with the bid price requirement by November 16, 2015, the Company may be eligible for an additional 180 calendar day
compliance period provided that it meets the continued listing requirement for the market value of publicly held shares and all
other initial listing standards, with the exception of the bid price requirement, and provides the Staff with written notice of
its intention to cure the deficiency. If the Company does not regain compliance by November 16, 2015 or the termination of any
subsequent compliance period, if applicable, the Staff will provide written notification to the Company that its common stock may
be delisted. In anticipation of receiving the Staffs notice, on May 12, 2015, the Company filed a preliminary proxy statement
on Schedule 14A with the Securities and Exchange Commission, followed by a definitive proxy statement filed May 22, 2015, in connection
with the Companys 2015 Annual Meeting of shareholders that included a proposal to approve an amendment to the Companys
Certificate of Incorporation to effect a reverse stock split. The Companys Annual Meeting is scheduled for July 7, 2015.
There can be no assurance that the Companys shareholders will approve the amendment, or that a reverse stock split will
prevent the Companys stock price from falling below the bid price requirement in the future. On June 25, 2015,
the Company closed on a Securities Purchase Agreement, dated as of June 22, 2015, with certain purchasers pursuant to which the
Company sold, at a 5% original issue discount, a total of $1,750,000 convertible debentures (the Debentures). Net
proceeds to the Company from sale of the Debentures, after payment of commissions and legal fees of the lead investor, were $1,466,250.
The Debentures mature December 22, 2015, and accrue interest at 10% per year. Amounts of principal and accrued interest under the
Debentures are convertible into common stock of the Company at a price per share of $2.50. Principal and accrued interest on the
Debentures are payable in three approximately equal installments on September 22, 2015, October 22, 2015 and December 22, 2015,
at the election of the holders of the Debentures, (i) in cash for an additional 25% premium, or (ii) in common stock of the Company
at a price per share of $2.50. As lead investor under the Securities Purchase Agreement, Redwood Management, LLC received a right
of first refusal to purchase up to 100% of the securities offered by the Company in future private placement offerings through
December 22, 2015. The Companys
obligations under the Debentures can be accelerated in the event the Company undergoes a change in control and other customary
events of default. In the event of default and acceleration of the Companys obligations, the Company would be required to
pay 130% of amounts of principal and interest then outstanding under the Debentures. The Companys obligations under the
Debentures are secured under a Security Agreement, under which Redwood Management, LLC acts as Collateral Agent, by a second lien
on substantially all of the Companys assets, including all of the Companys interests in its consolidated subsidiaries. For acting as placement
agent in the offering of the Debentures, the Company paid Chardan Capital Management, LLC (the Placement Agent) a
fee equal to 10% of the gross proceeds from the sale of the Debentures, and issued the Placement Agent 70,000 five-year warrants
exercisable at $2.50 per share. In addition, the Company agreed to reduce the exercise price of 143,072 warrants held by the Placement
Agent to $2.50 from their original exercise prices ranging from $2.01 to $2.41. On June 19, 2015,
the Company entered into agreements (the Waivers), with certain investors in each of its private placement offerings
under the Securities Purchase Agreement dated March 3, 2015 (the 2015 Agreement) and the Securities Purchase Agreement
dated November 14, 2014 (the 2014 Agreement, and with the 2015 Agreement, the Agreements). Under the
terms of the Waivers, the signatories thereto (the Prior Investors) agreed to amend the Agreements and waive or modify
certain terms thereunder, including certain price protection provisions and participation rights in subsequent securities offerings.
In exchange, the Company agreed to issue the Prior Investors a total of 647,901 shares of common stock (including 142,000 shares
issued to the lead investor under each of the Agreements in its capacity as lead investor) and 595,685 five-year warrants exercisable
at $2.525 per share. In the event that, prior to November 14, 2015, the Company issues shares of common stock, or securities convertible
into common stock, at an effective price per share of less than $2.70, the Prior Investors will be entitled to the issuance of
additional shares (the Additional Shares), the exact amount of which will depend on the effective price per share
of such subsequent issuance, but which will not exceed a total of 2,328,598 shares. The Company will not issue any shares of common
stock requiring shareholder approval under the Rules of the Nasdaq Stock Market without receipt of such approval. The Company will
not issue any of the Additional Shares unless the 647,901 shares of common stock, the shares issuable upon conversion of the Debentures
and the Additional Shares are either within the 19.9% Nasdaq limitation or the issuance is approved by shareholders. The Company
agreed to file a registration statement with the Securities and Exchange Commission registering the shares and warrant shares issued
to the Prior Investors under the Waivers. On June 16, 2015,
the Company issued a total of 292,191 shares of common stock upon the vesting of restricted stock units assumed by the Company
in connection with its merger with Vaporin, Inc. effective March 4, 2015. Recipients of the shares issued upon vesting of the
restricted stock units included Gregory Brauser, the Companys president and a member of the board of directors. On May
27, 2015, the Company issued a total of 27,500 shares of common stock to consultants of the Company for consulting services. On July 7, 2015,
the Company filed an amendment to its Certificate of Incorporation to effectuate a one-for-five reverse stock split to its common
stock and to increase its authorized common stock to 150,000,000 shares. The amendments were effective on July 8, 2015 at 11:59
pm. All warrant, option, common stock shares and per share information
included herein gives effect to the 1 for 5 reverse split of the Companys common stock effectuated on July 8, 2015.</t>
  </si>
  <si>
    <t>Note 13.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disclosed. The merger closed
on March 4, 2015. Prior to the closing of the Merger, Vapor and Vaporin entered into a Securities Purchase Agreement (Securities
Purchase Agreement) with certain accredited investors providing for the sale of $350,000 of Vaporins Convertible
Notes (the Notes). On January 29, 2015, the Company issued the notes. The Note accrues interest on the outstanding
principal at an annual rate of 12%. The principal and accrued interest on the Note is due and payable on January 29, 2016 (the
Maturity Date) The Note will not be convertible until such time as the Nasdaq Stock Market (Nasdaq)
approves the listing of the shares to be issued upon conversion of the Note. In no event will the number of shares of the Companys
common stock issuable upon conversion of the Note exceed 19.99% of the Companys issued and outstanding common stock, regardless
of the conversion price. In connection with
the Merger, on March 3, 2015, the Company entered into a Securities Purchase Agreement (the Purchase Agreement) with
certain accredited investors providing for the sale of $3,500,960 in shares of the Companys Common Stock, par value $0.001
per share at a price of $5.10 per share. The Company also issued Warrants to purchasers of the shares to acquire an aggregate of
547,026 shares of the Companys Common Stock with an exercise price of $6.40 per share. The shares and Warrants were issued
and sold through an exempt private securities offering to certain accredited investors. Under the Purchase
Agreement, the Company made certain customary representations and warranties to the purchasers concerning the Company and its
operations. The Company has also agreed to register the Common Stock and the Warrants for resale pursuant to an effective registration
statement which must be filed within 45 days of March 3, 2015 and must be effective by the later of (i) the 90th day following
March 3, 2015 (if no SEC review) or (ii) the 120th day following March 3, 2015 (if subject to SEC review). If the Form S-3 Registration
Statement is not effective for resales for more than 10 consecutive days or more than 15 days in any 12 month period during the
registration period ( i.e.</t>
  </si>
  <si>
    <t>NOTE 13  SUBSEQUENT EVENTS On
January 20, 2015, Vaporin, Inc. (the Company) and Vapor Corp. (Vapor) entered into a Securities Purchase
Agreement with certain accredited investors providing for the sale of $350,000 of the Companys Convertible Notes (the Notes).
The Notes accrue interest on the outstanding principal at an annual rate of 10%. The principal and accrued interest on the Notes
is due and payable on January 20, 2016. Assuming the merger between the Company and Vapor (Merger) closes, the Notes
will be convertible into Vapor common stock at the lower of (i) $1.08 or (ii) a 15% discount to a 20-trading day VWAP following
the closing of the merger (subject to a maximum issuance of 525,000 shares). If the Merger does not close, the Notes will not be
convertible into either the Companys or Vapors stock. Investors were provided with standard piggyback registration
rights which are conditioned on the Merger closing. On January
29, 2015, Vaporin, Inc. (the Company) was issued a $350,000 note by Vapor Corp. (Borrower) in consideration
for a loan of $350,000. The note accrues interest on the outstanding principal at an annual rate of 12%. The principal and accrued
interest on the note is due and payable on January 29, 2016 (the Maturity Date). If the merger between the Company
and the Borrower (Merger) does not close by May 31, 2015 (the End Date), the Maturity Date will accelerate
and become due June 1, 2015. Additionally, if the Merger does not close by the End Date or in the event of a default by the Borrower,
the note will be convertible into the Borrowers common stock at 85% of the Borrowers closing price on May 29, 2015.
If the merger closes prior to the End Date, the note shall not be convertible. The note shall not be convertible until such time
as the Nasdaq Stock Market (Nasdaq) approves the issuance of the shares underlying the note. On March 4,
2015, the acquisition of Vaporin by Vapor (the Vapor Merger) was completed pursuant to the terms of the Merger Agreement.
In connection with the Merger, Emagine became a wholly-owned subsidiary of the Vapor.</t>
  </si>
  <si>
    <t>Reverse Stock Split</t>
  </si>
  <si>
    <t>Note 14. REVERSE STOCK SPLIT On July 7, 2015, the Company
filed an amendment to its Certificate of Incorporation to effectuate a one-for-five reverse stock split to its common stock and
to increase its authorized common stock to 150,000,000 shares. The amendments were effective on July 8, 2015 at 11:59 pm.</t>
  </si>
  <si>
    <t>Summary of Significant Accounting Policies (Policies)</t>
  </si>
  <si>
    <t>Principles of consolidation</t>
  </si>
  <si>
    <t>Principles of consolidation The accompanying condensed consolidated financial
statements include the accounts of the Company and its wholly owned subsidiaries. All significant intercompany transactions and
balances have been eliminated.</t>
  </si>
  <si>
    <t>Principles of consolidation The accompanying consolidated
financial statements include the accounts of the Company, its wholly owned subsidiary, Smoke Anywhere USA, Inc., and its 50% joint
venture interest in Emagine the Vape Store, LLC. All significant intercompany transactions and balances were eliminated.</t>
  </si>
  <si>
    <t>Use of estimates in the preparation of the financial statements</t>
  </si>
  <si>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subsequent to December 31, 2014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t>
  </si>
  <si>
    <t>Shipping and Handling Costs</t>
  </si>
  <si>
    <t>Shipping and Handling Costs The Company policy is
to provide free standard shipping and handling for most orders shipped during the year. Shipping and handling costs incurred are
recognized in selling, general and administrative expenses. Such amounts aggregated $661,583 and $658,586 for the years ended December
31, 2014 and 2013 respectively. In certain circumstances,
shipping and handling costs are charged to the customer and recognized in sales, net. The amounts recognized for the years ended
December 31, 2014 and 2013 were $71,225 and $129,761, respectively.</t>
  </si>
  <si>
    <t>Cash and Cash Equivalents</t>
  </si>
  <si>
    <t>Cash and Cash Equivalents 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s cash and cash equivalents at high credit quality federally insured financial institutions, with balances,
at times, in excess of the Federal Deposit Insurance Corporations insurance coverage limit of $250,000 per federally insured
financial institution. Management believes that the financial institutions that hold the Companys deposits are financially
sound and, therefore, pose a minimum credit risk. The Company has not experienced any losses in such accounts. At December 31,
2014 and 2013, the Company did not hold cash equivalents.</t>
  </si>
  <si>
    <t>Accounts Receivable</t>
  </si>
  <si>
    <t>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March 31, 2015 accounts receivable balances
included a concentration from one customer of an amount greater than 10% of the total net accounts receivable balance. The amount
was $54,993. At December 31, 2014 accounts receivable balances included concentrations from seven customers that had balances
of an amount greater than 10%. The amounts ranged from $27,729 to $177,200. As to revenues, no customers accounted for revenues
in excess of 10% of the net sales for the three-month periods ended March 31, 2015 and 2014.</t>
  </si>
  <si>
    <t>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Due From Merchant Credit Card Processor</t>
  </si>
  <si>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si>
  <si>
    <t>Identifiable Intangible Assets and Goodwill</t>
  </si>
  <si>
    <t>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March 31, 2015.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t>
  </si>
  <si>
    <t>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Warehouse equipment 5 years
Furniture and fixtures 5 years
Computer hardware 3 years</t>
  </si>
  <si>
    <t>Impairment of Long 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4, the Company has not recorded any impairment charges on its long-lived assets.</t>
  </si>
  <si>
    <t>Advertising The Company expenses
advertising cost as incurred.</t>
  </si>
  <si>
    <t>Warranty liability</t>
  </si>
  <si>
    <t>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densed consolidated balance sheets. The warranty claims and expense was not deemed material
for the years ended December 31, 2014 and three months ended March 31, 2015.</t>
  </si>
  <si>
    <t>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 was not
deemed material for the years ended December 31, 2014 and 2013.</t>
  </si>
  <si>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Product Development</t>
  </si>
  <si>
    <t>Product Development The Company includes
product development expenses relating to the commercialization of new products which are expensed as incurred as part of operating
expenses. Product development expenses for the years ended December 31, 2014 and 2013 were approximately $312,000 and $174,000,
respectively.</t>
  </si>
  <si>
    <t>Fair value measurements</t>
  </si>
  <si>
    <t>Fair value measurements The Company applies the provisions of Accounting
Standards Codification (ASC) 820, Fair Value Measurement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Stock-Based Compensation The Company accounts
for stock-based compensation under ASC 718, Compensation-Stock Compensation (ASC 718). These standards
define a fair value based method of accounting for stock-based compensation. In accordance with ASC Topi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Derivative Instruments The Company accounts for
free-standing derivative instruments and hybrid instruments that contain embedded derivative features in accordance with ASC Topic
No. 815, Accounting for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si>
  <si>
    <t>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si>
  <si>
    <t>Lease Accounting</t>
  </si>
  <si>
    <t>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t>
  </si>
  <si>
    <t>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t>
  </si>
  <si>
    <t>Recent Accounting Pronouncements</t>
  </si>
  <si>
    <t>Recent Accounting Pronounc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potential impact, if any,
the adoption of this standard will have on the Companys consolidated financial position and results of operations. The FASB has issued ASU
No. 2014-15, Presentation of Financial Statements-Going Concern (Subtopic 205-40): Disclosure of Uncertainties about an Entitys
Ability to Continue as a Going Concern</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si>
  <si>
    <t>Revenue recognition The Company recognizes ecommerce revenues
and the related cost of goods sold at the time the products are delivered to customers. Revenue generated through the Companys
brick and mortar locations is recognized at the point of sale. Discounts provided to customers are accounted for as a reduction
of sales. The Company records a reserve for estimated product returns in each reporting period. Shipping and handling fees charged
to the customer are recognized as revenue at the time the products are delivered to the customer. Revenues are presented net of
any taxes collected from customers and remitted to governmental authorities.</t>
  </si>
  <si>
    <t>Shipping and Handling Product sold to customers is shipped
from our warehouse. Any freight billed to customers is offset against shipping costs and included in cost of goods sold.</t>
  </si>
  <si>
    <t>Cash and cash equivalents The Company considers all highly liquid
temporary cash investments with an original maturity of three months or less to be cash equivalents. At December 31, 2014 and
December 31, 2013, the Company had no cash equivalents.</t>
  </si>
  <si>
    <t>Accounts receivable The Company accounts receivable, represents
our estimate of the amount that ultimately will be realized in cash. The Company reviews the adequacy and adjusts its allowance
for doubtful accounts on an ongoing basis, using historical payment trends and the age of the receivables and knowledge of its
individual customers. However, if the financial condition of our customers were to deteriorate, additional allowances may be required.
While estimates are involved, bad debts historically have not been a significant factor given the diversity of its customer base
and well established historical payment patterns. As of December 31, 2014 and December 31, 2013, the Company recorded allowance
for uncollectable accounts of $61,000 and $0 respectively.</t>
  </si>
  <si>
    <t>Intangible assets ASC 350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The Company did not record any
impairment charges on its intangible assets during the twelve months ended December 31, 2014 and 2013. The Companys intangible assets
consist of the costs of building companys website. Amortization will be recorded over the estimated useful life of the
assets using the straight-line method for financial statement purposes.</t>
  </si>
  <si>
    <t>Inventory Inventories are stated at the lower
of cost or market value.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 Product-related inventories are primarily maintained using the average cost method.</t>
  </si>
  <si>
    <t>Fixed Asset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quipment 3-5 years
Furniture 7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t>
  </si>
  <si>
    <t>Advertising The Company expenses advertising costs
as incurred. The Companys advertising expenses totaled $983,507 and $0 during the twelve months ended December 31, 2014
and 2013.</t>
  </si>
  <si>
    <t xml:space="preserve">Warranty A return program for defective goods
is offered to all of the Companys online customers. Customers are allowed to return defective goods within a specified period
of time (90 days), after shipment. The Company records a liability for its defective goods allowance program at the time of sale
for the estimated costs that may be incurred. The liability for defective goods is included in warranty provisions on the Consolidated
Balance Sheets. Changes in the Companys obligations
for return and allowance programs are presented in the following table:
Year Ended
December 31, 2014 December 31, 2013
Estimated return and allowance liabilities at beginning of period $ 0 $ 0
Costs accrued for new estimated returns and allowances $ 4,500 $ 0
Return and allowance obligations honored (0 ) (0 )
Estimated return and allowance liabilities at end of period $ 4,500 $ 0 </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Website Development Costs Costs incurred in the planning stage
of a website are expensed, while costs incurred in the development stage are capitalized and amortized over the estimated useful
life of the asset.</t>
  </si>
  <si>
    <t xml:space="preserve">Fair Value of Financial Instruments We hold certain financial assets, which
are required to be measured at fair value on a recurring basis in accordance with the Statement of Financial Accounting Standard
No. 157, Fair Value Measurements The following table presents a reconciliation
of the derivative liability measured at fair value on a recurring basis using significant unobservable input (Level 3) from January
1, 2014 to December 31, 2014:
Conversion feature derivative liability Warrant liability
Balance at January 1, 2014 $ 41,881 $ 
Recognition of derivative liability 72,064 271,688
Reclassification of derivative liability to equity (90,064 ) 
Change in fair value included in earnings (23,881 ) (227,742 )
Balance at December 31, 2014 $ - $ 43,944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0, 2014.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
  </si>
  <si>
    <t>Recent accounting pronouncements Accounting standards that have been
issued or proposed by FASB that do not require adoption until a future date are not expected to have a material impact on our
consolidated financial statements upon adoption.</t>
  </si>
  <si>
    <t>Risks and Uncertainties</t>
  </si>
  <si>
    <t>Risks and Uncertainties The Company operates in an industry
that is subject to rapid change and intense competition. The Companys operations will be subject to significant risk and
uncertainties including financial, operational, technological, regulatory and other risks, including the potential risk of business
failure.</t>
  </si>
  <si>
    <t>Cost of Sales</t>
  </si>
  <si>
    <t>Cost of sales Cost of goods sold includes cost of
goods, occupancy expenses and shipping costs. Cost of goods consists of cost of merchandise, inbound freight expenses, freight-to-store
expenses and other inventory related costs such as shrinkage, damages and replacements. Occupancy expenses consist of rent, depreciation
and other occupancy costs, including common area maintenance, property taxes and utilities. Shipping costs consist of third party
delivery services and shipping materials.</t>
  </si>
  <si>
    <t>Earnings (Loss) Per Share</t>
  </si>
  <si>
    <t>Earnings (Loss) Per Share 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 For the year ended December 31, 2014,
diluted net loss per share did not include the effect of a total of 1,680,374 shares of stock represented by 11,000 shares of
common stock issuable upon the exercise of outstanding stock options, 119,374 shares of common stock issuable upon the exercise
of outstanding warrants, and 1,650,000 shares of common stock issuable on the conversion of the preferred stock as their effect
would be anti-dilutive.</t>
  </si>
  <si>
    <t>Concentration of Business and Credit Risk</t>
  </si>
  <si>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insured limits. We review a customers credit history before extending credit. The following table shows significant
concentrations in our revenues and accounts receivable for the periods indicated.
Percentage of Revenue during the Percentage of Accounts Receivable
period ended, period ended,
December 31, 2014 December 31, 2013 December 31, 2014 December 31, 2013
Customer A 17 % 51 % 26 % 71 %
Customer B 5 % 14 % 18 % 0 %</t>
  </si>
  <si>
    <t>Year-end</t>
  </si>
  <si>
    <t>Year-end The Company has adopted December 31
as its fiscal year end.</t>
  </si>
  <si>
    <t>Summary of Significant Accounting Policies (Tables)</t>
  </si>
  <si>
    <t>Schedule of Property and Equipment</t>
  </si>
  <si>
    <t>The Company generally
uses the following depreciable lives for its major classifications of property and equipment:
Description Useful Lives
Warehouse fixtures 2 years
Warehouse equipment 5 years
Furniture and fixtures 5 years
Computer hardware 3 years</t>
  </si>
  <si>
    <t>Schedule of Fair Value of Derivative Liability Measured on Recurring Basis Using Unobservable Input</t>
  </si>
  <si>
    <t xml:space="preserve">The following table summarizes the liabilities
measured at fair value on a recurring basis as of March 31, 2015:
Level 1 Level 2 Level 3 Total
LIABILITIES:
Warrant liability - - $ 87,603 $ 87,603
Total derivative liabilities $ - $ - $ 87,603 $ 87,603 The following table summarizes the liabilities
measured at fair value on a recurring basis as of December 31, 2014:
Level 1 Level 2 Level 3 Total
LIABILITIES:
Warrant liability $ - $ - $ - $ -
Total derivative liability $ - $ - $ - $ - </t>
  </si>
  <si>
    <t>The estimated useful lives for significant
property and equipment categories are as follows:
Equipment 3-5 years
Furniture 7 years</t>
  </si>
  <si>
    <t xml:space="preserve">The following table presents a reconciliation
of the derivative liability measured at fair value on a recurring basis using significant unobservable input (Level 3) from January
1, 2014 to December 31, 2014:
Conversion feature derivative liability Warrant liability
Balance at January 1, 2014 $ 41,881 $ 
Recognition of derivative liability 72,064 271,688
Reclassification of derivative liability to equity (90,064 ) 
Change in fair value included in earnings (23,881 ) (227,742 )
Balance at December 31, 2014 $ - $ 43,944 </t>
  </si>
  <si>
    <t>Schedule of Obligations For Return and Allowance Program</t>
  </si>
  <si>
    <t xml:space="preserve">Changes in the Companys obligations
for return and allowance programs are presented in the following table:
Year Ended
December 31, 2014 December 31, 2013
Estimated return and allowance liabilities at beginning of period $ 0 $ 0
Costs accrued for new estimated returns and allowances $ 4,500 $ 0
Return and allowance obligations honored (0 ) (0 )
Estimated return and allowance liabilities at end of period $ 4,500 $ 0 </t>
  </si>
  <si>
    <t>Significant Concentrations in Revenus and Accounts Recivable</t>
  </si>
  <si>
    <t>The following table shows significant
concentrations in our revenues and accounts receivable for the periods indicated.
Percentage of Revenue during the Percentage of Accounts Receivable
period ended, period ended,
December 31, 2014 December 31, 2013 December 31, 2014 December 31, 2013
Customer A 17 % 51 % 26 % 71 %
Customer B 5 % 14 % 18 % 0 %</t>
  </si>
  <si>
    <t>Inventory (Tables)</t>
  </si>
  <si>
    <t>Components of Inventories</t>
  </si>
  <si>
    <t xml:space="preserve">Inventories consist of the following:
December 31, 2014 December 31, 2013
Finished goods $ 1,173,124 $ 316,195 </t>
  </si>
  <si>
    <t>Intangible Assets (Tables)</t>
  </si>
  <si>
    <t>Schedule of Intangible Assets</t>
  </si>
  <si>
    <t xml:space="preserve">Intangible assets consist of the following:
December 31, 2014 December 31, 2013
Website, capitalized $ 17,678 $ 17,678
Less: accumulated amortization (16,206 ) (5,402 )
$ 1,472 $ 12,276 </t>
  </si>
  <si>
    <t>Merger With Vaporin, Inc. (Tables)</t>
  </si>
  <si>
    <t>Schedule of Business Consideration</t>
  </si>
  <si>
    <t xml:space="preserve">The fair value was based on a preliminary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5,753 )
Derivative Liabilities (49,638 )
Excess liabilities over assets assumed $ (706,685 )
Consideration:
Value of common stock issued 17,028,399
Excess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t>
  </si>
  <si>
    <t>Schedule of Pro Forma Consolidated Results of Operations</t>
  </si>
  <si>
    <t xml:space="preserve">The following presents the unaudited
pro-forma combined results of operations of the Company with Vaporin as if the acquisition occurred on January 1, 2014.
For the three months Ended
March 31,
2015 2014
Revenues $ 2,584,884 $ 4,975,337
Net Loss $ (5,378,927 ) $ (2,590,724 )
Net Loss per share $ (0.86 ) $ (0.42 )
Weighted Average number of shares outstanding 6,252,037 6,153,204 </t>
  </si>
  <si>
    <t xml:space="preserve">The following table presents the unaudited
pro-forma financial results, as if the acquisition of Vaporin had been completed as of January 1, 2013 and 2014:
For the Years Ended December 31,
2014 2013
Revenues $ 20,253,052 $ 28,259,309
Net (loss) income $ (19,595,702 ) $ 415,316
Loss per share - basic and diluted $ (2.95 ) $ 0.05 </t>
  </si>
  <si>
    <t xml:space="preserve">The following table summarizes the unaudited
pro forma consolidated results of operations as though the Company and Vape Store acquisition had occurred on January 1, 2014:
For the twelve months Ended
December 31, 2014
As Reported Pro Forma
Net Revenues $ 3,281,838 $ 5,056,029
Loss from operations (5,958,350 ) (5,348,336 )
Net Loss (6,201,099 ) (5,534,088 )
Loss per common share:
Basic $ (1.74 ) $ (1.56 )
Diluted $ (1.74 ) $ (1.56 ) </t>
  </si>
  <si>
    <t>Schedule of Assets and Liabilities Assumed</t>
  </si>
  <si>
    <t xml:space="preserve">The net purchase price paid by the Company
was allocated to assets acquired and liabilities assumed on the records of the Company as follows:
Current assets (including cash of $2,000) $ 341,021
Other Assets 6,597
Property and equipment 100,401
Goodwill 3,732,268
Liabilities assumed (37,433 )
Net purchase price $ 4,142,854 </t>
  </si>
  <si>
    <t>Accrued Expenses (Tables)</t>
  </si>
  <si>
    <t>Schedule of Accrued Expenses</t>
  </si>
  <si>
    <t xml:space="preserve">Accrued expenses are comprised of the
following:
March 31, 2015 December 31, 2014
Commissions payable $ 179,000 $ 179,000
Retirement plan contributions 101,000 80,000
Accrued severance 160,000 82,000
Accrued customer returns 648,000 360,000
Other accrued liabilities 331,241 274,112
Total $ 1,419,241 $ 975,112 </t>
  </si>
  <si>
    <t>Property and Equipment (Tables)</t>
  </si>
  <si>
    <t xml:space="preserve">Property and equipment
consists of the following:
December 31,
2014 2013
Computer hardware $ 389,373 $ 12,471
Furniture and fixtures 347,612 19,821
Warehouse fixtures 7,564 7,564
Warehouse equipment 16,708 16,708
Leasehold improvements 35,076 -
796,333 56,564
Less: accumulated depreciation and amortization (84,314 ) (27,879 )
$ 712,019 $ 28,685 </t>
  </si>
  <si>
    <t xml:space="preserve">The following is a summary of property
and equipment:
December 31, 2014 December 31, 2013
Leasehold Improvements $ 47,443 
Computer Equipment 8,413 $ 8,413
Furniture, Fixtures and Equipment 114,627 662
Less: accumulated depreciation (9,863 ) (680 )
$ 160,620 $ 8,395 </t>
  </si>
  <si>
    <t>Capital Lease Obligations (Tables)</t>
  </si>
  <si>
    <t>Future Minimum Lease Payments Under Non-cancelable Capital Leases</t>
  </si>
  <si>
    <t xml:space="preserve">Future minimum
lease payments under non-cancelable capital leases that have initial or remaining terms in excess of one year at December 31, 2014
are due as follows:
Capital
2015 $ 75,485
2016 75,485
2017 62,904
Total 213,874
Amounts representing interest payments (42,416 )
Present value of future minimum payments 171,458
Current portion of capital lease obligations (52,015 )
Capital lease obligations, long term $ 119,443 </t>
  </si>
  <si>
    <t>Derivative Liabilities (Tables)</t>
  </si>
  <si>
    <t>Schedule of Fair Value of Convertible Instruments under Black-Scholes Pricing Model</t>
  </si>
  <si>
    <t>The following table summarizes the values
of certain assumptions used by the Companys custom model to estimate the fair value of the warrant liabilities as of March
31, 2015:
March 31, 2015
(Unaudited)
Stock price $ 5.20
Weighted average strike price $ 1.20
Remaining contractual term (years) 3.70
Volatility 124.0 %
Risk-free rate 1.37 %
Dividend yield 0.0 %</t>
  </si>
  <si>
    <t>The Company used the following assumptions
for determining the fair value of the convertible instruments under the Black-Scholes option pricing model:
December 31, 2014
Dividend rate 0 %
Term (in years) 0.33 - 5 Years
Volatility 126% - 131 %
Risk-free interest rate 0.05% - 1.73 %</t>
  </si>
  <si>
    <t>Stockholders' Equity (Tables)</t>
  </si>
  <si>
    <t>Summary of Warrant Activity</t>
  </si>
  <si>
    <t xml:space="preserve">A summary of warrant activity for the
three months ended March 31, 2015 is presented below:
Number of Warrants
Weighted- Average Exercise Price
Weighted- Average Contractual Term
Aggregate Intrinsic Value
Outstanding at January 1, 2015 243,218 $ 10.05
Warrants granted 598,763 8.20
Warrants exercised  
Warrants forfeited or expired  
Outstanding at March 31, 2015 841,981 $ 8.75 5.0 $ -
Exercisable at March 31, 2015 603,345 $ 8.25 5.0 $ - </t>
  </si>
  <si>
    <t xml:space="preserve">A summary of warrant activity for the
years ended December 31, 2014 and 2013 is presented below:
Number of Warrants Weighted- Average Exercise Price Weighted- Average Contractual Term Aggregate Intrinsic Value
Outstanding at January 1, 2013 2,135 $ 5.40
Warrants granted 41,041 16.70
Warrants exercised  
Warrants forfeited or expired  
Outstanding at December 31, 2013 43,176 $ 16.15
Warrants granted 238,636 10.00
Warrants exercised (38,594 ) 16.50
Warrants forfeited or expired  
Outstanding at December 31, 2014 243,218 $ 10.05 5.0 $ 
Exercisable at December 31, 2014 43,124 $ 16.15 5.0 $  </t>
  </si>
  <si>
    <t>Fair Value of Employee Stock Options Estimated Using Weighted-Average Assumptions</t>
  </si>
  <si>
    <t>The fair value of employee stock options
was estimated using the following weighted-average assumptions:
For the Years Ended December 31,
2014 2013
Expected term 5 - 7 years 6.3 - 10 years
Risk Free interest rate 1.57% - 1.72 % 2.62 %
Dividend yield 0.0 % 0.0 %
Volatility 27% - 31 % 46.3 %</t>
  </si>
  <si>
    <t>Summary of Stock Option Outstanding under Various Plans</t>
  </si>
  <si>
    <t xml:space="preserve">Options outstanding at March 31, 2015
under the various plans are as follows:
Plan Total Number of Options Outstanding under Plans
Equity compensation plans not approved by security holders 180,000
Equity Incentive Plan 68,567
248,567 </t>
  </si>
  <si>
    <t xml:space="preserve">Options outstanding
at December 31, 2014 under the various plans are as follows (in thousands):
Plan Total Number of Options Outstanding in Plans
Equity compensation plans not approved by security holders 180
Equity Incentive Plan 89
269 </t>
  </si>
  <si>
    <t>Summary of Stock Option Activity Under All Option Plans</t>
  </si>
  <si>
    <t xml:space="preserve">A summary of activity under all option
Plans at March 31, 2015 and changes during the three months ended March 31, 2015:
Number of Shares Weighted- Average Exercise Price Weighted- Average Contractual Term Aggregate Intrinsic Value
Outstanding at January 1, 2015 268,860 $ 15.4 6.53 $ -
Options granted 3,947 28.05 - -
Options exercised - - - -
Options forfeited or expired (24,240 ) 36.60 - -
Outstanding at March 31, 2015 248,567 $ 13.55 6.17 $ -
Exercisable at March 31, 2015 209,847 $ 11.30 6.52 $ -
Options available for grant at March 31, 2015 281,773 </t>
  </si>
  <si>
    <t xml:space="preserve">A summary of activity
under all option Plans for the years ended December 31, 2014 and 2013 is presented below (in thousands, except per share data):
Number of Shares Weighted- Average Exercise Price Weighted- Average Contractual Term Aggregate Intrinsic Value
Outstanding at January 1, 2013 226 $ 10.30
Options granted 8 21.75
Options exercised (8 ) 7.85
Options forfeited or expired (2 ) 6.35
Outstanding at December 31, 2013 224 10.85
Options granted 50 35.00
Options exercised (1 ) 5.00
Options forfeited or expired (4 ) 7.35
Outstanding at December 31, 2014 269 $ 15.40 6.53 $ -
Exercisable at December 31, 2014 203 $ 10.85 6.45 $ -
Options available for grants at December 31, 2014 260 </t>
  </si>
  <si>
    <t>Reconciliation of Numerator and Denominator for Calculation of Earnings Per Share</t>
  </si>
  <si>
    <t xml:space="preserve">The following table summarizes the Companys
securities that have been excluded from the calculation of basic and dilutive loss per share as their effect would be anti-dilutive:
March 31,
2015 2014
Convertible debt 358,862 -
Stock options 244,620 234,900
Warrants 841,981 43,176
Total 1,445,463 278,076 </t>
  </si>
  <si>
    <t xml:space="preserve">The following table
reconciles the numerator and denominator for the calculation:
For the years ended
2014 2013
Net (loss) income - basic $ (13,852,249 ) $ 801,352
Denominator  basic:
Weighted average number of common shares outstanding 3,283,030 2,563,697
Basic (loss) earnings per common share $ (4.22 ) $ 0.31
Net (loss) earnings  diluted $ (13,852,249 ) $ 801,352
Denominator  diluted:
Basic weighted average number of common shares outstanding 3,283,030 2,563,697
Weighted average effect of dilutive securities:
Common share equivalents of outstanding stock options - 69,886
Common share equivalents of convertible debt - -
Common share equivalents of outstanding warrants - 3,690
Diluted weighted average number of common shares outstanding 3,283,030 2,637,273
Diluted (loss) earnings per common share $ (4.22 ) $ 0.30
Securities excluded from the weighted outstanding calculation because their inclusion would have been antidilutive:
Convertible debt 227,273 
Stock options 268,860 1,287
Warrants 243,218 818 </t>
  </si>
  <si>
    <t xml:space="preserve">A summary of the status of the Companys
outstanding stock warrants for the twelve months ending December 31, 2014 and for the year ending December 31, 2013 and changes
during the period then ended is as follows:
Number of Warrants Weighted Average Exercise Price Weighted Average Remaining Contractual Life (Years)
Recapitalization on January 24, 2014 90,375 14.00 4.32
Granted 28,999 5.00 5.00
Cancelled - - -
Forfeited - - -
Exercised - - -
Balance at December 31, 2014 119,374 $ 12.00 3.60
Warrants exercisable at December 31, 2014 119,374 $ 12.00 3.60
Weighted average fair value of warrants granted during the twelve months ended December 31, 2014 $ 5.00 </t>
  </si>
  <si>
    <t xml:space="preserve">A summary of the stock options for the
twelve months ending December 31, 2014 and for the year ending December 31, 2013 and changes during the period are presented below:
Number of Options Weighted Average Exercise Price Weighted Average Remaining Contractual Life (Years)
Recapitalization on January 24, 2014 6,000 20.00 8.69
Granted 5,000 4.15 5.00
Exercised - - -
Forfeited - - -
Cancelled - - -
Balance outstanding at December 31, 2014 11,000 $ 12.80 6.29
Options exercisable at December 31, 2014 4,917 $ 19.00
Options expected to vest 4,583
Weighted average fair value of options granted during the twelve months ended December 31, 2014 $ 3.53 </t>
  </si>
  <si>
    <t>Fair Value Measurements (Tables)</t>
  </si>
  <si>
    <t>Summary of Liabilities Measured Fair Value on Recurring Basis</t>
  </si>
  <si>
    <t>Summary the Fair Value of Assumption of Warrant Liabilities</t>
  </si>
  <si>
    <t>Summary of Changes the Fair Value of Level 3 Financial Liabilities Measured Fair Value On Recurring Basis</t>
  </si>
  <si>
    <t xml:space="preserve">The following table sets forth a
summary of the changes in the fair value of our Level 3 financial liabilities that are measured at fair value on a recurring basis:
For the three months ended March 31, 2015
Beginning balance $ 
Fair value of warrant liabilities reissued in connection with the Merger 49,638
Change in fair value of derivative liabilities 37,965
Ending balance $ 87,603 </t>
  </si>
  <si>
    <t>Income Taxes (Tables)</t>
  </si>
  <si>
    <t>Schedule of Components of Income Tax Provision</t>
  </si>
  <si>
    <t>The income tax
provision (benefit) consists of the following:
For the Years ended
2014 2013
Current:
Federal $ - $ 337,016
State and local - 29,344
Utilization of net operating loss carryforward - (346,783 )
- 19,577
Deferred:
Federal (4,337,272 ) 202,531
State and local (463,060 ) 34,178
(4,800,332 ) 236,709
Change in valuation allowance 5,567,665 (781,077 )
767,333 (544,368 )
Income tax provision (benefit) $ 767,333 $ (524,791 )</t>
  </si>
  <si>
    <t>Schedule of Effective Income Tax Rate Reconciliation</t>
  </si>
  <si>
    <t>The following is
a reconciliation of the expected tax expense (benefit) on the U.S. statutory rate to the actual tax expense (benefit) reflected
in the accompanying statement of operations:
For the Years Ended
2014 2013
U.S. federal statutory rate (34.00 )% 34.00 %
State and local taxes, net of federal benefit (2.98 )% 3.63 %
Amortization of debt discount  13.95 %
Debt conversion inducement  40.76 %
Net operating loss tax adjustment  (9.65 )%
Other permanent differences 0.29 % 3.00 %
Alternative minimum tax  6.97 %
Change in valuation allowance 42.55 % (282.42 )%
Income tax provision (benefit) 5.86 % (189.76 )%</t>
  </si>
  <si>
    <t>Schedule of Deferred Tax Assets and Liabilities</t>
  </si>
  <si>
    <t xml:space="preserve">As of December 31, 2014 and 2013, the
Companys deferred tax assets and liabilities consisted of the effects of temporary differences attributable to the following:
Years Ended December 31,
2014 2013
Current deferred tax assets:
Net operating loss carryforwards $ 4,556,515 $ 169,404
Stock-based compensation expense 507,864 442,813
Alternative minimum tax credit carryforwards 15,336 19,283
Reserves and allowances 263,609 97,587
Inventory 269,865 59,320
Accrued expenses and deferred income 53,442 8,824
Severance 27,555 
Charitable contributions 1,260 1,317
Total current deferred tax assets 5,695,446 798,548
Current deferred tax liabilities:
Section 481 (a) adjustment  (24,450 )
Property and equipment  (7,600 )
Total current deferred tax liabilities  (32,050 )
Net current deferred tax assets 5,695,446 766,498
Valuation allowance (5,695,446 ) 
Net deferred tax assets $  $ 766,498 </t>
  </si>
  <si>
    <t>Commitments and Contingencies (Tables)</t>
  </si>
  <si>
    <t>Future Minimum Lease Payments Under Non-cancelable Operating</t>
  </si>
  <si>
    <t xml:space="preserve">The remaining minimum annual rents for
the years ending December 31 are:
2015 $ 630,256
2016 539,990
2017 429,628
2018 201,853
2019 153,386
2020 18,961
Total $ 1,974,074 </t>
  </si>
  <si>
    <t xml:space="preserve">Future minimum
lease payments under non-cancelable operating that have initial or remaining terms in excess of one year at December 31, 2014 are
due as follows:
Operating
2015 $ 572,798
2016 307,488
2017 300,279
2018 253,841
2019 203,964
Total $ 1,638,370 </t>
  </si>
  <si>
    <t>Organization, Going Concern and Management Plans, and Basis of Presentation (Detail Narrative) - USD ($)</t>
  </si>
  <si>
    <t>Dec. 27, 2013</t>
  </si>
  <si>
    <t>Dec. 17, 2014</t>
  </si>
  <si>
    <t>Common stock reverse stock split</t>
  </si>
  <si>
    <t>1-for-5</t>
  </si>
  <si>
    <t>ratio of 1-for-5</t>
  </si>
  <si>
    <t>Reduction of reverse stock split shares reduced</t>
  </si>
  <si>
    <t>Share capital, shares authorized</t>
  </si>
  <si>
    <t>Blank check preferred stock</t>
  </si>
  <si>
    <t>Percentage of ownership</t>
  </si>
  <si>
    <t>50.00%</t>
  </si>
  <si>
    <t>100.00%</t>
  </si>
  <si>
    <t>Net income (loss)</t>
  </si>
  <si>
    <t>Working capital</t>
  </si>
  <si>
    <t>Decrease in working capital</t>
  </si>
  <si>
    <t>Merger Agreement [Member]</t>
  </si>
  <si>
    <t>Nature of Operations (Vaporin Inc) (Details Narrative) - shares</t>
  </si>
  <si>
    <t>Sep. 08, 2014</t>
  </si>
  <si>
    <t>Nov. 06, 2014</t>
  </si>
  <si>
    <t>1-for-50 reverse stock split</t>
  </si>
  <si>
    <t>Percentage of shareholders will receive the combined company as merger consideration</t>
  </si>
  <si>
    <t>45.00%</t>
  </si>
  <si>
    <t>Percentage of member of limited liability company</t>
  </si>
  <si>
    <t>Vaporin Inc [Member] | Vaporin Florida [Member]</t>
  </si>
  <si>
    <t>Number of share issued for exchanged agreement</t>
  </si>
  <si>
    <t>As a result of the Reverse Split, every 50 shares of the Company common stock were combined into one share of common stock.</t>
  </si>
  <si>
    <t>Going Concern and Management Plans (Details Narrative) - USD ($)</t>
  </si>
  <si>
    <t>Oct. 29, 2013</t>
  </si>
  <si>
    <t>Process from private placement</t>
  </si>
  <si>
    <t>Company issued and sold value</t>
  </si>
  <si>
    <t>March 4, 2015 [Member]</t>
  </si>
  <si>
    <t>Number of warrants to purchase shares</t>
  </si>
  <si>
    <t>Going Concern (Vaporin Inc) (Details Narrative) - USD ($)</t>
  </si>
  <si>
    <t>Summary of Significant Accounting Policies (Details Narrative) - USD ($)</t>
  </si>
  <si>
    <t>Shipping and handling costs</t>
  </si>
  <si>
    <t>Shipping and handling revenues</t>
  </si>
  <si>
    <t>Cash balance insured by FDIC per financial institution</t>
  </si>
  <si>
    <t>Product development expenses</t>
  </si>
  <si>
    <t>Percentage of revenues excess of sale</t>
  </si>
  <si>
    <t>10.00%</t>
  </si>
  <si>
    <t>Minimum [Member]</t>
  </si>
  <si>
    <t>Revenue</t>
  </si>
  <si>
    <t>Identifiable intangible assets amortized period</t>
  </si>
  <si>
    <t>5 years</t>
  </si>
  <si>
    <t>Maximum [Member]</t>
  </si>
  <si>
    <t>10 years</t>
  </si>
  <si>
    <t>Customer A [Member]</t>
  </si>
  <si>
    <t>Percentage of accounts receivable</t>
  </si>
  <si>
    <t>Proceeds from accounts receivable</t>
  </si>
  <si>
    <t>Summary of Significant Accounting Policies (Vaporin Inc) (Details Narrative) - USD ($)</t>
  </si>
  <si>
    <t>Advertising expenses</t>
  </si>
  <si>
    <t>Diluted net loss per share not included the effect of stock</t>
  </si>
  <si>
    <t>Cash equivalents</t>
  </si>
  <si>
    <t>Accounts receivable, allowance for uncollectable accounts</t>
  </si>
  <si>
    <t>Impairment charges of intangible assets</t>
  </si>
  <si>
    <t>Vaporin Inc [Member] | Employee Stock Option [Member]</t>
  </si>
  <si>
    <t>Vaporin Inc [Member] | Warrant [Member]</t>
  </si>
  <si>
    <t>Vaporin Inc [Member] | Conversion Of Preferred Stock [Member]</t>
  </si>
  <si>
    <t>Summary of Significant Accounting Policies - Schedule of Property and Equipment (Details)</t>
  </si>
  <si>
    <t>Warehouse Fixtures [Member]</t>
  </si>
  <si>
    <t>Significant Accounting Policies [Line Items]</t>
  </si>
  <si>
    <t>Useful lives</t>
  </si>
  <si>
    <t>2 years</t>
  </si>
  <si>
    <t>Warehouse Equipment Member]</t>
  </si>
  <si>
    <t>Furniture and Fixtures [Member]</t>
  </si>
  <si>
    <t>Furniture and Fixtures [Member] | Vaporin Inc [Member]</t>
  </si>
  <si>
    <t>7 years</t>
  </si>
  <si>
    <t>Computer Hardware [Member]</t>
  </si>
  <si>
    <t>3 years</t>
  </si>
  <si>
    <t>Equipment [Member] | Vaporin Inc [Member] | Minimum [Member]</t>
  </si>
  <si>
    <t>Equipment [Member] | Vaporin Inc [Member] | Maximum [Member]</t>
  </si>
  <si>
    <t>Summary of Significant Accounting Policies - Schedule of Fair Value of Derivative Liability Measured on Recurring Basis Using Unobservable Input (Vaporin Inc) (Details) - Vaporin Inc [Member]</t>
  </si>
  <si>
    <t>Dec. 31, 2014USD ($)</t>
  </si>
  <si>
    <t>Conversion Feature Derivative Liability [Member]</t>
  </si>
  <si>
    <t>Balance at the beginning</t>
  </si>
  <si>
    <t>Recognition of derivative liability</t>
  </si>
  <si>
    <t>Change in fair value included in earnings</t>
  </si>
  <si>
    <t>Balance at the end</t>
  </si>
  <si>
    <t>Warrant Liability [Member]</t>
  </si>
  <si>
    <t>Summary of Significant Accounting Policies - Schedule of Estimated Return and Allowance Liabilities for Defective Goods (Vaporin Inc) (Details) - Vaporin Inc [Member] - USD ($)</t>
  </si>
  <si>
    <t>Estimated return and allowance liabilities at beginning of period</t>
  </si>
  <si>
    <t>Costs accrued for new estimated returns and allowances</t>
  </si>
  <si>
    <t>Return and allowance obligations honored</t>
  </si>
  <si>
    <t>Estimated return and allowance liabilities at end of period</t>
  </si>
  <si>
    <t>Summary of Significant Accounting Policies - Significant Concentrations in Revenues and Accounts Receivable (Vaporin Corp) (Details)</t>
  </si>
  <si>
    <t>Revenue [Member]</t>
  </si>
  <si>
    <t>Concentrations in revenues and accounts receivable</t>
  </si>
  <si>
    <t>Vaporin Inc [Member] | Revenue [Member] | Customer A [Member]</t>
  </si>
  <si>
    <t>17.00%</t>
  </si>
  <si>
    <t>51.00%</t>
  </si>
  <si>
    <t>Vaporin Inc [Member] | Revenue [Member] | Customer B [Member]</t>
  </si>
  <si>
    <t>5.00%</t>
  </si>
  <si>
    <t>14.00%</t>
  </si>
  <si>
    <t>Vaporin Inc [Member] | Accounts Receivable [Member] | Customer A [Member]</t>
  </si>
  <si>
    <t>26.00%</t>
  </si>
  <si>
    <t>71.00%</t>
  </si>
  <si>
    <t>Vaporin Inc [Member] | Accounts Receivable [Member] | Customer B [Member]</t>
  </si>
  <si>
    <t>18.00%</t>
  </si>
  <si>
    <t>0.00%</t>
  </si>
  <si>
    <t>Inventory - Components of Inventories (Vaporin Inc) (Details) - USD ($)</t>
  </si>
  <si>
    <t>Finished goods</t>
  </si>
  <si>
    <t>Merger with Vapor Corp (Vapor Inc) (Details Narrative) - USD ($)</t>
  </si>
  <si>
    <t>Proceeds from issuance of equity offering</t>
  </si>
  <si>
    <t>Percentage of issued and outstanding shares of common stock</t>
  </si>
  <si>
    <t>Vaporin Inc [Member] | Vapor Merger Agreement [Member]</t>
  </si>
  <si>
    <t>Stock consideration issued as shareholder</t>
  </si>
  <si>
    <t>Vaporin Inc [Member] | Vapor Merger Agreement [Member] | Restricted Stock Units (RSUs) [Member]</t>
  </si>
  <si>
    <t>Cash received commitments from third parties for financing</t>
  </si>
  <si>
    <t>Vaporin Inc [Member] | Vapor Merger Agreement [Member] | Vaporin Stockholders [Member]</t>
  </si>
  <si>
    <t>Merger With Vaporin Inc (Details Narrative) - USD ($)</t>
  </si>
  <si>
    <t>Merger closing date</t>
  </si>
  <si>
    <t>Mar. 4,
		2015</t>
  </si>
  <si>
    <t>Percentage of receive merger consideration to shareholders</t>
  </si>
  <si>
    <t>Maximum percentage of current premium require to be paid</t>
  </si>
  <si>
    <t>200.00%</t>
  </si>
  <si>
    <t>Third party financing cost</t>
  </si>
  <si>
    <t>Joint Venture [Member]</t>
  </si>
  <si>
    <t>Proceeds from secured line of credit</t>
  </si>
  <si>
    <t>Number of shares issued for merger</t>
  </si>
  <si>
    <t>Company issued and sold shares value</t>
  </si>
  <si>
    <t>Common stock price per share</t>
  </si>
  <si>
    <t>Vaporin Inc [Member] | Restricted Stock [Member]</t>
  </si>
  <si>
    <t>Percentage of issued and outstanding common stock shares</t>
  </si>
  <si>
    <t>Forgiveness of note and interest payable</t>
  </si>
  <si>
    <t>Issuance of warrant to purchase of common stock shares</t>
  </si>
  <si>
    <t>Issuance of stock option to purchase of common stock, shares</t>
  </si>
  <si>
    <t>Restricted stock units</t>
  </si>
  <si>
    <t>Merger With Vaporin, Inc. - Schedule of Business Considertion (Details)</t>
  </si>
  <si>
    <t>Mar. 31, 2015USD ($)</t>
  </si>
  <si>
    <t>Business Combinations [Abstract]</t>
  </si>
  <si>
    <t>Value of common shares issued to seller</t>
  </si>
  <si>
    <t>Due from Merchant credit card processor, net reserve</t>
  </si>
  <si>
    <t>Other Assets</t>
  </si>
  <si>
    <t>Notes payable, net of debt discount of $54,623</t>
  </si>
  <si>
    <t>Notes payable – related party</t>
  </si>
  <si>
    <t>Accounts Payable and accrued expenses</t>
  </si>
  <si>
    <t>Total purchase price</t>
  </si>
  <si>
    <t>Trade names and technology</t>
  </si>
  <si>
    <t>Customer relationships</t>
  </si>
  <si>
    <t>Assembled workforce</t>
  </si>
  <si>
    <t>Total Identifiable Intangible Assets</t>
  </si>
  <si>
    <t>Total allocation to identifiable intangible assets and goodwill</t>
  </si>
  <si>
    <t>Merger With Vaporin, Inc. - Schedule of Business Considertion (Details) (Parenthetical)</t>
  </si>
  <si>
    <t>Merger With Vaporin Inc - Schedule of Pro Forma Consolidated Results of Operations (Details) - USD ($)</t>
  </si>
  <si>
    <t>Weighted Average number of shares outstanding</t>
  </si>
  <si>
    <t>Pro Forma [Member]</t>
  </si>
  <si>
    <t>Revenues</t>
  </si>
  <si>
    <t>Net (loss) income</t>
  </si>
  <si>
    <t>Loss per share - basic and diluted</t>
  </si>
  <si>
    <t>Accrued Expenses - Schedule of Accrued Expenses (Details) - USD ($)</t>
  </si>
  <si>
    <t>Commissions payable</t>
  </si>
  <si>
    <t>Retirement plan contributions</t>
  </si>
  <si>
    <t>Accrued severance</t>
  </si>
  <si>
    <t>Accrued customer returns</t>
  </si>
  <si>
    <t>Other accrued liabilities</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 and amortization</t>
  </si>
  <si>
    <t>Property and equipment, net</t>
  </si>
  <si>
    <t>Computer Hardware [Member] | Vaporin Inc [Member]</t>
  </si>
  <si>
    <t>Leasehold Improvements Member]</t>
  </si>
  <si>
    <t>Leasehold Improvements [Member] | Vaporin Inc [Member]</t>
  </si>
  <si>
    <t>Furniture, Fixtures and Equipment [Member] | Vaporin Inc [Member]</t>
  </si>
  <si>
    <t>Intangible Assets (Vaporin Inc) (Details Narrative) - USD ($)</t>
  </si>
  <si>
    <t>Amortization of intangible assets</t>
  </si>
  <si>
    <t>Intangible Assets - Schedule of Intangible Assets (Vaporin Inc) (Details) - USD ($)</t>
  </si>
  <si>
    <t>Less: accumulated amortization</t>
  </si>
  <si>
    <t>Website, capitalized</t>
  </si>
  <si>
    <t>Intangible assets, net</t>
  </si>
  <si>
    <t>Acquisition - Schedule of Pro Forma Consolidated Results of Operations (Vaporin Inc) (Details) - USD ($)</t>
  </si>
  <si>
    <t>Net Revenues</t>
  </si>
  <si>
    <t>Net Loss</t>
  </si>
  <si>
    <t>Vaporin Inc [Member] | As Reported [Member]</t>
  </si>
  <si>
    <t>Loss from operations</t>
  </si>
  <si>
    <t>Loss per common share, Basic</t>
  </si>
  <si>
    <t>Loss per common share, Diluted</t>
  </si>
  <si>
    <t>Vaporin Inc [Member] | Pro Forma [Member]</t>
  </si>
  <si>
    <t>Acquisition (Vaporin Inc) (Details Narrative) - USD ($)</t>
  </si>
  <si>
    <t>Aug. 29, 2014</t>
  </si>
  <si>
    <t>Fair value of stock price</t>
  </si>
  <si>
    <t>Purchase price aggregated amount</t>
  </si>
  <si>
    <t>Annual salary of vice president</t>
  </si>
  <si>
    <t>Employee agreement term</t>
  </si>
  <si>
    <t>The Employment Agreement has an initial term of two years and is automatically renewable for successive one-year terms unless either party opts not to renew.</t>
  </si>
  <si>
    <t>Severance amount of salary previously received</t>
  </si>
  <si>
    <t>Vaporin Inc [Member] | During First 12 Months Price [Member]</t>
  </si>
  <si>
    <t>Vaporin Inc [Member] | During Second 12 Months Price [Member]</t>
  </si>
  <si>
    <t>Number of series E convertible preferred stock share converted into common stock</t>
  </si>
  <si>
    <t>Percentage of common stock remain in escrow</t>
  </si>
  <si>
    <t>Vaporin Inc [Member] | Cantrells [Member]</t>
  </si>
  <si>
    <t>Payment of acquisition amount</t>
  </si>
  <si>
    <t>Payment of acquisition additional amount within 30 days</t>
  </si>
  <si>
    <t>Repurchase of issuance stock</t>
  </si>
  <si>
    <t>Vaporin Inc [Member] | Cantrells [Member] | Series E Preferred Stock [Member]</t>
  </si>
  <si>
    <t>Acquisition - Schedule of Assets and Liabilities Assumed (Vaporin Inc) (Details) - Vaporin Inc [Member] - USD ($)</t>
  </si>
  <si>
    <t>Current assets (including cash of $2,000)</t>
  </si>
  <si>
    <t>Liabilities assumed</t>
  </si>
  <si>
    <t>Net purchase price</t>
  </si>
  <si>
    <t>Acquisition - Schedule of Assets and Liabilities Assumed (Vaporin Inc) (Details) (Parenthetical)</t>
  </si>
  <si>
    <t>Notes Payable (10K) (Details Narrative) - USD ($)</t>
  </si>
  <si>
    <t>Jan. 29, 2015</t>
  </si>
  <si>
    <t>Dec. 08, 2014</t>
  </si>
  <si>
    <t>Nov. 14, 2014</t>
  </si>
  <si>
    <t>Jul. 11, 2013</t>
  </si>
  <si>
    <t>Jul. 09, 2013</t>
  </si>
  <si>
    <t>Apr. 30, 2013</t>
  </si>
  <si>
    <t>Jan. 29, 2013</t>
  </si>
  <si>
    <t>Nov. 13, 2012</t>
  </si>
  <si>
    <t>Sep. 28, 2012</t>
  </si>
  <si>
    <t>Jul. 09, 2012</t>
  </si>
  <si>
    <t>Jun. 19, 2012</t>
  </si>
  <si>
    <t>Mar. 04, 2015</t>
  </si>
  <si>
    <t>Jan. 12, 2015</t>
  </si>
  <si>
    <t>Exercise price per share</t>
  </si>
  <si>
    <t>Senior convertible notes payable, debt discounts</t>
  </si>
  <si>
    <t>Incremental conversion option intrinsic value benefit</t>
  </si>
  <si>
    <t>Option exercisable per share</t>
  </si>
  <si>
    <t>Proceeds from convertible debt</t>
  </si>
  <si>
    <t>Accredited investors providing for the sale</t>
  </si>
  <si>
    <t>$1,250,000 Senior Convertible Notes Payable To Related Parties [Member]</t>
  </si>
  <si>
    <t>Debt instrument, face amount</t>
  </si>
  <si>
    <t>Convertible promissory note</t>
  </si>
  <si>
    <t>Number of shares called by warrants</t>
  </si>
  <si>
    <t>Interest expense, debt</t>
  </si>
  <si>
    <t>Notes, interest rate</t>
  </si>
  <si>
    <t>7.00%</t>
  </si>
  <si>
    <t>Notes payable, due date</t>
  </si>
  <si>
    <t>Nov. 14,
		2015</t>
  </si>
  <si>
    <t>Terms of senior convertible notes customary antidilution description</t>
  </si>
  <si>
    <t>The terms of the $1,250,000 Senior Convertible Notes included customary anti-dilution protection and also included registration rights with respect to the shares of common stock underlying the $1,250,000 Senior Convertible Notes and warrants.</t>
  </si>
  <si>
    <t>Percentage of cash equal of principal amount</t>
  </si>
  <si>
    <t>115.00%</t>
  </si>
  <si>
    <t>Fair value of basis warrants issued</t>
  </si>
  <si>
    <t>Fair value of conversion feature issuance</t>
  </si>
  <si>
    <t>$1,250,000 Senior Convertible Notes Payable To Related Parties [Member] | Palladium Capital Advisors, LLC [Member]</t>
  </si>
  <si>
    <t>Nov. 14,
		2019</t>
  </si>
  <si>
    <t>Placement agent fee</t>
  </si>
  <si>
    <t>300,000 Senior Convertible Notes Payable to Related Parties [Member] | Private Placement [Member]</t>
  </si>
  <si>
    <t>Debt converted into stock</t>
  </si>
  <si>
    <t>300,000 Senior Convertible Notes Payable to Related Parties [Member] | Securities Purchase Agreements [Member] | Harlan Press And Doron Ziv [Member]</t>
  </si>
  <si>
    <t>Percentage of stockholders's grater than officers</t>
  </si>
  <si>
    <t>550.00%</t>
  </si>
  <si>
    <t>Issuance of warrants to purchase of common stock</t>
  </si>
  <si>
    <t>50,000 Senior Convertible Notes Payable to Related Parties [Member]</t>
  </si>
  <si>
    <t>50,000 Senior Convertible Notes Payable to Related Parties [Member] | Private Placement [Member]</t>
  </si>
  <si>
    <t>50,000 Senior Convertible Notes Payable to Related Parties [Member] | Securities Purchase Agreements [Member] | Mr. Frija [Member]</t>
  </si>
  <si>
    <t>350,000 Senior Convertible Notes Payable to Related Parties [Member]</t>
  </si>
  <si>
    <t>Jul. 8,
		2016</t>
  </si>
  <si>
    <t>Percentage of conversion price</t>
  </si>
  <si>
    <t>110.00%</t>
  </si>
  <si>
    <t>350,000 Senior Convertible Notes Payable to Related Parties [Member] | Warrant [Member]</t>
  </si>
  <si>
    <t>Conversion price per share</t>
  </si>
  <si>
    <t>350,000 Senior Convertible Notes Payable to Related Parties [Member] | Private Placement [Member]</t>
  </si>
  <si>
    <t>Debt conversion converted instrument amount</t>
  </si>
  <si>
    <t>Conversion price amount</t>
  </si>
  <si>
    <t>350,000 Senior Convertible Notes Payable to Related Parties [Member] | Securities Purchase Agreements [Member] | Ralph Frija [Member]</t>
  </si>
  <si>
    <t>Common stock purchase of warrants</t>
  </si>
  <si>
    <t>Percentage of obtained by dividing</t>
  </si>
  <si>
    <t>Weighted average closing price per share</t>
  </si>
  <si>
    <t>350,000 Senior Convertible Notes Payable to Related Parties [Member] | Securities Purchase Agreements [Member] | Holman [Member]</t>
  </si>
  <si>
    <t>350,000 Senior Convertible Notes Payable to Related Parties [Member] | Securities Purchase Agreements [Member] | Vaccaro [Member]</t>
  </si>
  <si>
    <t>75,000 Senior Convertible Notes Payable to Related Parties [Member]</t>
  </si>
  <si>
    <t>Number of stock shares issued during period</t>
  </si>
  <si>
    <t>Number convertible debt amended</t>
  </si>
  <si>
    <t>Number convertible debt amended 1</t>
  </si>
  <si>
    <t>75,000 Senior Convertible Notes Payable to Related Parties [Member] | Private Placement [Member]</t>
  </si>
  <si>
    <t>75,000 Senior Convertible Notes Payable to Related Parties [Member] | Securities Purchase Agreements [Member] | Vaccaro [Member]</t>
  </si>
  <si>
    <t>Jul. 10,
		2016</t>
  </si>
  <si>
    <t>Option excercisable date</t>
  </si>
  <si>
    <t>Jul. 10,
		2018</t>
  </si>
  <si>
    <t>500,000 Senior Convertible Note Payable to Stockholder [Member]</t>
  </si>
  <si>
    <t>Apr. 22,
		2016</t>
  </si>
  <si>
    <t>Jan. 8,
		2014</t>
  </si>
  <si>
    <t>500,000 Senior Convertible Note Payable to Stockholder [Member] | Ralph Frija [Member]</t>
  </si>
  <si>
    <t>Percentage of proceeds excess of initial principal amount</t>
  </si>
  <si>
    <t>125.00%</t>
  </si>
  <si>
    <t>500,000 Senior Convertible Note Payable [Member]</t>
  </si>
  <si>
    <t>Jan. 28,
		2016</t>
  </si>
  <si>
    <t>500,000 Senior Convertible Note Payable [Member] | Warrant [Member]</t>
  </si>
  <si>
    <t>500,000 Senior Convertible Note Payable [Member] | Securities Purchase Agreements [Member] | Robert John Sali [Member]</t>
  </si>
  <si>
    <t>Proceeds from sale of securities</t>
  </si>
  <si>
    <t>500,000 Senior Convertible Note Payable [Member] | Private Placement [Member]</t>
  </si>
  <si>
    <t>50,000 Senior Convertible Note Payable [Member]</t>
  </si>
  <si>
    <t>50,000 Senior Convertible Note Payable [Member] | Private Placement [Member]</t>
  </si>
  <si>
    <t>567,000 Convertible Notes Payable [Member] | January 20, 2015 and January 23, 2015 [Member]</t>
  </si>
  <si>
    <t>Debt instrument accrued interest rate</t>
  </si>
  <si>
    <t>Percentage of discount</t>
  </si>
  <si>
    <t>15.00%</t>
  </si>
  <si>
    <t>Notes due and payable</t>
  </si>
  <si>
    <t>January 20, 2016 and January 23, 2016.</t>
  </si>
  <si>
    <t>$350,000 Convertible Notes Payable [Member]</t>
  </si>
  <si>
    <t>12.00%</t>
  </si>
  <si>
    <t>$350,000 Convertible Notes Payable [Member] | Securities Purchase Agreement [Member]</t>
  </si>
  <si>
    <t>Accrued interest</t>
  </si>
  <si>
    <t>1,000,000 Notes Payable Related Party [Member]</t>
  </si>
  <si>
    <t>Mar. 31,
		2016</t>
  </si>
  <si>
    <t>467,095 Notes Receivable [Member]</t>
  </si>
  <si>
    <t>Notes Payable and Receivable (10Q) (Details Narrative) - USD ($)</t>
  </si>
  <si>
    <t>Debt discount amount</t>
  </si>
  <si>
    <t>Debt instrument weighted average price</t>
  </si>
  <si>
    <t>Term loan, maturity date</t>
  </si>
  <si>
    <t>Debt principal amount</t>
  </si>
  <si>
    <t>Notes Payable (Vaporin Inc) (Details Narrative) - USD ($)</t>
  </si>
  <si>
    <t>Jan. 24, 2014</t>
  </si>
  <si>
    <t>Jan. 22, 2014</t>
  </si>
  <si>
    <t>Jan. 14, 2014</t>
  </si>
  <si>
    <t>Dec. 19, 2013</t>
  </si>
  <si>
    <t>Sep. 30, 2014</t>
  </si>
  <si>
    <t>Apr. 30, 2014</t>
  </si>
  <si>
    <t>Feb. 28, 2014</t>
  </si>
  <si>
    <t>Warrants exercisable price per share</t>
  </si>
  <si>
    <t>Repayment of related party debt</t>
  </si>
  <si>
    <t>Warrants, expected dividend yield</t>
  </si>
  <si>
    <t>Warrants, expected volatility rate</t>
  </si>
  <si>
    <t>46.30%</t>
  </si>
  <si>
    <t>Warrants, risk-free interest rate</t>
  </si>
  <si>
    <t>2.62%</t>
  </si>
  <si>
    <t>Amortization of debt discount</t>
  </si>
  <si>
    <t>Warrants, expected holding period</t>
  </si>
  <si>
    <t>6 years 3 months 18 days</t>
  </si>
  <si>
    <t>Warrant [Member]</t>
  </si>
  <si>
    <t>Convertible notes payable</t>
  </si>
  <si>
    <t>Debt discount on convertible notes</t>
  </si>
  <si>
    <t>Convertible promissory note, maturity month and year</t>
  </si>
  <si>
    <t>2014-08</t>
  </si>
  <si>
    <t>Warrant to purchase common stock</t>
  </si>
  <si>
    <t>Common stock at an exercise price</t>
  </si>
  <si>
    <t>Warrants initial exercise price per share</t>
  </si>
  <si>
    <t>Conversion of notes, shares issued</t>
  </si>
  <si>
    <t>Conversion of notes, Amount converted</t>
  </si>
  <si>
    <t>131.00%</t>
  </si>
  <si>
    <t>127.00%</t>
  </si>
  <si>
    <t>1.65%</t>
  </si>
  <si>
    <t>1.70%</t>
  </si>
  <si>
    <t>Notes payable - related parties, principal amount plus accrued interest of the notes were cancelled</t>
  </si>
  <si>
    <t>Vaporin Inc [Member] | Warrant [Member] | Minimum [Member]</t>
  </si>
  <si>
    <t>120.00%</t>
  </si>
  <si>
    <t>1.39%</t>
  </si>
  <si>
    <t>Vaporin Inc [Member] | Warrant [Member] | Maximum [Member]</t>
  </si>
  <si>
    <t>1.73%</t>
  </si>
  <si>
    <t>Vaporin Inc [Member] | Investors [Member]</t>
  </si>
  <si>
    <t>Repayment of debt</t>
  </si>
  <si>
    <t>Vaporin Inc [Member] | Emagine the Vape Stores, LLC [Member]</t>
  </si>
  <si>
    <t>Promissory note</t>
  </si>
  <si>
    <t>Vaporin Inc [Member] | 10% Secured Convertible Promissory Note One [Member]</t>
  </si>
  <si>
    <t>2014-06</t>
  </si>
  <si>
    <t>Term of Warrants</t>
  </si>
  <si>
    <t>Proceeds from issuance of warrants</t>
  </si>
  <si>
    <t>Common stock initial conversion price per share</t>
  </si>
  <si>
    <t>Warrants exercise price reduced per share</t>
  </si>
  <si>
    <t>Accrued Interest</t>
  </si>
  <si>
    <t>Reduction of common stock conversion price per share</t>
  </si>
  <si>
    <t>Additional interest expense</t>
  </si>
  <si>
    <t>Vaporin Inc [Member] | 10% Secured Convertible Promissory Note Two [Member]</t>
  </si>
  <si>
    <t>Vaporin Inc [Member] | 10% Secured Convertible Promissory Note Three [Member]</t>
  </si>
  <si>
    <t>2015-01</t>
  </si>
  <si>
    <t>Vaporin Inc [Member] | Notes Payable One [Member]</t>
  </si>
  <si>
    <t>Jun. 18,
		2014</t>
  </si>
  <si>
    <t>Vaporin Inc [Member] | Notes Payable Two [Member]</t>
  </si>
  <si>
    <t>Vaporin Inc [Member] | October 2014 [Member]</t>
  </si>
  <si>
    <t>Subsequently paid debt amount</t>
  </si>
  <si>
    <t>Derivative Liabilities (Vaporin Inc) (Details Narrative) - Vaporin Inc [Member] - USD ($)</t>
  </si>
  <si>
    <t>Derivative liability</t>
  </si>
  <si>
    <t>Change in fair value of derivatives</t>
  </si>
  <si>
    <t>Reclassification to paid-in capital due to payment of convertible notes</t>
  </si>
  <si>
    <t>Derivative Liabilities - Schedule of Fair Value of Convertible Instruments Under Black-Scholes Pricing Model (Vaporin Inc) (Details)</t>
  </si>
  <si>
    <t>Dividend rate</t>
  </si>
  <si>
    <t>Term (in years)</t>
  </si>
  <si>
    <t>3 years 8 months 12 days</t>
  </si>
  <si>
    <t>Volatility</t>
  </si>
  <si>
    <t>124.00%</t>
  </si>
  <si>
    <t>Risk-free interest rate</t>
  </si>
  <si>
    <t>1.37%</t>
  </si>
  <si>
    <t>Vaporin Inc [Member] | Minimum [Member]</t>
  </si>
  <si>
    <t>3 months 29 days</t>
  </si>
  <si>
    <t>126.00%</t>
  </si>
  <si>
    <t>0.05%</t>
  </si>
  <si>
    <t>Vaporin Inc [Member] | Maximum [Member]</t>
  </si>
  <si>
    <t>Factoring Facility and Term Loan Payable (Details Narrative) - USD ($)</t>
  </si>
  <si>
    <t>Sep. 23, 2014</t>
  </si>
  <si>
    <t>Aug. 16, 2013</t>
  </si>
  <si>
    <t>Aug. 08, 2013</t>
  </si>
  <si>
    <t>Acquisition of account receivable, percentage of face amount advanced by lender</t>
  </si>
  <si>
    <t>Factoring fee, percentage of gross face amount of purchased account receivable</t>
  </si>
  <si>
    <t>1.00%</t>
  </si>
  <si>
    <t>Gross borrowings under Factoring Facility</t>
  </si>
  <si>
    <t>Borrowings outstanding under the Factoring Facility</t>
  </si>
  <si>
    <t>2013 Term Loan [Member]</t>
  </si>
  <si>
    <t>Aug. 15,
		2014</t>
  </si>
  <si>
    <t>16.00%</t>
  </si>
  <si>
    <t>Retention of daily fixed amount from daily collection of merchant credit card receivables</t>
  </si>
  <si>
    <t>2014 Term Loan [Member]</t>
  </si>
  <si>
    <t>Sep. 30,
		2015</t>
  </si>
  <si>
    <t>Term loan, periodic payment, principal</t>
  </si>
  <si>
    <t>Capital Lease Obligations (Details Narrative) - USD ($)</t>
  </si>
  <si>
    <t>Oct. 02, 2014</t>
  </si>
  <si>
    <t>Oct. 01, 2014</t>
  </si>
  <si>
    <t>Interest expense associated with capital lease obligation</t>
  </si>
  <si>
    <t>Depreciation expense for equipment held under capital lease obligations</t>
  </si>
  <si>
    <t>Equipment [Member]</t>
  </si>
  <si>
    <t>Capital lease obligation</t>
  </si>
  <si>
    <t>Annual interest on the capital lease obligation</t>
  </si>
  <si>
    <t>15.80%</t>
  </si>
  <si>
    <t>Capital lease obligation, repayment terms</t>
  </si>
  <si>
    <t>36 months maturing on October 17, 2017</t>
  </si>
  <si>
    <t>Net book value of equipment held under capital lease obligations</t>
  </si>
  <si>
    <t>Capital Lease Obligations - Future Minimum Lease Payments Under Non-cancelable Capital Leases (Details) - USD ($)</t>
  </si>
  <si>
    <t>Amounts representing interest payments</t>
  </si>
  <si>
    <t>Present value of future minimum payments</t>
  </si>
  <si>
    <t>Current portion of capital lease obligations</t>
  </si>
  <si>
    <t>Capital lease obligations, long term</t>
  </si>
  <si>
    <t>Stockholders' Equity (Details Narrative)</t>
  </si>
  <si>
    <t>Apr. 25, 2014USD ($)$ / sharesshares</t>
  </si>
  <si>
    <t>Mar. 06, 2014USD ($)$ / sharesshares</t>
  </si>
  <si>
    <t>Feb. 03, 2014USD ($)Bonifideshares</t>
  </si>
  <si>
    <t>Dec. 27, 2013shares</t>
  </si>
  <si>
    <t>Oct. 29, 2013USD ($)shares</t>
  </si>
  <si>
    <t>Oct. 22, 2013USD ($)$ / sharesshares</t>
  </si>
  <si>
    <t>Jun. 15, 2013shares</t>
  </si>
  <si>
    <t>Mar. 15, 2013shares</t>
  </si>
  <si>
    <t>Mar. 31, 2015USD ($)$ / sharesshares</t>
  </si>
  <si>
    <t>Mar. 31, 2014USD ($)shares</t>
  </si>
  <si>
    <t>Dec. 31, 2014USD ($)$ / sharesshares</t>
  </si>
  <si>
    <t>Dec. 31, 2013USD ($)$ / sharesshares</t>
  </si>
  <si>
    <t>Jan. 24, 2015shares</t>
  </si>
  <si>
    <t>Nov. 20, 2013shares</t>
  </si>
  <si>
    <t>Preferred stock, par value | $ / shares</t>
  </si>
  <si>
    <t>Common stock, par value | $ / shares</t>
  </si>
  <si>
    <t>Common stock, voting rights</t>
  </si>
  <si>
    <t>Each share entitles the holder to one vote</t>
  </si>
  <si>
    <t>Grant date fair value of common shares issued | $</t>
  </si>
  <si>
    <t>Process from private placement | $</t>
  </si>
  <si>
    <t>Offering cost | $</t>
  </si>
  <si>
    <t>Offering cost incurred | $</t>
  </si>
  <si>
    <t>Number of register for resale</t>
  </si>
  <si>
    <t>Percentage of liquidated damages in cash equal</t>
  </si>
  <si>
    <t>1.50%</t>
  </si>
  <si>
    <t>Cash payments | $</t>
  </si>
  <si>
    <t>Number of common stock shares reserved</t>
  </si>
  <si>
    <t>Number of shares avaliable for isssuance</t>
  </si>
  <si>
    <t>Fair value of stock price | $ / shares</t>
  </si>
  <si>
    <t>Volatility, minimum</t>
  </si>
  <si>
    <t>27.00%</t>
  </si>
  <si>
    <t>Volatility, maximum</t>
  </si>
  <si>
    <t>31.00%</t>
  </si>
  <si>
    <t>Risk-free interest rate, minimum</t>
  </si>
  <si>
    <t>1.57%</t>
  </si>
  <si>
    <t>Risk-free interest rate, maximum</t>
  </si>
  <si>
    <t>1.72%</t>
  </si>
  <si>
    <t>Dividend yield</t>
  </si>
  <si>
    <t>Common stock exercise price per share | $ / shares</t>
  </si>
  <si>
    <t>Stock options granted</t>
  </si>
  <si>
    <t>Nonvested stock option</t>
  </si>
  <si>
    <t>Accredited investors providing for the sale | $</t>
  </si>
  <si>
    <t>Per share price | $ / shares</t>
  </si>
  <si>
    <t>Warrants issued to share acquire</t>
  </si>
  <si>
    <t>Warrants exercisable price per share | $ / shares</t>
  </si>
  <si>
    <t>Amortized stock option expense | $</t>
  </si>
  <si>
    <t>Share based compensation expense unvested stock options granted to employees and consultants | $</t>
  </si>
  <si>
    <t>Offering costs | $</t>
  </si>
  <si>
    <t>Payment to private placement | $</t>
  </si>
  <si>
    <t>Stock option vested period</t>
  </si>
  <si>
    <t>1 year 7 months 6 days</t>
  </si>
  <si>
    <t>Equity Incentive Plan [Member]</t>
  </si>
  <si>
    <t>1-for-5 reverse stock split.</t>
  </si>
  <si>
    <t>Percentage of option grants and/or restricted shares for more than shares subject to Plan</t>
  </si>
  <si>
    <t>20.00%</t>
  </si>
  <si>
    <t>Nonqualified Directors [Member]</t>
  </si>
  <si>
    <t>Number of shares issued during period</t>
  </si>
  <si>
    <t>Weighted average grant date fair value | $</t>
  </si>
  <si>
    <t>Other Nonqualified Directors [Member]</t>
  </si>
  <si>
    <t>Nonqualified Stock Option [Member]</t>
  </si>
  <si>
    <t>Expected term</t>
  </si>
  <si>
    <t>Estimated forfeiture rate</t>
  </si>
  <si>
    <t>0.02%</t>
  </si>
  <si>
    <t>0.01%</t>
  </si>
  <si>
    <t>Maximum [Member] | Nonqualified Stock Option [Member]</t>
  </si>
  <si>
    <t>30.30%</t>
  </si>
  <si>
    <t>51.40%</t>
  </si>
  <si>
    <t>0.71%</t>
  </si>
  <si>
    <t>0.90%</t>
  </si>
  <si>
    <t>Number of warrants exercised</t>
  </si>
  <si>
    <t>Number of cashless common stock shares</t>
  </si>
  <si>
    <t>Warrant [Member] | Minimum [Member]</t>
  </si>
  <si>
    <t>Warrant [Member] | Maximum [Member]</t>
  </si>
  <si>
    <t>Senior Convertible Notes [Member]</t>
  </si>
  <si>
    <t>Convertible promissory note | $</t>
  </si>
  <si>
    <t>Mr. Kavanaugh [Member]</t>
  </si>
  <si>
    <t>Shares issued to employees</t>
  </si>
  <si>
    <t>Shares vested and expected to vest</t>
  </si>
  <si>
    <t>Share were cancelled during period</t>
  </si>
  <si>
    <t>Mr. Kavanaugh [Member] | Award Vested Immediately Upon Execution of Consulting Agreement [Member]</t>
  </si>
  <si>
    <t>Mr. Kavanaugh [Member] | Award Vested On May 3, 2014 [Member]</t>
  </si>
  <si>
    <t>Mr. Kavanaugh [Member] | Award Vested On August 3, 2014 [Member]</t>
  </si>
  <si>
    <t>Mr. Kavanaugh [Member] | Award Vested On November 3, 2014 [Member]</t>
  </si>
  <si>
    <t>Mr. Kavanaugh [Member] | Award Vested In Quarterly Installment From November 3, 2014 [Member]</t>
  </si>
  <si>
    <t>Knight Global [Member]</t>
  </si>
  <si>
    <t>Number of bona fide opportunities | Bonifide</t>
  </si>
  <si>
    <t>Consulting Agreement, term</t>
  </si>
  <si>
    <t>Commissions payable in cash, percentage of "net sales"</t>
  </si>
  <si>
    <t>6.00%</t>
  </si>
  <si>
    <t>Knight Global [Member] | Termination of Consulting Agreement [Member]</t>
  </si>
  <si>
    <t>Knight Global [Member] | Termination of Consulting Agreement [Member] | January 24, 2015 [Member]</t>
  </si>
  <si>
    <t>Stock-based compensation expense | $</t>
  </si>
  <si>
    <t>Officers And Directors [Member]</t>
  </si>
  <si>
    <t>Number of shares issued for private placements</t>
  </si>
  <si>
    <t>Equity issuance price per share | $ / shares</t>
  </si>
  <si>
    <t>Selling, General and Administrative Expenses [Member]</t>
  </si>
  <si>
    <t>Selling, General and Administrative Expenses [Member] | Knight Global [Member]</t>
  </si>
  <si>
    <t>Stockholders' Equity (Vaporin Inc) (Details Narrative) - USD ($)</t>
  </si>
  <si>
    <t>Jul. 31, 2014</t>
  </si>
  <si>
    <t>May. 30, 2014</t>
  </si>
  <si>
    <t>Apr. 02, 2014</t>
  </si>
  <si>
    <t>Jun. 15, 2013</t>
  </si>
  <si>
    <t>Mar. 15, 2013</t>
  </si>
  <si>
    <t>Jan. 31, 2014</t>
  </si>
  <si>
    <t>May. 31, 2014</t>
  </si>
  <si>
    <t>Sep. 02, 2014</t>
  </si>
  <si>
    <t>Apr. 08, 2014</t>
  </si>
  <si>
    <t>Common stock outstanding</t>
  </si>
  <si>
    <t>Proceeds from Issuance of Common Stock</t>
  </si>
  <si>
    <t>Common stock issued for services, value</t>
  </si>
  <si>
    <t>Common stock issued for services</t>
  </si>
  <si>
    <t>RSUs, vesting period</t>
  </si>
  <si>
    <t>Share-based Payment Grant Date Fair Valu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Outstanding, Intrinsic Value</t>
  </si>
  <si>
    <t>Share-based Compensation Arrangement by Share-based Payment Award, Fair Value Assumptions, Expected Term</t>
  </si>
  <si>
    <t>Conversion of notes, shares converted</t>
  </si>
  <si>
    <t>Stock based compensation and consulting</t>
  </si>
  <si>
    <t>Share-based Payment Award, Options, Vested, Number of Shares</t>
  </si>
  <si>
    <t>Stock Granted, Value, Share-based Compensation</t>
  </si>
  <si>
    <t>Stock based compensation expense not yet recognized pertaining to unvested options and stock grants</t>
  </si>
  <si>
    <t>Vaporin Inc [Member] | Employment Agreement [Member]</t>
  </si>
  <si>
    <t>Vaporin Inc [Member] | Greg Brauser [Member]</t>
  </si>
  <si>
    <t>Number of restricted stock units granted</t>
  </si>
  <si>
    <t>Vaporin Inc [Member] | Scott Frohman [Member]</t>
  </si>
  <si>
    <t>Vaporin Inc [Member] | Vice President [Member] | Employment Agreement [Member]</t>
  </si>
  <si>
    <t>Share-based Payment Grant Date Fair Value, per shares</t>
  </si>
  <si>
    <t>Vaporin Inc [Member] | Marlin Capital Investments, LLC [Member]</t>
  </si>
  <si>
    <t>Vaporin Inc [Member] | Private Placement [Member]</t>
  </si>
  <si>
    <t>Number of private placement shares closed</t>
  </si>
  <si>
    <t>Placement agents fees</t>
  </si>
  <si>
    <t>Legal fees, filing fees and escrow expenses</t>
  </si>
  <si>
    <t>Stock issued, per share</t>
  </si>
  <si>
    <t>Stock based consulting</t>
  </si>
  <si>
    <t>Vaporin Inc [Member] | Private Placement [Member] | Deferred Compensation, Share-based Payments [Member]</t>
  </si>
  <si>
    <t>Vaporin Inc [Member] | Private Placement [Member] | Chardan Capital Markets, LLC [Member]</t>
  </si>
  <si>
    <t>Commission for private placement</t>
  </si>
  <si>
    <t>Warrants, exercise price</t>
  </si>
  <si>
    <t>Preferred stock, liquidation preference per share</t>
  </si>
  <si>
    <t>Maximum percentage of common stock outstanding, beneficial owner at cost</t>
  </si>
  <si>
    <t>9.99%</t>
  </si>
  <si>
    <t>Vaporin Inc [Member] | Series B Preferred Stock [Member] | Private Placement [Member]</t>
  </si>
  <si>
    <t>Stock conversion</t>
  </si>
  <si>
    <t>1 share of Series C Preferred Stock-for-1,000 shares of common stock basis</t>
  </si>
  <si>
    <t>Preferred stock, dividend preference</t>
  </si>
  <si>
    <t>Vaporin Inc [Member] | Share Exchange [Member]</t>
  </si>
  <si>
    <t>Issued and outstanding common stock, exchange of shares</t>
  </si>
  <si>
    <t>Notes, aggregate principal amount</t>
  </si>
  <si>
    <t>Vaporin Inc [Member] | Share Exchange [Member] | Series A Preferred Stock [Member]</t>
  </si>
  <si>
    <t>Vaporin Inc [Member] | Share Exchange [Member] | Series E Preferred Stock [Member]</t>
  </si>
  <si>
    <t>Vaporin Inc [Member] | 2014 Equity Incentive Plan [Member] | Minimum [Member]</t>
  </si>
  <si>
    <t>Vaporin Inc [Member] | 2014 Equity Incentive Plan [Member] | Maximum [Member]</t>
  </si>
  <si>
    <t>Vaporin Inc [Member] | Restricted Stock Units (RSUs) [Member]</t>
  </si>
  <si>
    <t>Stockholders' Equity - Summary of Warrant Activity (Details) - Warrant [Member] - USD ($) None in scaling factor is -9223372036854775296</t>
  </si>
  <si>
    <t>Number of Warrants Outstanding, Beginning Balance</t>
  </si>
  <si>
    <t>Number of Warrants granted</t>
  </si>
  <si>
    <t>Number of Warrants exercised</t>
  </si>
  <si>
    <t>Number of Warrants forfeited Or Expired</t>
  </si>
  <si>
    <t>Number of Warrants Outstanding, Ending Balance</t>
  </si>
  <si>
    <t>Number of Warrants Exercisable</t>
  </si>
  <si>
    <t>Weighted Average Exercise Price, Warrants Outstanding, Beginning Balance</t>
  </si>
  <si>
    <t>Weighted Average Exercise Price, Warrants granted</t>
  </si>
  <si>
    <t>Weighted Average Exercise Price, Warrants exercised</t>
  </si>
  <si>
    <t>Weighted Average Exercise Price, forfeited Or Expired</t>
  </si>
  <si>
    <t>Weighted Average Exercise Price, Warrants outstanding, Ending Balance</t>
  </si>
  <si>
    <t>Weighted Average Exercise Price, Exercisable</t>
  </si>
  <si>
    <t>Weighted Average Remaining Contractual Terms (Years), Outstanding</t>
  </si>
  <si>
    <t>Weighted Average Remaining Contractual Terms (Years), Exercisable</t>
  </si>
  <si>
    <t>Aggregate Intrinsic Value, Outstanding</t>
  </si>
  <si>
    <t>Aggregate Intrinsic Value, Exercisable</t>
  </si>
  <si>
    <t>Stockholders' Equity - Schedule of Stock Warrants Activity (Vaporin Inc) (Details) - Vaporin Inc [Member] - $ / shares</t>
  </si>
  <si>
    <t>Number of Warrants, Recapitalization on January 24, 2014</t>
  </si>
  <si>
    <t>Number of Warrants, Granted</t>
  </si>
  <si>
    <t>Number of Warrants, Cancelled</t>
  </si>
  <si>
    <t>Number of Warrants, Forfeited</t>
  </si>
  <si>
    <t>Number of Warrants, Exercised</t>
  </si>
  <si>
    <t>Number of Warrants, Exercisable</t>
  </si>
  <si>
    <t>Weighted Average Exercise Price, Beginning balance</t>
  </si>
  <si>
    <t>Weighted Average Exercise Price, Granted</t>
  </si>
  <si>
    <t>Weighted Average Exercise Price, Cancelled</t>
  </si>
  <si>
    <t>Weighted Average Exercise Price, Forfeited</t>
  </si>
  <si>
    <t>Weighted Average Exercise Price, Exercised</t>
  </si>
  <si>
    <t>Weighted Average Exercise Price, Ending balance</t>
  </si>
  <si>
    <t>Weighted average fair value of warrants granted during the nine months ended September 30, 2014</t>
  </si>
  <si>
    <t>Weighted Average Remaining Contractual Life (Years), Recapitalization on January 24, 2014</t>
  </si>
  <si>
    <t>4 years 3 months 26 days</t>
  </si>
  <si>
    <t>Weighted Average Remaining Contractual Life (Years), Granted</t>
  </si>
  <si>
    <t>Weighted Average Remaining Contractual Life (Years), Ending</t>
  </si>
  <si>
    <t>3 years 7 months 6 days</t>
  </si>
  <si>
    <t>Weighted Average Remaining Contractual Life (Years), Exercisable</t>
  </si>
  <si>
    <t>Stockholders' Equity - Fair Value of Employee Stock Options Estimated Using Weighted-Average Assumptions (Details)</t>
  </si>
  <si>
    <t>Stockholders' Equity - Summary of Stock Option Outstanding Under Various Plans (Details) - shares</t>
  </si>
  <si>
    <t>Dec. 31, 2012</t>
  </si>
  <si>
    <t>Number of Options Outstanding in Plans</t>
  </si>
  <si>
    <t>Equity Compensation Plans Not Approved By Security Holders [Member]</t>
  </si>
  <si>
    <t>Stockholders' Equity - Summary of Stock Option Activity Under All Option Plans (Details) - USD ($) None in scaling factor is -9223372036854775296</t>
  </si>
  <si>
    <t>Number of Options, Outstanding, balance</t>
  </si>
  <si>
    <t>Number of Options, Options Granted</t>
  </si>
  <si>
    <t>Number of Options, Options Exercised</t>
  </si>
  <si>
    <t>Number of Options, Options Forfeited/expired</t>
  </si>
  <si>
    <t>Number of Options, Options Exercisable</t>
  </si>
  <si>
    <t>Options available for grants</t>
  </si>
  <si>
    <t>Weighted Average Exercise Price, Outstanding balance</t>
  </si>
  <si>
    <t>Weighted Average Exercise Price, Options Granted</t>
  </si>
  <si>
    <t>Weighted Average Exercise Price, Options Exercised</t>
  </si>
  <si>
    <t>Weighted Average Exercise Price, Options Forfeited/expired</t>
  </si>
  <si>
    <t>Weighted Average Exercise Price, Exercisable Balance</t>
  </si>
  <si>
    <t>Weighted Avg. Remaining Contractual Life, Options Outstanding</t>
  </si>
  <si>
    <t>6 years 2 months 1 day</t>
  </si>
  <si>
    <t>6 years 6 months 11 days</t>
  </si>
  <si>
    <t>Weighted Avg. Remaining Contractual Life, Options Exercisable</t>
  </si>
  <si>
    <t>6 years 6 months 7 days</t>
  </si>
  <si>
    <t>6 years 5 months 12 days</t>
  </si>
  <si>
    <t>Aggregate Intrinsic Value, Options Outstanding</t>
  </si>
  <si>
    <t>Aggregate Intrinsic Value, Options Exercisable</t>
  </si>
  <si>
    <t>Stockholders' Equity - Schedule of Stock Options Activity (Vaporin Inc) (Details) - $ / shares</t>
  </si>
  <si>
    <t>Number of Options, Granted</t>
  </si>
  <si>
    <t>Number of Options, Exercised</t>
  </si>
  <si>
    <t>Number of Options, Forfeited</t>
  </si>
  <si>
    <t>Weighted Average Remaining Contractual Life (Years), End</t>
  </si>
  <si>
    <t>Number of Options, Cancelled</t>
  </si>
  <si>
    <t>Number of Options, exercisable</t>
  </si>
  <si>
    <t>Number of Options, expected to vest</t>
  </si>
  <si>
    <t>8 years 8 months 9 days</t>
  </si>
  <si>
    <t>6 years 3 months 15 days</t>
  </si>
  <si>
    <t>Weighted average fair value of options granted during the nine months ended September 30, 2014</t>
  </si>
  <si>
    <t>3 years 6 months 11 days</t>
  </si>
  <si>
    <t>Stockholders' Equity - Reconciliation of Numerator and Denominator for Calculation of Earnings Per Share (Details) - USD ($)</t>
  </si>
  <si>
    <t>Net (loss) income - basic</t>
  </si>
  <si>
    <t>Weighted average number of common shares outstanding</t>
  </si>
  <si>
    <t>Basic (loss) earnings per common share</t>
  </si>
  <si>
    <t>Net (loss) earnings - diluted</t>
  </si>
  <si>
    <t>Basic weighted average number of common shares outstanding</t>
  </si>
  <si>
    <t>Common share equivalents of outstanding stock options</t>
  </si>
  <si>
    <t>Common share equivalents of convertible debt</t>
  </si>
  <si>
    <t>Common share equivalents of outstanding warrants</t>
  </si>
  <si>
    <t>Diluted weighted average number of common shares outstanding</t>
  </si>
  <si>
    <t>Diluted (loss) earnings per common share</t>
  </si>
  <si>
    <t>Securities excluded from the weighted outstanding calculation because their inclusion would have been antidilutive:</t>
  </si>
  <si>
    <t>Convertible Debt Securities [Member]</t>
  </si>
  <si>
    <t>Stock Options [Member]</t>
  </si>
  <si>
    <t>Related Party Transactions (Vaporin Inc) (Details Narrative) - 12 months ended Dec. 31, 2014 - Vaporin Inc [Member] - USD ($)</t>
  </si>
  <si>
    <t>Percentage of purchare premium</t>
  </si>
  <si>
    <t>8.00%</t>
  </si>
  <si>
    <t>Consulting fees to related parties</t>
  </si>
  <si>
    <t>Credit payment net</t>
  </si>
  <si>
    <t>Income Taxes (Details Narrative) - USD ($)</t>
  </si>
  <si>
    <t>Valuation allowance</t>
  </si>
  <si>
    <t>Net operating loss carry forwards expiration date</t>
  </si>
  <si>
    <t>expire beginning in 2032.</t>
  </si>
  <si>
    <t>United State [Member]</t>
  </si>
  <si>
    <t>Net operating loss carryforwards</t>
  </si>
  <si>
    <t>Federal And State [Member]</t>
  </si>
  <si>
    <t>Income Taxes - Schedule of Deferred Tax Assets and Liabilities (Details) - USD ($)</t>
  </si>
  <si>
    <t>Federal</t>
  </si>
  <si>
    <t>State and local</t>
  </si>
  <si>
    <t>Current (benefit) provision</t>
  </si>
  <si>
    <t>Deferred (benefit) provision</t>
  </si>
  <si>
    <t>Change in valuation allowance</t>
  </si>
  <si>
    <t>Deferred Tax Asset Net Durational</t>
  </si>
  <si>
    <t>Income tax provision (benefit)</t>
  </si>
  <si>
    <t>Income Taxes - Schedule of Components of Income Tax Provision (Details)</t>
  </si>
  <si>
    <t>U.S. federal statutory rate</t>
  </si>
  <si>
    <t>(34.00%)</t>
  </si>
  <si>
    <t>34.00%</t>
  </si>
  <si>
    <t>State and local taxes net of federal benefit</t>
  </si>
  <si>
    <t>(2.98%)</t>
  </si>
  <si>
    <t>3.63%</t>
  </si>
  <si>
    <t>13.95%</t>
  </si>
  <si>
    <t>Debt conversion inducement</t>
  </si>
  <si>
    <t>40.76%</t>
  </si>
  <si>
    <t>Net operating loss tax adjustment</t>
  </si>
  <si>
    <t>(9.65%)</t>
  </si>
  <si>
    <t>Other permanent differences</t>
  </si>
  <si>
    <t>0.29%</t>
  </si>
  <si>
    <t>3.00%</t>
  </si>
  <si>
    <t>Alternative minimum tax</t>
  </si>
  <si>
    <t>6.97%</t>
  </si>
  <si>
    <t>42.55%</t>
  </si>
  <si>
    <t>(282.42%)</t>
  </si>
  <si>
    <t>5.86%</t>
  </si>
  <si>
    <t>(189.76%)</t>
  </si>
  <si>
    <t>Income Taxes - Schedule of Effective Income Tax Rate Reconciliation (Details) - USD ($)</t>
  </si>
  <si>
    <t>Alternative minimum tax credit carryforwards</t>
  </si>
  <si>
    <t>Reserves and allowances</t>
  </si>
  <si>
    <t>Accrued expenses and deferred income</t>
  </si>
  <si>
    <t>Severance</t>
  </si>
  <si>
    <t>Charitable contributions</t>
  </si>
  <si>
    <t>Total current deferred tax assets</t>
  </si>
  <si>
    <t>Section 481 (a) adjustment</t>
  </si>
  <si>
    <t>Total deferred tax liabilities</t>
  </si>
  <si>
    <t>Net current deferred tax assets</t>
  </si>
  <si>
    <t>Net deferred tax assets</t>
  </si>
  <si>
    <t>Fair Value Measurements - Summary of Liabilities Measured Fair Value on Recurring Basis (Details) - USD ($)</t>
  </si>
  <si>
    <t>Warrant Liability</t>
  </si>
  <si>
    <t>Total derivative liabilities</t>
  </si>
  <si>
    <t>Fair Value, Inputs, Level 1 [Member]</t>
  </si>
  <si>
    <t>Fair Value, Inputs, Level 2 [Member]</t>
  </si>
  <si>
    <t>Fair Value, Inputs, Level 3 [Member]</t>
  </si>
  <si>
    <t>Fair Value Measurements - Summary the Fair Value of Assumption of Warrant Liabilities (Details) - Mar. 31, 2015 - $ / shares</t>
  </si>
  <si>
    <t>Stock price</t>
  </si>
  <si>
    <t>Weighted average strike price</t>
  </si>
  <si>
    <t>Remaining contractual term (years)</t>
  </si>
  <si>
    <t>Risk-free rate</t>
  </si>
  <si>
    <t>Fair Value Measurements - Summary of Changes the Fair Value of Level 3 Financial Liabilities Measured Fair Value On Recurring Basis (Details) - USD ($)</t>
  </si>
  <si>
    <t>Beginning balance</t>
  </si>
  <si>
    <t>Fair value of warrant liabilities reissued in connection with the Merger</t>
  </si>
  <si>
    <t>Ending balance</t>
  </si>
  <si>
    <t>Commitments and Contingencies (Details Narrative)</t>
  </si>
  <si>
    <t>Jun. 22, 2015USD ($)</t>
  </si>
  <si>
    <t>Jul. 25, 2014USD ($)</t>
  </si>
  <si>
    <t>Apr. 25, 2014USD ($)</t>
  </si>
  <si>
    <t>Feb. 19, 2013USD ($)</t>
  </si>
  <si>
    <t>Mar. 31, 2014USD ($)</t>
  </si>
  <si>
    <t>Oct. 31, 2013USD ($)ft²</t>
  </si>
  <si>
    <t>Dec. 31, 2014USD ($)Lease</t>
  </si>
  <si>
    <t>Dec. 31, 2013USD ($)</t>
  </si>
  <si>
    <t>Selling, general and administrative expenses</t>
  </si>
  <si>
    <t>Annual rental payments</t>
  </si>
  <si>
    <t>Number of real estate leases | Lease</t>
  </si>
  <si>
    <t>Number of new retail store | Lease</t>
  </si>
  <si>
    <t>Rent expense</t>
  </si>
  <si>
    <t>Payment to patent</t>
  </si>
  <si>
    <t>Civil penalty per day</t>
  </si>
  <si>
    <t>Vendor deposits</t>
  </si>
  <si>
    <t>Mr. Press [Member]</t>
  </si>
  <si>
    <t>Compensation and accrued vacation</t>
  </si>
  <si>
    <t>Initial lease term</t>
  </si>
  <si>
    <t>1 year</t>
  </si>
  <si>
    <t>Lease Agreement [Member]</t>
  </si>
  <si>
    <t>Lease agreement term</t>
  </si>
  <si>
    <t>24 months</t>
  </si>
  <si>
    <t>Lease expiration date</t>
  </si>
  <si>
    <t>Apr. 30,
		2013</t>
  </si>
  <si>
    <t>Lease extended month year</t>
  </si>
  <si>
    <t xml:space="preserve"> 2014-03</t>
  </si>
  <si>
    <t>Lease renewal options</t>
  </si>
  <si>
    <t>Area of square feet | ft²</t>
  </si>
  <si>
    <t>Kevin Frija [Member]</t>
  </si>
  <si>
    <t>Base salary</t>
  </si>
  <si>
    <t>Salary paid</t>
  </si>
  <si>
    <t>Employment Agreements [Member] | Mr. Jeffrey Holman [Member]</t>
  </si>
  <si>
    <t>Employment agreement term</t>
  </si>
  <si>
    <t>Asset Purchase Agreement [Member] | International Vapor Group, Inc [Member]</t>
  </si>
  <si>
    <t>Secured promissory note</t>
  </si>
  <si>
    <t>Debt due date</t>
  </si>
  <si>
    <t>6 months</t>
  </si>
  <si>
    <t>Interest income relating to loan receivable</t>
  </si>
  <si>
    <t>Asset Purchase Agreement [Member] | International Vapor Group, Inc [Member] | January 12, 2015 [Member]</t>
  </si>
  <si>
    <t>Annual rental payments current</t>
  </si>
  <si>
    <t>Annual rental payments two</t>
  </si>
  <si>
    <t>Annual rental payments three</t>
  </si>
  <si>
    <t>Commitments and Contingencies - Future Minimum Lease Payments Under Non-cancelable Operating (Details) - Operating Leases [Member] - USD ($)</t>
  </si>
  <si>
    <t>Concentration of Credit Risk (Details Narrative) - USD ($)</t>
  </si>
  <si>
    <t>Sales</t>
  </si>
  <si>
    <t>Accounts Receivable [Member]</t>
  </si>
  <si>
    <t>Concentration customers</t>
  </si>
  <si>
    <t>seven customers</t>
  </si>
  <si>
    <t>one customer</t>
  </si>
  <si>
    <t>Accounts Receivable [Member] | Maximum [Member]</t>
  </si>
  <si>
    <t>Concentration risk percentage</t>
  </si>
  <si>
    <t>Accounts Receivable [Member] | Minimum [Member]</t>
  </si>
  <si>
    <t>Sales Revenue, Net [Member]</t>
  </si>
  <si>
    <t>one other customer</t>
  </si>
  <si>
    <t>No other customer</t>
  </si>
  <si>
    <t>Sales Revenue, Net [Member] | Canadian Distributor [Member]</t>
  </si>
  <si>
    <t>Concentration country</t>
  </si>
  <si>
    <t>Canada</t>
  </si>
  <si>
    <t>Sales Revenue, Net [Member] | Maximum [Member]</t>
  </si>
  <si>
    <t>Sales Revenue, Net [Member] | Maximum [Member] | Canadian Distributor [Member]</t>
  </si>
  <si>
    <t>Subsequent Events (10K) (Details Narrative) - USD ($)</t>
  </si>
  <si>
    <t>Mar. 03, 2015</t>
  </si>
  <si>
    <t>May. 19, 2015</t>
  </si>
  <si>
    <t>Common stock par value</t>
  </si>
  <si>
    <t>Subsequent Event [Member]</t>
  </si>
  <si>
    <t>Subsequent Event [Member] | Nasdaq [Member]</t>
  </si>
  <si>
    <t>Percentage of conversion of note exceed</t>
  </si>
  <si>
    <t>19.99%</t>
  </si>
  <si>
    <t>Subsequent Event [Member] | Securities Purchase Agreement [Member]</t>
  </si>
  <si>
    <t>Convertible notes</t>
  </si>
  <si>
    <t>Jan. 29,
		2016</t>
  </si>
  <si>
    <t>Sale of common stock</t>
  </si>
  <si>
    <t>Issuance of warrant to purchases of common stock, shares</t>
  </si>
  <si>
    <t>Percentage of purchase price</t>
  </si>
  <si>
    <t>Cash payment</t>
  </si>
  <si>
    <t>Subsequent Events (10Q) (Details Narrative) - USD ($)</t>
  </si>
  <si>
    <t>May. 07, 2015</t>
  </si>
  <si>
    <t>Minimum bid price, per share</t>
  </si>
  <si>
    <t>Number of common stock shares issued for consulting services</t>
  </si>
  <si>
    <t>July 7, 2015 [Member]</t>
  </si>
  <si>
    <t>one-for-five reverse stock split</t>
  </si>
  <si>
    <t>July 8, 2015 [Member]</t>
  </si>
  <si>
    <t>1 for 5 reverse split</t>
  </si>
  <si>
    <t>2015 Agreement [Member] | Investors [Member]</t>
  </si>
  <si>
    <t>Issuance of warrants</t>
  </si>
  <si>
    <t>Warrants term</t>
  </si>
  <si>
    <t>Number of additional common stock shares issued</t>
  </si>
  <si>
    <t>Percentage of shares issuance approved by shareholders</t>
  </si>
  <si>
    <t>19.90%</t>
  </si>
  <si>
    <t>2014 Agreement [Member] | Investors [Member]</t>
  </si>
  <si>
    <t>Subsequent Event [Member] | December 22, 2015 [Member] | Chardan Capital Management, LLC [Member]</t>
  </si>
  <si>
    <t>Percentage of fees equal to proceeds from the sale of the Debentures</t>
  </si>
  <si>
    <t>Number of warrants ageed to reduce the exercise price</t>
  </si>
  <si>
    <t>Warrants reduction exercise price per share</t>
  </si>
  <si>
    <t>Subsequent Event [Member] | December 22, 2015 [Member] | Chardan Capital Management, LLC [Member] | Minimum [Member]</t>
  </si>
  <si>
    <t>Subsequent Event [Member] | December 22, 2015 [Member] | Chardan Capital Management, LLC [Member] | Maximum [Member]</t>
  </si>
  <si>
    <t>Subsequent Event [Member] | June 16, 2015 [Member]</t>
  </si>
  <si>
    <t>Number of restricted common stock units issued</t>
  </si>
  <si>
    <t>Subsequent Event [Member] | May 27, 2015 [Member]</t>
  </si>
  <si>
    <t>Subsequent Event [Member] | July 7, 2015 [Member]</t>
  </si>
  <si>
    <t>Subsequent Event [Member] | July 8, 2015 [Member]</t>
  </si>
  <si>
    <t>Subsequent Event [Member] | Securities Purchase Agreement [Member] | June 25, 2015 [Member]</t>
  </si>
  <si>
    <t>Percentage of original issue discount</t>
  </si>
  <si>
    <t>Convertible debentures</t>
  </si>
  <si>
    <t>Proceeds from sale of Debentures</t>
  </si>
  <si>
    <t>Debt maturity date</t>
  </si>
  <si>
    <t>Dec. 22,
		2015</t>
  </si>
  <si>
    <t>Debt interest rate</t>
  </si>
  <si>
    <t>Debt conversation price per share</t>
  </si>
  <si>
    <t>Debt payment terms</t>
  </si>
  <si>
    <t>Principal and accrued interest on the Debentures are payable in three approximately equal installments on September 22, 2015, October 22, 2015 and December 22, 2015, at the election of the holders of the Debentures,</t>
  </si>
  <si>
    <t>Percentage of cash premium</t>
  </si>
  <si>
    <t>25.00%</t>
  </si>
  <si>
    <t>Subsequent Event [Member] | Securities Purchase Agreement [Member] | December 22, 2015 [Member] | Redwood Management, LLC [Member]</t>
  </si>
  <si>
    <t>Percentage of purchase of securities offered</t>
  </si>
  <si>
    <t>Percentage of pay of principal and interest in outstanding</t>
  </si>
  <si>
    <t>130.00%</t>
  </si>
  <si>
    <t>Subsequent Event [Member] | Dawson James [Member]</t>
  </si>
  <si>
    <t>Proposed offering amount in Company's equity securities</t>
  </si>
  <si>
    <t>Percentage of underwriting discount</t>
  </si>
  <si>
    <t>Advance fee amount</t>
  </si>
  <si>
    <t>Subsequent Events (Vaporin Inc) (Details Narrative) - Vaporin Inc [Member] - USD ($)</t>
  </si>
  <si>
    <t>Jan. 20, 2015</t>
  </si>
  <si>
    <t>Notes conversion value of common stock</t>
  </si>
  <si>
    <t>Notes issued to vapor corp</t>
  </si>
  <si>
    <t>Notes converedted into commpn stock percentage of clossing price due to default of borrower</t>
  </si>
  <si>
    <t>85.00%</t>
  </si>
  <si>
    <t>Jan. 20,
		2016</t>
  </si>
  <si>
    <t>Notes conversion discription</t>
  </si>
  <si>
    <t>Assuming the merger between the Company and Vapor closes, the Notes will be convertible
into Vapor common stock at the lower of (i) $1.08 or (ii) a 15% discount to a 20-trading day VWAP following the closing of the
merger (subject to a maximum issuance of 525,000 shares).</t>
  </si>
  <si>
    <t>Number of shares issued upon conversion</t>
  </si>
  <si>
    <t>Subsequent Event [Member] | Securities Purchase Agreement [Member] | Minimum [Member]</t>
  </si>
  <si>
    <t>Reverse Stock Split (Details Narrative)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844856</v>
      </c>
    </row>
    <row r="6" spans="1:2">
      <c r="A6" t="s" s="4">
        <v>7</v>
      </c>
      <c r="B6" t="s" s="6">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8</v>
      </c>
    </row>
    <row r="12" spans="1:2">
      <c r="A12" t="s" s="4">
        <v>19</v>
      </c>
      <c r="B12" t="s"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69</v>
      </c>
      <c r="B1" t="s" s="2">
        <v>87</v>
      </c>
    </row>
    <row r="2" spans="1:2">
      <c r="B2" t="s" s="2">
        <v>22</v>
      </c>
    </row>
    <row r="3" spans="1:2">
      <c r="A3" t="s" s="4">
        <v>62</v>
      </c>
    </row>
    <row r="4" spans="1:2">
      <c r="A4" t="s" s="4">
        <v>269</v>
      </c>
      <c r="B4" t="s" s="4">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271</v>
      </c>
      <c r="B1" t="s" s="2">
        <v>1</v>
      </c>
      <c r="C1" t="s" s="2">
        <v>87</v>
      </c>
    </row>
    <row r="2" spans="1:3">
      <c r="B2" t="s" s="2">
        <v>2</v>
      </c>
      <c r="C2" t="s" s="2">
        <v>22</v>
      </c>
    </row>
    <row r="3" spans="1:3">
      <c r="A3" t="s" s="4">
        <v>271</v>
      </c>
      <c r="B3" t="s" s="4">
        <v>272</v>
      </c>
      <c r="C3" t="s" s="4">
        <v>273</v>
      </c>
    </row>
    <row r="4" spans="1:3">
      <c r="A4" t="s" s="4">
        <v>62</v>
      </c>
    </row>
    <row r="5" spans="1:3">
      <c r="A5" t="s" s="4">
        <v>271</v>
      </c>
      <c r="C5" t="s" s="4">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t="s" s="1">
        <v>275</v>
      </c>
      <c r="B1" t="s" s="2">
        <v>1</v>
      </c>
      <c r="C1" t="s" s="2">
        <v>87</v>
      </c>
    </row>
    <row r="2" spans="1:3">
      <c r="B2" t="s" s="2">
        <v>2</v>
      </c>
      <c r="C2" t="s" s="2">
        <v>22</v>
      </c>
    </row>
    <row r="3" spans="1:3">
      <c r="A3" t="s" s="4">
        <v>275</v>
      </c>
      <c r="B3" t="s" s="4">
        <v>276</v>
      </c>
      <c r="C3" t="s" s="4">
        <v>277</v>
      </c>
    </row>
    <row r="4" spans="1:3">
      <c r="A4" t="s" s="4">
        <v>62</v>
      </c>
    </row>
    <row r="5" spans="1:3">
      <c r="A5" t="s" s="4">
        <v>275</v>
      </c>
      <c r="C5" t="s" s="4">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5</v>
      </c>
      <c r="B1" t="s" s="2">
        <v>87</v>
      </c>
    </row>
    <row r="2" spans="1:2">
      <c r="B2" t="s" s="2">
        <v>22</v>
      </c>
    </row>
    <row r="3" spans="1:2">
      <c r="A3" t="s" s="4">
        <v>62</v>
      </c>
    </row>
    <row r="4" spans="1:2">
      <c r="A4" t="s" s="4">
        <v>225</v>
      </c>
      <c r="B4" t="s" s="4">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r="1" spans="1:2">
      <c r="A1" t="s" s="1">
        <v>283</v>
      </c>
      <c r="B1" t="s" s="2">
        <v>87</v>
      </c>
    </row>
    <row r="2" spans="1:2">
      <c r="B2" t="s" s="2">
        <v>22</v>
      </c>
    </row>
    <row r="3" spans="1:2">
      <c r="A3" t="s" s="4">
        <v>283</v>
      </c>
      <c r="B3" t="s" s="4">
        <v>284</v>
      </c>
    </row>
    <row r="4" spans="1:2">
      <c r="A4" t="s" s="4">
        <v>62</v>
      </c>
    </row>
    <row r="5" spans="1:2">
      <c r="A5" t="s" s="4">
        <v>283</v>
      </c>
      <c r="B5" t="s" s="4">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86</v>
      </c>
      <c r="B1" t="s" s="2">
        <v>87</v>
      </c>
    </row>
    <row r="2" spans="1:2">
      <c r="B2" t="s" s="2">
        <v>22</v>
      </c>
    </row>
    <row r="3" spans="1:2">
      <c r="A3" t="s" s="4">
        <v>62</v>
      </c>
    </row>
    <row r="4" spans="1:2">
      <c r="A4" t="s" s="4">
        <v>286</v>
      </c>
      <c r="B4" t="s" s="4">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t="s" s="1">
        <v>288</v>
      </c>
      <c r="B1" t="s" s="2">
        <v>1</v>
      </c>
      <c r="C1" t="s" s="2">
        <v>87</v>
      </c>
    </row>
    <row r="2" spans="1:3">
      <c r="B2" t="s" s="2">
        <v>2</v>
      </c>
      <c r="C2" t="s" s="2">
        <v>22</v>
      </c>
    </row>
    <row r="3" spans="1:3">
      <c r="A3" t="s" s="4">
        <v>288</v>
      </c>
      <c r="B3" t="s" s="4">
        <v>276</v>
      </c>
      <c r="C3" t="s" s="4">
        <v>277</v>
      </c>
    </row>
    <row r="4" spans="1:3">
      <c r="A4" t="s" s="4">
        <v>62</v>
      </c>
    </row>
    <row r="5" spans="1:3">
      <c r="A5" t="s" s="4">
        <v>288</v>
      </c>
      <c r="C5" t="s" s="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289</v>
      </c>
      <c r="B1" t="s" s="2">
        <v>1</v>
      </c>
      <c r="C1" t="s" s="2">
        <v>87</v>
      </c>
    </row>
    <row r="2" spans="1:3">
      <c r="B2" t="s" s="2">
        <v>2</v>
      </c>
      <c r="C2" t="s" s="2">
        <v>22</v>
      </c>
    </row>
    <row r="3" spans="1:3">
      <c r="A3" t="s" s="4">
        <v>289</v>
      </c>
      <c r="B3" t="s" s="4">
        <v>290</v>
      </c>
      <c r="C3" t="s" s="4">
        <v>291</v>
      </c>
    </row>
    <row r="4" spans="1:3">
      <c r="A4" t="s" s="4">
        <v>62</v>
      </c>
    </row>
    <row r="5" spans="1:3">
      <c r="A5" t="s" s="4">
        <v>289</v>
      </c>
      <c r="C5" t="s" s="4">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93</v>
      </c>
      <c r="B1" t="s" s="2">
        <v>87</v>
      </c>
    </row>
    <row r="2" spans="1:2">
      <c r="B2" t="s" s="2">
        <v>22</v>
      </c>
    </row>
    <row r="3" spans="1:2">
      <c r="A3" t="s" s="3">
        <v>294</v>
      </c>
    </row>
    <row r="4" spans="1:2">
      <c r="A4" t="s" s="4">
        <v>293</v>
      </c>
      <c r="B4" t="s" s="4">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1</v>
      </c>
      <c r="B1" t="s" s="2">
        <v>2</v>
      </c>
      <c r="C1" t="s" s="2">
        <v>22</v>
      </c>
      <c r="D1" t="s" s="2">
        <v>23</v>
      </c>
    </row>
    <row r="2" spans="1:4">
      <c r="A2" t="s" s="3">
        <v>24</v>
      </c>
    </row>
    <row r="3" spans="1:4">
      <c r="A3" t="s" s="4">
        <v>25</v>
      </c>
      <c r="B3" t="n" s="7">
        <v>1911199</v>
      </c>
      <c r="C3" t="n" s="7">
        <v>471194</v>
      </c>
      <c r="D3" t="n" s="7">
        <v>6570215</v>
      </c>
    </row>
    <row r="4" spans="1:4">
      <c r="A4" t="s" s="4">
        <v>26</v>
      </c>
      <c r="B4" t="n" s="5">
        <v>348192</v>
      </c>
      <c r="C4" t="n" s="5">
        <v>111968</v>
      </c>
      <c r="D4" t="n" s="5">
        <v>205974</v>
      </c>
    </row>
    <row r="5" spans="1:4">
      <c r="A5" t="s" s="4">
        <v>27</v>
      </c>
      <c r="B5" t="n" s="5">
        <v>203793</v>
      </c>
      <c r="C5" t="n" s="5">
        <v>239652</v>
      </c>
      <c r="D5" t="n" s="5">
        <v>1802781</v>
      </c>
    </row>
    <row r="6" spans="1:4">
      <c r="A6" t="s" s="4">
        <v>28</v>
      </c>
      <c r="B6" t="n" s="5">
        <v>2536149</v>
      </c>
      <c r="C6" t="n" s="5">
        <v>2048883</v>
      </c>
      <c r="D6" t="n" s="5">
        <v>3321898</v>
      </c>
    </row>
    <row r="7" spans="1:4">
      <c r="A7" t="s" s="4">
        <v>29</v>
      </c>
      <c r="B7" t="n" s="7">
        <v>527207</v>
      </c>
      <c r="C7" t="n" s="5">
        <v>664103</v>
      </c>
      <c r="D7" t="n" s="7">
        <v>1201040</v>
      </c>
    </row>
    <row r="8" spans="1:4">
      <c r="A8" t="s" s="4">
        <v>30</v>
      </c>
      <c r="C8" t="n" s="5">
        <v>467095</v>
      </c>
    </row>
    <row r="9" spans="1:4">
      <c r="A9" t="s" s="4">
        <v>31</v>
      </c>
      <c r="B9" t="n" s="7">
        <v>87292</v>
      </c>
      <c r="C9" t="n" s="7">
        <v>122209</v>
      </c>
    </row>
    <row r="10" spans="1:4">
      <c r="A10" t="s" s="4">
        <v>32</v>
      </c>
      <c r="D10" t="n" s="7">
        <v>766498</v>
      </c>
    </row>
    <row r="11" spans="1:4">
      <c r="A11" t="s" s="4">
        <v>33</v>
      </c>
      <c r="B11" t="n" s="5">
        <v>5613832</v>
      </c>
      <c r="C11" t="n" s="7">
        <v>4125104</v>
      </c>
      <c r="D11" t="n" s="5">
        <v>13868406</v>
      </c>
    </row>
    <row r="12" spans="1:4">
      <c r="A12" t="s" s="4">
        <v>34</v>
      </c>
      <c r="B12" t="n" s="5">
        <v>633705</v>
      </c>
      <c r="C12" t="n" s="7">
        <v>712019</v>
      </c>
      <c r="D12" t="n" s="5">
        <v>28685</v>
      </c>
    </row>
    <row r="13" spans="1:4">
      <c r="A13" t="s" s="4">
        <v>35</v>
      </c>
      <c r="B13" t="n" s="5">
        <v>2058423</v>
      </c>
    </row>
    <row r="14" spans="1:4">
      <c r="A14" t="s" s="4">
        <v>36</v>
      </c>
      <c r="B14" t="n" s="5">
        <v>15654484</v>
      </c>
    </row>
    <row r="15" spans="1:4">
      <c r="A15" t="s" s="4">
        <v>37</v>
      </c>
      <c r="B15" t="n" s="5">
        <v>92131</v>
      </c>
      <c r="C15" t="n" s="7">
        <v>91360</v>
      </c>
      <c r="D15" t="n" s="5">
        <v>65284</v>
      </c>
    </row>
    <row r="16" spans="1:4">
      <c r="A16" t="s" s="4">
        <v>38</v>
      </c>
      <c r="B16" t="n" s="5">
        <v>24052575</v>
      </c>
      <c r="C16" t="n" s="5">
        <v>4928483</v>
      </c>
      <c r="D16" t="n" s="5">
        <v>13962375</v>
      </c>
    </row>
    <row r="17" spans="1:4">
      <c r="A17" t="s" s="3">
        <v>39</v>
      </c>
    </row>
    <row r="18" spans="1:4">
      <c r="A18" t="s" s="4">
        <v>40</v>
      </c>
      <c r="B18" t="n" s="5">
        <v>2303051</v>
      </c>
      <c r="C18" t="n" s="5">
        <v>1920135</v>
      </c>
      <c r="D18" t="n" s="5">
        <v>1123508</v>
      </c>
    </row>
    <row r="19" spans="1:4">
      <c r="A19" t="s" s="4">
        <v>41</v>
      </c>
      <c r="B19" t="n" s="5">
        <v>1419241</v>
      </c>
      <c r="C19" t="n" s="5">
        <v>975112</v>
      </c>
      <c r="D19" t="n" s="7">
        <v>420363</v>
      </c>
    </row>
    <row r="20" spans="1:4">
      <c r="A20" t="s" s="4">
        <v>42</v>
      </c>
      <c r="B20" t="n" s="5">
        <v>468750</v>
      </c>
      <c r="C20" t="n" s="7">
        <v>156250</v>
      </c>
    </row>
    <row r="21" spans="1:4">
      <c r="A21" t="s" s="4">
        <v>43</v>
      </c>
      <c r="B21" t="n" s="5">
        <v>517579</v>
      </c>
    </row>
    <row r="22" spans="1:4">
      <c r="A22" t="s" s="4">
        <v>44</v>
      </c>
      <c r="B22" t="n" s="5">
        <v>1000000</v>
      </c>
    </row>
    <row r="23" spans="1:4">
      <c r="A23" t="s" s="4">
        <v>45</v>
      </c>
      <c r="B23" t="n" s="5">
        <v>52015</v>
      </c>
      <c r="C23" t="n" s="7">
        <v>52015</v>
      </c>
    </row>
    <row r="24" spans="1:4">
      <c r="A24" t="s" s="4">
        <v>46</v>
      </c>
      <c r="B24" t="n" s="5">
        <v>523727</v>
      </c>
      <c r="C24" t="n" s="5">
        <v>750000</v>
      </c>
      <c r="D24" t="n" s="7">
        <v>478847</v>
      </c>
    </row>
    <row r="25" spans="1:4">
      <c r="A25" t="s" s="4">
        <v>47</v>
      </c>
      <c r="B25" t="n" s="5">
        <v>50744</v>
      </c>
      <c r="C25" t="n" s="5">
        <v>140626</v>
      </c>
      <c r="D25" t="n" s="5">
        <v>182266</v>
      </c>
    </row>
    <row r="26" spans="1:4">
      <c r="A26" t="s" s="4">
        <v>48</v>
      </c>
      <c r="B26" t="n" s="5">
        <v>3092</v>
      </c>
      <c r="C26" t="n" s="7">
        <v>3092</v>
      </c>
      <c r="D26" t="n" s="5">
        <v>5807</v>
      </c>
    </row>
    <row r="27" spans="1:4">
      <c r="A27" t="s" s="4">
        <v>49</v>
      </c>
      <c r="B27" t="n" s="5">
        <v>87603</v>
      </c>
    </row>
    <row r="28" spans="1:4">
      <c r="A28" t="s" s="4">
        <v>50</v>
      </c>
      <c r="B28" t="n" s="5">
        <v>6425802</v>
      </c>
      <c r="C28" t="n" s="7">
        <v>3997230</v>
      </c>
      <c r="D28" t="n" s="7">
        <v>2210791</v>
      </c>
    </row>
    <row r="29" spans="1:4">
      <c r="A29" t="s" s="4">
        <v>51</v>
      </c>
      <c r="B29" t="n" s="5">
        <v>107195</v>
      </c>
      <c r="C29" t="n" s="5">
        <v>119443</v>
      </c>
    </row>
    <row r="30" spans="1:4">
      <c r="A30" t="s" s="4">
        <v>52</v>
      </c>
      <c r="B30" t="n" s="7">
        <v>6532997</v>
      </c>
      <c r="C30" t="n" s="7">
        <v>4116673</v>
      </c>
      <c r="D30" t="n" s="7">
        <v>2210791</v>
      </c>
    </row>
    <row r="31" spans="1:4">
      <c r="A31" t="s" s="4">
        <v>53</v>
      </c>
    </row>
    <row r="32" spans="1:4">
      <c r="A32" t="s" s="3">
        <v>54</v>
      </c>
    </row>
    <row r="33" spans="1:4">
      <c r="A33" t="s" s="4">
        <v>55</v>
      </c>
    </row>
    <row r="34" spans="1:4">
      <c r="A34" t="s" s="4">
        <v>56</v>
      </c>
      <c r="B34" t="n" s="7">
        <v>6727</v>
      </c>
      <c r="C34" t="n" s="7">
        <v>3352</v>
      </c>
      <c r="D34" t="n" s="7">
        <v>3243</v>
      </c>
    </row>
    <row r="35" spans="1:4">
      <c r="A35" t="s" s="4">
        <v>57</v>
      </c>
      <c r="B35" t="n" s="5">
        <v>36725950</v>
      </c>
      <c r="C35" t="n" s="5">
        <v>16040361</v>
      </c>
      <c r="D35" t="n" s="5">
        <v>13127995</v>
      </c>
    </row>
    <row r="36" spans="1:4">
      <c r="A36" t="s" s="4">
        <v>58</v>
      </c>
      <c r="B36" t="n" s="5">
        <v>-19213099</v>
      </c>
      <c r="C36" t="n" s="5">
        <v>-15231903</v>
      </c>
      <c r="D36" t="n" s="5">
        <v>-1379654</v>
      </c>
    </row>
    <row r="37" spans="1:4">
      <c r="A37" t="s" s="4">
        <v>59</v>
      </c>
      <c r="B37" t="n" s="5">
        <v>17519578</v>
      </c>
      <c r="C37" t="n" s="5">
        <v>811810</v>
      </c>
      <c r="D37" t="n" s="5">
        <v>11751584</v>
      </c>
    </row>
    <row r="38" spans="1:4">
      <c r="A38" t="s" s="4">
        <v>60</v>
      </c>
      <c r="B38" t="n" s="5">
        <v>17519578</v>
      </c>
      <c r="C38" t="n" s="5">
        <v>811810</v>
      </c>
      <c r="D38" t="n" s="5">
        <v>11751584</v>
      </c>
    </row>
    <row r="39" spans="1:4">
      <c r="A39" t="s" s="4">
        <v>61</v>
      </c>
      <c r="B39" t="n" s="7">
        <v>24052575</v>
      </c>
      <c r="C39" t="n" s="5">
        <v>4928483</v>
      </c>
      <c r="D39" t="n" s="5">
        <v>13962375</v>
      </c>
    </row>
    <row r="40" spans="1:4">
      <c r="A40" t="s" s="4">
        <v>62</v>
      </c>
    </row>
    <row r="41" spans="1:4">
      <c r="A41" t="s" s="3">
        <v>24</v>
      </c>
    </row>
    <row r="42" spans="1:4">
      <c r="A42" t="s" s="4">
        <v>25</v>
      </c>
      <c r="C42" t="n" s="5">
        <v>865737</v>
      </c>
      <c r="D42" t="n" s="7">
        <v>25221</v>
      </c>
    </row>
    <row r="43" spans="1:4">
      <c r="A43" t="s" s="4">
        <v>26</v>
      </c>
      <c r="C43" t="n" s="5">
        <v>160216</v>
      </c>
    </row>
    <row r="44" spans="1:4">
      <c r="A44" t="s" s="4">
        <v>27</v>
      </c>
      <c r="C44" t="n" s="5">
        <v>88614</v>
      </c>
      <c r="D44" t="n" s="7">
        <v>16587</v>
      </c>
    </row>
    <row r="45" spans="1:4">
      <c r="A45" t="s" s="4">
        <v>28</v>
      </c>
      <c r="C45" t="n" s="5">
        <v>1173124</v>
      </c>
      <c r="D45" t="n" s="5">
        <v>316195</v>
      </c>
    </row>
    <row r="46" spans="1:4">
      <c r="A46" t="s" s="4">
        <v>29</v>
      </c>
      <c r="C46" t="n" s="5">
        <v>42996</v>
      </c>
      <c r="D46" t="n" s="5">
        <v>32522</v>
      </c>
    </row>
    <row r="47" spans="1:4">
      <c r="A47" t="s" s="4">
        <v>33</v>
      </c>
      <c r="C47" t="n" s="5">
        <v>2330687</v>
      </c>
      <c r="D47" t="n" s="5">
        <v>390525</v>
      </c>
    </row>
    <row r="48" spans="1:4">
      <c r="A48" t="s" s="4">
        <v>34</v>
      </c>
      <c r="C48" t="n" s="5">
        <v>160620</v>
      </c>
      <c r="D48" t="n" s="5">
        <v>8395</v>
      </c>
    </row>
    <row r="49" spans="1:4">
      <c r="A49" t="s" s="4">
        <v>35</v>
      </c>
      <c r="C49" t="n" s="5">
        <v>1472</v>
      </c>
      <c r="D49" t="n" s="7">
        <v>12276</v>
      </c>
    </row>
    <row r="50" spans="1:4">
      <c r="A50" t="s" s="4">
        <v>36</v>
      </c>
      <c r="C50" t="n" s="5">
        <v>3732268</v>
      </c>
    </row>
    <row r="51" spans="1:4">
      <c r="A51" t="s" s="4">
        <v>37</v>
      </c>
      <c r="C51" t="n" s="5">
        <v>3894360</v>
      </c>
      <c r="D51" t="n" s="7">
        <v>12276</v>
      </c>
    </row>
    <row r="52" spans="1:4">
      <c r="A52" t="s" s="4">
        <v>38</v>
      </c>
      <c r="C52" t="n" s="5">
        <v>6225047</v>
      </c>
      <c r="D52" t="n" s="5">
        <v>411196</v>
      </c>
    </row>
    <row r="53" spans="1:4">
      <c r="A53" t="s" s="3">
        <v>39</v>
      </c>
    </row>
    <row r="54" spans="1:4">
      <c r="A54" t="s" s="4">
        <v>63</v>
      </c>
      <c r="C54" t="n" s="7">
        <v>824104</v>
      </c>
      <c r="D54" t="n" s="5">
        <v>31312</v>
      </c>
    </row>
    <row r="55" spans="1:4">
      <c r="A55" t="s" s="4">
        <v>64</v>
      </c>
      <c r="D55" t="n" s="5">
        <v>804</v>
      </c>
    </row>
    <row r="56" spans="1:4">
      <c r="A56" t="s" s="4">
        <v>65</v>
      </c>
      <c r="D56" t="n" s="5">
        <v>75000</v>
      </c>
    </row>
    <row r="57" spans="1:4">
      <c r="A57" t="s" s="4">
        <v>44</v>
      </c>
      <c r="C57" t="n" s="7">
        <v>1000000</v>
      </c>
      <c r="D57" t="n" s="7">
        <v>260899</v>
      </c>
    </row>
    <row r="58" spans="1:4">
      <c r="A58" t="s" s="4">
        <v>49</v>
      </c>
      <c r="C58" t="n" s="5">
        <v>43944</v>
      </c>
    </row>
    <row r="59" spans="1:4">
      <c r="A59" t="s" s="4">
        <v>50</v>
      </c>
      <c r="C59" t="n" s="5">
        <v>1868048</v>
      </c>
      <c r="D59" t="n" s="7">
        <v>368015</v>
      </c>
    </row>
    <row r="60" spans="1:4">
      <c r="A60" t="s" s="4">
        <v>52</v>
      </c>
      <c r="C60" t="n" s="5">
        <v>1868048</v>
      </c>
      <c r="D60" t="n" s="5">
        <v>368015</v>
      </c>
    </row>
    <row r="61" spans="1:4">
      <c r="A61" t="s" s="3">
        <v>54</v>
      </c>
    </row>
    <row r="62" spans="1:4">
      <c r="A62" t="s" s="4">
        <v>56</v>
      </c>
      <c r="C62" t="n" s="5">
        <v>489</v>
      </c>
      <c r="D62" t="n" s="5">
        <v>70</v>
      </c>
    </row>
    <row r="63" spans="1:4">
      <c r="A63" t="s" s="4">
        <v>57</v>
      </c>
      <c r="C63" t="n" s="5">
        <v>10864408</v>
      </c>
      <c r="D63" t="n" s="5">
        <v>349930</v>
      </c>
    </row>
    <row r="64" spans="1:4">
      <c r="A64" t="s" s="4">
        <v>58</v>
      </c>
      <c r="C64" t="n" s="5">
        <v>-6502903</v>
      </c>
      <c r="D64" t="n" s="5">
        <v>-306819</v>
      </c>
    </row>
    <row r="65" spans="1:4">
      <c r="A65" t="s" s="4">
        <v>59</v>
      </c>
      <c r="C65" t="n" s="5">
        <v>4362004</v>
      </c>
      <c r="D65" t="n" s="7">
        <v>43181</v>
      </c>
    </row>
    <row r="66" spans="1:4">
      <c r="A66" t="s" s="4">
        <v>66</v>
      </c>
      <c r="C66" t="n" s="5">
        <v>-5005</v>
      </c>
    </row>
    <row r="67" spans="1:4">
      <c r="A67" t="s" s="4">
        <v>60</v>
      </c>
      <c r="C67" t="n" s="5">
        <v>4356999</v>
      </c>
    </row>
    <row r="68" spans="1:4">
      <c r="A68" t="s" s="4">
        <v>61</v>
      </c>
      <c r="C68" t="n" s="7">
        <v>6225047</v>
      </c>
      <c r="D68" t="n" s="7">
        <v>411196</v>
      </c>
    </row>
    <row r="69" spans="1:4">
      <c r="A69" t="s" s="4">
        <v>67</v>
      </c>
    </row>
    <row r="70" spans="1:4">
      <c r="A70" t="s" s="3">
        <v>54</v>
      </c>
    </row>
    <row r="71" spans="1:4">
      <c r="A71" t="s" s="4">
        <v>55</v>
      </c>
    </row>
    <row r="72" spans="1:4">
      <c r="A72" t="s" s="4">
        <v>68</v>
      </c>
    </row>
    <row r="73" spans="1:4">
      <c r="A73" t="s" s="3">
        <v>54</v>
      </c>
    </row>
    <row r="74" spans="1:4">
      <c r="A74" t="s" s="4">
        <v>55</v>
      </c>
      <c r="C74" t="n" s="7">
        <v>10</v>
      </c>
    </row>
    <row r="75" spans="1:4">
      <c r="A75" t="s" s="4">
        <v>69</v>
      </c>
    </row>
    <row r="76" spans="1:4">
      <c r="A76" t="s" s="3">
        <v>54</v>
      </c>
    </row>
    <row r="77" spans="1:4">
      <c r="A77" t="s" s="4">
        <v>55</v>
      </c>
    </row>
    <row r="78" spans="1:4">
      <c r="A78" t="s" s="4">
        <v>70</v>
      </c>
    </row>
    <row r="79" spans="1:4">
      <c r="A79" t="s" s="3">
        <v>54</v>
      </c>
    </row>
    <row r="80" spans="1:4">
      <c r="A80" t="s" s="4">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96</v>
      </c>
      <c r="B1" t="s" s="2">
        <v>87</v>
      </c>
    </row>
    <row r="2" spans="1:2">
      <c r="B2" t="s" s="2">
        <v>22</v>
      </c>
    </row>
    <row r="3" spans="1:2">
      <c r="A3" t="s" s="3">
        <v>297</v>
      </c>
    </row>
    <row r="4" spans="1:2">
      <c r="A4" t="s" s="4">
        <v>296</v>
      </c>
      <c r="B4" t="s" s="4">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99</v>
      </c>
      <c r="B1" t="s" s="2">
        <v>87</v>
      </c>
    </row>
    <row r="2" spans="1:2">
      <c r="B2" t="s" s="2">
        <v>22</v>
      </c>
    </row>
    <row r="3" spans="1:2">
      <c r="A3" t="s" s="4">
        <v>62</v>
      </c>
    </row>
    <row r="4" spans="1:2">
      <c r="A4" t="s" s="4">
        <v>299</v>
      </c>
      <c r="B4" t="s" s="4">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t="s" s="1">
        <v>301</v>
      </c>
      <c r="B1" t="s" s="2">
        <v>1</v>
      </c>
      <c r="C1" t="s" s="2">
        <v>87</v>
      </c>
    </row>
    <row r="2" spans="1:3">
      <c r="B2" t="s" s="2">
        <v>2</v>
      </c>
      <c r="C2" t="s" s="2">
        <v>22</v>
      </c>
    </row>
    <row r="3" spans="1:3">
      <c r="A3" t="s" s="4">
        <v>301</v>
      </c>
      <c r="B3" t="s" s="4">
        <v>302</v>
      </c>
      <c r="C3" t="s" s="4">
        <v>303</v>
      </c>
    </row>
    <row r="4" spans="1:3">
      <c r="A4" t="s" s="4">
        <v>62</v>
      </c>
    </row>
    <row r="5" spans="1:3">
      <c r="A5" t="s" s="4">
        <v>301</v>
      </c>
      <c r="C5" t="s" s="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5</v>
      </c>
      <c r="B1" t="s" s="2">
        <v>87</v>
      </c>
    </row>
    <row r="2" spans="1:2">
      <c r="B2" t="s" s="2">
        <v>22</v>
      </c>
    </row>
    <row r="3" spans="1:2">
      <c r="A3" t="s" s="3">
        <v>306</v>
      </c>
    </row>
    <row r="4" spans="1:2">
      <c r="A4" t="s" s="4">
        <v>305</v>
      </c>
      <c r="B4" t="s" s="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08</v>
      </c>
      <c r="B1" t="s" s="2">
        <v>1</v>
      </c>
    </row>
    <row r="2" spans="1:2">
      <c r="B2" t="s" s="2">
        <v>2</v>
      </c>
    </row>
    <row r="3" spans="1:2">
      <c r="A3" t="s" s="3">
        <v>309</v>
      </c>
    </row>
    <row r="4" spans="1:2">
      <c r="A4" t="s" s="4">
        <v>308</v>
      </c>
      <c r="B4" t="s" s="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311</v>
      </c>
      <c r="B1" t="s" s="2">
        <v>1</v>
      </c>
      <c r="C1" t="s" s="2">
        <v>87</v>
      </c>
    </row>
    <row r="2" spans="1:3">
      <c r="B2" t="s" s="2">
        <v>2</v>
      </c>
      <c r="C2" t="s" s="2">
        <v>22</v>
      </c>
    </row>
    <row r="3" spans="1:3">
      <c r="A3" t="s" s="3">
        <v>312</v>
      </c>
    </row>
    <row r="4" spans="1:3">
      <c r="A4" t="s" s="4">
        <v>311</v>
      </c>
      <c r="B4" t="s" s="4">
        <v>313</v>
      </c>
      <c r="C4" t="s"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15</v>
      </c>
      <c r="B1" t="s" s="2">
        <v>87</v>
      </c>
    </row>
    <row r="2" spans="1:2">
      <c r="B2" t="s" s="2">
        <v>22</v>
      </c>
    </row>
    <row r="3" spans="1:2">
      <c r="A3" t="s" s="3">
        <v>316</v>
      </c>
    </row>
    <row r="4" spans="1:2">
      <c r="A4" t="s" s="4">
        <v>315</v>
      </c>
      <c r="B4" t="s"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18</v>
      </c>
      <c r="B1" t="s" s="2">
        <v>87</v>
      </c>
    </row>
    <row r="2" spans="1:2">
      <c r="B2" t="s" s="2">
        <v>22</v>
      </c>
    </row>
    <row r="3" spans="1:2">
      <c r="A3" t="s" s="4">
        <v>62</v>
      </c>
    </row>
    <row r="4" spans="1:2">
      <c r="A4" t="s" s="4">
        <v>318</v>
      </c>
      <c r="B4" t="s" s="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t="s" s="1">
        <v>320</v>
      </c>
      <c r="B1" t="s" s="2">
        <v>1</v>
      </c>
      <c r="C1" t="s" s="2">
        <v>87</v>
      </c>
    </row>
    <row r="2" spans="1:3">
      <c r="B2" t="s" s="2">
        <v>2</v>
      </c>
      <c r="C2" t="s" s="2">
        <v>22</v>
      </c>
    </row>
    <row r="3" spans="1:3">
      <c r="A3" t="s" s="4">
        <v>320</v>
      </c>
      <c r="B3" t="s" s="4">
        <v>321</v>
      </c>
      <c r="C3" t="s" s="4">
        <v>322</v>
      </c>
    </row>
    <row r="4" spans="1:3">
      <c r="A4" t="s" s="4">
        <v>62</v>
      </c>
    </row>
    <row r="5" spans="1:3">
      <c r="A5" t="s" s="4">
        <v>320</v>
      </c>
      <c r="C5" t="s"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324</v>
      </c>
      <c r="B1" t="s" s="2">
        <v>87</v>
      </c>
    </row>
    <row r="2" spans="1:2">
      <c r="B2" t="s" s="2">
        <v>22</v>
      </c>
    </row>
    <row r="3" spans="1:2">
      <c r="A3" t="s" s="3">
        <v>324</v>
      </c>
    </row>
    <row r="4" spans="1:2">
      <c r="A4" t="s" s="4">
        <v>324</v>
      </c>
      <c r="B4" t="s"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t="s" s="1">
        <v>71</v>
      </c>
      <c r="B1" t="s" s="2">
        <v>2</v>
      </c>
      <c r="C1" t="s" s="2">
        <v>22</v>
      </c>
      <c r="D1" t="s" s="2">
        <v>23</v>
      </c>
    </row>
    <row r="2" spans="1:4">
      <c r="A2" t="s" s="4">
        <v>72</v>
      </c>
      <c r="B2" t="n" s="7">
        <v>41355</v>
      </c>
      <c r="C2" t="n" s="7">
        <v>2500</v>
      </c>
      <c r="D2" t="n" s="7">
        <v>2500</v>
      </c>
    </row>
    <row r="3" spans="1:4">
      <c r="A3" t="s" s="4">
        <v>73</v>
      </c>
      <c r="B3" t="n" s="5">
        <v>228856</v>
      </c>
      <c r="C3" t="n" s="5">
        <v>369731</v>
      </c>
      <c r="D3" t="n" s="5">
        <v>256833</v>
      </c>
    </row>
    <row r="4" spans="1:4">
      <c r="A4" t="s" s="4">
        <v>74</v>
      </c>
      <c r="B4" t="n" s="5">
        <v>158238</v>
      </c>
      <c r="C4" t="n" s="5">
        <v>84314</v>
      </c>
      <c r="D4" t="n" s="5">
        <v>27879</v>
      </c>
    </row>
    <row r="5" spans="1:4">
      <c r="A5" t="s" s="4">
        <v>75</v>
      </c>
      <c r="B5" t="n" s="5">
        <v>22177</v>
      </c>
      <c r="C5" t="n" s="5">
        <v>0</v>
      </c>
    </row>
    <row r="6" spans="1:4">
      <c r="A6" t="s" s="4">
        <v>76</v>
      </c>
      <c r="B6" t="n" s="5">
        <v>781250</v>
      </c>
      <c r="C6" t="n" s="5">
        <v>1093750</v>
      </c>
      <c r="D6" t="n" s="7">
        <v>0</v>
      </c>
    </row>
    <row r="7" spans="1:4">
      <c r="A7" t="s" s="4">
        <v>77</v>
      </c>
      <c r="B7" t="n" s="7">
        <v>49421</v>
      </c>
      <c r="C7" t="n" s="7">
        <v>0</v>
      </c>
    </row>
    <row r="8" spans="1:4">
      <c r="A8" t="s" s="4">
        <v>78</v>
      </c>
      <c r="B8" t="n" s="8">
        <v>0.001</v>
      </c>
      <c r="C8" t="n" s="8">
        <v>0.001</v>
      </c>
      <c r="D8" t="n" s="8">
        <v>0.001</v>
      </c>
    </row>
    <row r="9" spans="1:4">
      <c r="A9" t="s" s="4">
        <v>79</v>
      </c>
      <c r="B9" t="n" s="5">
        <v>1000000</v>
      </c>
      <c r="C9" t="n" s="5">
        <v>1000000</v>
      </c>
      <c r="D9" t="n" s="5">
        <v>1000000</v>
      </c>
    </row>
    <row r="10" spans="1:4">
      <c r="A10" t="s" s="4">
        <v>80</v>
      </c>
    </row>
    <row r="11" spans="1:4">
      <c r="A11" t="s" s="4">
        <v>81</v>
      </c>
    </row>
    <row r="12" spans="1:4">
      <c r="A12" t="s" s="4">
        <v>82</v>
      </c>
      <c r="B12" t="n" s="8">
        <v>0.001</v>
      </c>
      <c r="C12" t="n" s="8">
        <v>0.001</v>
      </c>
      <c r="D12" t="n" s="8">
        <v>0.001</v>
      </c>
    </row>
    <row r="13" spans="1:4">
      <c r="A13" t="s" s="4">
        <v>83</v>
      </c>
      <c r="B13" t="n" s="5">
        <v>50000000</v>
      </c>
      <c r="C13" t="n" s="5">
        <v>50000000</v>
      </c>
      <c r="D13" t="n" s="5">
        <v>50000000</v>
      </c>
    </row>
    <row r="14" spans="1:4">
      <c r="A14" t="s" s="4">
        <v>84</v>
      </c>
      <c r="B14" t="n" s="5">
        <v>6727152</v>
      </c>
      <c r="C14" t="n" s="5">
        <v>3352382</v>
      </c>
      <c r="D14" t="n" s="5">
        <v>3242906</v>
      </c>
    </row>
    <row r="15" spans="1:4">
      <c r="A15" t="s" s="4">
        <v>85</v>
      </c>
      <c r="B15" t="n" s="5">
        <v>6727152</v>
      </c>
      <c r="C15" t="n" s="5">
        <v>3352382</v>
      </c>
      <c r="D15" t="n" s="5">
        <v>3242906</v>
      </c>
    </row>
    <row r="16" spans="1:4">
      <c r="A16" t="s" s="4">
        <v>62</v>
      </c>
    </row>
    <row r="17" spans="1:4">
      <c r="A17" t="s" s="4">
        <v>74</v>
      </c>
      <c r="C17" t="n" s="7">
        <v>9863</v>
      </c>
      <c r="D17" t="n" s="7">
        <v>680</v>
      </c>
    </row>
    <row r="18" spans="1:4">
      <c r="A18" t="s" s="4">
        <v>75</v>
      </c>
      <c r="C18" t="n" s="7">
        <v>16206</v>
      </c>
      <c r="D18" t="n" s="7">
        <v>5402</v>
      </c>
    </row>
    <row r="19" spans="1:4">
      <c r="A19" t="s" s="4">
        <v>78</v>
      </c>
      <c r="C19" t="n" s="9">
        <v>0.0001</v>
      </c>
      <c r="D19" t="n" s="9">
        <v>0.0001</v>
      </c>
    </row>
    <row r="20" spans="1:4">
      <c r="A20" t="s" s="4">
        <v>79</v>
      </c>
      <c r="C20" t="n" s="5">
        <v>50000000</v>
      </c>
      <c r="D20" t="n" s="5">
        <v>50000000</v>
      </c>
    </row>
    <row r="21" spans="1:4">
      <c r="A21" t="s" s="4">
        <v>82</v>
      </c>
      <c r="C21" t="n" s="9">
        <v>0.0001</v>
      </c>
      <c r="D21" t="n" s="9">
        <v>0.0001</v>
      </c>
    </row>
    <row r="22" spans="1:4">
      <c r="A22" t="s" s="4">
        <v>83</v>
      </c>
      <c r="C22" t="n" s="5">
        <v>200000000</v>
      </c>
      <c r="D22" t="n" s="5">
        <v>200000000</v>
      </c>
    </row>
    <row r="23" spans="1:4">
      <c r="A23" t="s" s="4">
        <v>84</v>
      </c>
      <c r="C23" t="n" s="5">
        <v>4893254</v>
      </c>
      <c r="D23" t="n" s="5">
        <v>700000</v>
      </c>
    </row>
    <row r="24" spans="1:4">
      <c r="A24" t="s" s="4">
        <v>85</v>
      </c>
      <c r="C24" t="n" s="5">
        <v>4893254</v>
      </c>
      <c r="D24" t="n" s="5">
        <v>700000</v>
      </c>
    </row>
    <row r="25" spans="1:4">
      <c r="A25" t="s" s="4">
        <v>67</v>
      </c>
    </row>
    <row r="26" spans="1:4">
      <c r="A26" t="s" s="4">
        <v>78</v>
      </c>
      <c r="C26" t="n" s="9">
        <v>0.0001</v>
      </c>
      <c r="D26" t="n" s="9">
        <v>0.0001</v>
      </c>
    </row>
    <row r="27" spans="1:4">
      <c r="A27" t="s" s="4">
        <v>79</v>
      </c>
      <c r="C27" t="n" s="5">
        <v>100000</v>
      </c>
      <c r="D27" t="n" s="5">
        <v>100000</v>
      </c>
    </row>
    <row r="28" spans="1:4">
      <c r="A28" t="s" s="4">
        <v>80</v>
      </c>
      <c r="C28" t="n" s="5">
        <v>0</v>
      </c>
      <c r="D28" t="n" s="5">
        <v>0</v>
      </c>
    </row>
    <row r="29" spans="1:4">
      <c r="A29" t="s" s="4">
        <v>81</v>
      </c>
      <c r="C29" t="n" s="5">
        <v>0</v>
      </c>
      <c r="D29" t="n" s="5">
        <v>0</v>
      </c>
    </row>
    <row r="30" spans="1:4">
      <c r="A30" t="s" s="4">
        <v>68</v>
      </c>
    </row>
    <row r="31" spans="1:4">
      <c r="A31" t="s" s="4">
        <v>78</v>
      </c>
      <c r="C31" t="n" s="9">
        <v>0.0001</v>
      </c>
      <c r="D31" t="n" s="9">
        <v>0.0001</v>
      </c>
    </row>
    <row r="32" spans="1:4">
      <c r="A32" t="s" s="4">
        <v>79</v>
      </c>
      <c r="C32" t="n" s="5">
        <v>5000000</v>
      </c>
      <c r="D32" t="n" s="5">
        <v>5000000</v>
      </c>
    </row>
    <row r="33" spans="1:4">
      <c r="A33" t="s" s="4">
        <v>80</v>
      </c>
      <c r="C33" t="n" s="5">
        <v>100000</v>
      </c>
      <c r="D33" t="n" s="5">
        <v>0</v>
      </c>
    </row>
    <row r="34" spans="1:4">
      <c r="A34" t="s" s="4">
        <v>81</v>
      </c>
      <c r="C34" t="n" s="5">
        <v>100000</v>
      </c>
      <c r="D34" t="n" s="5">
        <v>0</v>
      </c>
    </row>
    <row r="35" spans="1:4">
      <c r="A35" t="s" s="4">
        <v>69</v>
      </c>
    </row>
    <row r="36" spans="1:4">
      <c r="A36" t="s" s="4">
        <v>78</v>
      </c>
      <c r="C36" t="n" s="9">
        <v>0.0001</v>
      </c>
      <c r="D36" t="n" s="9">
        <v>0.0001</v>
      </c>
    </row>
    <row r="37" spans="1:4">
      <c r="A37" t="s" s="4">
        <v>79</v>
      </c>
      <c r="C37" t="n" s="5">
        <v>100000</v>
      </c>
      <c r="D37" t="n" s="5">
        <v>100000</v>
      </c>
    </row>
    <row r="38" spans="1:4">
      <c r="A38" t="s" s="4">
        <v>80</v>
      </c>
      <c r="C38" t="n" s="5">
        <v>1550</v>
      </c>
      <c r="D38" t="n" s="5">
        <v>0</v>
      </c>
    </row>
    <row r="39" spans="1:4">
      <c r="A39" t="s" s="4">
        <v>81</v>
      </c>
      <c r="C39" t="n" s="5">
        <v>1550</v>
      </c>
      <c r="D39" t="n" s="5">
        <v>0</v>
      </c>
    </row>
    <row r="40" spans="1:4">
      <c r="A40" t="s" s="4">
        <v>70</v>
      </c>
    </row>
    <row r="41" spans="1:4">
      <c r="A41" t="s" s="4">
        <v>78</v>
      </c>
      <c r="C41" t="n" s="9">
        <v>0.0001</v>
      </c>
      <c r="D41" t="n" s="9">
        <v>0.0001</v>
      </c>
    </row>
    <row r="42" spans="1:4">
      <c r="A42" t="s" s="4">
        <v>79</v>
      </c>
      <c r="C42" t="n" s="5">
        <v>2</v>
      </c>
      <c r="D42" t="n" s="5">
        <v>2</v>
      </c>
    </row>
    <row r="43" spans="1:4">
      <c r="A43" t="s" s="4">
        <v>80</v>
      </c>
      <c r="C43" t="n" s="5">
        <v>0</v>
      </c>
      <c r="D43" t="n" s="5">
        <v>0</v>
      </c>
    </row>
    <row r="44" spans="1:4">
      <c r="A44" t="s" s="4">
        <v>81</v>
      </c>
      <c r="C44" t="n" s="5">
        <v>0</v>
      </c>
      <c r="D44"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t="s" s="1">
        <v>326</v>
      </c>
      <c r="B1" t="s" s="2">
        <v>1</v>
      </c>
      <c r="C1" t="s" s="2">
        <v>87</v>
      </c>
    </row>
    <row r="2" spans="1:3">
      <c r="B2" t="s" s="2">
        <v>2</v>
      </c>
      <c r="C2" t="s" s="2">
        <v>22</v>
      </c>
    </row>
    <row r="3" spans="1:3">
      <c r="A3" t="s" s="4">
        <v>327</v>
      </c>
      <c r="B3" t="s" s="4">
        <v>328</v>
      </c>
      <c r="C3" t="s" s="4">
        <v>329</v>
      </c>
    </row>
    <row r="4" spans="1:3">
      <c r="A4" t="s" s="4">
        <v>330</v>
      </c>
      <c r="B4" t="s" s="4">
        <v>331</v>
      </c>
      <c r="C4" t="s" s="4">
        <v>332</v>
      </c>
    </row>
    <row r="5" spans="1:3">
      <c r="A5" t="s" s="4">
        <v>333</v>
      </c>
      <c r="B5" t="s" s="4">
        <v>334</v>
      </c>
      <c r="C5" t="s" s="4">
        <v>335</v>
      </c>
    </row>
    <row r="6" spans="1:3">
      <c r="A6" t="s" s="4">
        <v>336</v>
      </c>
      <c r="C6" t="s" s="4">
        <v>337</v>
      </c>
    </row>
    <row r="7" spans="1:3">
      <c r="A7" t="s" s="4">
        <v>338</v>
      </c>
      <c r="C7" t="s" s="4">
        <v>339</v>
      </c>
    </row>
    <row r="8" spans="1:3">
      <c r="A8" t="s" s="4">
        <v>340</v>
      </c>
      <c r="B8" t="s" s="4">
        <v>341</v>
      </c>
      <c r="C8" t="s" s="4">
        <v>342</v>
      </c>
    </row>
    <row r="9" spans="1:3">
      <c r="A9" t="s" s="4">
        <v>343</v>
      </c>
      <c r="C9" t="s" s="4">
        <v>344</v>
      </c>
    </row>
    <row r="10" spans="1:3">
      <c r="A10" t="s" s="4">
        <v>345</v>
      </c>
      <c r="B10" t="s" s="4">
        <v>346</v>
      </c>
    </row>
    <row r="11" spans="1:3">
      <c r="A11" t="s" s="4">
        <v>28</v>
      </c>
      <c r="B11" t="s" s="4">
        <v>347</v>
      </c>
      <c r="C11" t="s" s="4">
        <v>348</v>
      </c>
    </row>
    <row r="12" spans="1:3">
      <c r="A12" t="s" s="4">
        <v>283</v>
      </c>
      <c r="C12" t="s" s="4">
        <v>349</v>
      </c>
    </row>
    <row r="13" spans="1:3">
      <c r="A13" t="s" s="4">
        <v>350</v>
      </c>
      <c r="C13" t="s" s="4">
        <v>351</v>
      </c>
    </row>
    <row r="14" spans="1:3">
      <c r="A14" t="s" s="4">
        <v>94</v>
      </c>
      <c r="C14" t="s" s="4">
        <v>352</v>
      </c>
    </row>
    <row r="15" spans="1:3">
      <c r="A15" t="s" s="4">
        <v>353</v>
      </c>
      <c r="B15" t="s" s="4">
        <v>354</v>
      </c>
      <c r="C15" t="s" s="4">
        <v>355</v>
      </c>
    </row>
    <row r="16" spans="1:3">
      <c r="A16" t="s" s="4">
        <v>305</v>
      </c>
      <c r="C16" t="s" s="4">
        <v>356</v>
      </c>
    </row>
    <row r="17" spans="1:3">
      <c r="A17" t="s" s="4">
        <v>357</v>
      </c>
      <c r="C17" t="s" s="4">
        <v>358</v>
      </c>
    </row>
    <row r="18" spans="1:3">
      <c r="A18" t="s" s="4">
        <v>359</v>
      </c>
      <c r="B18" t="s" s="4">
        <v>360</v>
      </c>
      <c r="C18" t="s" s="4">
        <v>361</v>
      </c>
    </row>
    <row r="19" spans="1:3">
      <c r="A19" t="s" s="4">
        <v>362</v>
      </c>
      <c r="B19" t="s" s="4">
        <v>363</v>
      </c>
      <c r="C19" t="s" s="4">
        <v>364</v>
      </c>
    </row>
    <row r="20" spans="1:3">
      <c r="A20" t="s" s="4">
        <v>365</v>
      </c>
      <c r="B20" t="s" s="4">
        <v>366</v>
      </c>
      <c r="C20" t="s" s="4">
        <v>367</v>
      </c>
    </row>
    <row r="21" spans="1:3">
      <c r="A21" t="s" s="4">
        <v>368</v>
      </c>
      <c r="B21" t="s" s="4">
        <v>369</v>
      </c>
      <c r="C21" t="s" s="4">
        <v>370</v>
      </c>
    </row>
    <row r="22" spans="1:3">
      <c r="A22" t="s" s="4">
        <v>371</v>
      </c>
      <c r="B22" t="s" s="4">
        <v>372</v>
      </c>
      <c r="C22" t="s" s="4">
        <v>373</v>
      </c>
    </row>
    <row r="23" spans="1:3">
      <c r="A23" t="s" s="4">
        <v>374</v>
      </c>
      <c r="C23" t="s" s="4">
        <v>375</v>
      </c>
    </row>
    <row r="24" spans="1:3">
      <c r="A24" t="s" s="4">
        <v>62</v>
      </c>
    </row>
    <row r="25" spans="1:3">
      <c r="A25" t="s" s="4">
        <v>330</v>
      </c>
      <c r="C25" t="s" s="4">
        <v>376</v>
      </c>
    </row>
    <row r="26" spans="1:3">
      <c r="A26" t="s" s="4">
        <v>333</v>
      </c>
      <c r="C26" t="s" s="4">
        <v>377</v>
      </c>
    </row>
    <row r="27" spans="1:3">
      <c r="A27" t="s" s="4">
        <v>336</v>
      </c>
      <c r="C27" t="s" s="4">
        <v>378</v>
      </c>
    </row>
    <row r="28" spans="1:3">
      <c r="A28" t="s" s="4">
        <v>338</v>
      </c>
      <c r="C28" t="s" s="4">
        <v>379</v>
      </c>
    </row>
    <row r="29" spans="1:3">
      <c r="A29" t="s" s="4">
        <v>340</v>
      </c>
      <c r="C29" t="s" s="4">
        <v>380</v>
      </c>
    </row>
    <row r="30" spans="1:3">
      <c r="A30" t="s" s="4">
        <v>345</v>
      </c>
      <c r="C30" t="s" s="4">
        <v>381</v>
      </c>
    </row>
    <row r="31" spans="1:3">
      <c r="A31" t="s" s="4">
        <v>28</v>
      </c>
      <c r="C31" t="s" s="4">
        <v>382</v>
      </c>
    </row>
    <row r="32" spans="1:3">
      <c r="A32" t="s" s="4">
        <v>283</v>
      </c>
      <c r="C32" t="s" s="4">
        <v>383</v>
      </c>
    </row>
    <row r="33" spans="1:3">
      <c r="A33" t="s" s="4">
        <v>94</v>
      </c>
      <c r="C33" t="s" s="4">
        <v>384</v>
      </c>
    </row>
    <row r="34" spans="1:3">
      <c r="A34" t="s" s="4">
        <v>353</v>
      </c>
      <c r="C34" t="s" s="4">
        <v>385</v>
      </c>
    </row>
    <row r="35" spans="1:3">
      <c r="A35" t="s" s="4">
        <v>305</v>
      </c>
      <c r="C35" t="s" s="4">
        <v>386</v>
      </c>
    </row>
    <row r="36" spans="1:3">
      <c r="A36" t="s" s="4">
        <v>357</v>
      </c>
      <c r="C36" t="s" s="4">
        <v>387</v>
      </c>
    </row>
    <row r="37" spans="1:3">
      <c r="A37" t="s" s="4">
        <v>359</v>
      </c>
      <c r="C37" t="s" s="4">
        <v>388</v>
      </c>
    </row>
    <row r="38" spans="1:3">
      <c r="A38" t="s" s="4">
        <v>374</v>
      </c>
      <c r="C38" t="s" s="4">
        <v>389</v>
      </c>
    </row>
    <row r="39" spans="1:3">
      <c r="A39" t="s" s="4">
        <v>390</v>
      </c>
      <c r="C39" t="s" s="4">
        <v>391</v>
      </c>
    </row>
    <row r="40" spans="1:3">
      <c r="A40" t="s" s="4">
        <v>392</v>
      </c>
      <c r="C40" t="s" s="4">
        <v>393</v>
      </c>
    </row>
    <row r="41" spans="1:3">
      <c r="A41" t="s" s="4">
        <v>394</v>
      </c>
      <c r="C41" t="s" s="4">
        <v>395</v>
      </c>
    </row>
    <row r="42" spans="1:3">
      <c r="A42" t="s" s="4">
        <v>396</v>
      </c>
      <c r="C42" t="s" s="4">
        <v>397</v>
      </c>
    </row>
    <row r="43" spans="1:3">
      <c r="A43" t="s" s="4">
        <v>398</v>
      </c>
      <c r="C43" t="s" s="4">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00</v>
      </c>
      <c r="B1" t="s" s="2">
        <v>1</v>
      </c>
      <c r="C1" t="s" s="2">
        <v>87</v>
      </c>
    </row>
    <row r="2" spans="1:3">
      <c r="B2" t="s" s="2">
        <v>2</v>
      </c>
      <c r="C2" t="s" s="2">
        <v>22</v>
      </c>
    </row>
    <row r="3" spans="1:3">
      <c r="A3" t="s" s="4">
        <v>401</v>
      </c>
      <c r="C3" t="s" s="4">
        <v>402</v>
      </c>
    </row>
    <row r="4" spans="1:3">
      <c r="A4" t="s" s="4">
        <v>403</v>
      </c>
      <c r="B4" t="s" s="4">
        <v>404</v>
      </c>
    </row>
    <row r="5" spans="1:3">
      <c r="A5" t="s" s="4">
        <v>62</v>
      </c>
    </row>
    <row r="6" spans="1:3">
      <c r="A6" t="s" s="4">
        <v>401</v>
      </c>
      <c r="C6" t="s" s="4">
        <v>405</v>
      </c>
    </row>
    <row r="7" spans="1:3">
      <c r="A7" t="s" s="4">
        <v>403</v>
      </c>
      <c r="C7" t="s" s="4">
        <v>406</v>
      </c>
    </row>
    <row r="8" spans="1:3">
      <c r="A8" t="s" s="4">
        <v>407</v>
      </c>
      <c r="C8" t="s" s="4">
        <v>408</v>
      </c>
    </row>
    <row r="9" spans="1:3">
      <c r="A9" t="s" s="4">
        <v>409</v>
      </c>
      <c r="C9" t="s" s="4">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411</v>
      </c>
      <c r="B1" t="s" s="2">
        <v>87</v>
      </c>
    </row>
    <row r="2" spans="1:2">
      <c r="B2" t="s" s="2">
        <v>22</v>
      </c>
    </row>
    <row r="3" spans="1:2">
      <c r="A3" t="s" s="4">
        <v>62</v>
      </c>
    </row>
    <row r="4" spans="1:2">
      <c r="A4" t="s" s="4">
        <v>412</v>
      </c>
      <c r="B4" t="s" s="4">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414</v>
      </c>
      <c r="B1" t="s" s="2">
        <v>87</v>
      </c>
    </row>
    <row r="2" spans="1:2">
      <c r="B2" t="s" s="2">
        <v>22</v>
      </c>
    </row>
    <row r="3" spans="1:2">
      <c r="A3" t="s" s="4">
        <v>62</v>
      </c>
    </row>
    <row r="4" spans="1:2">
      <c r="A4" t="s" s="4">
        <v>415</v>
      </c>
      <c r="B4" t="s" s="4">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t="s" s="1">
        <v>417</v>
      </c>
      <c r="B1" t="s" s="2">
        <v>1</v>
      </c>
      <c r="C1" t="s" s="2">
        <v>87</v>
      </c>
    </row>
    <row r="2" spans="1:3">
      <c r="B2" t="s" s="2">
        <v>2</v>
      </c>
      <c r="C2" t="s" s="2">
        <v>22</v>
      </c>
    </row>
    <row r="3" spans="1:3">
      <c r="A3" t="s" s="4">
        <v>418</v>
      </c>
      <c r="B3" t="s" s="4">
        <v>419</v>
      </c>
    </row>
    <row r="4" spans="1:3">
      <c r="A4" t="s" s="4">
        <v>420</v>
      </c>
      <c r="B4" t="s" s="4">
        <v>421</v>
      </c>
      <c r="C4" t="s" s="4">
        <v>422</v>
      </c>
    </row>
    <row r="5" spans="1:3">
      <c r="A5" t="s" s="4">
        <v>62</v>
      </c>
    </row>
    <row r="6" spans="1:3">
      <c r="A6" t="s" s="4">
        <v>420</v>
      </c>
      <c r="C6" t="s" s="4">
        <v>423</v>
      </c>
    </row>
    <row r="7" spans="1:3">
      <c r="A7" t="s" s="4">
        <v>424</v>
      </c>
      <c r="C7" t="s" s="4">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426</v>
      </c>
      <c r="B1" t="s" s="2">
        <v>1</v>
      </c>
    </row>
    <row r="2" spans="1:2">
      <c r="B2" t="s" s="2">
        <v>2</v>
      </c>
    </row>
    <row r="3" spans="1:2">
      <c r="A3" t="s" s="3">
        <v>280</v>
      </c>
    </row>
    <row r="4" spans="1:2">
      <c r="A4" t="s" s="4">
        <v>427</v>
      </c>
      <c r="B4" t="s" s="4">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429</v>
      </c>
      <c r="B1" t="s" s="2">
        <v>87</v>
      </c>
    </row>
    <row r="2" spans="1:2">
      <c r="B2" t="s" s="2">
        <v>22</v>
      </c>
    </row>
    <row r="3" spans="1:2">
      <c r="A3" t="s" s="4">
        <v>401</v>
      </c>
      <c r="B3" t="s" s="4">
        <v>430</v>
      </c>
    </row>
    <row r="4" spans="1:2">
      <c r="A4" t="s" s="4">
        <v>62</v>
      </c>
    </row>
    <row r="5" spans="1:2">
      <c r="A5" t="s" s="4">
        <v>401</v>
      </c>
      <c r="B5" t="s" s="4">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432</v>
      </c>
      <c r="B1" t="s" s="2">
        <v>87</v>
      </c>
    </row>
    <row r="2" spans="1:2">
      <c r="B2" t="s" s="2">
        <v>22</v>
      </c>
    </row>
    <row r="3" spans="1:2">
      <c r="A3" t="s" s="3">
        <v>297</v>
      </c>
    </row>
    <row r="4" spans="1:2">
      <c r="A4" t="s" s="4">
        <v>433</v>
      </c>
      <c r="B4" t="s" s="4">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35</v>
      </c>
      <c r="B1" t="s" s="2">
        <v>1</v>
      </c>
      <c r="C1" t="s" s="2">
        <v>87</v>
      </c>
    </row>
    <row r="2" spans="1:3">
      <c r="B2" t="s" s="2">
        <v>2</v>
      </c>
      <c r="C2" t="s" s="2">
        <v>22</v>
      </c>
    </row>
    <row r="3" spans="1:3">
      <c r="A3" t="s" s="4">
        <v>436</v>
      </c>
      <c r="B3" t="s" s="4">
        <v>437</v>
      </c>
    </row>
    <row r="4" spans="1:3">
      <c r="A4" t="s" s="4">
        <v>62</v>
      </c>
    </row>
    <row r="5" spans="1:3">
      <c r="A5" t="s" s="4">
        <v>436</v>
      </c>
      <c r="C5" t="s" s="4">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39</v>
      </c>
      <c r="B1" t="s" s="2">
        <v>1</v>
      </c>
      <c r="C1" t="s" s="2">
        <v>87</v>
      </c>
    </row>
    <row r="2" spans="1:3">
      <c r="B2" t="s" s="2">
        <v>2</v>
      </c>
      <c r="C2" t="s" s="2">
        <v>22</v>
      </c>
    </row>
    <row r="3" spans="1:3">
      <c r="A3" t="s" s="4">
        <v>440</v>
      </c>
      <c r="B3" t="s" s="4">
        <v>441</v>
      </c>
      <c r="C3" t="s" s="4">
        <v>442</v>
      </c>
    </row>
    <row r="4" spans="1:3">
      <c r="A4" t="s" s="4">
        <v>443</v>
      </c>
      <c r="C4" t="s" s="4">
        <v>444</v>
      </c>
    </row>
    <row r="5" spans="1:3">
      <c r="A5" t="s" s="4">
        <v>445</v>
      </c>
      <c r="B5" t="s" s="4">
        <v>446</v>
      </c>
      <c r="C5" t="s" s="4">
        <v>447</v>
      </c>
    </row>
    <row r="6" spans="1:3">
      <c r="A6" t="s" s="4">
        <v>448</v>
      </c>
      <c r="B6" t="s" s="4">
        <v>449</v>
      </c>
      <c r="C6" t="s" s="4">
        <v>450</v>
      </c>
    </row>
    <row r="7" spans="1:3">
      <c r="A7" t="s" s="4">
        <v>451</v>
      </c>
      <c r="B7" t="s" s="4">
        <v>452</v>
      </c>
      <c r="C7" t="s" s="4">
        <v>453</v>
      </c>
    </row>
    <row r="8" spans="1:3">
      <c r="A8" t="s" s="4">
        <v>62</v>
      </c>
    </row>
    <row r="9" spans="1:3">
      <c r="A9" t="s" s="4">
        <v>440</v>
      </c>
      <c r="C9" t="s" s="4">
        <v>454</v>
      </c>
    </row>
    <row r="10" spans="1:3">
      <c r="A10" t="s" s="4">
        <v>448</v>
      </c>
      <c r="C10" t="s" s="4">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r="A1" t="s" s="1">
        <v>86</v>
      </c>
      <c r="B1" t="s" s="2">
        <v>1</v>
      </c>
      <c r="D1" t="s" s="2">
        <v>87</v>
      </c>
    </row>
    <row r="2" spans="1:5">
      <c r="B2" t="s" s="2">
        <v>2</v>
      </c>
      <c r="C2" t="s" s="2">
        <v>88</v>
      </c>
      <c r="D2" t="s" s="2">
        <v>22</v>
      </c>
      <c r="E2" t="s" s="2">
        <v>23</v>
      </c>
    </row>
    <row r="3" spans="1:5">
      <c r="A3" t="s" s="4">
        <v>89</v>
      </c>
      <c r="B3" t="n" s="7">
        <v>1468621</v>
      </c>
      <c r="C3" t="n" s="7">
        <v>4792544</v>
      </c>
      <c r="D3" t="n" s="7">
        <v>15279859</v>
      </c>
      <c r="E3" t="n" s="7">
        <v>25990228</v>
      </c>
    </row>
    <row r="4" spans="1:5">
      <c r="A4" t="s" s="4">
        <v>90</v>
      </c>
      <c r="B4" t="n" s="5">
        <v>1651110</v>
      </c>
      <c r="C4" t="n" s="5">
        <v>3831928</v>
      </c>
      <c r="D4" t="n" s="5">
        <v>14497254</v>
      </c>
      <c r="E4" t="n" s="5">
        <v>16300333</v>
      </c>
    </row>
    <row r="5" spans="1:5">
      <c r="A5" t="s" s="4">
        <v>91</v>
      </c>
      <c r="B5" t="n" s="5">
        <v>-182489</v>
      </c>
      <c r="C5" t="n" s="5">
        <v>960616</v>
      </c>
      <c r="D5" t="n" s="5">
        <v>782605</v>
      </c>
      <c r="E5" t="n" s="5">
        <v>9689895</v>
      </c>
    </row>
    <row r="6" spans="1:5">
      <c r="A6" t="s" s="3">
        <v>92</v>
      </c>
    </row>
    <row r="7" spans="1:5">
      <c r="A7" t="s" s="4">
        <v>93</v>
      </c>
      <c r="B7" t="n" s="5">
        <v>3243189</v>
      </c>
      <c r="C7" t="n" s="5">
        <v>2769726</v>
      </c>
      <c r="D7" t="n" s="5">
        <v>11126759</v>
      </c>
      <c r="E7" t="n" s="5">
        <v>6464969</v>
      </c>
    </row>
    <row r="8" spans="1:5">
      <c r="A8" t="s" s="4">
        <v>94</v>
      </c>
      <c r="B8" t="n" s="5">
        <v>105177</v>
      </c>
      <c r="C8" t="n" s="5">
        <v>367615</v>
      </c>
      <c r="D8" t="n" s="5">
        <v>2374329</v>
      </c>
      <c r="E8" t="n" s="5">
        <v>2264807</v>
      </c>
    </row>
    <row r="9" spans="1:5">
      <c r="A9" t="s" s="4">
        <v>95</v>
      </c>
      <c r="B9" t="n" s="5">
        <v>3348366</v>
      </c>
      <c r="C9" t="n" s="5">
        <v>3137341</v>
      </c>
      <c r="D9" t="n" s="5">
        <v>13501088</v>
      </c>
      <c r="E9" t="n" s="5">
        <v>8729776</v>
      </c>
    </row>
    <row r="10" spans="1:5">
      <c r="A10" t="s" s="4">
        <v>96</v>
      </c>
      <c r="B10" t="n" s="5">
        <v>-3530855</v>
      </c>
      <c r="C10" t="n" s="7">
        <v>-2176725</v>
      </c>
      <c r="D10" t="n" s="7">
        <v>-12718483</v>
      </c>
      <c r="E10" t="n" s="5">
        <v>960119</v>
      </c>
    </row>
    <row r="11" spans="1:5">
      <c r="A11" t="s" s="3">
        <v>97</v>
      </c>
    </row>
    <row r="12" spans="1:5">
      <c r="A12" t="s" s="4">
        <v>98</v>
      </c>
      <c r="E12" t="n" s="7">
        <v>299577</v>
      </c>
    </row>
    <row r="13" spans="1:5">
      <c r="A13" t="s" s="4">
        <v>99</v>
      </c>
      <c r="B13" t="n" s="5">
        <v>-34917</v>
      </c>
      <c r="D13" t="n" s="7">
        <v>17458</v>
      </c>
    </row>
    <row r="14" spans="1:5">
      <c r="A14" t="s" s="4">
        <v>100</v>
      </c>
      <c r="B14" t="n" s="5">
        <v>-37965</v>
      </c>
    </row>
    <row r="15" spans="1:5">
      <c r="A15" t="s" s="4">
        <v>101</v>
      </c>
      <c r="B15" t="n" s="5">
        <v>-378775</v>
      </c>
      <c r="C15" t="n" s="7">
        <v>-28434</v>
      </c>
      <c r="D15" t="n" s="7">
        <v>348975</v>
      </c>
      <c r="E15" t="n" s="7">
        <v>383981</v>
      </c>
    </row>
    <row r="16" spans="1:5">
      <c r="A16" t="s" s="4">
        <v>102</v>
      </c>
      <c r="B16" t="n" s="5">
        <v>1316</v>
      </c>
    </row>
    <row r="17" spans="1:5">
      <c r="A17" t="s" s="4">
        <v>103</v>
      </c>
      <c r="B17" t="n" s="5">
        <v>-450341</v>
      </c>
      <c r="C17" t="n" s="7">
        <v>-28434</v>
      </c>
      <c r="D17" t="n" s="5">
        <v>366433</v>
      </c>
      <c r="E17" t="n" s="5">
        <v>683558</v>
      </c>
    </row>
    <row r="18" spans="1:5">
      <c r="A18" t="s" s="4">
        <v>104</v>
      </c>
      <c r="B18" t="n" s="7">
        <v>-3981196</v>
      </c>
      <c r="C18" t="n" s="5">
        <v>-2205159</v>
      </c>
      <c r="D18" t="n" s="5">
        <v>-13084916</v>
      </c>
      <c r="E18" t="n" s="5">
        <v>276561</v>
      </c>
    </row>
    <row r="19" spans="1:5">
      <c r="A19" t="s" s="4">
        <v>105</v>
      </c>
      <c r="C19" t="n" s="5">
        <v>752400</v>
      </c>
      <c r="D19" t="n" s="5">
        <v>-767333</v>
      </c>
      <c r="E19" t="n" s="5">
        <v>524791</v>
      </c>
    </row>
    <row r="20" spans="1:5">
      <c r="A20" t="s" s="4">
        <v>106</v>
      </c>
      <c r="B20" t="n" s="7">
        <v>-3981196</v>
      </c>
      <c r="C20" t="n" s="5">
        <v>-1452759</v>
      </c>
      <c r="D20" t="n" s="5">
        <v>-13852249</v>
      </c>
      <c r="E20" t="n" s="5">
        <v>801352</v>
      </c>
    </row>
    <row r="21" spans="1:5">
      <c r="A21" t="s" s="3">
        <v>107</v>
      </c>
    </row>
    <row r="22" spans="1:5">
      <c r="A22" t="s" s="4">
        <v>106</v>
      </c>
      <c r="B22" t="n" s="7">
        <v>-3981196</v>
      </c>
      <c r="C22" t="n" s="7">
        <v>-1452759</v>
      </c>
      <c r="D22" t="n" s="7">
        <v>-13852249</v>
      </c>
      <c r="E22" t="n" s="7">
        <v>801352</v>
      </c>
    </row>
    <row r="23" spans="1:5">
      <c r="A23" t="s" s="4">
        <v>108</v>
      </c>
      <c r="D23" t="n" s="10">
        <v>-4.22</v>
      </c>
      <c r="E23" t="n" s="10">
        <v>0.31</v>
      </c>
    </row>
    <row r="24" spans="1:5">
      <c r="A24" t="s" s="4">
        <v>109</v>
      </c>
      <c r="D24" t="n" s="10">
        <v>-4.22</v>
      </c>
      <c r="E24" t="n" s="10">
        <v>0.3</v>
      </c>
    </row>
    <row r="25" spans="1:5">
      <c r="A25" t="s" s="4">
        <v>110</v>
      </c>
      <c r="B25" t="n" s="10">
        <v>-0.89</v>
      </c>
      <c r="C25" t="n" s="10">
        <v>-0.45</v>
      </c>
    </row>
    <row r="26" spans="1:5">
      <c r="A26" t="s" s="4">
        <v>111</v>
      </c>
      <c r="D26" t="n" s="5">
        <v>3283030</v>
      </c>
      <c r="E26" t="n" s="5">
        <v>2563697</v>
      </c>
    </row>
    <row r="27" spans="1:5">
      <c r="A27" t="s" s="4">
        <v>112</v>
      </c>
      <c r="D27" t="n" s="5">
        <v>3283030</v>
      </c>
      <c r="E27" t="n" s="5">
        <v>2637273</v>
      </c>
    </row>
    <row r="28" spans="1:5">
      <c r="A28" t="s" s="4">
        <v>113</v>
      </c>
      <c r="B28" t="n" s="5">
        <v>4494855</v>
      </c>
      <c r="C28" t="n" s="5">
        <v>3253550</v>
      </c>
    </row>
    <row r="29" spans="1:5">
      <c r="A29" t="s" s="4">
        <v>62</v>
      </c>
    </row>
    <row r="30" spans="1:5">
      <c r="A30" t="s" s="4">
        <v>89</v>
      </c>
      <c r="D30" t="n" s="7">
        <v>3281838</v>
      </c>
      <c r="E30" t="n" s="7">
        <v>23268</v>
      </c>
    </row>
    <row r="31" spans="1:5">
      <c r="A31" t="s" s="4">
        <v>90</v>
      </c>
      <c r="D31" t="n" s="5">
        <v>1790098</v>
      </c>
      <c r="E31" t="n" s="5">
        <v>10851</v>
      </c>
    </row>
    <row r="32" spans="1:5">
      <c r="A32" t="s" s="4">
        <v>91</v>
      </c>
      <c r="D32" t="n" s="5">
        <v>1491740</v>
      </c>
      <c r="E32" t="n" s="5">
        <v>12417</v>
      </c>
    </row>
    <row r="33" spans="1:5">
      <c r="A33" t="s" s="3">
        <v>92</v>
      </c>
    </row>
    <row r="34" spans="1:5">
      <c r="A34" t="s" s="4">
        <v>114</v>
      </c>
      <c r="D34" t="n" s="5">
        <v>983507</v>
      </c>
      <c r="E34" t="n" s="5">
        <v>57189</v>
      </c>
    </row>
    <row r="35" spans="1:5">
      <c r="A35" t="s" s="4">
        <v>115</v>
      </c>
      <c r="D35" t="n" s="5">
        <v>6131510</v>
      </c>
      <c r="E35" t="n" s="5">
        <v>238999</v>
      </c>
    </row>
    <row r="36" spans="1:5">
      <c r="A36" t="s" s="4">
        <v>116</v>
      </c>
      <c r="D36" t="n" s="5">
        <v>19987</v>
      </c>
      <c r="E36" t="n" s="5">
        <v>6082</v>
      </c>
    </row>
    <row r="37" spans="1:5">
      <c r="A37" t="s" s="4">
        <v>117</v>
      </c>
      <c r="D37" t="n" s="5">
        <v>315086</v>
      </c>
      <c r="E37" t="n" s="5">
        <v>15779</v>
      </c>
    </row>
    <row r="38" spans="1:5">
      <c r="A38" t="s" s="4">
        <v>94</v>
      </c>
      <c r="D38" t="n" s="5">
        <v>983507</v>
      </c>
      <c r="E38" t="n" s="5">
        <v>0</v>
      </c>
    </row>
    <row r="39" spans="1:5">
      <c r="A39" t="s" s="4">
        <v>95</v>
      </c>
      <c r="D39" t="n" s="5">
        <v>7450090</v>
      </c>
      <c r="E39" t="n" s="5">
        <v>318049</v>
      </c>
    </row>
    <row r="40" spans="1:5">
      <c r="A40" t="s" s="4">
        <v>96</v>
      </c>
      <c r="D40" t="n" s="5">
        <v>-5958350</v>
      </c>
      <c r="E40" t="n" s="7">
        <v>-305632</v>
      </c>
    </row>
    <row r="41" spans="1:5">
      <c r="A41" t="s" s="3">
        <v>97</v>
      </c>
    </row>
    <row r="42" spans="1:5">
      <c r="A42" t="s" s="4">
        <v>118</v>
      </c>
      <c r="D42" t="n" s="5">
        <v>-86484</v>
      </c>
    </row>
    <row r="43" spans="1:5">
      <c r="A43" t="s" s="4">
        <v>100</v>
      </c>
      <c r="D43" t="n" s="5">
        <v>251625</v>
      </c>
      <c r="E43" t="n" s="7">
        <v>-219</v>
      </c>
    </row>
    <row r="44" spans="1:5">
      <c r="A44" t="s" s="4">
        <v>119</v>
      </c>
      <c r="D44" t="n" s="5">
        <v>-407890</v>
      </c>
      <c r="E44" t="n" s="5">
        <v>-804</v>
      </c>
    </row>
    <row r="45" spans="1:5">
      <c r="A45" t="s" s="4">
        <v>101</v>
      </c>
      <c r="D45" t="n" s="5">
        <v>-78869</v>
      </c>
    </row>
    <row r="46" spans="1:5">
      <c r="A46" t="s" s="4">
        <v>103</v>
      </c>
      <c r="D46" t="n" s="5">
        <v>-242749</v>
      </c>
      <c r="E46" t="n" s="5">
        <v>-1023</v>
      </c>
    </row>
    <row r="47" spans="1:5">
      <c r="A47" t="s" s="4">
        <v>104</v>
      </c>
      <c r="D47" t="n" s="7">
        <v>-6201099</v>
      </c>
      <c r="E47" t="n" s="7">
        <v>-306655</v>
      </c>
    </row>
    <row r="48" spans="1:5">
      <c r="A48" t="s" s="4">
        <v>105</v>
      </c>
    </row>
    <row r="49" spans="1:5">
      <c r="A49" t="s" s="4">
        <v>106</v>
      </c>
      <c r="D49" t="n" s="7">
        <v>-6201099</v>
      </c>
      <c r="E49" t="n" s="7">
        <v>-306655</v>
      </c>
    </row>
    <row r="50" spans="1:5">
      <c r="A50" t="s" s="3">
        <v>107</v>
      </c>
    </row>
    <row r="51" spans="1:5">
      <c r="A51" t="s" s="4">
        <v>120</v>
      </c>
      <c r="D51" t="n" s="5">
        <v>-6196084</v>
      </c>
      <c r="E51" t="n" s="7">
        <v>-306655</v>
      </c>
    </row>
    <row r="52" spans="1:5">
      <c r="A52" t="s" s="4">
        <v>121</v>
      </c>
      <c r="D52" t="n" s="5">
        <v>5015</v>
      </c>
    </row>
    <row r="53" spans="1:5">
      <c r="A53" t="s" s="4">
        <v>106</v>
      </c>
      <c r="D53" t="n" s="7">
        <v>-6201099</v>
      </c>
      <c r="E53" t="n" s="7">
        <v>-306655</v>
      </c>
    </row>
    <row r="54" spans="1:5">
      <c r="A54" t="s" s="4">
        <v>110</v>
      </c>
      <c r="D54" t="n" s="10">
        <v>-1.74</v>
      </c>
      <c r="E54" t="n" s="10">
        <v>-0.44</v>
      </c>
    </row>
    <row r="55" spans="1:5">
      <c r="A55" t="s" s="4">
        <v>113</v>
      </c>
      <c r="D55" t="n" s="5">
        <v>3554486</v>
      </c>
      <c r="E55" t="n" s="5">
        <v>7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56</v>
      </c>
      <c r="B1" t="s" s="2">
        <v>1</v>
      </c>
    </row>
    <row r="2" spans="1:2">
      <c r="B2" t="s" s="2">
        <v>2</v>
      </c>
    </row>
    <row r="3" spans="1:2">
      <c r="A3" t="s" s="3">
        <v>309</v>
      </c>
    </row>
    <row r="4" spans="1:2">
      <c r="A4" t="s" s="4">
        <v>457</v>
      </c>
      <c r="B4" t="s" s="4">
        <v>404</v>
      </c>
    </row>
    <row r="5" spans="1:2">
      <c r="A5" t="s" s="4">
        <v>458</v>
      </c>
      <c r="B5" t="s" s="4">
        <v>437</v>
      </c>
    </row>
    <row r="6" spans="1:2">
      <c r="A6" t="s" s="4">
        <v>459</v>
      </c>
      <c r="B6" t="s" s="4">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461</v>
      </c>
      <c r="B1" t="s" s="2">
        <v>87</v>
      </c>
    </row>
    <row r="2" spans="1:2">
      <c r="B2" t="s" s="2">
        <v>22</v>
      </c>
    </row>
    <row r="3" spans="1:2">
      <c r="A3" t="s" s="3">
        <v>306</v>
      </c>
    </row>
    <row r="4" spans="1:2">
      <c r="A4" t="s" s="4">
        <v>462</v>
      </c>
      <c r="B4" t="s" s="4">
        <v>463</v>
      </c>
    </row>
    <row r="5" spans="1:2">
      <c r="A5" t="s" s="4">
        <v>464</v>
      </c>
      <c r="B5" t="s" s="4">
        <v>465</v>
      </c>
    </row>
    <row r="6" spans="1:2">
      <c r="A6" t="s" s="4">
        <v>466</v>
      </c>
      <c r="B6" t="s" s="4">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t="s" s="1">
        <v>468</v>
      </c>
      <c r="B1" t="s" s="2">
        <v>1</v>
      </c>
      <c r="C1" t="s" s="2">
        <v>87</v>
      </c>
    </row>
    <row r="2" spans="1:3">
      <c r="B2" t="s" s="2">
        <v>2</v>
      </c>
      <c r="C2" t="s" s="2">
        <v>22</v>
      </c>
    </row>
    <row r="3" spans="1:3">
      <c r="A3" t="s" s="3">
        <v>312</v>
      </c>
    </row>
    <row r="4" spans="1:3">
      <c r="A4" t="s" s="4">
        <v>469</v>
      </c>
      <c r="B4" t="s" s="4">
        <v>470</v>
      </c>
      <c r="C4" t="s" s="4">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t="s" s="1">
        <v>472</v>
      </c>
      <c r="B1" t="s" s="2">
        <v>473</v>
      </c>
      <c r="C1" t="s" s="2">
        <v>473</v>
      </c>
      <c r="D1" t="s" s="2">
        <v>2</v>
      </c>
      <c r="E1" t="s" s="2">
        <v>88</v>
      </c>
      <c r="F1" t="s" s="2">
        <v>22</v>
      </c>
      <c r="G1" t="s" s="2">
        <v>23</v>
      </c>
      <c r="H1" t="s" s="2">
        <v>474</v>
      </c>
    </row>
    <row r="2" spans="1:8">
      <c r="A2" t="s" s="4">
        <v>475</v>
      </c>
      <c r="B2" t="s" s="4">
        <v>476</v>
      </c>
      <c r="C2" t="s" s="4">
        <v>477</v>
      </c>
    </row>
    <row r="3" spans="1:8">
      <c r="A3" t="s" s="4">
        <v>478</v>
      </c>
      <c r="B3" t="n" s="5">
        <v>51000000</v>
      </c>
    </row>
    <row r="4" spans="1:8">
      <c r="A4" t="s" s="4">
        <v>479</v>
      </c>
      <c r="B4" t="n" s="5">
        <v>251000000</v>
      </c>
      <c r="C4" t="n" s="5">
        <v>251000000</v>
      </c>
    </row>
    <row r="5" spans="1:8">
      <c r="A5" t="s" s="4">
        <v>83</v>
      </c>
      <c r="B5" t="n" s="5">
        <v>50000000</v>
      </c>
      <c r="C5" t="n" s="5">
        <v>50000000</v>
      </c>
      <c r="D5" t="n" s="5">
        <v>50000000</v>
      </c>
      <c r="F5" t="n" s="5">
        <v>50000000</v>
      </c>
      <c r="G5" t="n" s="5">
        <v>50000000</v>
      </c>
    </row>
    <row r="6" spans="1:8">
      <c r="A6" t="s" s="4">
        <v>480</v>
      </c>
      <c r="B6" t="n" s="5">
        <v>1000000</v>
      </c>
      <c r="C6" t="n" s="5">
        <v>1000000</v>
      </c>
      <c r="D6" t="n" s="5">
        <v>1000000</v>
      </c>
      <c r="F6" t="n" s="5">
        <v>1000000</v>
      </c>
      <c r="G6" t="n" s="5">
        <v>1000000</v>
      </c>
    </row>
    <row r="7" spans="1:8">
      <c r="A7" t="s" s="4">
        <v>481</v>
      </c>
      <c r="B7" t="s" s="4">
        <v>482</v>
      </c>
      <c r="C7" t="s" s="4">
        <v>482</v>
      </c>
      <c r="F7" t="s" s="4">
        <v>482</v>
      </c>
      <c r="H7" t="s" s="4">
        <v>483</v>
      </c>
    </row>
    <row r="8" spans="1:8">
      <c r="A8" t="s" s="4">
        <v>484</v>
      </c>
      <c r="D8" t="n" s="7">
        <v>-3981196</v>
      </c>
      <c r="E8" t="n" s="7">
        <v>-1452759</v>
      </c>
      <c r="F8" t="n" s="7">
        <v>-13852249</v>
      </c>
      <c r="G8" t="n" s="7">
        <v>801352</v>
      </c>
    </row>
    <row r="9" spans="1:8">
      <c r="A9" t="s" s="4">
        <v>58</v>
      </c>
      <c r="D9" t="n" s="5">
        <v>-19213099</v>
      </c>
      <c r="F9" t="n" s="5">
        <v>-15231903</v>
      </c>
      <c r="G9" t="n" s="5">
        <v>-1379654</v>
      </c>
    </row>
    <row r="10" spans="1:8">
      <c r="A10" t="s" s="4">
        <v>485</v>
      </c>
      <c r="D10" t="n" s="5">
        <v>811970</v>
      </c>
      <c r="F10" t="n" s="7">
        <v>127874</v>
      </c>
      <c r="G10" t="n" s="5">
        <v>11657615</v>
      </c>
    </row>
    <row r="11" spans="1:8">
      <c r="A11" t="s" s="4">
        <v>486</v>
      </c>
      <c r="D11" t="n" s="7">
        <v>939844</v>
      </c>
      <c r="G11" t="n" s="7">
        <v>11529741</v>
      </c>
    </row>
    <row r="12" spans="1:8">
      <c r="A12" t="s" s="4">
        <v>487</v>
      </c>
    </row>
    <row r="13" spans="1:8">
      <c r="A13" t="s" s="4">
        <v>481</v>
      </c>
      <c r="H13" t="s" s="4">
        <v>4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7"/>
    <col customWidth="1" max="5" min="5" width="80"/>
    <col customWidth="1" max="6" min="6" width="14"/>
    <col customWidth="1" max="7" min="7" width="14"/>
  </cols>
  <sheetData>
    <row r="1" spans="1:7">
      <c r="A1" t="s" s="1">
        <v>488</v>
      </c>
      <c r="B1" t="s" s="2">
        <v>489</v>
      </c>
      <c r="C1" t="s" s="2">
        <v>473</v>
      </c>
      <c r="D1" t="s" s="2">
        <v>473</v>
      </c>
      <c r="E1" t="s" s="2">
        <v>22</v>
      </c>
      <c r="F1" t="s" s="2">
        <v>474</v>
      </c>
      <c r="G1" t="s" s="2">
        <v>490</v>
      </c>
    </row>
    <row r="2" spans="1:7">
      <c r="A2" t="s" s="4">
        <v>475</v>
      </c>
      <c r="C2" t="s" s="4">
        <v>476</v>
      </c>
      <c r="D2" t="s" s="4">
        <v>477</v>
      </c>
    </row>
    <row r="3" spans="1:7">
      <c r="A3" t="s" s="4">
        <v>62</v>
      </c>
    </row>
    <row r="4" spans="1:7">
      <c r="A4" t="s" s="4">
        <v>475</v>
      </c>
      <c r="B4" t="s" s="4">
        <v>491</v>
      </c>
    </row>
    <row r="5" spans="1:7">
      <c r="A5" t="s" s="4">
        <v>492</v>
      </c>
      <c r="G5" t="s" s="4">
        <v>493</v>
      </c>
    </row>
    <row r="6" spans="1:7">
      <c r="A6" t="s" s="4">
        <v>494</v>
      </c>
      <c r="F6" t="s" s="4">
        <v>482</v>
      </c>
    </row>
    <row r="7" spans="1:7">
      <c r="A7" t="s" s="4">
        <v>495</v>
      </c>
    </row>
    <row r="8" spans="1:7">
      <c r="A8" t="s" s="4">
        <v>496</v>
      </c>
      <c r="E8" t="n" s="5">
        <v>35000000</v>
      </c>
    </row>
    <row r="9" spans="1:7">
      <c r="A9" t="s" s="4">
        <v>475</v>
      </c>
      <c r="E9" t="s" s="4">
        <v>4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t="s" s="1">
        <v>498</v>
      </c>
      <c r="B1" t="s" s="2">
        <v>499</v>
      </c>
      <c r="C1" t="s" s="2">
        <v>2</v>
      </c>
      <c r="D1" t="s" s="2">
        <v>88</v>
      </c>
      <c r="E1" t="s" s="2">
        <v>22</v>
      </c>
      <c r="F1" t="s" s="2">
        <v>23</v>
      </c>
    </row>
    <row r="2" spans="1:6">
      <c r="A2" t="s" s="4">
        <v>484</v>
      </c>
      <c r="C2" t="n" s="7">
        <v>3981196</v>
      </c>
      <c r="D2" t="n" s="7">
        <v>1452759</v>
      </c>
      <c r="E2" t="n" s="7">
        <v>13852249</v>
      </c>
      <c r="F2" t="n" s="7">
        <v>-801352</v>
      </c>
    </row>
    <row r="3" spans="1:6">
      <c r="A3" t="s" s="4">
        <v>58</v>
      </c>
      <c r="C3" t="n" s="5">
        <v>19213099</v>
      </c>
      <c r="E3" t="n" s="5">
        <v>15231903</v>
      </c>
      <c r="F3" t="n" s="5">
        <v>1379654</v>
      </c>
    </row>
    <row r="4" spans="1:6">
      <c r="A4" t="s" s="4">
        <v>485</v>
      </c>
      <c r="C4" t="n" s="5">
        <v>811970</v>
      </c>
      <c r="E4" t="n" s="5">
        <v>127874</v>
      </c>
      <c r="F4" t="n" s="5">
        <v>11657615</v>
      </c>
    </row>
    <row r="5" spans="1:6">
      <c r="A5" t="s" s="4">
        <v>486</v>
      </c>
      <c r="C5" t="n" s="5">
        <v>939844</v>
      </c>
      <c r="F5" t="n" s="7">
        <v>11529741</v>
      </c>
    </row>
    <row r="6" spans="1:6">
      <c r="A6" t="s" s="4">
        <v>500</v>
      </c>
      <c r="B6" t="n" s="7">
        <v>9000000</v>
      </c>
      <c r="C6" t="n" s="5">
        <v>2941960</v>
      </c>
      <c r="D6" t="n" s="7">
        <v>-109104</v>
      </c>
    </row>
    <row r="7" spans="1:6">
      <c r="A7" t="s" s="4">
        <v>62</v>
      </c>
    </row>
    <row r="8" spans="1:6">
      <c r="A8" t="s" s="4">
        <v>501</v>
      </c>
      <c r="C8" t="n" s="7">
        <v>14949328</v>
      </c>
      <c r="E8" t="n" s="5">
        <v>25000000</v>
      </c>
    </row>
    <row r="9" spans="1:6">
      <c r="A9" t="s" s="4">
        <v>502</v>
      </c>
    </row>
    <row r="10" spans="1:6">
      <c r="A10" t="s" s="4">
        <v>501</v>
      </c>
      <c r="E10" t="n" s="5">
        <v>3500000</v>
      </c>
    </row>
    <row r="11" spans="1:6">
      <c r="A11" t="s" s="4">
        <v>500</v>
      </c>
      <c r="E11" t="n" s="7">
        <v>2900000</v>
      </c>
    </row>
    <row r="12" spans="1:6">
      <c r="A12" t="s" s="4">
        <v>145</v>
      </c>
      <c r="E12" t="n" s="5">
        <v>686463</v>
      </c>
    </row>
    <row r="13" spans="1:6">
      <c r="A13" t="s" s="4">
        <v>503</v>
      </c>
      <c r="E13" t="n" s="5">
        <v>5470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r="A1" t="s" s="1">
        <v>504</v>
      </c>
      <c r="B1" t="s" s="2">
        <v>1</v>
      </c>
      <c r="D1" t="s" s="2">
        <v>87</v>
      </c>
    </row>
    <row r="2" spans="1:5">
      <c r="B2" t="s" s="2">
        <v>2</v>
      </c>
      <c r="C2" t="s" s="2">
        <v>88</v>
      </c>
      <c r="D2" t="s" s="2">
        <v>22</v>
      </c>
      <c r="E2" t="s" s="2">
        <v>23</v>
      </c>
    </row>
    <row r="3" spans="1:5">
      <c r="A3" t="s" s="4">
        <v>484</v>
      </c>
      <c r="B3" t="n" s="7">
        <v>3981196</v>
      </c>
      <c r="C3" t="n" s="7">
        <v>1452759</v>
      </c>
      <c r="D3" t="n" s="7">
        <v>13852249</v>
      </c>
      <c r="E3" t="n" s="7">
        <v>-801352</v>
      </c>
    </row>
    <row r="4" spans="1:5">
      <c r="A4" t="s" s="4">
        <v>62</v>
      </c>
    </row>
    <row r="5" spans="1:5">
      <c r="A5" t="s" s="4">
        <v>484</v>
      </c>
      <c r="D5" t="n" s="7">
        <v>6201099</v>
      </c>
      <c r="E5" t="n" s="7">
        <v>3066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t="s" s="1">
        <v>505</v>
      </c>
      <c r="B1" t="s" s="2">
        <v>1</v>
      </c>
      <c r="D1" t="s" s="2">
        <v>87</v>
      </c>
    </row>
    <row r="2" spans="1:7">
      <c r="B2" t="s" s="2">
        <v>2</v>
      </c>
      <c r="C2" t="s" s="2">
        <v>88</v>
      </c>
      <c r="D2" t="s" s="2">
        <v>22</v>
      </c>
      <c r="E2" t="s" s="2">
        <v>23</v>
      </c>
      <c r="F2" t="s" s="2">
        <v>474</v>
      </c>
      <c r="G2" t="s" s="2">
        <v>473</v>
      </c>
    </row>
    <row r="3" spans="1:7">
      <c r="A3" t="s" s="4">
        <v>481</v>
      </c>
      <c r="D3" t="s" s="4">
        <v>482</v>
      </c>
      <c r="F3" t="s" s="4">
        <v>483</v>
      </c>
      <c r="G3" t="s" s="4">
        <v>482</v>
      </c>
    </row>
    <row r="4" spans="1:7">
      <c r="A4" t="s" s="4">
        <v>506</v>
      </c>
      <c r="D4" t="n" s="7">
        <v>661583</v>
      </c>
      <c r="E4" t="n" s="7">
        <v>658586</v>
      </c>
    </row>
    <row r="5" spans="1:7">
      <c r="A5" t="s" s="4">
        <v>507</v>
      </c>
      <c r="D5" t="n" s="5">
        <v>71225</v>
      </c>
      <c r="E5" t="n" s="5">
        <v>129761</v>
      </c>
    </row>
    <row r="6" spans="1:7">
      <c r="A6" t="s" s="4">
        <v>508</v>
      </c>
      <c r="D6" t="n" s="5">
        <v>250000</v>
      </c>
    </row>
    <row r="7" spans="1:7">
      <c r="A7" t="s" s="4">
        <v>509</v>
      </c>
      <c r="D7" t="n" s="7">
        <v>312000</v>
      </c>
      <c r="E7" t="n" s="7">
        <v>174000</v>
      </c>
    </row>
    <row r="8" spans="1:7">
      <c r="A8" t="s" s="4">
        <v>510</v>
      </c>
      <c r="B8" t="s" s="4">
        <v>511</v>
      </c>
      <c r="C8" t="s" s="4">
        <v>511</v>
      </c>
    </row>
    <row r="9" spans="1:7">
      <c r="A9" t="s" s="4">
        <v>512</v>
      </c>
    </row>
    <row r="10" spans="1:7">
      <c r="A10" t="s" s="4">
        <v>513</v>
      </c>
      <c r="B10" t="n" s="7">
        <v>27729</v>
      </c>
    </row>
    <row r="11" spans="1:7">
      <c r="A11" t="s" s="4">
        <v>514</v>
      </c>
      <c r="B11" t="s" s="4">
        <v>515</v>
      </c>
    </row>
    <row r="12" spans="1:7">
      <c r="A12" t="s" s="4">
        <v>516</v>
      </c>
    </row>
    <row r="13" spans="1:7">
      <c r="A13" t="s" s="4">
        <v>513</v>
      </c>
      <c r="B13" t="n" s="7">
        <v>177200</v>
      </c>
    </row>
    <row r="14" spans="1:7">
      <c r="A14" t="s" s="4">
        <v>514</v>
      </c>
      <c r="B14" t="s" s="4">
        <v>517</v>
      </c>
    </row>
    <row r="15" spans="1:7">
      <c r="A15" t="s" s="4">
        <v>518</v>
      </c>
    </row>
    <row r="16" spans="1:7">
      <c r="A16" t="s" s="4">
        <v>519</v>
      </c>
      <c r="B16" t="s" s="4">
        <v>511</v>
      </c>
    </row>
    <row r="17" spans="1:7">
      <c r="A17" t="s" s="4">
        <v>520</v>
      </c>
      <c r="B17" t="n" s="7">
        <v>549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21</v>
      </c>
      <c r="B1" t="s" s="2">
        <v>1</v>
      </c>
      <c r="D1" t="s" s="2">
        <v>87</v>
      </c>
    </row>
    <row r="2" spans="1:5">
      <c r="B2" t="s" s="2">
        <v>2</v>
      </c>
      <c r="C2" t="s" s="2">
        <v>88</v>
      </c>
      <c r="D2" t="s" s="2">
        <v>22</v>
      </c>
      <c r="E2" t="s" s="2">
        <v>23</v>
      </c>
    </row>
    <row r="3" spans="1:5">
      <c r="A3" t="s" s="4">
        <v>522</v>
      </c>
      <c r="B3" t="n" s="7">
        <v>105177</v>
      </c>
      <c r="C3" t="n" s="7">
        <v>367615</v>
      </c>
      <c r="D3" t="n" s="7">
        <v>2374329</v>
      </c>
      <c r="E3" t="n" s="7">
        <v>2264807</v>
      </c>
    </row>
    <row r="4" spans="1:5">
      <c r="A4" t="s" s="4">
        <v>523</v>
      </c>
      <c r="B4" t="n" s="5">
        <v>1445463</v>
      </c>
      <c r="C4" t="n" s="5">
        <v>278076</v>
      </c>
    </row>
    <row r="5" spans="1:5">
      <c r="A5" t="s" s="4">
        <v>62</v>
      </c>
    </row>
    <row r="6" spans="1:5">
      <c r="A6" t="s" s="4">
        <v>524</v>
      </c>
      <c r="D6" t="n" s="5">
        <v>0</v>
      </c>
      <c r="E6" t="n" s="5">
        <v>0</v>
      </c>
    </row>
    <row r="7" spans="1:5">
      <c r="A7" t="s" s="4">
        <v>525</v>
      </c>
      <c r="D7" t="n" s="5">
        <v>61000</v>
      </c>
      <c r="E7" t="n" s="5">
        <v>0</v>
      </c>
    </row>
    <row r="8" spans="1:5">
      <c r="A8" t="s" s="4">
        <v>526</v>
      </c>
      <c r="D8" t="n" s="5">
        <v>0</v>
      </c>
      <c r="E8" t="n" s="5">
        <v>0</v>
      </c>
    </row>
    <row r="9" spans="1:5">
      <c r="A9" t="s" s="4">
        <v>522</v>
      </c>
      <c r="D9" t="n" s="7">
        <v>983507</v>
      </c>
      <c r="E9" t="n" s="7">
        <v>0</v>
      </c>
    </row>
    <row r="10" spans="1:5">
      <c r="A10" t="s" s="4">
        <v>523</v>
      </c>
      <c r="D10" t="n" s="5">
        <v>1680374</v>
      </c>
    </row>
    <row r="11" spans="1:5">
      <c r="A11" t="s" s="4">
        <v>527</v>
      </c>
    </row>
    <row r="12" spans="1:5">
      <c r="A12" t="s" s="4">
        <v>523</v>
      </c>
      <c r="D12" t="n" s="5">
        <v>11000</v>
      </c>
    </row>
    <row r="13" spans="1:5">
      <c r="A13" t="s" s="4">
        <v>528</v>
      </c>
    </row>
    <row r="14" spans="1:5">
      <c r="A14" t="s" s="4">
        <v>523</v>
      </c>
      <c r="D14" t="n" s="5">
        <v>119374</v>
      </c>
    </row>
    <row r="15" spans="1:5">
      <c r="A15" t="s" s="4">
        <v>529</v>
      </c>
    </row>
    <row r="16" spans="1:5">
      <c r="A16" t="s" s="4">
        <v>523</v>
      </c>
      <c r="D16" t="n" s="5">
        <v>16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t="s" s="1">
        <v>530</v>
      </c>
      <c r="B1" t="s" s="2">
        <v>87</v>
      </c>
    </row>
    <row r="2" spans="1:2">
      <c r="B2" t="s" s="2">
        <v>22</v>
      </c>
    </row>
    <row r="3" spans="1:2">
      <c r="A3" t="s" s="4">
        <v>531</v>
      </c>
    </row>
    <row r="4" spans="1:2">
      <c r="A4" t="s" s="3">
        <v>532</v>
      </c>
    </row>
    <row r="5" spans="1:2">
      <c r="A5" t="s" s="4">
        <v>533</v>
      </c>
      <c r="B5" t="s" s="4">
        <v>534</v>
      </c>
    </row>
    <row r="6" spans="1:2">
      <c r="A6" t="s" s="4">
        <v>535</v>
      </c>
    </row>
    <row r="7" spans="1:2">
      <c r="A7" t="s" s="3">
        <v>532</v>
      </c>
    </row>
    <row r="8" spans="1:2">
      <c r="A8" t="s" s="4">
        <v>533</v>
      </c>
      <c r="B8" t="s" s="4">
        <v>515</v>
      </c>
    </row>
    <row r="9" spans="1:2">
      <c r="A9" t="s" s="4">
        <v>536</v>
      </c>
    </row>
    <row r="10" spans="1:2">
      <c r="A10" t="s" s="3">
        <v>532</v>
      </c>
    </row>
    <row r="11" spans="1:2">
      <c r="A11" t="s" s="4">
        <v>533</v>
      </c>
      <c r="B11" t="s" s="4">
        <v>515</v>
      </c>
    </row>
    <row r="12" spans="1:2">
      <c r="A12" t="s" s="4">
        <v>537</v>
      </c>
    </row>
    <row r="13" spans="1:2">
      <c r="A13" t="s" s="3">
        <v>532</v>
      </c>
    </row>
    <row r="14" spans="1:2">
      <c r="A14" t="s" s="4">
        <v>533</v>
      </c>
      <c r="B14" t="s" s="4">
        <v>538</v>
      </c>
    </row>
    <row r="15" spans="1:2">
      <c r="A15" t="s" s="4">
        <v>539</v>
      </c>
    </row>
    <row r="16" spans="1:2">
      <c r="A16" t="s" s="3">
        <v>532</v>
      </c>
    </row>
    <row r="17" spans="1:2">
      <c r="A17" t="s" s="4">
        <v>533</v>
      </c>
      <c r="B17" t="s" s="4">
        <v>540</v>
      </c>
    </row>
    <row r="18" spans="1:2">
      <c r="A18" t="s" s="4">
        <v>541</v>
      </c>
    </row>
    <row r="19" spans="1:2">
      <c r="A19" t="s" s="3">
        <v>532</v>
      </c>
    </row>
    <row r="20" spans="1:2">
      <c r="A20" t="s" s="4">
        <v>533</v>
      </c>
      <c r="B20" t="s" s="4">
        <v>540</v>
      </c>
    </row>
    <row r="21" spans="1:2">
      <c r="A21" t="s" s="4">
        <v>542</v>
      </c>
    </row>
    <row r="22" spans="1:2">
      <c r="A22" t="s" s="3">
        <v>532</v>
      </c>
    </row>
    <row r="23" spans="1:2">
      <c r="A23" t="s" s="4">
        <v>533</v>
      </c>
      <c r="B23" t="s" s="4">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 customWidth="1" max="6" min="6" width="48"/>
    <col customWidth="1" max="7" min="7" width="48"/>
    <col customWidth="1" max="8" min="8" width="48"/>
    <col customWidth="1" max="9" min="9" width="48"/>
    <col customWidth="1" max="10" min="10" width="36"/>
    <col customWidth="1" max="11" min="11" width="50"/>
    <col customWidth="1" max="12" min="12" width="43"/>
    <col customWidth="1" max="13" min="13" width="48"/>
    <col customWidth="1" max="14" min="14" width="50"/>
  </cols>
  <sheetData>
    <row r="1" spans="1:14">
      <c r="A1" t="s" s="1">
        <v>122</v>
      </c>
      <c r="B1" t="s" s="2">
        <v>123</v>
      </c>
      <c r="C1" t="s" s="2">
        <v>124</v>
      </c>
      <c r="D1" t="s" s="2">
        <v>125</v>
      </c>
      <c r="E1" t="s" s="2">
        <v>126</v>
      </c>
      <c r="F1" t="s" s="2">
        <v>127</v>
      </c>
      <c r="G1" t="s" s="2">
        <v>128</v>
      </c>
      <c r="H1" t="s" s="2">
        <v>129</v>
      </c>
      <c r="I1" t="s" s="2">
        <v>130</v>
      </c>
      <c r="J1" t="s" s="2">
        <v>131</v>
      </c>
      <c r="K1" t="s" s="2">
        <v>132</v>
      </c>
      <c r="L1" t="s" s="2">
        <v>133</v>
      </c>
      <c r="M1" t="s" s="2">
        <v>134</v>
      </c>
      <c r="N1" t="s" s="2">
        <v>135</v>
      </c>
    </row>
    <row r="2" spans="1:14">
      <c r="A2" t="s" s="4">
        <v>136</v>
      </c>
      <c r="B2" t="n" s="7">
        <v>2407</v>
      </c>
      <c r="C2" t="n" s="7">
        <v>1695155</v>
      </c>
      <c r="D2" t="n" s="7">
        <v>-2181006</v>
      </c>
      <c r="E2" t="n" s="7">
        <v>-483444</v>
      </c>
    </row>
    <row r="3" spans="1:14">
      <c r="A3" t="s" s="4">
        <v>137</v>
      </c>
      <c r="B3" t="n" s="5">
        <v>2407633</v>
      </c>
    </row>
    <row r="4" spans="1:14">
      <c r="A4" t="s" s="4">
        <v>138</v>
      </c>
      <c r="B4" t="n" s="7">
        <v>4</v>
      </c>
      <c r="C4" t="n" s="5">
        <v>86996</v>
      </c>
      <c r="E4" t="n" s="5">
        <v>87000</v>
      </c>
    </row>
    <row r="5" spans="1:14">
      <c r="A5" t="s" s="4">
        <v>139</v>
      </c>
      <c r="B5" t="n" s="5">
        <v>4000</v>
      </c>
    </row>
    <row r="6" spans="1:14">
      <c r="A6" t="s" s="4">
        <v>140</v>
      </c>
      <c r="B6" t="n" s="7">
        <v>9</v>
      </c>
      <c r="C6" t="n" s="5">
        <v>70291</v>
      </c>
      <c r="E6" t="n" s="7">
        <v>70300</v>
      </c>
    </row>
    <row r="7" spans="1:14">
      <c r="A7" t="s" s="4">
        <v>141</v>
      </c>
      <c r="B7" t="n" s="5">
        <v>8660</v>
      </c>
      <c r="E7" t="n" s="5">
        <v>-8000</v>
      </c>
    </row>
    <row r="8" spans="1:14">
      <c r="A8" t="s" s="4">
        <v>142</v>
      </c>
      <c r="C8" t="n" s="5">
        <v>48239</v>
      </c>
      <c r="E8" t="n" s="7">
        <v>48239</v>
      </c>
    </row>
    <row r="9" spans="1:14">
      <c r="A9" t="s" s="4">
        <v>143</v>
      </c>
      <c r="C9" t="n" s="5">
        <v>98970</v>
      </c>
      <c r="E9" t="n" s="5">
        <v>98970</v>
      </c>
    </row>
    <row r="10" spans="1:14">
      <c r="A10" t="s" s="4">
        <v>144</v>
      </c>
      <c r="B10" t="n" s="7">
        <v>667</v>
      </c>
      <c r="C10" t="n" s="5">
        <v>9124436</v>
      </c>
      <c r="E10" t="n" s="5">
        <v>9125103</v>
      </c>
    </row>
    <row r="11" spans="1:14">
      <c r="A11" t="s" s="4">
        <v>145</v>
      </c>
      <c r="B11" t="n" s="5">
        <v>666668</v>
      </c>
    </row>
    <row r="12" spans="1:14">
      <c r="A12" t="s" s="4">
        <v>146</v>
      </c>
      <c r="B12" t="n" s="7">
        <v>156</v>
      </c>
      <c r="C12" t="n" s="5">
        <v>1704331</v>
      </c>
      <c r="E12" t="n" s="5">
        <v>1704487</v>
      </c>
    </row>
    <row r="13" spans="1:14">
      <c r="A13" t="s" s="4">
        <v>147</v>
      </c>
      <c r="B13" t="n" s="5">
        <v>155945</v>
      </c>
    </row>
    <row r="14" spans="1:14">
      <c r="A14" t="s" s="4">
        <v>98</v>
      </c>
      <c r="C14" t="n" s="5">
        <v>299577</v>
      </c>
      <c r="E14" t="n" s="5">
        <v>-299577</v>
      </c>
    </row>
    <row r="15" spans="1:14">
      <c r="A15" t="s" s="4">
        <v>106</v>
      </c>
      <c r="D15" t="n" s="7">
        <v>801352</v>
      </c>
      <c r="E15" t="n" s="5">
        <v>801352</v>
      </c>
    </row>
    <row r="16" spans="1:14">
      <c r="A16" t="s" s="4">
        <v>148</v>
      </c>
      <c r="B16" t="n" s="7">
        <v>3243</v>
      </c>
      <c r="C16" t="n" s="5">
        <v>13127995</v>
      </c>
      <c r="D16" t="n" s="5">
        <v>-1379654</v>
      </c>
      <c r="E16" t="n" s="5">
        <v>11751584</v>
      </c>
      <c r="J16" t="n" s="7">
        <v>70</v>
      </c>
      <c r="K16" t="n" s="7">
        <v>349930</v>
      </c>
      <c r="L16" t="n" s="7">
        <v>-306819</v>
      </c>
      <c r="N16" t="n" s="7">
        <v>43181</v>
      </c>
    </row>
    <row r="17" spans="1:14">
      <c r="A17" t="s" s="4">
        <v>149</v>
      </c>
      <c r="B17" t="n" s="5">
        <v>3242906</v>
      </c>
      <c r="J17" t="n" s="5">
        <v>700000</v>
      </c>
    </row>
    <row r="18" spans="1:14">
      <c r="A18" t="s" s="4">
        <v>138</v>
      </c>
      <c r="B18" t="n" s="7">
        <v>80</v>
      </c>
      <c r="C18" t="n" s="5">
        <v>1602853</v>
      </c>
      <c r="E18" t="n" s="5">
        <v>1602933</v>
      </c>
      <c r="J18" t="n" s="7">
        <v>36</v>
      </c>
      <c r="K18" t="n" s="5">
        <v>1294459</v>
      </c>
      <c r="N18" t="n" s="5">
        <v>1294495</v>
      </c>
    </row>
    <row r="19" spans="1:14">
      <c r="A19" t="s" s="4">
        <v>139</v>
      </c>
      <c r="B19" t="n" s="5">
        <v>80000</v>
      </c>
      <c r="J19" t="n" s="5">
        <v>363250</v>
      </c>
    </row>
    <row r="20" spans="1:14">
      <c r="A20" t="s" s="4">
        <v>150</v>
      </c>
      <c r="F20" t="n" s="7">
        <v>6</v>
      </c>
      <c r="J20" t="n" s="7">
        <v>188</v>
      </c>
      <c r="K20" t="n" s="5">
        <v>66026</v>
      </c>
      <c r="N20" t="n" s="5">
        <v>66220</v>
      </c>
    </row>
    <row r="21" spans="1:14">
      <c r="A21" t="s" s="4">
        <v>151</v>
      </c>
      <c r="F21" t="n" s="5">
        <v>60000</v>
      </c>
      <c r="H21" t="n" s="5">
        <v>2000</v>
      </c>
      <c r="J21" t="n" s="5">
        <v>1883250</v>
      </c>
    </row>
    <row r="22" spans="1:14">
      <c r="A22" t="s" s="4">
        <v>152</v>
      </c>
      <c r="G22" t="n" s="7">
        <v>10</v>
      </c>
      <c r="J22" t="n" s="7">
        <v>82</v>
      </c>
      <c r="K22" t="n" s="5">
        <v>4357378</v>
      </c>
      <c r="N22" t="n" s="5">
        <v>4357470</v>
      </c>
    </row>
    <row r="23" spans="1:14">
      <c r="A23" t="s" s="4">
        <v>153</v>
      </c>
      <c r="G23" t="n" s="5">
        <v>100000</v>
      </c>
      <c r="J23" t="n" s="5">
        <v>820993</v>
      </c>
    </row>
    <row r="24" spans="1:14">
      <c r="A24" t="s" s="4">
        <v>154</v>
      </c>
      <c r="K24" t="n" s="5">
        <v>3142854</v>
      </c>
      <c r="N24" t="n" s="7">
        <v>3142854</v>
      </c>
    </row>
    <row r="25" spans="1:14">
      <c r="A25" t="s" s="4">
        <v>155</v>
      </c>
      <c r="I25" t="n" s="5">
        <v>2</v>
      </c>
    </row>
    <row r="26" spans="1:14">
      <c r="A26" t="s" s="4">
        <v>156</v>
      </c>
      <c r="J26" t="n" s="7">
        <v>57</v>
      </c>
      <c r="K26" t="n" s="5">
        <v>-57</v>
      </c>
    </row>
    <row r="27" spans="1:14">
      <c r="A27" t="s" s="4">
        <v>157</v>
      </c>
      <c r="I27" t="n" s="5">
        <v>-2</v>
      </c>
      <c r="J27" t="n" s="5">
        <v>571428</v>
      </c>
    </row>
    <row r="28" spans="1:14">
      <c r="A28" t="s" s="4">
        <v>158</v>
      </c>
      <c r="K28" t="n" s="5">
        <v>90064</v>
      </c>
      <c r="N28" t="n" s="7">
        <v>90064</v>
      </c>
    </row>
    <row r="29" spans="1:14">
      <c r="A29" t="s" s="4">
        <v>159</v>
      </c>
      <c r="K29" t="n" s="5">
        <v>1239130</v>
      </c>
      <c r="N29" t="n" s="5">
        <v>1239130</v>
      </c>
    </row>
    <row r="30" spans="1:14">
      <c r="A30" t="s" s="4">
        <v>160</v>
      </c>
      <c r="K30" t="n" s="5">
        <v>3284</v>
      </c>
      <c r="N30" t="n" s="7">
        <v>3284</v>
      </c>
    </row>
    <row r="31" spans="1:14">
      <c r="A31" t="s" s="4">
        <v>161</v>
      </c>
      <c r="F31" t="n" s="7">
        <v>-6</v>
      </c>
      <c r="J31" t="n" s="7">
        <v>51</v>
      </c>
      <c r="K31" t="n" s="7">
        <v>-45</v>
      </c>
    </row>
    <row r="32" spans="1:14">
      <c r="A32" t="s" s="4">
        <v>162</v>
      </c>
      <c r="F32" t="n" s="7">
        <v>-60000</v>
      </c>
      <c r="H32" t="n" s="7">
        <v>-450</v>
      </c>
      <c r="J32" t="n" s="7">
        <v>510000</v>
      </c>
    </row>
    <row r="33" spans="1:14">
      <c r="A33" t="s" s="4">
        <v>163</v>
      </c>
    </row>
    <row r="34" spans="1:14">
      <c r="A34" t="s" s="4">
        <v>140</v>
      </c>
      <c r="B34" t="n" s="7">
        <v>1</v>
      </c>
      <c r="C34" t="n" s="5">
        <v>4999</v>
      </c>
      <c r="E34" t="n" s="7">
        <v>5000</v>
      </c>
    </row>
    <row r="35" spans="1:14">
      <c r="A35" t="s" s="4">
        <v>141</v>
      </c>
      <c r="B35" t="n" s="5">
        <v>1000</v>
      </c>
      <c r="E35" t="n" s="5">
        <v>-1000</v>
      </c>
    </row>
    <row r="36" spans="1:14">
      <c r="A36" t="s" s="4">
        <v>142</v>
      </c>
      <c r="C36" t="n" s="5">
        <v>163646</v>
      </c>
      <c r="E36" t="n" s="7">
        <v>163646</v>
      </c>
    </row>
    <row r="37" spans="1:14">
      <c r="A37" t="s" s="4">
        <v>146</v>
      </c>
      <c r="J37" t="n" s="7">
        <v>5</v>
      </c>
      <c r="K37" t="n" s="7">
        <v>321395</v>
      </c>
      <c r="N37" t="n" s="7">
        <v>321400</v>
      </c>
    </row>
    <row r="38" spans="1:14">
      <c r="A38" t="s" s="4">
        <v>147</v>
      </c>
      <c r="J38" t="n" s="5">
        <v>44333</v>
      </c>
    </row>
    <row r="39" spans="1:14">
      <c r="A39" t="s" s="4">
        <v>98</v>
      </c>
    </row>
    <row r="40" spans="1:14">
      <c r="A40" t="s" s="4">
        <v>164</v>
      </c>
      <c r="C40" t="n" s="5">
        <v>-109104</v>
      </c>
      <c r="E40" t="n" s="7">
        <v>-109104</v>
      </c>
    </row>
    <row r="41" spans="1:14">
      <c r="A41" t="s" s="4">
        <v>165</v>
      </c>
      <c r="B41" t="n" s="7">
        <v>28</v>
      </c>
      <c r="C41" t="n" s="5">
        <v>-28</v>
      </c>
    </row>
    <row r="42" spans="1:14">
      <c r="A42" t="s" s="4">
        <v>166</v>
      </c>
      <c r="B42" t="n" s="5">
        <v>28477</v>
      </c>
    </row>
    <row r="43" spans="1:14">
      <c r="A43" t="s" s="4">
        <v>167</v>
      </c>
      <c r="C43" t="n" s="5">
        <v>1250000</v>
      </c>
      <c r="E43" t="n" s="5">
        <v>1250000</v>
      </c>
    </row>
    <row r="44" spans="1:14">
      <c r="A44" t="s" s="4">
        <v>106</v>
      </c>
      <c r="D44" t="n" s="5">
        <v>-13852249</v>
      </c>
      <c r="E44" t="n" s="5">
        <v>-13852249</v>
      </c>
      <c r="L44" t="n" s="7">
        <v>-6196084</v>
      </c>
      <c r="M44" t="n" s="7">
        <v>-5015</v>
      </c>
      <c r="N44" t="n" s="5">
        <v>-6201099</v>
      </c>
    </row>
    <row r="45" spans="1:14">
      <c r="A45" t="s" s="4">
        <v>168</v>
      </c>
      <c r="B45" t="n" s="7">
        <v>3352</v>
      </c>
      <c r="C45" t="n" s="5">
        <v>16040361</v>
      </c>
      <c r="D45" t="n" s="7">
        <v>-15231903</v>
      </c>
      <c r="E45" t="n" s="7">
        <v>811810</v>
      </c>
      <c r="G45" t="n" s="7">
        <v>10</v>
      </c>
      <c r="J45" t="n" s="7">
        <v>489</v>
      </c>
      <c r="K45" t="n" s="7">
        <v>10864408</v>
      </c>
      <c r="L45" t="n" s="7">
        <v>-6502903</v>
      </c>
      <c r="M45" t="n" s="7">
        <v>-5005</v>
      </c>
      <c r="N45" t="n" s="7">
        <v>4356999</v>
      </c>
    </row>
    <row r="46" spans="1:14">
      <c r="A46" t="s" s="4">
        <v>169</v>
      </c>
      <c r="B46" t="n" s="5">
        <v>3352382</v>
      </c>
      <c r="G46" t="n" s="5">
        <v>100000</v>
      </c>
      <c r="H46" t="n" s="5">
        <v>1550</v>
      </c>
      <c r="J46" t="n" s="5">
        <v>4893254</v>
      </c>
    </row>
    <row r="47" spans="1:14">
      <c r="A47" t="s" s="4">
        <v>141</v>
      </c>
    </row>
    <row r="48" spans="1:14">
      <c r="A48" t="s" s="4">
        <v>170</v>
      </c>
      <c r="B48" t="n" s="7">
        <v>2718</v>
      </c>
      <c r="C48" t="n" s="5">
        <v>17025681</v>
      </c>
      <c r="E48" t="n" s="7">
        <v>17014807</v>
      </c>
    </row>
    <row r="49" spans="1:14">
      <c r="A49" t="s" s="4">
        <v>171</v>
      </c>
      <c r="B49" t="n" s="5">
        <v>2718307</v>
      </c>
    </row>
    <row r="50" spans="1:14">
      <c r="A50" t="s" s="4">
        <v>172</v>
      </c>
      <c r="B50" t="n" s="7">
        <v>687</v>
      </c>
      <c r="C50" t="n" s="5">
        <v>2941273</v>
      </c>
      <c r="E50" t="n" s="5">
        <v>2941960</v>
      </c>
    </row>
    <row r="51" spans="1:14">
      <c r="A51" t="s" s="4">
        <v>173</v>
      </c>
      <c r="B51" t="n" s="5">
        <v>686463</v>
      </c>
    </row>
    <row r="52" spans="1:14">
      <c r="A52" t="s" s="4">
        <v>174</v>
      </c>
      <c r="C52" t="n" s="5">
        <v>354029</v>
      </c>
      <c r="E52" t="n" s="7">
        <v>354029</v>
      </c>
    </row>
    <row r="53" spans="1:14">
      <c r="A53" t="s" s="4">
        <v>175</v>
      </c>
      <c r="B53" t="n" s="7">
        <v>-30</v>
      </c>
      <c r="C53" t="n" s="5">
        <v>30</v>
      </c>
    </row>
    <row r="54" spans="1:14">
      <c r="A54" t="s" s="4">
        <v>176</v>
      </c>
      <c r="B54" t="n" s="5">
        <v>-30000</v>
      </c>
    </row>
    <row r="55" spans="1:14">
      <c r="A55" t="s" s="4">
        <v>142</v>
      </c>
      <c r="C55" t="n" s="7">
        <v>364576</v>
      </c>
      <c r="E55" t="n" s="7">
        <v>364576</v>
      </c>
    </row>
    <row r="56" spans="1:14">
      <c r="A56" t="s" s="4">
        <v>106</v>
      </c>
      <c r="D56" t="n" s="7">
        <v>-3981196</v>
      </c>
      <c r="E56" t="n" s="5">
        <v>-3981196</v>
      </c>
    </row>
    <row r="57" spans="1:14">
      <c r="A57" t="s" s="4">
        <v>177</v>
      </c>
      <c r="B57" t="n" s="7">
        <v>6727</v>
      </c>
      <c r="C57" t="n" s="7">
        <v>36725950</v>
      </c>
      <c r="D57" t="n" s="7">
        <v>-19213099</v>
      </c>
      <c r="E57" t="n" s="7">
        <v>17519578</v>
      </c>
    </row>
    <row r="58" spans="1:14">
      <c r="A58" t="s" s="4">
        <v>178</v>
      </c>
      <c r="B58" t="n" s="5">
        <v>67271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543</v>
      </c>
      <c r="B1" t="s" s="2">
        <v>87</v>
      </c>
    </row>
    <row r="2" spans="1:2">
      <c r="B2" t="s" s="2">
        <v>544</v>
      </c>
    </row>
    <row r="3" spans="1:2">
      <c r="A3" t="s" s="4">
        <v>545</v>
      </c>
    </row>
    <row r="4" spans="1:2">
      <c r="A4" t="s" s="4">
        <v>546</v>
      </c>
      <c r="B4" t="n" s="7">
        <v>41881</v>
      </c>
    </row>
    <row r="5" spans="1:2">
      <c r="A5" t="s" s="4">
        <v>547</v>
      </c>
      <c r="B5" t="n" s="5">
        <v>72064</v>
      </c>
    </row>
    <row r="6" spans="1:2">
      <c r="A6" t="s" s="4">
        <v>158</v>
      </c>
      <c r="B6" t="n" s="5">
        <v>-90064</v>
      </c>
    </row>
    <row r="7" spans="1:2">
      <c r="A7" t="s" s="4">
        <v>548</v>
      </c>
      <c r="B7" t="n" s="7">
        <v>-23881</v>
      </c>
    </row>
    <row r="8" spans="1:2">
      <c r="A8" t="s" s="4">
        <v>549</v>
      </c>
    </row>
    <row r="9" spans="1:2">
      <c r="A9" t="s" s="4">
        <v>550</v>
      </c>
    </row>
    <row r="10" spans="1:2">
      <c r="A10" t="s" s="4">
        <v>546</v>
      </c>
    </row>
    <row r="11" spans="1:2">
      <c r="A11" t="s" s="4">
        <v>547</v>
      </c>
      <c r="B11" t="n" s="7">
        <v>271688</v>
      </c>
    </row>
    <row r="12" spans="1:2">
      <c r="A12" t="s" s="4">
        <v>158</v>
      </c>
    </row>
    <row r="13" spans="1:2">
      <c r="A13" t="s" s="4">
        <v>548</v>
      </c>
      <c r="B13" t="n" s="7">
        <v>-227742</v>
      </c>
    </row>
    <row r="14" spans="1:2">
      <c r="A14" t="s" s="4">
        <v>549</v>
      </c>
      <c r="B14" t="n" s="7">
        <v>439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1</v>
      </c>
      <c r="B1" t="s" s="2">
        <v>87</v>
      </c>
    </row>
    <row r="2" spans="1:3">
      <c r="B2" t="s" s="2">
        <v>22</v>
      </c>
      <c r="C2" t="s" s="2">
        <v>23</v>
      </c>
    </row>
    <row r="3" spans="1:3">
      <c r="A3" t="s" s="4">
        <v>552</v>
      </c>
      <c r="B3" t="n" s="7">
        <v>4500</v>
      </c>
      <c r="C3" t="n" s="7">
        <v>0</v>
      </c>
    </row>
    <row r="4" spans="1:3">
      <c r="A4" t="s" s="4">
        <v>553</v>
      </c>
      <c r="C4" t="n" s="5">
        <v>4500</v>
      </c>
    </row>
    <row r="5" spans="1:3">
      <c r="A5" t="s" s="4">
        <v>554</v>
      </c>
      <c r="C5" t="n" s="5">
        <v>0</v>
      </c>
    </row>
    <row r="6" spans="1:3">
      <c r="A6" t="s" s="4">
        <v>555</v>
      </c>
      <c r="C6" t="n" s="5">
        <v>4500</v>
      </c>
    </row>
    <row r="7" spans="1:3">
      <c r="A7" t="s" s="4">
        <v>552</v>
      </c>
      <c r="B7" t="n" s="5">
        <v>0</v>
      </c>
    </row>
    <row r="8" spans="1:3">
      <c r="A8" t="s" s="4">
        <v>553</v>
      </c>
      <c r="B8" t="n" s="5">
        <v>0</v>
      </c>
    </row>
    <row r="9" spans="1:3">
      <c r="A9" t="s" s="4">
        <v>554</v>
      </c>
      <c r="B9" t="n" s="5">
        <v>0</v>
      </c>
    </row>
    <row r="10" spans="1:3">
      <c r="A10" t="s" s="4">
        <v>555</v>
      </c>
      <c r="B10" t="n" s="7">
        <v>0</v>
      </c>
      <c r="C10" t="n"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6</v>
      </c>
      <c r="B1" t="s" s="2">
        <v>87</v>
      </c>
    </row>
    <row r="2" spans="1:3">
      <c r="B2" t="s" s="2">
        <v>22</v>
      </c>
      <c r="C2" t="s" s="2">
        <v>23</v>
      </c>
    </row>
    <row r="3" spans="1:3">
      <c r="A3" t="s" s="4">
        <v>557</v>
      </c>
    </row>
    <row r="4" spans="1:3">
      <c r="A4" t="s" s="4">
        <v>558</v>
      </c>
      <c r="C4" t="s" s="4">
        <v>511</v>
      </c>
    </row>
    <row r="5" spans="1:3">
      <c r="A5" t="s" s="4">
        <v>559</v>
      </c>
    </row>
    <row r="6" spans="1:3">
      <c r="A6" t="s" s="4">
        <v>558</v>
      </c>
      <c r="B6" t="s" s="4">
        <v>560</v>
      </c>
      <c r="C6" t="s" s="4">
        <v>561</v>
      </c>
    </row>
    <row r="7" spans="1:3">
      <c r="A7" t="s" s="4">
        <v>562</v>
      </c>
    </row>
    <row r="8" spans="1:3">
      <c r="A8" t="s" s="4">
        <v>558</v>
      </c>
      <c r="B8" t="s" s="4">
        <v>563</v>
      </c>
      <c r="C8" t="s" s="4">
        <v>564</v>
      </c>
    </row>
    <row r="9" spans="1:3">
      <c r="A9" t="s" s="4">
        <v>565</v>
      </c>
    </row>
    <row r="10" spans="1:3">
      <c r="A10" t="s" s="4">
        <v>558</v>
      </c>
      <c r="B10" t="s" s="4">
        <v>566</v>
      </c>
      <c r="C10" t="s" s="4">
        <v>567</v>
      </c>
    </row>
    <row r="11" spans="1:3">
      <c r="A11" t="s" s="4">
        <v>568</v>
      </c>
    </row>
    <row r="12" spans="1:3">
      <c r="A12" t="s" s="4">
        <v>558</v>
      </c>
      <c r="B12" t="s" s="4">
        <v>569</v>
      </c>
      <c r="C12" t="s" s="4">
        <v>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571</v>
      </c>
      <c r="B1" t="s" s="2">
        <v>2</v>
      </c>
      <c r="C1" t="s" s="2">
        <v>22</v>
      </c>
      <c r="D1" t="s" s="2">
        <v>23</v>
      </c>
    </row>
    <row r="2" spans="1:4">
      <c r="A2" t="s" s="4">
        <v>572</v>
      </c>
      <c r="B2" t="n" s="7">
        <v>2536149</v>
      </c>
      <c r="C2" t="n" s="7">
        <v>2048883</v>
      </c>
      <c r="D2" t="n" s="7">
        <v>3321898</v>
      </c>
    </row>
    <row r="3" spans="1:4">
      <c r="A3" t="s" s="4">
        <v>62</v>
      </c>
    </row>
    <row r="4" spans="1:4">
      <c r="A4" t="s" s="4">
        <v>572</v>
      </c>
      <c r="C4" t="n" s="7">
        <v>1173124</v>
      </c>
      <c r="D4" t="n" s="7">
        <v>3161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73</v>
      </c>
      <c r="B1" t="s" s="2">
        <v>474</v>
      </c>
      <c r="C1" t="s" s="2">
        <v>2</v>
      </c>
      <c r="D1" t="s" s="2">
        <v>22</v>
      </c>
      <c r="E1" t="s" s="2">
        <v>490</v>
      </c>
    </row>
    <row r="2" spans="1:5">
      <c r="A2" t="s" s="4">
        <v>574</v>
      </c>
      <c r="C2" t="n" s="7">
        <v>559000</v>
      </c>
    </row>
    <row r="3" spans="1:5">
      <c r="A3" t="s" s="4">
        <v>62</v>
      </c>
    </row>
    <row r="4" spans="1:5">
      <c r="A4" t="s" s="4">
        <v>575</v>
      </c>
      <c r="E4" t="s" s="4">
        <v>493</v>
      </c>
    </row>
    <row r="5" spans="1:5">
      <c r="A5" t="s" s="4">
        <v>576</v>
      </c>
    </row>
    <row r="6" spans="1:5">
      <c r="A6" t="s" s="4">
        <v>575</v>
      </c>
      <c r="B6" t="s" s="4">
        <v>483</v>
      </c>
    </row>
    <row r="7" spans="1:5">
      <c r="A7" t="s" s="4">
        <v>577</v>
      </c>
      <c r="B7" t="n" s="5">
        <v>13591533</v>
      </c>
    </row>
    <row r="8" spans="1:5">
      <c r="A8" t="s" s="4">
        <v>578</v>
      </c>
    </row>
    <row r="9" spans="1:5">
      <c r="A9" t="s" s="4">
        <v>577</v>
      </c>
      <c r="D9" t="n" s="5">
        <v>910000</v>
      </c>
    </row>
    <row r="10" spans="1:5">
      <c r="A10" t="s" s="4">
        <v>574</v>
      </c>
      <c r="D10" t="n" s="7">
        <v>3500000</v>
      </c>
    </row>
    <row r="11" spans="1:5">
      <c r="A11" t="s" s="4">
        <v>579</v>
      </c>
      <c r="D11" t="n" s="7">
        <v>25000000</v>
      </c>
    </row>
    <row r="12" spans="1:5">
      <c r="A12" t="s" s="4">
        <v>580</v>
      </c>
    </row>
    <row r="13" spans="1:5">
      <c r="A13" t="s" s="4">
        <v>575</v>
      </c>
      <c r="B13" t="s" s="4">
        <v>4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s>
  <sheetData>
    <row r="1" spans="1:7">
      <c r="A1" t="s" s="1">
        <v>581</v>
      </c>
      <c r="B1" t="s" s="2">
        <v>474</v>
      </c>
      <c r="C1" t="s" s="2">
        <v>474</v>
      </c>
      <c r="D1" t="s" s="2">
        <v>2</v>
      </c>
      <c r="E1" t="s" s="2">
        <v>22</v>
      </c>
      <c r="F1" t="s" s="2">
        <v>23</v>
      </c>
      <c r="G1" t="s" s="2">
        <v>473</v>
      </c>
    </row>
    <row r="2" spans="1:7">
      <c r="A2" t="s" s="4">
        <v>582</v>
      </c>
      <c r="B2" t="s" s="4">
        <v>583</v>
      </c>
    </row>
    <row r="3" spans="1:7">
      <c r="A3" t="s" s="4">
        <v>584</v>
      </c>
      <c r="B3" t="s" s="4">
        <v>493</v>
      </c>
    </row>
    <row r="4" spans="1:7">
      <c r="A4" t="s" s="4">
        <v>585</v>
      </c>
      <c r="B4" t="s" s="4">
        <v>586</v>
      </c>
    </row>
    <row r="5" spans="1:7">
      <c r="A5" t="s" s="4">
        <v>481</v>
      </c>
      <c r="B5" t="s" s="4">
        <v>483</v>
      </c>
      <c r="C5" t="s" s="4">
        <v>483</v>
      </c>
      <c r="E5" t="s" s="4">
        <v>482</v>
      </c>
      <c r="G5" t="s" s="4">
        <v>482</v>
      </c>
    </row>
    <row r="6" spans="1:7">
      <c r="A6" t="s" s="4">
        <v>574</v>
      </c>
      <c r="D6" t="n" s="7">
        <v>559000</v>
      </c>
    </row>
    <row r="7" spans="1:7">
      <c r="A7" t="s" s="4">
        <v>587</v>
      </c>
      <c r="E7" t="n" s="7">
        <v>139667</v>
      </c>
    </row>
    <row r="8" spans="1:7">
      <c r="A8" t="s" s="4">
        <v>588</v>
      </c>
    </row>
    <row r="9" spans="1:7">
      <c r="A9" t="s" s="4">
        <v>584</v>
      </c>
      <c r="C9" t="s" s="4">
        <v>482</v>
      </c>
    </row>
    <row r="10" spans="1:7">
      <c r="A10" t="s" s="4">
        <v>589</v>
      </c>
      <c r="C10" t="n" s="7">
        <v>3000000</v>
      </c>
    </row>
    <row r="11" spans="1:7">
      <c r="A11" t="s" s="4">
        <v>62</v>
      </c>
    </row>
    <row r="12" spans="1:7">
      <c r="A12" t="s" s="4">
        <v>590</v>
      </c>
      <c r="D12" t="n" s="5">
        <v>2718307</v>
      </c>
      <c r="E12" t="n" s="5">
        <v>2718307</v>
      </c>
    </row>
    <row r="13" spans="1:7">
      <c r="A13" t="s" s="4">
        <v>584</v>
      </c>
      <c r="D13" t="s" s="4">
        <v>493</v>
      </c>
    </row>
    <row r="14" spans="1:7">
      <c r="A14" t="s" s="4">
        <v>591</v>
      </c>
      <c r="D14" t="n" s="7">
        <v>14949328</v>
      </c>
      <c r="E14" t="n" s="7">
        <v>25000000</v>
      </c>
    </row>
    <row r="15" spans="1:7">
      <c r="A15" t="s" s="4">
        <v>592</v>
      </c>
      <c r="D15" t="n" s="10">
        <v>5.5</v>
      </c>
    </row>
    <row r="16" spans="1:7">
      <c r="A16" t="s" s="4">
        <v>593</v>
      </c>
    </row>
    <row r="17" spans="1:7">
      <c r="A17" t="s" s="4">
        <v>590</v>
      </c>
      <c r="D17" t="n" s="5">
        <v>378047</v>
      </c>
      <c r="E17" t="n" s="5">
        <v>182000</v>
      </c>
    </row>
    <row r="18" spans="1:7">
      <c r="A18" t="s" s="4">
        <v>591</v>
      </c>
      <c r="D18" t="n" s="7">
        <v>2079071</v>
      </c>
    </row>
    <row r="19" spans="1:7">
      <c r="A19" t="s" s="4">
        <v>592</v>
      </c>
      <c r="D19" t="n" s="10">
        <v>5.5</v>
      </c>
    </row>
    <row r="20" spans="1:7">
      <c r="A20" t="s" s="4">
        <v>594</v>
      </c>
      <c r="D20" t="s" s="4">
        <v>483</v>
      </c>
    </row>
    <row r="21" spans="1:7">
      <c r="A21" t="s" s="4">
        <v>574</v>
      </c>
      <c r="D21" t="n" s="7">
        <v>3500000</v>
      </c>
    </row>
    <row r="22" spans="1:7">
      <c r="A22" t="s" s="4">
        <v>587</v>
      </c>
      <c r="D22" t="n" s="5">
        <v>25000000</v>
      </c>
    </row>
    <row r="23" spans="1:7">
      <c r="A23" t="s" s="4">
        <v>595</v>
      </c>
      <c r="D23" t="n" s="7">
        <v>354029</v>
      </c>
    </row>
    <row r="24" spans="1:7">
      <c r="A24" t="s" s="4">
        <v>596</v>
      </c>
      <c r="D24" t="n" s="5">
        <v>49592</v>
      </c>
    </row>
    <row r="25" spans="1:7">
      <c r="A25" t="s" s="4">
        <v>597</v>
      </c>
      <c r="D25" t="n" s="5">
        <v>3947</v>
      </c>
    </row>
    <row r="26" spans="1:7">
      <c r="A26" t="s" s="4">
        <v>598</v>
      </c>
      <c r="D26" t="n" s="5">
        <v>378047</v>
      </c>
    </row>
    <row r="27" spans="1:7">
      <c r="A27" t="s" s="4">
        <v>502</v>
      </c>
    </row>
    <row r="28" spans="1:7">
      <c r="A28" t="s" s="4">
        <v>591</v>
      </c>
      <c r="E28" t="n" s="7">
        <v>3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21"/>
  </cols>
  <sheetData>
    <row r="1" spans="1:2">
      <c r="A1" t="s" s="1">
        <v>599</v>
      </c>
      <c r="B1" t="s" s="2">
        <v>600</v>
      </c>
    </row>
    <row r="2" spans="1:2">
      <c r="A2" t="s" s="3">
        <v>601</v>
      </c>
    </row>
    <row r="3" spans="1:2">
      <c r="A3" t="s" s="4">
        <v>602</v>
      </c>
      <c r="B3" t="n" s="7">
        <v>17735084</v>
      </c>
    </row>
    <row r="4" spans="1:2">
      <c r="A4" t="s" s="4">
        <v>222</v>
      </c>
      <c r="B4" t="n" s="5">
        <v>136468</v>
      </c>
    </row>
    <row r="5" spans="1:2">
      <c r="A5" t="s" s="4">
        <v>603</v>
      </c>
      <c r="B5" t="n" s="5">
        <v>201141</v>
      </c>
    </row>
    <row r="6" spans="1:2">
      <c r="A6" t="s" s="4">
        <v>193</v>
      </c>
      <c r="B6" t="n" s="5">
        <v>81256</v>
      </c>
    </row>
    <row r="7" spans="1:2">
      <c r="A7" t="s" s="4">
        <v>28</v>
      </c>
      <c r="B7" t="n" s="5">
        <v>981558</v>
      </c>
    </row>
    <row r="8" spans="1:2">
      <c r="A8" t="s" s="4">
        <v>283</v>
      </c>
      <c r="B8" t="n" s="5">
        <v>206668</v>
      </c>
    </row>
    <row r="9" spans="1:2">
      <c r="A9" t="s" s="4">
        <v>604</v>
      </c>
      <c r="B9" t="n" s="5">
        <v>28021</v>
      </c>
    </row>
    <row r="10" spans="1:2">
      <c r="A10" t="s" s="4">
        <v>605</v>
      </c>
      <c r="B10" t="n" s="5">
        <v>-512377</v>
      </c>
    </row>
    <row r="11" spans="1:2">
      <c r="A11" t="s" s="4">
        <v>606</v>
      </c>
      <c r="B11" t="n" s="5">
        <v>-1000000</v>
      </c>
    </row>
    <row r="12" spans="1:2">
      <c r="A12" t="s" s="4">
        <v>607</v>
      </c>
      <c r="B12" t="n" s="5">
        <v>-775753</v>
      </c>
    </row>
    <row r="13" spans="1:2">
      <c r="A13" t="s" s="4">
        <v>299</v>
      </c>
      <c r="B13" t="n" s="5">
        <v>-49638</v>
      </c>
    </row>
    <row r="14" spans="1:2">
      <c r="A14" t="s" s="4">
        <v>232</v>
      </c>
      <c r="B14" t="n" s="5">
        <v>-706685</v>
      </c>
    </row>
    <row r="15" spans="1:2">
      <c r="A15" t="s" s="4">
        <v>231</v>
      </c>
      <c r="B15" t="n" s="5">
        <v>17028399</v>
      </c>
    </row>
    <row r="16" spans="1:2">
      <c r="A16" t="s" s="4">
        <v>232</v>
      </c>
      <c r="B16" t="n" s="5">
        <v>706685</v>
      </c>
    </row>
    <row r="17" spans="1:2">
      <c r="A17" t="s" s="4">
        <v>608</v>
      </c>
      <c r="B17" t="n" s="5">
        <v>17735084</v>
      </c>
    </row>
    <row r="18" spans="1:2">
      <c r="A18" t="s" s="4">
        <v>609</v>
      </c>
      <c r="B18" t="n" s="5">
        <v>1500000</v>
      </c>
    </row>
    <row r="19" spans="1:2">
      <c r="A19" t="s" s="4">
        <v>610</v>
      </c>
      <c r="B19" t="n" s="5">
        <v>488274</v>
      </c>
    </row>
    <row r="20" spans="1:2">
      <c r="A20" t="s" s="4">
        <v>611</v>
      </c>
      <c r="B20" t="n" s="5">
        <v>92326</v>
      </c>
    </row>
    <row r="21" spans="1:2">
      <c r="A21" t="s" s="4">
        <v>612</v>
      </c>
      <c r="B21" t="n" s="5">
        <v>2080600</v>
      </c>
    </row>
    <row r="22" spans="1:2">
      <c r="A22" t="s" s="4">
        <v>36</v>
      </c>
      <c r="B22" t="n" s="5">
        <v>15654484</v>
      </c>
    </row>
    <row r="23" spans="1:2">
      <c r="A23" t="s" s="4">
        <v>613</v>
      </c>
      <c r="B23" t="n" s="7">
        <v>177350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614</v>
      </c>
      <c r="B1" t="s" s="2">
        <v>600</v>
      </c>
    </row>
    <row r="2" spans="1:2">
      <c r="A2" t="s" s="3">
        <v>601</v>
      </c>
    </row>
    <row r="3" spans="1:2">
      <c r="A3" t="s" s="4">
        <v>261</v>
      </c>
      <c r="B3" t="n" s="7">
        <v>546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615</v>
      </c>
      <c r="B1" t="s" s="2">
        <v>1</v>
      </c>
      <c r="D1" t="s" s="2">
        <v>87</v>
      </c>
    </row>
    <row r="2" spans="1:5">
      <c r="B2" t="s" s="2">
        <v>2</v>
      </c>
      <c r="C2" t="s" s="2">
        <v>88</v>
      </c>
      <c r="D2" t="s" s="2">
        <v>22</v>
      </c>
      <c r="E2" t="s" s="2">
        <v>23</v>
      </c>
    </row>
    <row r="3" spans="1:5">
      <c r="A3" t="s" s="4">
        <v>616</v>
      </c>
      <c r="B3" t="n" s="5">
        <v>4494855</v>
      </c>
      <c r="C3" t="n" s="5">
        <v>3253550</v>
      </c>
    </row>
    <row r="4" spans="1:5">
      <c r="A4" t="s" s="4">
        <v>617</v>
      </c>
    </row>
    <row r="5" spans="1:5">
      <c r="A5" t="s" s="4">
        <v>618</v>
      </c>
      <c r="B5" t="n" s="7">
        <v>2584884</v>
      </c>
      <c r="C5" t="n" s="7">
        <v>4975337</v>
      </c>
      <c r="D5" t="n" s="7">
        <v>20253052</v>
      </c>
      <c r="E5" t="n" s="7">
        <v>28259309</v>
      </c>
    </row>
    <row r="6" spans="1:5">
      <c r="A6" t="s" s="4">
        <v>619</v>
      </c>
      <c r="B6" t="n" s="7">
        <v>-5378927</v>
      </c>
      <c r="C6" t="n" s="7">
        <v>-2590724</v>
      </c>
      <c r="D6" t="n" s="7">
        <v>-19595702</v>
      </c>
      <c r="E6" t="n" s="7">
        <v>415316</v>
      </c>
    </row>
    <row r="7" spans="1:5">
      <c r="A7" t="s" s="4">
        <v>620</v>
      </c>
      <c r="B7" t="n" s="10">
        <v>-0.86</v>
      </c>
      <c r="C7" t="n" s="10">
        <v>-0.42</v>
      </c>
      <c r="D7" t="n" s="10">
        <v>-2.95</v>
      </c>
      <c r="E7" t="n" s="10">
        <v>0.05</v>
      </c>
    </row>
    <row r="8" spans="1:5">
      <c r="A8" t="s" s="4">
        <v>616</v>
      </c>
      <c r="B8" t="n" s="5">
        <v>6252037</v>
      </c>
      <c r="C8" t="n" s="5">
        <v>61532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621</v>
      </c>
      <c r="B1" t="s" s="2">
        <v>2</v>
      </c>
      <c r="C1" t="s" s="2">
        <v>22</v>
      </c>
      <c r="D1" t="s" s="2">
        <v>23</v>
      </c>
    </row>
    <row r="2" spans="1:4">
      <c r="A2" t="s" s="3">
        <v>280</v>
      </c>
    </row>
    <row r="3" spans="1:4">
      <c r="A3" t="s" s="4">
        <v>622</v>
      </c>
      <c r="B3" t="n" s="7">
        <v>179000</v>
      </c>
      <c r="C3" t="n" s="7">
        <v>179000</v>
      </c>
    </row>
    <row r="4" spans="1:4">
      <c r="A4" t="s" s="4">
        <v>623</v>
      </c>
      <c r="B4" t="n" s="5">
        <v>101000</v>
      </c>
      <c r="C4" t="n" s="5">
        <v>80000</v>
      </c>
    </row>
    <row r="5" spans="1:4">
      <c r="A5" t="s" s="4">
        <v>624</v>
      </c>
      <c r="B5" t="n" s="5">
        <v>160000</v>
      </c>
      <c r="C5" t="n" s="5">
        <v>82000</v>
      </c>
    </row>
    <row r="6" spans="1:4">
      <c r="A6" t="s" s="4">
        <v>625</v>
      </c>
      <c r="B6" t="n" s="5">
        <v>648000</v>
      </c>
      <c r="C6" t="n" s="5">
        <v>360000</v>
      </c>
    </row>
    <row r="7" spans="1:4">
      <c r="A7" t="s" s="4">
        <v>626</v>
      </c>
      <c r="B7" t="n" s="5">
        <v>331241</v>
      </c>
      <c r="C7" t="n" s="5">
        <v>274112</v>
      </c>
    </row>
    <row r="8" spans="1:4">
      <c r="A8" t="s" s="4">
        <v>126</v>
      </c>
      <c r="B8" t="n" s="7">
        <v>1419241</v>
      </c>
      <c r="C8" t="n" s="7">
        <v>975112</v>
      </c>
      <c r="D8" t="n" s="7">
        <v>420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79</v>
      </c>
      <c r="B1" t="s" s="2">
        <v>1</v>
      </c>
      <c r="D1" t="s" s="2">
        <v>87</v>
      </c>
    </row>
    <row r="2" spans="1:5">
      <c r="B2" t="s" s="2">
        <v>2</v>
      </c>
      <c r="C2" t="s" s="2">
        <v>88</v>
      </c>
      <c r="D2" t="s" s="2">
        <v>22</v>
      </c>
      <c r="E2" t="s" s="2">
        <v>23</v>
      </c>
    </row>
    <row r="3" spans="1:5">
      <c r="A3" t="s" s="3">
        <v>180</v>
      </c>
    </row>
    <row r="4" spans="1:5">
      <c r="A4" t="s" s="4">
        <v>106</v>
      </c>
      <c r="B4" t="n" s="7">
        <v>-3981196</v>
      </c>
      <c r="C4" t="n" s="7">
        <v>-1452759</v>
      </c>
      <c r="D4" t="n" s="7">
        <v>-13852249</v>
      </c>
      <c r="E4" t="n" s="7">
        <v>801352</v>
      </c>
    </row>
    <row r="5" spans="1:5">
      <c r="A5" t="s" s="3">
        <v>181</v>
      </c>
    </row>
    <row r="6" spans="1:5">
      <c r="A6" t="s" s="4">
        <v>182</v>
      </c>
      <c r="C6" t="n" s="5">
        <v>-86314</v>
      </c>
      <c r="D6" t="n" s="5">
        <v>112898</v>
      </c>
      <c r="E6" t="n" s="5">
        <v>183333</v>
      </c>
    </row>
    <row r="7" spans="1:5">
      <c r="A7" t="s" s="4">
        <v>116</v>
      </c>
      <c r="B7" t="n" s="7">
        <v>85013</v>
      </c>
      <c r="C7" t="n" s="7">
        <v>3888</v>
      </c>
      <c r="D7" t="n" s="5">
        <v>56435</v>
      </c>
      <c r="E7" t="n" s="5">
        <v>11284</v>
      </c>
    </row>
    <row r="8" spans="1:5">
      <c r="A8" t="s" s="4">
        <v>183</v>
      </c>
      <c r="B8" t="n" s="5">
        <v>289638</v>
      </c>
    </row>
    <row r="9" spans="1:5">
      <c r="A9" t="s" s="4">
        <v>184</v>
      </c>
      <c r="B9" t="n" s="5">
        <v>317702</v>
      </c>
      <c r="D9" t="n" s="5">
        <v>156250</v>
      </c>
      <c r="E9" t="n" s="7">
        <v>102500</v>
      </c>
    </row>
    <row r="10" spans="1:5">
      <c r="A10" t="s" s="4">
        <v>99</v>
      </c>
      <c r="B10" t="n" s="5">
        <v>34917</v>
      </c>
      <c r="D10" t="n" s="7">
        <v>-17458</v>
      </c>
    </row>
    <row r="11" spans="1:5">
      <c r="A11" t="s" s="4">
        <v>98</v>
      </c>
      <c r="E11" t="n" s="7">
        <v>-299577</v>
      </c>
    </row>
    <row r="12" spans="1:5">
      <c r="A12" t="s" s="4">
        <v>185</v>
      </c>
      <c r="D12" t="n" s="7">
        <v>50000</v>
      </c>
    </row>
    <row r="13" spans="1:5">
      <c r="A13" t="s" s="4">
        <v>186</v>
      </c>
      <c r="B13" t="n" s="5">
        <v>70657</v>
      </c>
      <c r="D13" t="n" s="5">
        <v>1834619</v>
      </c>
    </row>
    <row r="14" spans="1:5">
      <c r="A14" t="s" s="4">
        <v>187</v>
      </c>
      <c r="B14" t="n" s="7">
        <v>364576</v>
      </c>
      <c r="C14" t="n" s="7">
        <v>610414</v>
      </c>
      <c r="D14" t="n" s="5">
        <v>1766579</v>
      </c>
      <c r="E14" t="n" s="7">
        <v>135239</v>
      </c>
    </row>
    <row r="15" spans="1:5">
      <c r="A15" t="s" s="4">
        <v>188</v>
      </c>
      <c r="C15" t="n" s="7">
        <v>-754249</v>
      </c>
      <c r="D15" t="n" s="7">
        <v>-4800332</v>
      </c>
      <c r="E15" t="n" s="5">
        <v>236709</v>
      </c>
    </row>
    <row r="16" spans="1:5">
      <c r="A16" t="s" s="4">
        <v>189</v>
      </c>
      <c r="B16" t="n" s="7">
        <v>37965</v>
      </c>
    </row>
    <row r="17" spans="1:5">
      <c r="A17" t="s" s="4">
        <v>190</v>
      </c>
      <c r="E17" t="n" s="5">
        <v>-346783</v>
      </c>
    </row>
    <row r="18" spans="1:5">
      <c r="A18" t="s" s="3">
        <v>191</v>
      </c>
    </row>
    <row r="19" spans="1:5">
      <c r="A19" t="s" s="4">
        <v>192</v>
      </c>
      <c r="B19" t="n" s="5">
        <v>-35083</v>
      </c>
      <c r="C19" t="n" s="7">
        <v>85694</v>
      </c>
      <c r="D19" t="n" s="7">
        <v>94006</v>
      </c>
      <c r="E19" t="n" s="5">
        <v>838002</v>
      </c>
    </row>
    <row r="20" spans="1:5">
      <c r="A20" t="s" s="4">
        <v>193</v>
      </c>
      <c r="B20" t="n" s="5">
        <v>117115</v>
      </c>
      <c r="C20" t="n" s="5">
        <v>22443</v>
      </c>
      <c r="D20" t="n" s="5">
        <v>1450231</v>
      </c>
      <c r="E20" t="n" s="5">
        <v>-1250034</v>
      </c>
    </row>
    <row r="21" spans="1:5">
      <c r="A21" t="s" s="4">
        <v>29</v>
      </c>
      <c r="B21" t="n" s="5">
        <v>164917</v>
      </c>
      <c r="C21" t="n" s="5">
        <v>-40945</v>
      </c>
      <c r="D21" t="n" s="5">
        <v>536937</v>
      </c>
      <c r="E21" t="n" s="5">
        <v>-735180</v>
      </c>
    </row>
    <row r="22" spans="1:5">
      <c r="A22" t="s" s="4">
        <v>28</v>
      </c>
      <c r="B22" t="n" s="5">
        <v>423635</v>
      </c>
      <c r="C22" t="n" s="5">
        <v>-924169</v>
      </c>
      <c r="D22" t="n" s="5">
        <v>-561604</v>
      </c>
      <c r="E22" t="n" s="5">
        <v>-1651891</v>
      </c>
    </row>
    <row r="23" spans="1:5">
      <c r="A23" t="s" s="4">
        <v>37</v>
      </c>
      <c r="B23" t="n" s="5">
        <v>-771</v>
      </c>
      <c r="C23" t="n" s="5">
        <v>-25000</v>
      </c>
      <c r="D23" t="n" s="5">
        <v>-26076</v>
      </c>
      <c r="E23" t="n" s="5">
        <v>-53284</v>
      </c>
    </row>
    <row r="24" spans="1:5">
      <c r="A24" t="s" s="4">
        <v>40</v>
      </c>
      <c r="B24" t="n" s="5">
        <v>-140092</v>
      </c>
      <c r="C24" t="n" s="5">
        <v>293700</v>
      </c>
      <c r="D24" t="n" s="5">
        <v>796627</v>
      </c>
      <c r="E24" t="n" s="5">
        <v>-2085087</v>
      </c>
    </row>
    <row r="25" spans="1:5">
      <c r="A25" t="s" s="4">
        <v>41</v>
      </c>
      <c r="B25" t="n" s="5">
        <v>191384</v>
      </c>
      <c r="C25" t="n" s="5">
        <v>131280</v>
      </c>
      <c r="D25" t="n" s="5">
        <v>554749</v>
      </c>
      <c r="E25" t="n" s="5">
        <v>70212</v>
      </c>
    </row>
    <row r="26" spans="1:5">
      <c r="A26" t="s" s="4">
        <v>47</v>
      </c>
      <c r="B26" t="n" s="7">
        <v>-89882</v>
      </c>
      <c r="C26" t="n" s="5">
        <v>-27396</v>
      </c>
      <c r="D26" t="n" s="5">
        <v>-41640</v>
      </c>
      <c r="E26" t="n" s="5">
        <v>-295429</v>
      </c>
    </row>
    <row r="27" spans="1:5">
      <c r="A27" t="s" s="4">
        <v>194</v>
      </c>
      <c r="C27" t="n" s="5">
        <v>-1701</v>
      </c>
      <c r="D27" t="n" s="5">
        <v>-2715</v>
      </c>
      <c r="E27" t="n" s="5">
        <v>53622</v>
      </c>
    </row>
    <row r="28" spans="1:5">
      <c r="A28" t="s" s="4">
        <v>195</v>
      </c>
      <c r="B28" t="n" s="7">
        <v>-2149505</v>
      </c>
      <c r="C28" t="n" s="7">
        <v>-2165114</v>
      </c>
      <c r="D28" t="n" s="5">
        <v>-6290997</v>
      </c>
      <c r="E28" t="n" s="7">
        <v>-4120152</v>
      </c>
    </row>
    <row r="29" spans="1:5">
      <c r="A29" t="s" s="3">
        <v>196</v>
      </c>
    </row>
    <row r="30" spans="1:5">
      <c r="A30" t="s" s="4">
        <v>197</v>
      </c>
      <c r="B30" t="n" s="5">
        <v>136468</v>
      </c>
    </row>
    <row r="31" spans="1:5">
      <c r="A31" t="s" s="4">
        <v>198</v>
      </c>
      <c r="B31" t="n" s="5">
        <v>467095</v>
      </c>
      <c r="D31" t="n" s="5">
        <v>-517095</v>
      </c>
    </row>
    <row r="32" spans="1:5">
      <c r="A32" t="s" s="4">
        <v>199</v>
      </c>
      <c r="B32" t="n" s="5">
        <v>-67492</v>
      </c>
      <c r="C32" t="n" s="7">
        <v>-4795</v>
      </c>
      <c r="D32" t="n" s="5">
        <v>-560410</v>
      </c>
      <c r="E32" t="n" s="7">
        <v>-14779</v>
      </c>
    </row>
    <row r="33" spans="1:5">
      <c r="A33" t="s" s="4">
        <v>200</v>
      </c>
      <c r="B33" t="n" s="5">
        <v>536071</v>
      </c>
      <c r="C33" t="n" s="5">
        <v>-4795</v>
      </c>
      <c r="D33" t="n" s="5">
        <v>-1077505</v>
      </c>
      <c r="E33" t="n" s="5">
        <v>-14779</v>
      </c>
    </row>
    <row r="34" spans="1:5">
      <c r="A34" t="s" s="3">
        <v>201</v>
      </c>
    </row>
    <row r="35" spans="1:5">
      <c r="A35" t="s" s="4">
        <v>202</v>
      </c>
      <c r="B35" t="n" s="5">
        <v>2941960</v>
      </c>
      <c r="C35" t="n" s="7">
        <v>-109104</v>
      </c>
    </row>
    <row r="36" spans="1:5">
      <c r="A36" t="s" s="4">
        <v>203</v>
      </c>
      <c r="D36" t="n" s="5">
        <v>-109104</v>
      </c>
      <c r="E36" t="n" s="5">
        <v>9125103</v>
      </c>
    </row>
    <row r="37" spans="1:5">
      <c r="A37" t="s" s="4">
        <v>204</v>
      </c>
      <c r="D37" t="n" s="5">
        <v>1250000</v>
      </c>
      <c r="E37" t="n" s="5">
        <v>425000</v>
      </c>
    </row>
    <row r="38" spans="1:5">
      <c r="A38" t="s" s="4">
        <v>205</v>
      </c>
      <c r="E38" t="n" s="7">
        <v>500000</v>
      </c>
    </row>
    <row r="39" spans="1:5">
      <c r="A39" t="s" s="4">
        <v>206</v>
      </c>
      <c r="D39" t="n" s="7">
        <v>-139667</v>
      </c>
    </row>
    <row r="40" spans="1:5">
      <c r="A40" t="s" s="4">
        <v>207</v>
      </c>
      <c r="E40" t="n" s="7">
        <v>-70513</v>
      </c>
    </row>
    <row r="41" spans="1:5">
      <c r="A41" t="s" s="4">
        <v>208</v>
      </c>
      <c r="B41" t="n" s="5">
        <v>350000</v>
      </c>
      <c r="D41" t="n" s="7">
        <v>1000000</v>
      </c>
      <c r="E41" t="n" s="5">
        <v>750000</v>
      </c>
    </row>
    <row r="42" spans="1:5">
      <c r="A42" t="s" s="4">
        <v>209</v>
      </c>
      <c r="B42" t="n" s="5">
        <v>-226273</v>
      </c>
      <c r="C42" t="n" s="7">
        <v>-181731</v>
      </c>
      <c r="D42" t="n" s="5">
        <v>-728847</v>
      </c>
      <c r="E42" t="n" s="7">
        <v>-271153</v>
      </c>
    </row>
    <row r="43" spans="1:5">
      <c r="A43" t="s" s="4">
        <v>210</v>
      </c>
      <c r="B43" t="n" s="5">
        <v>-12248</v>
      </c>
      <c r="D43" t="n" s="5">
        <v>-7901</v>
      </c>
    </row>
    <row r="44" spans="1:5">
      <c r="A44" t="s" s="4">
        <v>211</v>
      </c>
      <c r="D44" t="n" s="7">
        <v>0</v>
      </c>
      <c r="E44" t="n" s="7">
        <v>407888</v>
      </c>
    </row>
    <row r="45" spans="1:5">
      <c r="A45" t="s" s="4">
        <v>212</v>
      </c>
      <c r="E45" t="n" s="5">
        <v>-407888</v>
      </c>
    </row>
    <row r="46" spans="1:5">
      <c r="A46" t="s" s="4">
        <v>213</v>
      </c>
      <c r="D46" t="n" s="7">
        <v>5000</v>
      </c>
      <c r="E46" t="n" s="5">
        <v>70300</v>
      </c>
    </row>
    <row r="47" spans="1:5">
      <c r="A47" t="s" s="4">
        <v>214</v>
      </c>
      <c r="B47" t="n" s="5">
        <v>3043439</v>
      </c>
      <c r="C47" t="n" s="7">
        <v>-290835</v>
      </c>
      <c r="D47" t="n" s="5">
        <v>1269481</v>
      </c>
      <c r="E47" t="n" s="5">
        <v>10528737</v>
      </c>
    </row>
    <row r="48" spans="1:5">
      <c r="A48" t="s" s="4">
        <v>215</v>
      </c>
      <c r="B48" t="n" s="5">
        <v>1440005</v>
      </c>
      <c r="C48" t="n" s="5">
        <v>-2460744</v>
      </c>
      <c r="D48" t="n" s="5">
        <v>-6009021</v>
      </c>
      <c r="E48" t="n" s="5">
        <v>6393806</v>
      </c>
    </row>
    <row r="49" spans="1:5">
      <c r="A49" t="s" s="4">
        <v>216</v>
      </c>
      <c r="B49" t="n" s="5">
        <v>471194</v>
      </c>
      <c r="C49" t="n" s="5">
        <v>6570215</v>
      </c>
      <c r="D49" t="n" s="5">
        <v>6570215</v>
      </c>
      <c r="E49" t="n" s="5">
        <v>176409</v>
      </c>
    </row>
    <row r="50" spans="1:5">
      <c r="A50" t="s" s="4">
        <v>217</v>
      </c>
      <c r="B50" t="n" s="5">
        <v>1911199</v>
      </c>
      <c r="C50" t="n" s="5">
        <v>4109471</v>
      </c>
      <c r="D50" t="n" s="5">
        <v>471194</v>
      </c>
      <c r="E50" t="n" s="5">
        <v>6570215</v>
      </c>
    </row>
    <row r="51" spans="1:5">
      <c r="A51" t="s" s="3">
        <v>218</v>
      </c>
    </row>
    <row r="52" spans="1:5">
      <c r="A52" t="s" s="4">
        <v>219</v>
      </c>
      <c r="B52" t="n" s="5">
        <v>30351</v>
      </c>
      <c r="C52" t="n" s="5">
        <v>29077</v>
      </c>
      <c r="D52" t="n" s="5">
        <v>103068</v>
      </c>
      <c r="E52" t="n" s="5">
        <v>297508</v>
      </c>
    </row>
    <row r="53" spans="1:5">
      <c r="A53" t="s" s="4">
        <v>220</v>
      </c>
      <c r="B53" t="n" s="5">
        <v>2791</v>
      </c>
      <c r="C53" t="n" s="7">
        <v>3550</v>
      </c>
      <c r="D53" t="n" s="7">
        <v>3550</v>
      </c>
      <c r="E53" t="n" s="5">
        <v>13770</v>
      </c>
    </row>
    <row r="54" spans="1:5">
      <c r="A54" t="s" s="3">
        <v>221</v>
      </c>
    </row>
    <row r="55" spans="1:5">
      <c r="A55" t="s" s="4">
        <v>222</v>
      </c>
      <c r="B55" t="n" s="5">
        <v>136468</v>
      </c>
    </row>
    <row r="56" spans="1:5">
      <c r="A56" t="s" s="4">
        <v>193</v>
      </c>
      <c r="B56" t="n" s="5">
        <v>81256</v>
      </c>
    </row>
    <row r="57" spans="1:5">
      <c r="A57" t="s" s="4">
        <v>223</v>
      </c>
      <c r="B57" t="n" s="5">
        <v>201141</v>
      </c>
    </row>
    <row r="58" spans="1:5">
      <c r="A58" t="s" s="4">
        <v>224</v>
      </c>
      <c r="B58" t="n" s="5">
        <v>28021</v>
      </c>
    </row>
    <row r="59" spans="1:5">
      <c r="A59" t="s" s="4">
        <v>225</v>
      </c>
      <c r="B59" t="n" s="5">
        <v>981558</v>
      </c>
    </row>
    <row r="60" spans="1:5">
      <c r="A60" t="s" s="4">
        <v>226</v>
      </c>
      <c r="B60" t="n" s="5">
        <v>206668</v>
      </c>
    </row>
    <row r="61" spans="1:5">
      <c r="A61" t="s" s="4">
        <v>227</v>
      </c>
      <c r="B61" t="n" s="5">
        <v>-779782</v>
      </c>
    </row>
    <row r="62" spans="1:5">
      <c r="A62" t="s" s="4">
        <v>49</v>
      </c>
      <c r="B62" t="n" s="5">
        <v>-49638</v>
      </c>
    </row>
    <row r="63" spans="1:5">
      <c r="A63" t="s" s="4">
        <v>228</v>
      </c>
      <c r="B63" t="n" s="5">
        <v>-512377</v>
      </c>
    </row>
    <row r="64" spans="1:5">
      <c r="A64" t="s" s="4">
        <v>44</v>
      </c>
      <c r="B64" t="n" s="5">
        <v>-1000000</v>
      </c>
    </row>
    <row r="65" spans="1:5">
      <c r="A65" t="s" s="4">
        <v>229</v>
      </c>
      <c r="B65" t="n" s="5">
        <v>-706685</v>
      </c>
    </row>
    <row r="66" spans="1:5">
      <c r="A66" t="s" s="3">
        <v>230</v>
      </c>
    </row>
    <row r="67" spans="1:5">
      <c r="A67" t="s" s="4">
        <v>231</v>
      </c>
      <c r="B67" t="n" s="5">
        <v>17028399</v>
      </c>
    </row>
    <row r="68" spans="1:5">
      <c r="A68" t="s" s="4">
        <v>232</v>
      </c>
      <c r="B68" t="n" s="5">
        <v>706685</v>
      </c>
    </row>
    <row r="69" spans="1:5">
      <c r="A69" t="s" s="4">
        <v>233</v>
      </c>
      <c r="B69" t="n" s="5">
        <v>17735084</v>
      </c>
    </row>
    <row r="70" spans="1:5">
      <c r="A70" t="s" s="4">
        <v>234</v>
      </c>
      <c r="B70" t="n" s="5">
        <v>17735084</v>
      </c>
    </row>
    <row r="71" spans="1:5">
      <c r="A71" t="s" s="4">
        <v>235</v>
      </c>
      <c r="B71" t="n" s="5">
        <v>15654484</v>
      </c>
    </row>
    <row r="72" spans="1:5">
      <c r="A72" t="s" s="4">
        <v>236</v>
      </c>
      <c r="B72" t="n" s="7">
        <v>2080600</v>
      </c>
    </row>
    <row r="73" spans="1:5">
      <c r="A73" t="s" s="4">
        <v>237</v>
      </c>
    </row>
    <row r="74" spans="1:5">
      <c r="A74" t="s" s="4">
        <v>238</v>
      </c>
      <c r="E74" t="n" s="7">
        <v>1704487</v>
      </c>
    </row>
    <row r="75" spans="1:5">
      <c r="A75" t="s" s="4">
        <v>239</v>
      </c>
      <c r="D75" t="n" s="7">
        <v>143</v>
      </c>
    </row>
    <row r="76" spans="1:5">
      <c r="A76" t="s" s="4">
        <v>240</v>
      </c>
      <c r="D76" t="n" s="5">
        <v>1250000</v>
      </c>
      <c r="E76" t="n" s="7">
        <v>98970</v>
      </c>
    </row>
    <row r="77" spans="1:5">
      <c r="A77" t="s" s="4">
        <v>241</v>
      </c>
      <c r="D77" t="n" s="5">
        <v>179359</v>
      </c>
    </row>
    <row r="78" spans="1:5">
      <c r="A78" t="s" s="4">
        <v>62</v>
      </c>
    </row>
    <row r="79" spans="1:5">
      <c r="A79" t="s" s="3">
        <v>180</v>
      </c>
    </row>
    <row r="80" spans="1:5">
      <c r="A80" t="s" s="4">
        <v>106</v>
      </c>
      <c r="D80" t="n" s="5">
        <v>-6201099</v>
      </c>
      <c r="E80" t="n" s="7">
        <v>-306655</v>
      </c>
    </row>
    <row r="81" spans="1:5">
      <c r="A81" t="s" s="3">
        <v>181</v>
      </c>
    </row>
    <row r="82" spans="1:5">
      <c r="A82" t="s" s="4">
        <v>116</v>
      </c>
      <c r="D82" t="n" s="5">
        <v>19987</v>
      </c>
      <c r="E82" t="n" s="7">
        <v>6082</v>
      </c>
    </row>
    <row r="83" spans="1:5">
      <c r="A83" t="s" s="4">
        <v>184</v>
      </c>
      <c r="D83" t="n" s="5">
        <v>253844</v>
      </c>
    </row>
    <row r="84" spans="1:5">
      <c r="A84" t="s" s="4">
        <v>118</v>
      </c>
      <c r="D84" t="n" s="5">
        <v>86484</v>
      </c>
    </row>
    <row r="85" spans="1:5">
      <c r="A85" t="s" s="4">
        <v>187</v>
      </c>
      <c r="D85" t="n" s="5">
        <v>2536909</v>
      </c>
    </row>
    <row r="86" spans="1:5">
      <c r="A86" t="s" s="4">
        <v>189</v>
      </c>
      <c r="D86" t="n" s="5">
        <v>-251625</v>
      </c>
    </row>
    <row r="87" spans="1:5">
      <c r="A87" t="s" s="4">
        <v>242</v>
      </c>
      <c r="D87" t="n" s="5">
        <v>78869</v>
      </c>
    </row>
    <row r="88" spans="1:5">
      <c r="A88" t="s" s="4">
        <v>243</v>
      </c>
      <c r="D88" t="n" s="5">
        <v>26400</v>
      </c>
    </row>
    <row r="89" spans="1:5">
      <c r="A89" t="s" s="3">
        <v>191</v>
      </c>
    </row>
    <row r="90" spans="1:5">
      <c r="A90" t="s" s="4">
        <v>192</v>
      </c>
      <c r="D90" t="n" s="5">
        <v>-160216</v>
      </c>
    </row>
    <row r="91" spans="1:5">
      <c r="A91" t="s" s="4">
        <v>244</v>
      </c>
      <c r="D91" t="n" s="5">
        <v>-72027</v>
      </c>
      <c r="E91" t="n" s="7">
        <v>-16587</v>
      </c>
    </row>
    <row r="92" spans="1:5">
      <c r="A92" t="s" s="4">
        <v>28</v>
      </c>
      <c r="D92" t="n" s="5">
        <v>-517908</v>
      </c>
      <c r="E92" t="n" s="5">
        <v>-316195</v>
      </c>
    </row>
    <row r="93" spans="1:5">
      <c r="A93" t="s" s="4">
        <v>37</v>
      </c>
      <c r="D93" t="n" s="5">
        <v>-3877</v>
      </c>
      <c r="E93" t="n" s="5">
        <v>-32522</v>
      </c>
    </row>
    <row r="94" spans="1:5">
      <c r="A94" t="s" s="4">
        <v>63</v>
      </c>
      <c r="D94" t="n" s="7">
        <v>746312</v>
      </c>
      <c r="E94" t="n" s="5">
        <v>31312</v>
      </c>
    </row>
    <row r="95" spans="1:5">
      <c r="A95" t="s" s="4">
        <v>245</v>
      </c>
      <c r="E95" t="n" s="5">
        <v>804</v>
      </c>
    </row>
    <row r="96" spans="1:5">
      <c r="A96" t="s" s="4">
        <v>195</v>
      </c>
      <c r="D96" t="n" s="7">
        <v>-3457947</v>
      </c>
      <c r="E96" t="n" s="7">
        <v>-633761</v>
      </c>
    </row>
    <row r="97" spans="1:5">
      <c r="A97" t="s" s="3">
        <v>196</v>
      </c>
    </row>
    <row r="98" spans="1:5">
      <c r="A98" t="s" s="4">
        <v>197</v>
      </c>
      <c r="D98" t="n" s="7">
        <v>-798000</v>
      </c>
    </row>
    <row r="99" spans="1:5">
      <c r="A99" t="s" s="4">
        <v>246</v>
      </c>
      <c r="E99" t="n" s="7">
        <v>-17678</v>
      </c>
    </row>
    <row r="100" spans="1:5">
      <c r="A100" t="s" s="4">
        <v>199</v>
      </c>
      <c r="D100" t="n" s="7">
        <v>-61007</v>
      </c>
      <c r="E100" t="n" s="5">
        <v>-9075</v>
      </c>
    </row>
    <row r="101" spans="1:5">
      <c r="A101" t="s" s="4">
        <v>200</v>
      </c>
      <c r="D101" t="n" s="7">
        <v>-859007</v>
      </c>
      <c r="E101" t="n" s="5">
        <v>-26753</v>
      </c>
    </row>
    <row r="102" spans="1:5">
      <c r="A102" t="s" s="3">
        <v>201</v>
      </c>
    </row>
    <row r="103" spans="1:5">
      <c r="A103" t="s" s="4">
        <v>247</v>
      </c>
      <c r="E103" t="n" s="5">
        <v>75000</v>
      </c>
    </row>
    <row r="104" spans="1:5">
      <c r="A104" t="s" s="4">
        <v>248</v>
      </c>
      <c r="D104" t="n" s="7">
        <v>1000000</v>
      </c>
      <c r="E104" t="n" s="7">
        <v>610735</v>
      </c>
    </row>
    <row r="105" spans="1:5">
      <c r="A105" t="s" s="4">
        <v>249</v>
      </c>
      <c r="D105" t="n" s="5">
        <v>100000</v>
      </c>
    </row>
    <row r="106" spans="1:5">
      <c r="A106" t="s" s="4">
        <v>250</v>
      </c>
      <c r="D106" t="n" s="5">
        <v>500000</v>
      </c>
    </row>
    <row r="107" spans="1:5">
      <c r="A107" t="s" s="4">
        <v>203</v>
      </c>
      <c r="D107" t="n" s="5">
        <v>3857470</v>
      </c>
    </row>
    <row r="108" spans="1:5">
      <c r="A108" t="s" s="4">
        <v>207</v>
      </c>
      <c r="D108" t="n" s="5">
        <v>-100000</v>
      </c>
    </row>
    <row r="109" spans="1:5">
      <c r="A109" t="s" s="4">
        <v>214</v>
      </c>
      <c r="D109" t="n" s="5">
        <v>5157470</v>
      </c>
      <c r="E109" t="n" s="7">
        <v>685735</v>
      </c>
    </row>
    <row r="110" spans="1:5">
      <c r="A110" t="s" s="4">
        <v>215</v>
      </c>
      <c r="D110" t="n" s="5">
        <v>840516</v>
      </c>
      <c r="E110" t="n" s="7">
        <v>25221</v>
      </c>
    </row>
    <row r="111" spans="1:5">
      <c r="A111" t="s" s="4">
        <v>216</v>
      </c>
      <c r="B111" t="n" s="7">
        <v>865737</v>
      </c>
      <c r="C111" t="n" s="7">
        <v>25221</v>
      </c>
      <c r="D111" t="n" s="5">
        <v>25221</v>
      </c>
    </row>
    <row r="112" spans="1:5">
      <c r="A112" t="s" s="4">
        <v>217</v>
      </c>
      <c r="D112" t="n" s="5">
        <v>865737</v>
      </c>
      <c r="E112" t="n" s="7">
        <v>25221</v>
      </c>
    </row>
    <row r="113" spans="1:5">
      <c r="A113" t="s" s="3">
        <v>251</v>
      </c>
    </row>
    <row r="114" spans="1:5">
      <c r="A114" t="s" s="4">
        <v>158</v>
      </c>
      <c r="D114" t="n" s="5">
        <v>90064</v>
      </c>
    </row>
    <row r="115" spans="1:5">
      <c r="A115" t="s" s="4">
        <v>252</v>
      </c>
      <c r="D115" t="n" s="5">
        <v>295000</v>
      </c>
    </row>
    <row r="116" spans="1:5">
      <c r="A116" t="s" s="4">
        <v>253</v>
      </c>
      <c r="D116" t="n" s="5">
        <v>285710</v>
      </c>
    </row>
    <row r="117" spans="1:5">
      <c r="A117" t="s" s="4">
        <v>254</v>
      </c>
      <c r="D117" t="n" s="5">
        <v>200000</v>
      </c>
    </row>
    <row r="118" spans="1:5">
      <c r="A118" t="s" s="4">
        <v>255</v>
      </c>
      <c r="D118" t="n" s="5">
        <v>345618</v>
      </c>
    </row>
    <row r="119" spans="1:5">
      <c r="A119" t="s" s="4">
        <v>256</v>
      </c>
      <c r="D119" t="n" s="5">
        <v>100401</v>
      </c>
    </row>
    <row r="120" spans="1:5">
      <c r="A120" t="s" s="4">
        <v>257</v>
      </c>
      <c r="D120" t="n" s="7">
        <v>37433</v>
      </c>
    </row>
    <row r="121" spans="1:5">
      <c r="A121" t="s" s="4">
        <v>258</v>
      </c>
      <c r="E121" t="n" s="7">
        <v>35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627</v>
      </c>
      <c r="B1" t="s" s="2">
        <v>87</v>
      </c>
    </row>
    <row r="2" spans="1:3">
      <c r="B2" t="s" s="2">
        <v>22</v>
      </c>
      <c r="C2" t="s" s="2">
        <v>23</v>
      </c>
    </row>
    <row r="3" spans="1:3">
      <c r="A3" t="s" s="4">
        <v>628</v>
      </c>
      <c r="B3" t="n" s="7">
        <v>56435</v>
      </c>
      <c r="C3" t="n" s="7">
        <v>11284</v>
      </c>
    </row>
    <row r="4" spans="1:3">
      <c r="A4" t="s" s="4">
        <v>62</v>
      </c>
    </row>
    <row r="5" spans="1:3">
      <c r="A5" t="s" s="4">
        <v>628</v>
      </c>
      <c r="B5" t="n" s="7">
        <v>9183</v>
      </c>
      <c r="C5" t="n" s="7">
        <v>6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9</v>
      </c>
      <c r="B1" t="s" s="2">
        <v>2</v>
      </c>
      <c r="C1" t="s" s="2">
        <v>22</v>
      </c>
      <c r="D1" t="s" s="2">
        <v>23</v>
      </c>
    </row>
    <row r="2" spans="1:4">
      <c r="A2" t="s" s="3">
        <v>630</v>
      </c>
    </row>
    <row r="3" spans="1:4">
      <c r="A3" t="s" s="4">
        <v>631</v>
      </c>
      <c r="C3" t="n" s="7">
        <v>796333</v>
      </c>
      <c r="D3" t="n" s="7">
        <v>56564</v>
      </c>
    </row>
    <row r="4" spans="1:4">
      <c r="A4" t="s" s="4">
        <v>632</v>
      </c>
      <c r="B4" t="n" s="7">
        <v>-158238</v>
      </c>
      <c r="C4" t="n" s="5">
        <v>-84314</v>
      </c>
      <c r="D4" t="n" s="5">
        <v>-27879</v>
      </c>
    </row>
    <row r="5" spans="1:4">
      <c r="A5" t="s" s="4">
        <v>633</v>
      </c>
      <c r="B5" t="n" s="7">
        <v>633705</v>
      </c>
      <c r="C5" t="n" s="5">
        <v>712019</v>
      </c>
      <c r="D5" t="n" s="5">
        <v>28685</v>
      </c>
    </row>
    <row r="6" spans="1:4">
      <c r="A6" t="s" s="4">
        <v>62</v>
      </c>
    </row>
    <row r="7" spans="1:4">
      <c r="A7" t="s" s="3">
        <v>630</v>
      </c>
    </row>
    <row r="8" spans="1:4">
      <c r="A8" t="s" s="4">
        <v>632</v>
      </c>
      <c r="C8" t="n" s="5">
        <v>-9863</v>
      </c>
      <c r="D8" t="n" s="5">
        <v>-680</v>
      </c>
    </row>
    <row r="9" spans="1:4">
      <c r="A9" t="s" s="4">
        <v>633</v>
      </c>
      <c r="C9" t="n" s="5">
        <v>160620</v>
      </c>
      <c r="D9" t="n" s="5">
        <v>8395</v>
      </c>
    </row>
    <row r="10" spans="1:4">
      <c r="A10" t="s" s="4">
        <v>539</v>
      </c>
    </row>
    <row r="11" spans="1:4">
      <c r="A11" t="s" s="3">
        <v>630</v>
      </c>
    </row>
    <row r="12" spans="1:4">
      <c r="A12" t="s" s="4">
        <v>631</v>
      </c>
      <c r="C12" t="n" s="5">
        <v>389373</v>
      </c>
      <c r="D12" t="n" s="5">
        <v>12471</v>
      </c>
    </row>
    <row r="13" spans="1:4">
      <c r="A13" t="s" s="4">
        <v>634</v>
      </c>
    </row>
    <row r="14" spans="1:4">
      <c r="A14" t="s" s="3">
        <v>630</v>
      </c>
    </row>
    <row r="15" spans="1:4">
      <c r="A15" t="s" s="4">
        <v>631</v>
      </c>
      <c r="C15" t="n" s="5">
        <v>8413</v>
      </c>
      <c r="D15" t="n" s="5">
        <v>8413</v>
      </c>
    </row>
    <row r="16" spans="1:4">
      <c r="A16" t="s" s="4">
        <v>536</v>
      </c>
    </row>
    <row r="17" spans="1:4">
      <c r="A17" t="s" s="3">
        <v>630</v>
      </c>
    </row>
    <row r="18" spans="1:4">
      <c r="A18" t="s" s="4">
        <v>631</v>
      </c>
      <c r="C18" t="n" s="5">
        <v>347612</v>
      </c>
      <c r="D18" t="n" s="5">
        <v>19821</v>
      </c>
    </row>
    <row r="19" spans="1:4">
      <c r="A19" t="s" s="4">
        <v>531</v>
      </c>
    </row>
    <row r="20" spans="1:4">
      <c r="A20" t="s" s="3">
        <v>630</v>
      </c>
    </row>
    <row r="21" spans="1:4">
      <c r="A21" t="s" s="4">
        <v>631</v>
      </c>
      <c r="C21" t="n" s="5">
        <v>7564</v>
      </c>
      <c r="D21" t="n" s="5">
        <v>7564</v>
      </c>
    </row>
    <row r="22" spans="1:4">
      <c r="A22" t="s" s="4">
        <v>535</v>
      </c>
    </row>
    <row r="23" spans="1:4">
      <c r="A23" t="s" s="3">
        <v>630</v>
      </c>
    </row>
    <row r="24" spans="1:4">
      <c r="A24" t="s" s="4">
        <v>631</v>
      </c>
      <c r="C24" t="n" s="5">
        <v>16708</v>
      </c>
      <c r="D24" t="n" s="7">
        <v>16708</v>
      </c>
    </row>
    <row r="25" spans="1:4">
      <c r="A25" t="s" s="4">
        <v>635</v>
      </c>
    </row>
    <row r="26" spans="1:4">
      <c r="A26" t="s" s="3">
        <v>630</v>
      </c>
    </row>
    <row r="27" spans="1:4">
      <c r="A27" t="s" s="4">
        <v>631</v>
      </c>
      <c r="C27" t="n" s="5">
        <v>35076</v>
      </c>
    </row>
    <row r="28" spans="1:4">
      <c r="A28" t="s" s="4">
        <v>636</v>
      </c>
    </row>
    <row r="29" spans="1:4">
      <c r="A29" t="s" s="3">
        <v>630</v>
      </c>
    </row>
    <row r="30" spans="1:4">
      <c r="A30" t="s" s="4">
        <v>631</v>
      </c>
      <c r="C30" t="n" s="5">
        <v>47443</v>
      </c>
    </row>
    <row r="31" spans="1:4">
      <c r="A31" t="s" s="4">
        <v>637</v>
      </c>
    </row>
    <row r="32" spans="1:4">
      <c r="A32" t="s" s="3">
        <v>630</v>
      </c>
    </row>
    <row r="33" spans="1:4">
      <c r="A33" t="s" s="4">
        <v>631</v>
      </c>
      <c r="C33" t="n" s="7">
        <v>114627</v>
      </c>
      <c r="D33" t="n" s="7">
        <v>6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638</v>
      </c>
      <c r="B1" t="s" s="2">
        <v>87</v>
      </c>
    </row>
    <row r="2" spans="1:3">
      <c r="B2" t="s" s="2">
        <v>22</v>
      </c>
      <c r="C2" t="s" s="2">
        <v>23</v>
      </c>
    </row>
    <row r="3" spans="1:3">
      <c r="A3" t="s" s="4">
        <v>62</v>
      </c>
    </row>
    <row r="4" spans="1:3">
      <c r="A4" t="s" s="4">
        <v>639</v>
      </c>
      <c r="B4" t="n" s="7">
        <v>10804</v>
      </c>
      <c r="C4" t="n" s="7">
        <v>54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40</v>
      </c>
      <c r="B1" t="s" s="2">
        <v>2</v>
      </c>
      <c r="C1" t="s" s="2">
        <v>22</v>
      </c>
      <c r="D1" t="s" s="2">
        <v>23</v>
      </c>
    </row>
    <row r="2" spans="1:4">
      <c r="A2" t="s" s="4">
        <v>641</v>
      </c>
      <c r="B2" t="n" s="7">
        <v>-22177</v>
      </c>
      <c r="C2" t="n" s="7">
        <v>0</v>
      </c>
    </row>
    <row r="3" spans="1:4">
      <c r="A3" t="s" s="4">
        <v>62</v>
      </c>
    </row>
    <row r="4" spans="1:4">
      <c r="A4" t="s" s="4">
        <v>642</v>
      </c>
      <c r="C4" t="n" s="5">
        <v>17678</v>
      </c>
      <c r="D4" t="n" s="7">
        <v>17678</v>
      </c>
    </row>
    <row r="5" spans="1:4">
      <c r="A5" t="s" s="4">
        <v>641</v>
      </c>
      <c r="C5" t="n" s="5">
        <v>-16206</v>
      </c>
      <c r="D5" t="n" s="5">
        <v>-5402</v>
      </c>
    </row>
    <row r="6" spans="1:4">
      <c r="A6" t="s" s="4">
        <v>643</v>
      </c>
      <c r="C6" t="n" s="7">
        <v>1472</v>
      </c>
      <c r="D6" t="n" s="7">
        <v>122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644</v>
      </c>
      <c r="B1" t="s" s="2">
        <v>1</v>
      </c>
      <c r="D1" t="s" s="2">
        <v>87</v>
      </c>
    </row>
    <row r="2" spans="1:5">
      <c r="B2" t="s" s="2">
        <v>2</v>
      </c>
      <c r="C2" t="s" s="2">
        <v>88</v>
      </c>
      <c r="D2" t="s" s="2">
        <v>22</v>
      </c>
      <c r="E2" t="s" s="2">
        <v>23</v>
      </c>
    </row>
    <row r="3" spans="1:5">
      <c r="A3" t="s" s="4">
        <v>617</v>
      </c>
    </row>
    <row r="4" spans="1:5">
      <c r="A4" t="s" s="4">
        <v>645</v>
      </c>
      <c r="B4" t="n" s="7">
        <v>2584884</v>
      </c>
      <c r="C4" t="n" s="7">
        <v>4975337</v>
      </c>
      <c r="D4" t="n" s="7">
        <v>20253052</v>
      </c>
      <c r="E4" t="n" s="7">
        <v>28259309</v>
      </c>
    </row>
    <row r="5" spans="1:5">
      <c r="A5" t="s" s="4">
        <v>646</v>
      </c>
      <c r="B5" t="n" s="7">
        <v>-5378927</v>
      </c>
      <c r="C5" t="n" s="7">
        <v>-2590724</v>
      </c>
      <c r="D5" t="n" s="5">
        <v>-19595702</v>
      </c>
      <c r="E5" t="n" s="7">
        <v>415316</v>
      </c>
    </row>
    <row r="6" spans="1:5">
      <c r="A6" t="s" s="4">
        <v>647</v>
      </c>
    </row>
    <row r="7" spans="1:5">
      <c r="A7" t="s" s="4">
        <v>645</v>
      </c>
      <c r="D7" t="n" s="5">
        <v>3281838</v>
      </c>
    </row>
    <row r="8" spans="1:5">
      <c r="A8" t="s" s="4">
        <v>648</v>
      </c>
      <c r="D8" t="n" s="5">
        <v>-5958350</v>
      </c>
    </row>
    <row r="9" spans="1:5">
      <c r="A9" t="s" s="4">
        <v>646</v>
      </c>
      <c r="D9" t="n" s="7">
        <v>-6201099</v>
      </c>
    </row>
    <row r="10" spans="1:5">
      <c r="A10" t="s" s="4">
        <v>649</v>
      </c>
      <c r="D10" t="n" s="10">
        <v>-1.74</v>
      </c>
    </row>
    <row r="11" spans="1:5">
      <c r="A11" t="s" s="4">
        <v>650</v>
      </c>
      <c r="D11" t="n" s="10">
        <v>-1.74</v>
      </c>
    </row>
    <row r="12" spans="1:5">
      <c r="A12" t="s" s="4">
        <v>651</v>
      </c>
    </row>
    <row r="13" spans="1:5">
      <c r="A13" t="s" s="4">
        <v>645</v>
      </c>
      <c r="D13" t="n" s="7">
        <v>5056029</v>
      </c>
    </row>
    <row r="14" spans="1:5">
      <c r="A14" t="s" s="4">
        <v>648</v>
      </c>
      <c r="D14" t="n" s="5">
        <v>-5348336</v>
      </c>
    </row>
    <row r="15" spans="1:5">
      <c r="A15" t="s" s="4">
        <v>646</v>
      </c>
      <c r="D15" t="n" s="7">
        <v>-5534088</v>
      </c>
    </row>
    <row r="16" spans="1:5">
      <c r="A16" t="s" s="4">
        <v>649</v>
      </c>
      <c r="D16" t="n" s="10">
        <v>-1.56</v>
      </c>
    </row>
    <row r="17" spans="1:5">
      <c r="A17" t="s" s="4">
        <v>650</v>
      </c>
      <c r="D17" t="n" s="10">
        <v>-1.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652</v>
      </c>
      <c r="B1" t="s" s="2">
        <v>489</v>
      </c>
      <c r="C1" t="s" s="2">
        <v>653</v>
      </c>
      <c r="D1" t="s" s="2">
        <v>499</v>
      </c>
      <c r="E1" t="s" s="2">
        <v>2</v>
      </c>
      <c r="F1" t="s" s="2">
        <v>88</v>
      </c>
      <c r="G1" t="s" s="2">
        <v>22</v>
      </c>
    </row>
    <row r="2" spans="1:7">
      <c r="A2" t="s" s="4">
        <v>654</v>
      </c>
      <c r="E2" t="n" s="10">
        <v>5.2</v>
      </c>
    </row>
    <row r="3" spans="1:7">
      <c r="A3" t="s" s="4">
        <v>500</v>
      </c>
      <c r="D3" t="n" s="7">
        <v>9000000</v>
      </c>
      <c r="E3" t="n" s="7">
        <v>2941960</v>
      </c>
      <c r="F3" t="n" s="7">
        <v>-109104</v>
      </c>
    </row>
    <row r="4" spans="1:7">
      <c r="A4" t="s" s="4">
        <v>62</v>
      </c>
    </row>
    <row r="5" spans="1:7">
      <c r="A5" t="s" s="4">
        <v>654</v>
      </c>
      <c r="B5" t="n" s="10">
        <v>5.5</v>
      </c>
      <c r="G5" t="n" s="10">
        <v>3.53</v>
      </c>
    </row>
    <row r="6" spans="1:7">
      <c r="A6" t="s" s="4">
        <v>500</v>
      </c>
      <c r="B6" t="n" s="7">
        <v>3142854</v>
      </c>
    </row>
    <row r="7" spans="1:7">
      <c r="A7" t="s" s="4">
        <v>655</v>
      </c>
      <c r="B7" t="n" s="5">
        <v>4142854</v>
      </c>
      <c r="G7" t="n" s="7">
        <v>4142854</v>
      </c>
    </row>
    <row r="8" spans="1:7">
      <c r="A8" t="s" s="4">
        <v>656</v>
      </c>
      <c r="B8" t="n" s="7">
        <v>200000</v>
      </c>
    </row>
    <row r="9" spans="1:7">
      <c r="A9" t="s" s="4">
        <v>657</v>
      </c>
      <c r="B9" t="s" s="4">
        <v>658</v>
      </c>
    </row>
    <row r="10" spans="1:7">
      <c r="A10" t="s" s="4">
        <v>659</v>
      </c>
      <c r="C10" t="n" s="7">
        <v>400000</v>
      </c>
    </row>
    <row r="11" spans="1:7">
      <c r="A11" t="s" s="4">
        <v>660</v>
      </c>
    </row>
    <row r="12" spans="1:7">
      <c r="A12" t="s" s="4">
        <v>654</v>
      </c>
      <c r="C12" t="n" s="7">
        <v>5</v>
      </c>
    </row>
    <row r="13" spans="1:7">
      <c r="A13" t="s" s="4">
        <v>661</v>
      </c>
    </row>
    <row r="14" spans="1:7">
      <c r="A14" t="s" s="4">
        <v>654</v>
      </c>
      <c r="C14" t="n" s="10">
        <v>7.5</v>
      </c>
    </row>
    <row r="15" spans="1:7">
      <c r="A15" t="s" s="4">
        <v>70</v>
      </c>
    </row>
    <row r="16" spans="1:7">
      <c r="A16" t="s" s="4">
        <v>662</v>
      </c>
      <c r="B16" t="n" s="5">
        <v>571428</v>
      </c>
    </row>
    <row r="17" spans="1:7">
      <c r="A17" t="s" s="4">
        <v>663</v>
      </c>
      <c r="B17" t="s" s="4">
        <v>511</v>
      </c>
    </row>
    <row r="18" spans="1:7">
      <c r="A18" t="s" s="4">
        <v>664</v>
      </c>
    </row>
    <row r="19" spans="1:7">
      <c r="A19" t="s" s="4">
        <v>665</v>
      </c>
      <c r="C19" t="n" s="7">
        <v>800000</v>
      </c>
    </row>
    <row r="20" spans="1:7">
      <c r="A20" t="s" s="4">
        <v>666</v>
      </c>
      <c r="C20" t="n" s="7">
        <v>200000</v>
      </c>
    </row>
    <row r="21" spans="1:7">
      <c r="A21" t="s" s="4">
        <v>667</v>
      </c>
      <c r="C21" t="n" s="5">
        <v>280000</v>
      </c>
    </row>
    <row r="22" spans="1:7">
      <c r="A22" t="s" s="4">
        <v>668</v>
      </c>
    </row>
    <row r="23" spans="1:7">
      <c r="A23" t="s" s="4">
        <v>590</v>
      </c>
      <c r="C23" t="n" s="5">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9</v>
      </c>
      <c r="B1" t="s" s="2">
        <v>22</v>
      </c>
      <c r="C1" t="s" s="2">
        <v>489</v>
      </c>
    </row>
    <row r="2" spans="1:3">
      <c r="A2" t="s" s="4">
        <v>670</v>
      </c>
      <c r="B2" t="n" s="7">
        <v>341021</v>
      </c>
    </row>
    <row r="3" spans="1:3">
      <c r="A3" t="s" s="4">
        <v>604</v>
      </c>
      <c r="B3" t="n" s="5">
        <v>6597</v>
      </c>
    </row>
    <row r="4" spans="1:3">
      <c r="A4" t="s" s="4">
        <v>226</v>
      </c>
      <c r="B4" t="n" s="5">
        <v>100401</v>
      </c>
    </row>
    <row r="5" spans="1:3">
      <c r="A5" t="s" s="4">
        <v>36</v>
      </c>
      <c r="B5" t="n" s="5">
        <v>3732268</v>
      </c>
    </row>
    <row r="6" spans="1:3">
      <c r="A6" t="s" s="4">
        <v>671</v>
      </c>
      <c r="B6" t="n" s="5">
        <v>-37433</v>
      </c>
    </row>
    <row r="7" spans="1:3">
      <c r="A7" t="s" s="4">
        <v>672</v>
      </c>
      <c r="B7" t="n" s="7">
        <v>4142854</v>
      </c>
      <c r="C7" t="n" s="7">
        <v>41428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673</v>
      </c>
      <c r="B1" t="s" s="2">
        <v>544</v>
      </c>
    </row>
    <row r="2" spans="1:2">
      <c r="A2" t="s" s="4">
        <v>62</v>
      </c>
    </row>
    <row r="3" spans="1:2">
      <c r="A3" t="s" s="4">
        <v>222</v>
      </c>
      <c r="B3" t="n" s="7">
        <v>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S1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 customWidth="1" max="6" min="6" width="16"/>
    <col customWidth="1" max="7" min="7" width="15"/>
    <col customWidth="1" max="8" min="8" width="16"/>
    <col customWidth="1" max="9" min="9" width="16"/>
    <col customWidth="1" max="10" min="10" width="15"/>
    <col customWidth="1" max="11" min="11" width="14"/>
    <col customWidth="1" max="12" min="12" width="16"/>
    <col customWidth="1" max="13" min="13" width="14"/>
    <col customWidth="1" max="14" min="14" width="39"/>
    <col customWidth="1" max="15" min="15" width="14"/>
    <col customWidth="1" max="16" min="16" width="16"/>
    <col customWidth="1" max="17" min="17" width="14"/>
    <col customWidth="1" max="18" min="18" width="14"/>
    <col customWidth="1" max="19" min="19" width="14"/>
  </cols>
  <sheetData>
    <row r="1" spans="1:19">
      <c r="A1" t="s" s="1">
        <v>674</v>
      </c>
      <c r="B1" t="s" s="2">
        <v>675</v>
      </c>
      <c r="C1" t="s" s="2">
        <v>676</v>
      </c>
      <c r="D1" t="s" s="2">
        <v>677</v>
      </c>
      <c r="E1" t="s" s="2">
        <v>499</v>
      </c>
      <c r="F1" t="s" s="2">
        <v>678</v>
      </c>
      <c r="G1" t="s" s="2">
        <v>679</v>
      </c>
      <c r="H1" t="s" s="2">
        <v>680</v>
      </c>
      <c r="I1" t="s" s="2">
        <v>681</v>
      </c>
      <c r="J1" t="s" s="2">
        <v>682</v>
      </c>
      <c r="K1" t="s" s="2">
        <v>683</v>
      </c>
      <c r="L1" t="s" s="2">
        <v>684</v>
      </c>
      <c r="M1" t="s" s="2">
        <v>685</v>
      </c>
      <c r="N1" t="s" s="2">
        <v>2</v>
      </c>
      <c r="O1" t="s" s="2">
        <v>88</v>
      </c>
      <c r="P1" t="s" s="2">
        <v>22</v>
      </c>
      <c r="Q1" t="s" s="2">
        <v>23</v>
      </c>
      <c r="R1" t="s" s="2">
        <v>686</v>
      </c>
      <c r="S1" t="s" s="2">
        <v>687</v>
      </c>
    </row>
    <row r="2" spans="1:19">
      <c r="A2" t="s" s="4">
        <v>82</v>
      </c>
      <c r="N2" t="n" s="8">
        <v>0.001</v>
      </c>
      <c r="P2" t="n" s="8">
        <v>0.001</v>
      </c>
      <c r="Q2" t="n" s="8">
        <v>0.001</v>
      </c>
    </row>
    <row r="3" spans="1:19">
      <c r="A3" t="s" s="4">
        <v>688</v>
      </c>
      <c r="N3" t="n" s="10">
        <v>6.4</v>
      </c>
    </row>
    <row r="4" spans="1:19">
      <c r="A4" t="s" s="4">
        <v>206</v>
      </c>
      <c r="P4" t="n" s="7">
        <v>139667</v>
      </c>
    </row>
    <row r="5" spans="1:19">
      <c r="A5" t="s" s="4">
        <v>99</v>
      </c>
      <c r="N5" t="n" s="7">
        <v>34917</v>
      </c>
      <c r="P5" t="n" s="5">
        <v>-17458</v>
      </c>
    </row>
    <row r="6" spans="1:19">
      <c r="A6" t="s" s="4">
        <v>689</v>
      </c>
      <c r="N6" t="n" s="5">
        <v>49421</v>
      </c>
      <c r="P6" t="n" s="5">
        <v>0</v>
      </c>
    </row>
    <row r="7" spans="1:19">
      <c r="A7" t="s" s="4">
        <v>184</v>
      </c>
      <c r="N7" t="n" s="7">
        <v>317702</v>
      </c>
      <c r="P7" t="n" s="7">
        <v>156250</v>
      </c>
      <c r="Q7" t="n" s="7">
        <v>102500</v>
      </c>
    </row>
    <row r="8" spans="1:19">
      <c r="A8" t="s" s="4">
        <v>98</v>
      </c>
      <c r="Q8" t="n" s="5">
        <v>-299577</v>
      </c>
    </row>
    <row r="9" spans="1:19">
      <c r="A9" t="s" s="4">
        <v>690</v>
      </c>
    </row>
    <row r="10" spans="1:19">
      <c r="A10" t="s" s="4">
        <v>691</v>
      </c>
      <c r="N10" t="n" s="10">
        <v>11.3</v>
      </c>
      <c r="P10" t="n" s="10">
        <v>10.85</v>
      </c>
    </row>
    <row r="11" spans="1:19">
      <c r="A11" t="s" s="4">
        <v>692</v>
      </c>
      <c r="Q11" t="n" s="7">
        <v>500000</v>
      </c>
    </row>
    <row r="12" spans="1:19">
      <c r="A12" t="s" s="4">
        <v>693</v>
      </c>
      <c r="N12" t="n" s="7">
        <v>3500960</v>
      </c>
    </row>
    <row r="13" spans="1:19">
      <c r="A13" t="s" s="4">
        <v>44</v>
      </c>
      <c r="N13" t="n" s="7">
        <v>1000000</v>
      </c>
    </row>
    <row r="14" spans="1:19">
      <c r="A14" t="s" s="4">
        <v>198</v>
      </c>
      <c r="P14" t="n" s="7">
        <v>467095</v>
      </c>
    </row>
    <row r="15" spans="1:19">
      <c r="A15" t="s" s="4">
        <v>694</v>
      </c>
    </row>
    <row r="16" spans="1:19">
      <c r="A16" t="s" s="4">
        <v>695</v>
      </c>
      <c r="D16" t="n" s="7">
        <v>1250000</v>
      </c>
    </row>
    <row r="17" spans="1:19">
      <c r="A17" t="s" s="4">
        <v>696</v>
      </c>
      <c r="D17" t="n" s="7">
        <v>1250000</v>
      </c>
    </row>
    <row r="18" spans="1:19">
      <c r="A18" t="s" s="4">
        <v>697</v>
      </c>
      <c r="D18" t="n" s="5">
        <v>227273</v>
      </c>
    </row>
    <row r="19" spans="1:19">
      <c r="A19" t="s" s="4">
        <v>82</v>
      </c>
      <c r="D19" t="n" s="8">
        <v>0.001</v>
      </c>
    </row>
    <row r="20" spans="1:19">
      <c r="A20" t="s" s="4">
        <v>688</v>
      </c>
      <c r="D20" t="n" s="7">
        <v>10</v>
      </c>
    </row>
    <row r="21" spans="1:19">
      <c r="A21" t="s" s="4">
        <v>698</v>
      </c>
      <c r="D21" t="n" s="7">
        <v>1250000</v>
      </c>
    </row>
    <row r="22" spans="1:19">
      <c r="A22" t="s" s="4">
        <v>699</v>
      </c>
      <c r="D22" t="s" s="4">
        <v>700</v>
      </c>
    </row>
    <row r="23" spans="1:19">
      <c r="A23" t="s" s="4">
        <v>701</v>
      </c>
      <c r="D23" t="s" s="4">
        <v>702</v>
      </c>
    </row>
    <row r="24" spans="1:19">
      <c r="A24" t="s" s="4">
        <v>703</v>
      </c>
      <c r="D24" t="s" s="4">
        <v>704</v>
      </c>
    </row>
    <row r="25" spans="1:19">
      <c r="A25" t="s" s="4">
        <v>705</v>
      </c>
      <c r="D25" t="s" s="4">
        <v>706</v>
      </c>
    </row>
    <row r="26" spans="1:19">
      <c r="A26" t="s" s="4">
        <v>206</v>
      </c>
      <c r="D26" t="n" s="7">
        <v>139667</v>
      </c>
    </row>
    <row r="27" spans="1:19">
      <c r="A27" t="s" s="4">
        <v>99</v>
      </c>
      <c r="P27" t="n" s="5">
        <v>17458</v>
      </c>
    </row>
    <row r="28" spans="1:19">
      <c r="A28" t="s" s="4">
        <v>689</v>
      </c>
      <c r="P28" t="n" s="5">
        <v>1250000</v>
      </c>
    </row>
    <row r="29" spans="1:19">
      <c r="A29" t="s" s="4">
        <v>707</v>
      </c>
      <c r="P29" t="n" s="5">
        <v>701250</v>
      </c>
    </row>
    <row r="30" spans="1:19">
      <c r="A30" t="s" s="4">
        <v>708</v>
      </c>
      <c r="P30" t="n" s="5">
        <v>548750</v>
      </c>
    </row>
    <row r="31" spans="1:19">
      <c r="A31" t="s" s="4">
        <v>184</v>
      </c>
      <c r="P31" t="n" s="7">
        <v>156250</v>
      </c>
    </row>
    <row r="32" spans="1:19">
      <c r="A32" t="s" s="4">
        <v>709</v>
      </c>
    </row>
    <row r="33" spans="1:19">
      <c r="A33" t="s" s="4">
        <v>697</v>
      </c>
      <c r="P33" t="n" s="5">
        <v>11364</v>
      </c>
    </row>
    <row r="34" spans="1:19">
      <c r="A34" t="s" s="4">
        <v>688</v>
      </c>
      <c r="P34" t="n" s="7">
        <v>10</v>
      </c>
    </row>
    <row r="35" spans="1:19">
      <c r="A35" t="s" s="4">
        <v>701</v>
      </c>
      <c r="P35" t="s" s="4">
        <v>710</v>
      </c>
    </row>
    <row r="36" spans="1:19">
      <c r="A36" t="s" s="4">
        <v>711</v>
      </c>
      <c r="P36" t="n" s="7">
        <v>62500</v>
      </c>
    </row>
    <row r="37" spans="1:19">
      <c r="A37" t="s" s="4">
        <v>712</v>
      </c>
    </row>
    <row r="38" spans="1:19">
      <c r="A38" t="s" s="4">
        <v>695</v>
      </c>
      <c r="E38" t="n" s="7">
        <v>300000</v>
      </c>
    </row>
    <row r="39" spans="1:19">
      <c r="A39" t="s" s="4">
        <v>698</v>
      </c>
      <c r="E39" t="n" s="7">
        <v>48674</v>
      </c>
    </row>
    <row r="40" spans="1:19">
      <c r="A40" t="s" s="4">
        <v>713</v>
      </c>
      <c r="E40" t="n" s="5">
        <v>56338</v>
      </c>
    </row>
    <row r="41" spans="1:19">
      <c r="A41" t="s" s="4">
        <v>714</v>
      </c>
    </row>
    <row r="42" spans="1:19">
      <c r="A42" t="s" s="4">
        <v>696</v>
      </c>
      <c r="M42" t="n" s="7">
        <v>300000</v>
      </c>
    </row>
    <row r="43" spans="1:19">
      <c r="A43" t="s" s="4">
        <v>715</v>
      </c>
      <c r="M43" t="s" s="4">
        <v>716</v>
      </c>
    </row>
    <row r="44" spans="1:19">
      <c r="A44" t="s" s="4">
        <v>717</v>
      </c>
      <c r="M44" t="n" s="5">
        <v>1861</v>
      </c>
    </row>
    <row r="45" spans="1:19">
      <c r="A45" t="s" s="4">
        <v>718</v>
      </c>
    </row>
    <row r="46" spans="1:19">
      <c r="A46" t="s" s="4">
        <v>184</v>
      </c>
      <c r="P46" t="n" s="7">
        <v>3530</v>
      </c>
    </row>
    <row r="47" spans="1:19">
      <c r="A47" t="s" s="4">
        <v>719</v>
      </c>
    </row>
    <row r="48" spans="1:19">
      <c r="A48" t="s" s="4">
        <v>695</v>
      </c>
      <c r="E48" t="n" s="7">
        <v>50000</v>
      </c>
    </row>
    <row r="49" spans="1:19">
      <c r="A49" t="s" s="4">
        <v>713</v>
      </c>
      <c r="E49" t="n" s="5">
        <v>8333</v>
      </c>
    </row>
    <row r="50" spans="1:19">
      <c r="A50" t="s" s="4">
        <v>720</v>
      </c>
    </row>
    <row r="51" spans="1:19">
      <c r="A51" t="s" s="4">
        <v>696</v>
      </c>
      <c r="K51" t="n" s="7">
        <v>500000</v>
      </c>
    </row>
    <row r="52" spans="1:19">
      <c r="A52" t="s" s="4">
        <v>698</v>
      </c>
      <c r="K52" t="n" s="7">
        <v>8113</v>
      </c>
    </row>
    <row r="53" spans="1:19">
      <c r="A53" t="s" s="4">
        <v>717</v>
      </c>
      <c r="K53" t="n" s="5">
        <v>275</v>
      </c>
    </row>
    <row r="54" spans="1:19">
      <c r="A54" t="s" s="4">
        <v>721</v>
      </c>
    </row>
    <row r="55" spans="1:19">
      <c r="A55" t="s" s="4">
        <v>696</v>
      </c>
      <c r="G55" t="n" s="7">
        <v>350000</v>
      </c>
    </row>
    <row r="56" spans="1:19">
      <c r="A56" t="s" s="4">
        <v>699</v>
      </c>
      <c r="G56" t="s" s="4">
        <v>569</v>
      </c>
    </row>
    <row r="57" spans="1:19">
      <c r="A57" t="s" s="4">
        <v>701</v>
      </c>
      <c r="G57" t="s" s="4">
        <v>722</v>
      </c>
    </row>
    <row r="58" spans="1:19">
      <c r="A58" t="s" s="4">
        <v>708</v>
      </c>
      <c r="G58" t="n" s="7">
        <v>350000</v>
      </c>
      <c r="Q58" t="n" s="7">
        <v>3937</v>
      </c>
    </row>
    <row r="59" spans="1:19">
      <c r="A59" t="s" s="4">
        <v>184</v>
      </c>
      <c r="Q59" t="n" s="5">
        <v>4550</v>
      </c>
    </row>
    <row r="60" spans="1:19">
      <c r="A60" t="s" s="4">
        <v>717</v>
      </c>
      <c r="G60" t="n" s="5">
        <v>675</v>
      </c>
    </row>
    <row r="61" spans="1:19">
      <c r="A61" t="s" s="4">
        <v>713</v>
      </c>
      <c r="E61" t="n" s="5">
        <v>350000</v>
      </c>
    </row>
    <row r="62" spans="1:19">
      <c r="A62" t="s" s="4">
        <v>723</v>
      </c>
      <c r="G62" t="s" s="4">
        <v>724</v>
      </c>
    </row>
    <row r="63" spans="1:19">
      <c r="A63" t="s" s="4">
        <v>690</v>
      </c>
      <c r="G63" t="n" s="7">
        <v>3937</v>
      </c>
    </row>
    <row r="64" spans="1:19">
      <c r="A64" t="s" s="4">
        <v>261</v>
      </c>
      <c r="E64" t="n" s="7">
        <v>350000</v>
      </c>
      <c r="G64" t="n" s="7">
        <v>4550</v>
      </c>
    </row>
    <row r="65" spans="1:19">
      <c r="A65" t="s" s="4">
        <v>691</v>
      </c>
      <c r="G65" t="n" s="10">
        <v>28.55</v>
      </c>
    </row>
    <row r="66" spans="1:19">
      <c r="A66" t="s" s="4">
        <v>725</v>
      </c>
    </row>
    <row r="67" spans="1:19">
      <c r="A67" t="s" s="4">
        <v>726</v>
      </c>
      <c r="G67" t="n" s="10">
        <v>28.55</v>
      </c>
    </row>
    <row r="68" spans="1:19">
      <c r="A68" t="s" s="4">
        <v>727</v>
      </c>
    </row>
    <row r="69" spans="1:19">
      <c r="A69" t="s" s="4">
        <v>696</v>
      </c>
      <c r="E69" t="n" s="5">
        <v>350000</v>
      </c>
    </row>
    <row r="70" spans="1:19">
      <c r="A70" t="s" s="4">
        <v>698</v>
      </c>
      <c r="E70" t="n" s="7">
        <v>16126</v>
      </c>
    </row>
    <row r="71" spans="1:19">
      <c r="A71" t="s" s="4">
        <v>726</v>
      </c>
      <c r="E71" t="n" s="7">
        <v>15</v>
      </c>
    </row>
    <row r="72" spans="1:19">
      <c r="A72" t="s" s="4">
        <v>713</v>
      </c>
      <c r="E72" t="n" s="5">
        <v>23334</v>
      </c>
    </row>
    <row r="73" spans="1:19">
      <c r="A73" t="s" s="4">
        <v>723</v>
      </c>
      <c r="E73" t="s" s="4">
        <v>724</v>
      </c>
    </row>
    <row r="74" spans="1:19">
      <c r="A74" t="s" s="4">
        <v>728</v>
      </c>
      <c r="E74" t="n" s="7">
        <v>350000</v>
      </c>
    </row>
    <row r="75" spans="1:19">
      <c r="A75" t="s" s="4">
        <v>98</v>
      </c>
      <c r="Q75" t="n" s="5">
        <v>246375</v>
      </c>
    </row>
    <row r="76" spans="1:19">
      <c r="A76" t="s" s="4">
        <v>729</v>
      </c>
      <c r="Q76" t="n" s="5">
        <v>350000</v>
      </c>
    </row>
    <row r="77" spans="1:19">
      <c r="A77" t="s" s="4">
        <v>730</v>
      </c>
    </row>
    <row r="78" spans="1:19">
      <c r="A78" t="s" s="4">
        <v>696</v>
      </c>
      <c r="G78" t="n" s="7">
        <v>200000</v>
      </c>
    </row>
    <row r="79" spans="1:19">
      <c r="A79" t="s" s="4">
        <v>731</v>
      </c>
      <c r="G79" t="n" s="5">
        <v>3373</v>
      </c>
    </row>
    <row r="80" spans="1:19">
      <c r="A80" t="s" s="4">
        <v>184</v>
      </c>
      <c r="G80" t="n" s="7">
        <v>10000</v>
      </c>
    </row>
    <row r="81" spans="1:19">
      <c r="A81" t="s" s="4">
        <v>715</v>
      </c>
      <c r="G81" t="s" s="4">
        <v>563</v>
      </c>
    </row>
    <row r="82" spans="1:19">
      <c r="A82" t="s" s="4">
        <v>717</v>
      </c>
      <c r="G82" t="n" s="5">
        <v>385</v>
      </c>
    </row>
    <row r="83" spans="1:19">
      <c r="A83" t="s" s="4">
        <v>732</v>
      </c>
      <c r="G83" t="s" s="4">
        <v>563</v>
      </c>
    </row>
    <row r="84" spans="1:19">
      <c r="A84" t="s" s="4">
        <v>733</v>
      </c>
      <c r="G84" t="n" s="10">
        <v>25.95</v>
      </c>
    </row>
    <row r="85" spans="1:19">
      <c r="A85" t="s" s="4">
        <v>734</v>
      </c>
    </row>
    <row r="86" spans="1:19">
      <c r="A86" t="s" s="4">
        <v>696</v>
      </c>
      <c r="G86" t="n" s="7">
        <v>100000</v>
      </c>
    </row>
    <row r="87" spans="1:19">
      <c r="A87" t="s" s="4">
        <v>184</v>
      </c>
      <c r="G87" t="n" s="7">
        <v>5000</v>
      </c>
    </row>
    <row r="88" spans="1:19">
      <c r="A88" t="s" s="4">
        <v>715</v>
      </c>
      <c r="G88" t="s" s="4">
        <v>563</v>
      </c>
    </row>
    <row r="89" spans="1:19">
      <c r="A89" t="s" s="4">
        <v>717</v>
      </c>
      <c r="G89" t="n" s="5">
        <v>964</v>
      </c>
    </row>
    <row r="90" spans="1:19">
      <c r="A90" t="s" s="4">
        <v>732</v>
      </c>
      <c r="G90" t="s" s="4">
        <v>563</v>
      </c>
    </row>
    <row r="91" spans="1:19">
      <c r="A91" t="s" s="4">
        <v>733</v>
      </c>
      <c r="G91" t="n" s="10">
        <v>5.19</v>
      </c>
    </row>
    <row r="92" spans="1:19">
      <c r="A92" t="s" s="4">
        <v>735</v>
      </c>
    </row>
    <row r="93" spans="1:19">
      <c r="A93" t="s" s="4">
        <v>696</v>
      </c>
      <c r="G93" t="n" s="7">
        <v>50000</v>
      </c>
    </row>
    <row r="94" spans="1:19">
      <c r="A94" t="s" s="4">
        <v>184</v>
      </c>
      <c r="G94" t="n" s="7">
        <v>2500</v>
      </c>
    </row>
    <row r="95" spans="1:19">
      <c r="A95" t="s" s="4">
        <v>717</v>
      </c>
      <c r="G95" t="n" s="5">
        <v>482</v>
      </c>
    </row>
    <row r="96" spans="1:19">
      <c r="A96" t="s" s="4">
        <v>732</v>
      </c>
      <c r="G96" t="s" s="4">
        <v>563</v>
      </c>
    </row>
    <row r="97" spans="1:19">
      <c r="A97" t="s" s="4">
        <v>733</v>
      </c>
      <c r="G97" t="n" s="10">
        <v>5.19</v>
      </c>
    </row>
    <row r="98" spans="1:19">
      <c r="A98" t="s" s="4">
        <v>736</v>
      </c>
    </row>
    <row r="99" spans="1:19">
      <c r="A99" t="s" s="4">
        <v>696</v>
      </c>
      <c r="E99" t="n" s="5">
        <v>75000</v>
      </c>
    </row>
    <row r="100" spans="1:19">
      <c r="A100" t="s" s="4">
        <v>698</v>
      </c>
      <c r="E100" t="n" s="5">
        <v>3957</v>
      </c>
    </row>
    <row r="101" spans="1:19">
      <c r="A101" t="s" s="4">
        <v>708</v>
      </c>
      <c r="Q101" t="n" s="5">
        <v>75000</v>
      </c>
    </row>
    <row r="102" spans="1:19">
      <c r="A102" t="s" s="4">
        <v>184</v>
      </c>
      <c r="F102" t="n" s="7">
        <v>75000</v>
      </c>
      <c r="Q102" t="n" s="5">
        <v>825</v>
      </c>
    </row>
    <row r="103" spans="1:19">
      <c r="A103" t="s" s="4">
        <v>728</v>
      </c>
      <c r="E103" t="n" s="7">
        <v>75000</v>
      </c>
    </row>
    <row r="104" spans="1:19">
      <c r="A104" t="s" s="4">
        <v>98</v>
      </c>
      <c r="Q104" t="n" s="5">
        <v>53202</v>
      </c>
    </row>
    <row r="105" spans="1:19">
      <c r="A105" t="s" s="4">
        <v>261</v>
      </c>
      <c r="F105" t="n" s="7">
        <v>825</v>
      </c>
    </row>
    <row r="106" spans="1:19">
      <c r="A106" t="s" s="4">
        <v>737</v>
      </c>
      <c r="F106" t="n" s="5">
        <v>75000</v>
      </c>
    </row>
    <row r="107" spans="1:19">
      <c r="A107" t="s" s="4">
        <v>738</v>
      </c>
      <c r="F107" t="n" s="7">
        <v>300000</v>
      </c>
    </row>
    <row r="108" spans="1:19">
      <c r="A108" t="s" s="4">
        <v>739</v>
      </c>
      <c r="F108" t="n" s="5">
        <v>50000</v>
      </c>
    </row>
    <row r="109" spans="1:19">
      <c r="A109" t="s" s="4">
        <v>740</v>
      </c>
    </row>
    <row r="110" spans="1:19">
      <c r="A110" t="s" s="4">
        <v>726</v>
      </c>
      <c r="E110" t="n" s="7">
        <v>15</v>
      </c>
    </row>
    <row r="111" spans="1:19">
      <c r="A111" t="s" s="4">
        <v>713</v>
      </c>
      <c r="E111" t="n" s="5">
        <v>5000</v>
      </c>
    </row>
    <row r="112" spans="1:19">
      <c r="A112" t="s" s="4">
        <v>728</v>
      </c>
      <c r="E112" t="n" s="7">
        <v>75000</v>
      </c>
    </row>
    <row r="113" spans="1:19">
      <c r="A113" t="s" s="4">
        <v>741</v>
      </c>
    </row>
    <row r="114" spans="1:19">
      <c r="A114" t="s" s="4">
        <v>696</v>
      </c>
      <c r="F114" t="n" s="7">
        <v>75000</v>
      </c>
    </row>
    <row r="115" spans="1:19">
      <c r="A115" t="s" s="4">
        <v>701</v>
      </c>
      <c r="F115" t="s" s="4">
        <v>742</v>
      </c>
    </row>
    <row r="116" spans="1:19">
      <c r="A116" t="s" s="4">
        <v>184</v>
      </c>
      <c r="F116" t="n" s="7">
        <v>3750</v>
      </c>
    </row>
    <row r="117" spans="1:19">
      <c r="A117" t="s" s="4">
        <v>717</v>
      </c>
      <c r="F117" t="n" s="5">
        <v>144</v>
      </c>
    </row>
    <row r="118" spans="1:19">
      <c r="A118" t="s" s="4">
        <v>732</v>
      </c>
      <c r="F118" t="s" s="4">
        <v>563</v>
      </c>
    </row>
    <row r="119" spans="1:19">
      <c r="A119" t="s" s="4">
        <v>733</v>
      </c>
      <c r="F119" t="n" s="8">
        <v>26.135</v>
      </c>
    </row>
    <row r="120" spans="1:19">
      <c r="A120" t="s" s="4">
        <v>691</v>
      </c>
      <c r="F120" t="n" s="10">
        <v>28.75</v>
      </c>
    </row>
    <row r="121" spans="1:19">
      <c r="A121" t="s" s="4">
        <v>743</v>
      </c>
      <c r="F121" t="s" s="4">
        <v>744</v>
      </c>
    </row>
    <row r="122" spans="1:19">
      <c r="A122" t="s" s="4">
        <v>745</v>
      </c>
    </row>
    <row r="123" spans="1:19">
      <c r="A123" t="s" s="4">
        <v>701</v>
      </c>
      <c r="H123" t="s" s="4">
        <v>746</v>
      </c>
      <c r="J123" t="s" s="4">
        <v>747</v>
      </c>
    </row>
    <row r="124" spans="1:19">
      <c r="A124" t="s" s="4">
        <v>726</v>
      </c>
      <c r="H124" t="n" s="8">
        <v>12.885</v>
      </c>
    </row>
    <row r="125" spans="1:19">
      <c r="A125" t="s" s="4">
        <v>723</v>
      </c>
      <c r="H125" t="s" s="4">
        <v>724</v>
      </c>
    </row>
    <row r="126" spans="1:19">
      <c r="A126" t="s" s="4">
        <v>738</v>
      </c>
      <c r="J126" t="n" s="7">
        <v>500000</v>
      </c>
    </row>
    <row r="127" spans="1:19">
      <c r="A127" t="s" s="4">
        <v>748</v>
      </c>
    </row>
    <row r="128" spans="1:19">
      <c r="A128" t="s" s="4">
        <v>701</v>
      </c>
      <c r="L128" t="s" s="4">
        <v>746</v>
      </c>
    </row>
    <row r="129" spans="1:19">
      <c r="A129" t="s" s="4">
        <v>726</v>
      </c>
      <c r="L129" t="n" s="8">
        <v>12.885</v>
      </c>
    </row>
    <row r="130" spans="1:19">
      <c r="A130" t="s" s="4">
        <v>715</v>
      </c>
      <c r="L130" t="s" s="4">
        <v>563</v>
      </c>
    </row>
    <row r="131" spans="1:19">
      <c r="A131" t="s" s="4">
        <v>723</v>
      </c>
      <c r="L131" t="s" s="4">
        <v>724</v>
      </c>
    </row>
    <row r="132" spans="1:19">
      <c r="A132" t="s" s="4">
        <v>692</v>
      </c>
      <c r="L132" t="n" s="7">
        <v>500000</v>
      </c>
    </row>
    <row r="133" spans="1:19">
      <c r="A133" t="s" s="4">
        <v>749</v>
      </c>
      <c r="L133" t="s" s="4">
        <v>750</v>
      </c>
    </row>
    <row r="134" spans="1:19">
      <c r="A134" t="s" s="4">
        <v>751</v>
      </c>
    </row>
    <row r="135" spans="1:19">
      <c r="A135" t="s" s="4">
        <v>699</v>
      </c>
      <c r="I135" t="s" s="4">
        <v>569</v>
      </c>
    </row>
    <row r="136" spans="1:19">
      <c r="A136" t="s" s="4">
        <v>701</v>
      </c>
      <c r="I136" t="s" s="4">
        <v>752</v>
      </c>
    </row>
    <row r="137" spans="1:19">
      <c r="A137" t="s" s="4">
        <v>726</v>
      </c>
      <c r="I137" t="n" s="8">
        <v>16.888</v>
      </c>
    </row>
    <row r="138" spans="1:19">
      <c r="A138" t="s" s="4">
        <v>723</v>
      </c>
      <c r="I138" t="s" s="4">
        <v>724</v>
      </c>
    </row>
    <row r="139" spans="1:19">
      <c r="A139" t="s" s="4">
        <v>690</v>
      </c>
      <c r="I139" t="n" s="7">
        <v>79527</v>
      </c>
    </row>
    <row r="140" spans="1:19">
      <c r="A140" t="s" s="4">
        <v>753</v>
      </c>
    </row>
    <row r="141" spans="1:19">
      <c r="A141" t="s" s="4">
        <v>691</v>
      </c>
      <c r="I141" t="n" s="8">
        <v>16.888</v>
      </c>
    </row>
    <row r="142" spans="1:19">
      <c r="A142" t="s" s="4">
        <v>754</v>
      </c>
    </row>
    <row r="143" spans="1:19">
      <c r="A143" t="s" s="4">
        <v>696</v>
      </c>
      <c r="I143" t="n" s="7">
        <v>500000</v>
      </c>
    </row>
    <row r="144" spans="1:19">
      <c r="A144" t="s" s="4">
        <v>184</v>
      </c>
      <c r="I144" t="n" s="7">
        <v>25000</v>
      </c>
    </row>
    <row r="145" spans="1:19">
      <c r="A145" t="s" s="4">
        <v>717</v>
      </c>
      <c r="I145" t="n" s="5">
        <v>1628</v>
      </c>
    </row>
    <row r="146" spans="1:19">
      <c r="A146" t="s" s="4">
        <v>732</v>
      </c>
      <c r="I146" t="s" s="4">
        <v>563</v>
      </c>
    </row>
    <row r="147" spans="1:19">
      <c r="A147" t="s" s="4">
        <v>733</v>
      </c>
      <c r="I147" t="n" s="10">
        <v>15.35</v>
      </c>
    </row>
    <row r="148" spans="1:19">
      <c r="A148" t="s" s="4">
        <v>755</v>
      </c>
      <c r="I148" t="n" s="7">
        <v>500000</v>
      </c>
    </row>
    <row r="149" spans="1:19">
      <c r="A149" t="s" s="4">
        <v>756</v>
      </c>
    </row>
    <row r="150" spans="1:19">
      <c r="A150" t="s" s="4">
        <v>696</v>
      </c>
      <c r="E150" t="n" s="5">
        <v>50000</v>
      </c>
    </row>
    <row r="151" spans="1:19">
      <c r="A151" t="s" s="4">
        <v>698</v>
      </c>
      <c r="E151" t="n" s="7">
        <v>93267</v>
      </c>
    </row>
    <row r="152" spans="1:19">
      <c r="A152" t="s" s="4">
        <v>713</v>
      </c>
      <c r="E152" t="n" s="5">
        <v>33332</v>
      </c>
    </row>
    <row r="153" spans="1:19">
      <c r="A153" t="s" s="4">
        <v>757</v>
      </c>
    </row>
    <row r="154" spans="1:19">
      <c r="A154" t="s" s="4">
        <v>708</v>
      </c>
      <c r="Q154" t="n" s="5">
        <v>79527</v>
      </c>
    </row>
    <row r="155" spans="1:19">
      <c r="A155" t="s" s="4">
        <v>184</v>
      </c>
      <c r="Q155" t="n" s="7">
        <v>10131</v>
      </c>
    </row>
    <row r="156" spans="1:19">
      <c r="A156" t="s" s="4">
        <v>758</v>
      </c>
    </row>
    <row r="157" spans="1:19">
      <c r="A157" t="s" s="4">
        <v>696</v>
      </c>
      <c r="E157" t="n" s="7">
        <v>50000</v>
      </c>
    </row>
    <row r="158" spans="1:19">
      <c r="A158" t="s" s="4">
        <v>698</v>
      </c>
      <c r="E158" t="n" s="7">
        <v>66329</v>
      </c>
    </row>
    <row r="159" spans="1:19">
      <c r="A159" t="s" s="4">
        <v>713</v>
      </c>
      <c r="E159" t="n" s="5">
        <v>148039</v>
      </c>
    </row>
    <row r="160" spans="1:19">
      <c r="A160" t="s" s="4">
        <v>723</v>
      </c>
      <c r="E160" t="s" s="4">
        <v>724</v>
      </c>
    </row>
    <row r="161" spans="1:19">
      <c r="A161" t="s" s="4">
        <v>759</v>
      </c>
    </row>
    <row r="162" spans="1:19">
      <c r="A162" t="s" s="4">
        <v>726</v>
      </c>
      <c r="N162" t="n" s="10">
        <v>5.4</v>
      </c>
    </row>
    <row r="163" spans="1:19">
      <c r="A163" t="s" s="4">
        <v>689</v>
      </c>
      <c r="N163" t="n" s="7">
        <v>54623</v>
      </c>
    </row>
    <row r="164" spans="1:19">
      <c r="A164" t="s" s="4">
        <v>760</v>
      </c>
      <c r="N164" t="s" s="4">
        <v>511</v>
      </c>
    </row>
    <row r="165" spans="1:19">
      <c r="A165" t="s" s="4">
        <v>693</v>
      </c>
      <c r="N165" t="n" s="7">
        <v>567000</v>
      </c>
    </row>
    <row r="166" spans="1:19">
      <c r="A166" t="s" s="4">
        <v>761</v>
      </c>
      <c r="N166" t="s" s="4">
        <v>762</v>
      </c>
    </row>
    <row r="167" spans="1:19">
      <c r="A167" t="s" s="4">
        <v>763</v>
      </c>
      <c r="N167" t="s" s="4">
        <v>764</v>
      </c>
    </row>
    <row r="168" spans="1:19">
      <c r="A168" t="s" s="4">
        <v>765</v>
      </c>
    </row>
    <row r="169" spans="1:19">
      <c r="A169" t="s" s="4">
        <v>696</v>
      </c>
      <c r="B169" t="n" s="7">
        <v>350000</v>
      </c>
    </row>
    <row r="170" spans="1:19">
      <c r="A170" t="s" s="4">
        <v>701</v>
      </c>
      <c r="B170" t="s" s="4">
        <v>583</v>
      </c>
    </row>
    <row r="171" spans="1:19">
      <c r="A171" t="s" s="4">
        <v>755</v>
      </c>
      <c r="B171" t="n" s="7">
        <v>350000</v>
      </c>
    </row>
    <row r="172" spans="1:19">
      <c r="A172" t="s" s="4">
        <v>760</v>
      </c>
      <c r="B172" t="s" s="4">
        <v>766</v>
      </c>
    </row>
    <row r="173" spans="1:19">
      <c r="A173" t="s" s="4">
        <v>767</v>
      </c>
    </row>
    <row r="174" spans="1:19">
      <c r="A174" t="s" s="4">
        <v>696</v>
      </c>
      <c r="R174" t="n" s="7">
        <v>350000</v>
      </c>
    </row>
    <row r="175" spans="1:19">
      <c r="A175" t="s" s="4">
        <v>768</v>
      </c>
      <c r="R175" t="n" s="7">
        <v>4029</v>
      </c>
    </row>
    <row r="176" spans="1:19">
      <c r="A176" t="s" s="4">
        <v>769</v>
      </c>
    </row>
    <row r="177" spans="1:19">
      <c r="A177" t="s" s="4">
        <v>701</v>
      </c>
      <c r="C177" t="s" s="4">
        <v>770</v>
      </c>
    </row>
    <row r="178" spans="1:19">
      <c r="A178" t="s" s="4">
        <v>760</v>
      </c>
      <c r="C178" t="s" s="4">
        <v>766</v>
      </c>
    </row>
    <row r="179" spans="1:19">
      <c r="A179" t="s" s="4">
        <v>44</v>
      </c>
      <c r="C179" t="n" s="7">
        <v>3000000</v>
      </c>
    </row>
    <row r="180" spans="1:19">
      <c r="A180" t="s" s="4">
        <v>771</v>
      </c>
    </row>
    <row r="181" spans="1:19">
      <c r="A181" t="s" s="4">
        <v>695</v>
      </c>
      <c r="S181" t="n" s="7">
        <v>500000</v>
      </c>
    </row>
    <row r="182" spans="1:19">
      <c r="A182" t="s" s="4">
        <v>198</v>
      </c>
      <c r="S182" t="n" s="7">
        <v>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39"/>
    <col customWidth="1" max="5" min="5" width="14"/>
    <col customWidth="1" max="6" min="6" width="14"/>
    <col customWidth="1" max="7" min="7" width="14"/>
    <col customWidth="1" max="8" min="8" width="14"/>
  </cols>
  <sheetData>
    <row r="1" spans="1:8">
      <c r="A1" t="s" s="1">
        <v>772</v>
      </c>
      <c r="B1" t="s" s="2">
        <v>675</v>
      </c>
      <c r="C1" t="s" s="2">
        <v>676</v>
      </c>
      <c r="D1" t="s" s="2">
        <v>2</v>
      </c>
      <c r="E1" t="s" s="2">
        <v>686</v>
      </c>
      <c r="F1" t="s" s="2">
        <v>687</v>
      </c>
      <c r="G1" t="s" s="2">
        <v>22</v>
      </c>
      <c r="H1" t="s" s="2">
        <v>23</v>
      </c>
    </row>
    <row r="2" spans="1:8">
      <c r="A2" t="s" s="4">
        <v>773</v>
      </c>
      <c r="D2" t="n" s="7">
        <v>49421</v>
      </c>
      <c r="G2" t="n" s="7">
        <v>0</v>
      </c>
    </row>
    <row r="3" spans="1:8">
      <c r="A3" t="s" s="4">
        <v>693</v>
      </c>
      <c r="D3" t="n" s="5">
        <v>3500960</v>
      </c>
    </row>
    <row r="4" spans="1:8">
      <c r="A4" t="s" s="4">
        <v>44</v>
      </c>
      <c r="D4" t="n" s="7">
        <v>1000000</v>
      </c>
    </row>
    <row r="5" spans="1:8">
      <c r="A5" t="s" s="4">
        <v>198</v>
      </c>
      <c r="G5" t="n" s="7">
        <v>467095</v>
      </c>
    </row>
    <row r="6" spans="1:8">
      <c r="A6" t="s" s="4">
        <v>759</v>
      </c>
    </row>
    <row r="7" spans="1:8">
      <c r="A7" t="s" s="4">
        <v>760</v>
      </c>
      <c r="D7" t="s" s="4">
        <v>511</v>
      </c>
    </row>
    <row r="8" spans="1:8">
      <c r="A8" t="s" s="4">
        <v>726</v>
      </c>
      <c r="D8" t="n" s="10">
        <v>5.4</v>
      </c>
    </row>
    <row r="9" spans="1:8">
      <c r="A9" t="s" s="4">
        <v>773</v>
      </c>
      <c r="D9" t="n" s="7">
        <v>54623</v>
      </c>
    </row>
    <row r="10" spans="1:8">
      <c r="A10" t="s" s="4">
        <v>693</v>
      </c>
      <c r="D10" t="n" s="7">
        <v>567000</v>
      </c>
    </row>
    <row r="11" spans="1:8">
      <c r="A11" t="s" s="4">
        <v>761</v>
      </c>
      <c r="D11" t="s" s="4">
        <v>762</v>
      </c>
    </row>
    <row r="12" spans="1:8">
      <c r="A12" t="s" s="4">
        <v>774</v>
      </c>
      <c r="D12" t="n" s="10">
        <v>4.75</v>
      </c>
    </row>
    <row r="13" spans="1:8">
      <c r="A13" t="s" s="4">
        <v>763</v>
      </c>
      <c r="D13" t="s" s="4">
        <v>764</v>
      </c>
    </row>
    <row r="14" spans="1:8">
      <c r="A14" t="s" s="4">
        <v>765</v>
      </c>
    </row>
    <row r="15" spans="1:8">
      <c r="A15" t="s" s="4">
        <v>775</v>
      </c>
      <c r="B15" t="s" s="4">
        <v>583</v>
      </c>
    </row>
    <row r="16" spans="1:8">
      <c r="A16" t="s" s="4">
        <v>760</v>
      </c>
      <c r="B16" t="s" s="4">
        <v>766</v>
      </c>
    </row>
    <row r="17" spans="1:8">
      <c r="A17" t="s" s="4">
        <v>696</v>
      </c>
      <c r="B17" t="n" s="7">
        <v>350000</v>
      </c>
    </row>
    <row r="18" spans="1:8">
      <c r="A18" t="s" s="4">
        <v>755</v>
      </c>
      <c r="B18" t="n" s="7">
        <v>350000</v>
      </c>
    </row>
    <row r="19" spans="1:8">
      <c r="A19" t="s" s="4">
        <v>767</v>
      </c>
    </row>
    <row r="20" spans="1:8">
      <c r="A20" t="s" s="4">
        <v>696</v>
      </c>
      <c r="E20" t="n" s="7">
        <v>350000</v>
      </c>
    </row>
    <row r="21" spans="1:8">
      <c r="A21" t="s" s="4">
        <v>768</v>
      </c>
      <c r="E21" t="n" s="7">
        <v>4029</v>
      </c>
    </row>
    <row r="22" spans="1:8">
      <c r="A22" t="s" s="4">
        <v>769</v>
      </c>
    </row>
    <row r="23" spans="1:8">
      <c r="A23" t="s" s="4">
        <v>775</v>
      </c>
      <c r="C23" t="s" s="4">
        <v>770</v>
      </c>
    </row>
    <row r="24" spans="1:8">
      <c r="A24" t="s" s="4">
        <v>760</v>
      </c>
      <c r="C24" t="s" s="4">
        <v>766</v>
      </c>
    </row>
    <row r="25" spans="1:8">
      <c r="A25" t="s" s="4">
        <v>44</v>
      </c>
      <c r="C25" t="n" s="7">
        <v>3000000</v>
      </c>
    </row>
    <row r="26" spans="1:8">
      <c r="A26" t="s" s="4">
        <v>771</v>
      </c>
    </row>
    <row r="27" spans="1:8">
      <c r="A27" t="s" s="4">
        <v>776</v>
      </c>
      <c r="F27" t="n" s="7">
        <v>500000</v>
      </c>
    </row>
    <row r="28" spans="1:8">
      <c r="A28" t="s" s="4">
        <v>198</v>
      </c>
      <c r="F28" t="n" s="7">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59</v>
      </c>
      <c r="B1" t="s" s="2">
        <v>1</v>
      </c>
    </row>
    <row r="2" spans="1:3">
      <c r="B2" t="s" s="2">
        <v>2</v>
      </c>
      <c r="C2" t="s" s="2">
        <v>88</v>
      </c>
    </row>
    <row r="3" spans="1:3">
      <c r="A3" t="s" s="3">
        <v>260</v>
      </c>
    </row>
    <row r="4" spans="1:3">
      <c r="A4" t="s" s="4">
        <v>261</v>
      </c>
      <c r="B4" t="n" s="7">
        <v>54623</v>
      </c>
      <c r="C4" t="n" s="7">
        <v>546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5"/>
  </cols>
  <sheetData>
    <row r="1" spans="1:15">
      <c r="A1" t="s" s="1">
        <v>777</v>
      </c>
      <c r="B1" t="s" s="2">
        <v>676</v>
      </c>
      <c r="C1" t="s" s="2">
        <v>778</v>
      </c>
      <c r="D1" t="s" s="2">
        <v>779</v>
      </c>
      <c r="E1" t="s" s="2">
        <v>780</v>
      </c>
      <c r="F1" t="s" s="2">
        <v>781</v>
      </c>
      <c r="G1" t="s" s="2">
        <v>499</v>
      </c>
      <c r="H1" t="s" s="2">
        <v>782</v>
      </c>
      <c r="I1" t="s" s="2">
        <v>783</v>
      </c>
      <c r="J1" t="s" s="2">
        <v>784</v>
      </c>
      <c r="K1" t="s" s="2">
        <v>2</v>
      </c>
      <c r="L1" t="s" s="2">
        <v>88</v>
      </c>
      <c r="M1" t="s" s="2">
        <v>22</v>
      </c>
      <c r="N1" t="s" s="2">
        <v>22</v>
      </c>
      <c r="O1" t="s" s="2">
        <v>23</v>
      </c>
    </row>
    <row r="2" spans="1:15">
      <c r="A2" t="s" s="4">
        <v>785</v>
      </c>
      <c r="K2" t="n" s="10">
        <v>6.4</v>
      </c>
    </row>
    <row r="3" spans="1:15">
      <c r="A3" t="s" s="4">
        <v>786</v>
      </c>
      <c r="G3" t="n" s="7">
        <v>81489</v>
      </c>
      <c r="K3" t="n" s="7">
        <v>52500</v>
      </c>
      <c r="N3" t="n" s="7">
        <v>910000</v>
      </c>
    </row>
    <row r="4" spans="1:15">
      <c r="A4" t="s" s="4">
        <v>787</v>
      </c>
      <c r="N4" t="s" s="4">
        <v>570</v>
      </c>
      <c r="O4" t="s" s="4">
        <v>570</v>
      </c>
    </row>
    <row r="5" spans="1:15">
      <c r="A5" t="s" s="4">
        <v>788</v>
      </c>
      <c r="O5" t="s" s="4">
        <v>789</v>
      </c>
    </row>
    <row r="6" spans="1:15">
      <c r="A6" t="s" s="4">
        <v>790</v>
      </c>
      <c r="O6" t="s" s="4">
        <v>791</v>
      </c>
    </row>
    <row r="7" spans="1:15">
      <c r="A7" t="s" s="4">
        <v>792</v>
      </c>
      <c r="K7" t="n" s="5">
        <v>317702</v>
      </c>
      <c r="N7" t="n" s="7">
        <v>156250</v>
      </c>
      <c r="O7" t="n" s="7">
        <v>102500</v>
      </c>
    </row>
    <row r="8" spans="1:15">
      <c r="A8" t="s" s="4">
        <v>101</v>
      </c>
      <c r="K8" t="n" s="7">
        <v>378775</v>
      </c>
      <c r="L8" t="n" s="7">
        <v>28434</v>
      </c>
      <c r="N8" t="n" s="7">
        <v>-348975</v>
      </c>
      <c r="O8" t="n" s="7">
        <v>-383981</v>
      </c>
    </row>
    <row r="9" spans="1:15">
      <c r="A9" t="s" s="4">
        <v>512</v>
      </c>
    </row>
    <row r="10" spans="1:15">
      <c r="A10" t="s" s="4">
        <v>793</v>
      </c>
      <c r="N10" t="s" s="4">
        <v>515</v>
      </c>
      <c r="O10" t="s" s="4">
        <v>794</v>
      </c>
    </row>
    <row r="11" spans="1:15">
      <c r="A11" t="s" s="4">
        <v>516</v>
      </c>
    </row>
    <row r="12" spans="1:15">
      <c r="A12" t="s" s="4">
        <v>793</v>
      </c>
      <c r="N12" t="s" s="4">
        <v>538</v>
      </c>
      <c r="O12" t="s" s="4">
        <v>517</v>
      </c>
    </row>
    <row r="13" spans="1:15">
      <c r="A13" t="s" s="4">
        <v>795</v>
      </c>
    </row>
    <row r="14" spans="1:15">
      <c r="A14" t="s" s="4">
        <v>787</v>
      </c>
      <c r="N14" t="s" s="4">
        <v>570</v>
      </c>
    </row>
    <row r="15" spans="1:15">
      <c r="A15" t="s" s="4">
        <v>793</v>
      </c>
      <c r="N15" t="s" s="4">
        <v>515</v>
      </c>
    </row>
    <row r="16" spans="1:15">
      <c r="A16" t="s" s="4">
        <v>62</v>
      </c>
    </row>
    <row r="17" spans="1:15">
      <c r="A17" t="s" s="4">
        <v>796</v>
      </c>
      <c r="C17" t="n" s="7">
        <v>350000</v>
      </c>
    </row>
    <row r="18" spans="1:15">
      <c r="A18" t="s" s="4">
        <v>797</v>
      </c>
      <c r="C18" t="n" s="5">
        <v>253844</v>
      </c>
    </row>
    <row r="19" spans="1:15">
      <c r="A19" t="s" s="4">
        <v>699</v>
      </c>
      <c r="M19" t="s" s="4">
        <v>511</v>
      </c>
      <c r="N19" t="s" s="4">
        <v>511</v>
      </c>
    </row>
    <row r="20" spans="1:15">
      <c r="A20" t="s" s="4">
        <v>798</v>
      </c>
      <c r="E20" t="s" s="4">
        <v>799</v>
      </c>
    </row>
    <row r="21" spans="1:15">
      <c r="A21" t="s" s="4">
        <v>800</v>
      </c>
      <c r="E21" t="n" s="5">
        <v>12500</v>
      </c>
    </row>
    <row r="22" spans="1:15">
      <c r="A22" t="s" s="4">
        <v>801</v>
      </c>
      <c r="E22" t="n" s="10">
        <v>0.5</v>
      </c>
    </row>
    <row r="23" spans="1:15">
      <c r="A23" t="s" s="4">
        <v>802</v>
      </c>
      <c r="D23" t="n" s="7">
        <v>5</v>
      </c>
    </row>
    <row r="24" spans="1:15">
      <c r="A24" t="s" s="4">
        <v>803</v>
      </c>
      <c r="D24" t="n" s="5">
        <v>10000</v>
      </c>
    </row>
    <row r="25" spans="1:15">
      <c r="A25" t="s" s="4">
        <v>804</v>
      </c>
      <c r="D25" t="n" s="7">
        <v>50000</v>
      </c>
    </row>
    <row r="26" spans="1:15">
      <c r="A26" t="s" s="4">
        <v>726</v>
      </c>
      <c r="D26" t="n" s="7">
        <v>5</v>
      </c>
    </row>
    <row r="27" spans="1:15">
      <c r="A27" t="s" s="4">
        <v>787</v>
      </c>
      <c r="E27" t="s" s="4">
        <v>570</v>
      </c>
    </row>
    <row r="28" spans="1:15">
      <c r="A28" t="s" s="4">
        <v>788</v>
      </c>
      <c r="E28" t="s" s="4">
        <v>805</v>
      </c>
      <c r="N28" t="s" s="4">
        <v>806</v>
      </c>
    </row>
    <row r="29" spans="1:15">
      <c r="A29" t="s" s="4">
        <v>790</v>
      </c>
      <c r="E29" t="s" s="4">
        <v>807</v>
      </c>
      <c r="N29" t="s" s="4">
        <v>808</v>
      </c>
    </row>
    <row r="30" spans="1:15">
      <c r="A30" t="s" s="4">
        <v>793</v>
      </c>
      <c r="E30" t="s" s="4">
        <v>515</v>
      </c>
      <c r="N30" t="s" s="4">
        <v>515</v>
      </c>
    </row>
    <row r="31" spans="1:15">
      <c r="A31" t="s" s="4">
        <v>792</v>
      </c>
      <c r="M31" t="n" s="7">
        <v>253844</v>
      </c>
      <c r="N31" t="n" s="7">
        <v>253844</v>
      </c>
    </row>
    <row r="32" spans="1:15">
      <c r="A32" t="s" s="4">
        <v>242</v>
      </c>
      <c r="N32" t="n" s="5">
        <v>78869</v>
      </c>
    </row>
    <row r="33" spans="1:15">
      <c r="A33" t="s" s="4">
        <v>101</v>
      </c>
      <c r="N33" t="n" s="5">
        <v>78869</v>
      </c>
    </row>
    <row r="34" spans="1:15">
      <c r="A34" t="s" s="4">
        <v>809</v>
      </c>
      <c r="M34" t="n" s="7">
        <v>285710</v>
      </c>
      <c r="N34" t="n" s="7">
        <v>285710</v>
      </c>
    </row>
    <row r="35" spans="1:15">
      <c r="A35" t="s" s="4">
        <v>69</v>
      </c>
    </row>
    <row r="36" spans="1:15">
      <c r="A36" t="s" s="4">
        <v>803</v>
      </c>
      <c r="N36" t="n" s="5">
        <v>100000</v>
      </c>
    </row>
    <row r="37" spans="1:15">
      <c r="A37" t="s" s="4">
        <v>810</v>
      </c>
    </row>
    <row r="38" spans="1:15">
      <c r="A38" t="s" s="4">
        <v>788</v>
      </c>
      <c r="N38" t="s" s="4">
        <v>811</v>
      </c>
    </row>
    <row r="39" spans="1:15">
      <c r="A39" t="s" s="4">
        <v>790</v>
      </c>
      <c r="N39" t="s" s="4">
        <v>812</v>
      </c>
    </row>
    <row r="40" spans="1:15">
      <c r="A40" t="s" s="4">
        <v>813</v>
      </c>
    </row>
    <row r="41" spans="1:15">
      <c r="A41" t="s" s="4">
        <v>788</v>
      </c>
      <c r="N41" t="s" s="4">
        <v>805</v>
      </c>
    </row>
    <row r="42" spans="1:15">
      <c r="A42" t="s" s="4">
        <v>790</v>
      </c>
      <c r="N42" t="s" s="4">
        <v>814</v>
      </c>
    </row>
    <row r="43" spans="1:15">
      <c r="A43" t="s" s="4">
        <v>528</v>
      </c>
    </row>
    <row r="44" spans="1:15">
      <c r="A44" t="s" s="4">
        <v>787</v>
      </c>
      <c r="N44" t="s" s="4">
        <v>570</v>
      </c>
    </row>
    <row r="45" spans="1:15">
      <c r="A45" t="s" s="4">
        <v>793</v>
      </c>
      <c r="N45" t="s" s="4">
        <v>515</v>
      </c>
    </row>
    <row r="46" spans="1:15">
      <c r="A46" t="s" s="4">
        <v>815</v>
      </c>
    </row>
    <row r="47" spans="1:15">
      <c r="A47" t="s" s="4">
        <v>786</v>
      </c>
      <c r="J47" t="n" s="7">
        <v>52433</v>
      </c>
    </row>
    <row r="48" spans="1:15">
      <c r="A48" t="s" s="4">
        <v>664</v>
      </c>
    </row>
    <row r="49" spans="1:15">
      <c r="A49" t="s" s="4">
        <v>816</v>
      </c>
      <c r="N49" t="n" s="7">
        <v>200000</v>
      </c>
    </row>
    <row r="50" spans="1:15">
      <c r="A50" t="s" s="4">
        <v>817</v>
      </c>
    </row>
    <row r="51" spans="1:15">
      <c r="A51" t="s" s="4">
        <v>818</v>
      </c>
      <c r="B51" t="n" s="7">
        <v>3000000</v>
      </c>
    </row>
    <row r="52" spans="1:15">
      <c r="A52" t="s" s="4">
        <v>699</v>
      </c>
      <c r="B52" t="s" s="4">
        <v>766</v>
      </c>
    </row>
    <row r="53" spans="1:15">
      <c r="A53" t="s" s="4">
        <v>701</v>
      </c>
      <c r="B53" t="s" s="4">
        <v>770</v>
      </c>
    </row>
    <row r="54" spans="1:15">
      <c r="A54" t="s" s="4">
        <v>819</v>
      </c>
    </row>
    <row r="55" spans="1:15">
      <c r="A55" t="s" s="4">
        <v>818</v>
      </c>
      <c r="C55" t="n" s="7">
        <v>75000</v>
      </c>
    </row>
    <row r="56" spans="1:15">
      <c r="A56" t="s" s="4">
        <v>699</v>
      </c>
      <c r="C56" t="s" s="4">
        <v>511</v>
      </c>
    </row>
    <row r="57" spans="1:15">
      <c r="A57" t="s" s="4">
        <v>798</v>
      </c>
      <c r="C57" t="s" s="4">
        <v>820</v>
      </c>
    </row>
    <row r="58" spans="1:15">
      <c r="A58" t="s" s="4">
        <v>821</v>
      </c>
      <c r="C58" t="s" s="4">
        <v>515</v>
      </c>
    </row>
    <row r="59" spans="1:15">
      <c r="A59" t="s" s="4">
        <v>800</v>
      </c>
      <c r="C59" t="n" s="5">
        <v>75000</v>
      </c>
    </row>
    <row r="60" spans="1:15">
      <c r="A60" t="s" s="4">
        <v>801</v>
      </c>
      <c r="C60" t="n" s="7">
        <v>10</v>
      </c>
    </row>
    <row r="61" spans="1:15">
      <c r="A61" t="s" s="4">
        <v>822</v>
      </c>
      <c r="C61" t="n" s="7">
        <v>75000</v>
      </c>
    </row>
    <row r="62" spans="1:15">
      <c r="A62" t="s" s="4">
        <v>823</v>
      </c>
      <c r="C62" t="n" s="7">
        <v>10</v>
      </c>
    </row>
    <row r="63" spans="1:15">
      <c r="A63" t="s" s="4">
        <v>785</v>
      </c>
      <c r="C63" t="n" s="11">
        <v>0.5</v>
      </c>
      <c r="H63" t="n" s="10">
        <v>0.5</v>
      </c>
    </row>
    <row r="64" spans="1:15">
      <c r="A64" t="s" s="4">
        <v>802</v>
      </c>
      <c r="C64" t="n" s="7">
        <v>10</v>
      </c>
    </row>
    <row r="65" spans="1:15">
      <c r="A65" t="s" s="4">
        <v>824</v>
      </c>
      <c r="H65" t="n" s="7">
        <v>10</v>
      </c>
    </row>
    <row r="66" spans="1:15">
      <c r="A66" t="s" s="4">
        <v>803</v>
      </c>
      <c r="H66" t="n" s="5">
        <v>11000</v>
      </c>
    </row>
    <row r="67" spans="1:15">
      <c r="A67" t="s" s="4">
        <v>804</v>
      </c>
      <c r="H67" t="n" s="7">
        <v>75000</v>
      </c>
    </row>
    <row r="68" spans="1:15">
      <c r="A68" t="s" s="4">
        <v>726</v>
      </c>
      <c r="H68" t="n" s="7">
        <v>10</v>
      </c>
    </row>
    <row r="69" spans="1:15">
      <c r="A69" t="s" s="4">
        <v>825</v>
      </c>
      <c r="H69" t="n" s="7">
        <v>7500</v>
      </c>
    </row>
    <row r="70" spans="1:15">
      <c r="A70" t="s" s="4">
        <v>826</v>
      </c>
      <c r="H70" t="n" s="7">
        <v>10</v>
      </c>
    </row>
    <row r="71" spans="1:15">
      <c r="A71" t="s" s="4">
        <v>827</v>
      </c>
      <c r="H71" t="n" s="7">
        <v>9900</v>
      </c>
    </row>
    <row r="72" spans="1:15">
      <c r="A72" t="s" s="4">
        <v>828</v>
      </c>
    </row>
    <row r="73" spans="1:15">
      <c r="A73" t="s" s="4">
        <v>818</v>
      </c>
      <c r="C73" t="n" s="7">
        <v>175000</v>
      </c>
    </row>
    <row r="74" spans="1:15">
      <c r="A74" t="s" s="4">
        <v>699</v>
      </c>
      <c r="C74" t="s" s="4">
        <v>511</v>
      </c>
    </row>
    <row r="75" spans="1:15">
      <c r="A75" t="s" s="4">
        <v>798</v>
      </c>
      <c r="C75" t="s" s="4">
        <v>799</v>
      </c>
    </row>
    <row r="76" spans="1:15">
      <c r="A76" t="s" s="4">
        <v>821</v>
      </c>
      <c r="C76" t="s" s="4">
        <v>515</v>
      </c>
    </row>
    <row r="77" spans="1:15">
      <c r="A77" t="s" s="4">
        <v>800</v>
      </c>
      <c r="C77" t="n" s="5">
        <v>30000</v>
      </c>
    </row>
    <row r="78" spans="1:15">
      <c r="A78" t="s" s="4">
        <v>822</v>
      </c>
      <c r="C78" t="n" s="7">
        <v>175000</v>
      </c>
    </row>
    <row r="79" spans="1:15">
      <c r="A79" t="s" s="4">
        <v>823</v>
      </c>
      <c r="C79" t="n" s="7">
        <v>10</v>
      </c>
    </row>
    <row r="80" spans="1:15">
      <c r="A80" t="s" s="4">
        <v>785</v>
      </c>
      <c r="H80" t="n" s="10">
        <v>0.5</v>
      </c>
    </row>
    <row r="81" spans="1:15">
      <c r="A81" t="s" s="4">
        <v>802</v>
      </c>
      <c r="C81" t="n" s="7">
        <v>10</v>
      </c>
    </row>
    <row r="82" spans="1:15">
      <c r="A82" t="s" s="4">
        <v>824</v>
      </c>
      <c r="H82" t="n" s="7">
        <v>10</v>
      </c>
    </row>
    <row r="83" spans="1:15">
      <c r="A83" t="s" s="4">
        <v>803</v>
      </c>
      <c r="H83" t="n" s="5">
        <v>18333</v>
      </c>
    </row>
    <row r="84" spans="1:15">
      <c r="A84" t="s" s="4">
        <v>804</v>
      </c>
      <c r="H84" t="n" s="7">
        <v>125000</v>
      </c>
    </row>
    <row r="85" spans="1:15">
      <c r="A85" t="s" s="4">
        <v>726</v>
      </c>
      <c r="H85" t="n" s="7">
        <v>10</v>
      </c>
    </row>
    <row r="86" spans="1:15">
      <c r="A86" t="s" s="4">
        <v>825</v>
      </c>
      <c r="H86" t="n" s="7">
        <v>12500</v>
      </c>
    </row>
    <row r="87" spans="1:15">
      <c r="A87" t="s" s="4">
        <v>826</v>
      </c>
      <c r="H87" t="n" s="7">
        <v>10</v>
      </c>
    </row>
    <row r="88" spans="1:15">
      <c r="A88" t="s" s="4">
        <v>827</v>
      </c>
      <c r="H88" t="n" s="7">
        <v>16500</v>
      </c>
    </row>
    <row r="89" spans="1:15">
      <c r="A89" t="s" s="4">
        <v>829</v>
      </c>
    </row>
    <row r="90" spans="1:15">
      <c r="A90" t="s" s="4">
        <v>818</v>
      </c>
      <c r="C90" t="n" s="7">
        <v>100000</v>
      </c>
    </row>
    <row r="91" spans="1:15">
      <c r="A91" t="s" s="4">
        <v>699</v>
      </c>
      <c r="C91" t="s" s="4">
        <v>511</v>
      </c>
    </row>
    <row r="92" spans="1:15">
      <c r="A92" t="s" s="4">
        <v>798</v>
      </c>
      <c r="C92" t="s" s="4">
        <v>830</v>
      </c>
    </row>
    <row r="93" spans="1:15">
      <c r="A93" t="s" s="4">
        <v>800</v>
      </c>
      <c r="C93" t="n" s="5">
        <v>20000</v>
      </c>
    </row>
    <row r="94" spans="1:15">
      <c r="A94" t="s" s="4">
        <v>801</v>
      </c>
      <c r="C94" t="n" s="7">
        <v>5</v>
      </c>
    </row>
    <row r="95" spans="1:15">
      <c r="A95" t="s" s="4">
        <v>822</v>
      </c>
      <c r="C95" t="n" s="7">
        <v>100000</v>
      </c>
    </row>
    <row r="96" spans="1:15">
      <c r="A96" t="s" s="4">
        <v>823</v>
      </c>
      <c r="C96" t="n" s="7">
        <v>5</v>
      </c>
    </row>
    <row r="97" spans="1:15">
      <c r="A97" t="s" s="4">
        <v>802</v>
      </c>
      <c r="C97" t="n" s="7">
        <v>5</v>
      </c>
    </row>
    <row r="98" spans="1:15">
      <c r="A98" t="s" s="4">
        <v>831</v>
      </c>
    </row>
    <row r="99" spans="1:15">
      <c r="A99" t="s" s="4">
        <v>699</v>
      </c>
      <c r="F99" t="s" s="4">
        <v>511</v>
      </c>
    </row>
    <row r="100" spans="1:15">
      <c r="A100" t="s" s="4">
        <v>65</v>
      </c>
      <c r="F100" t="n" s="7">
        <v>50000</v>
      </c>
    </row>
    <row r="101" spans="1:15">
      <c r="A101" t="s" s="4">
        <v>701</v>
      </c>
      <c r="F101" t="s" s="4">
        <v>832</v>
      </c>
    </row>
    <row r="102" spans="1:15">
      <c r="A102" t="s" s="4">
        <v>816</v>
      </c>
      <c r="I102" t="n" s="7">
        <v>51762</v>
      </c>
    </row>
    <row r="103" spans="1:15">
      <c r="A103" t="s" s="4">
        <v>833</v>
      </c>
    </row>
    <row r="104" spans="1:15">
      <c r="A104" t="s" s="4">
        <v>699</v>
      </c>
      <c r="F104" t="s" s="4">
        <v>511</v>
      </c>
    </row>
    <row r="105" spans="1:15">
      <c r="A105" t="s" s="4">
        <v>803</v>
      </c>
      <c r="F105" t="n" s="5">
        <v>5000</v>
      </c>
    </row>
    <row r="106" spans="1:15">
      <c r="A106" t="s" s="4">
        <v>65</v>
      </c>
      <c r="F106" t="n" s="7">
        <v>25000</v>
      </c>
    </row>
    <row r="107" spans="1:15">
      <c r="A107" t="s" s="4">
        <v>701</v>
      </c>
      <c r="F107" t="s" s="4">
        <v>832</v>
      </c>
    </row>
    <row r="108" spans="1:15">
      <c r="A108" t="s" s="4">
        <v>834</v>
      </c>
    </row>
    <row r="109" spans="1:15">
      <c r="A109" t="s" s="4">
        <v>835</v>
      </c>
      <c r="N109" t="n" s="7">
        <v>2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36</v>
      </c>
      <c r="B1" t="s" s="2">
        <v>87</v>
      </c>
    </row>
    <row r="2" spans="1:3">
      <c r="B2" t="s" s="2">
        <v>22</v>
      </c>
      <c r="C2" t="s" s="2">
        <v>23</v>
      </c>
    </row>
    <row r="3" spans="1:3">
      <c r="A3" t="s" s="4">
        <v>699</v>
      </c>
      <c r="B3" t="s" s="4">
        <v>511</v>
      </c>
    </row>
    <row r="4" spans="1:3">
      <c r="A4" t="s" s="4">
        <v>837</v>
      </c>
      <c r="B4" t="n" s="7">
        <v>43944</v>
      </c>
      <c r="C4" t="n" s="7">
        <v>0</v>
      </c>
    </row>
    <row r="5" spans="1:3">
      <c r="A5" t="s" s="4">
        <v>838</v>
      </c>
      <c r="B5" t="n" s="5">
        <v>251625</v>
      </c>
    </row>
    <row r="6" spans="1:3">
      <c r="A6" t="s" s="4">
        <v>118</v>
      </c>
      <c r="B6" t="n" s="5">
        <v>86484</v>
      </c>
    </row>
    <row r="7" spans="1:3">
      <c r="A7" t="s" s="4">
        <v>839</v>
      </c>
      <c r="B7" t="n" s="7">
        <v>900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t="s" s="1">
        <v>840</v>
      </c>
      <c r="B1" t="s" s="2">
        <v>1</v>
      </c>
      <c r="C1" t="s" s="2">
        <v>87</v>
      </c>
    </row>
    <row r="2" spans="1:3">
      <c r="B2" t="s" s="2">
        <v>2</v>
      </c>
      <c r="C2" t="s" s="2">
        <v>22</v>
      </c>
    </row>
    <row r="3" spans="1:3">
      <c r="A3" t="s" s="4">
        <v>841</v>
      </c>
      <c r="B3" t="s" s="4">
        <v>570</v>
      </c>
    </row>
    <row r="4" spans="1:3">
      <c r="A4" t="s" s="4">
        <v>842</v>
      </c>
      <c r="B4" t="s" s="4">
        <v>843</v>
      </c>
    </row>
    <row r="5" spans="1:3">
      <c r="A5" t="s" s="4">
        <v>844</v>
      </c>
      <c r="B5" t="s" s="4">
        <v>845</v>
      </c>
    </row>
    <row r="6" spans="1:3">
      <c r="A6" t="s" s="4">
        <v>846</v>
      </c>
      <c r="B6" t="s" s="4">
        <v>847</v>
      </c>
    </row>
    <row r="7" spans="1:3">
      <c r="A7" t="s" s="4">
        <v>62</v>
      </c>
    </row>
    <row r="8" spans="1:3">
      <c r="A8" t="s" s="4">
        <v>841</v>
      </c>
      <c r="C8" t="s" s="4">
        <v>570</v>
      </c>
    </row>
    <row r="9" spans="1:3">
      <c r="A9" t="s" s="4">
        <v>848</v>
      </c>
    </row>
    <row r="10" spans="1:3">
      <c r="A10" t="s" s="4">
        <v>842</v>
      </c>
      <c r="C10" t="s" s="4">
        <v>849</v>
      </c>
    </row>
    <row r="11" spans="1:3">
      <c r="A11" t="s" s="4">
        <v>844</v>
      </c>
      <c r="C11" t="s" s="4">
        <v>850</v>
      </c>
    </row>
    <row r="12" spans="1:3">
      <c r="A12" t="s" s="4">
        <v>846</v>
      </c>
      <c r="C12" t="s" s="4">
        <v>851</v>
      </c>
    </row>
    <row r="13" spans="1:3">
      <c r="A13" t="s" s="4">
        <v>852</v>
      </c>
    </row>
    <row r="14" spans="1:3">
      <c r="A14" t="s" s="4">
        <v>842</v>
      </c>
      <c r="C14" t="s" s="4">
        <v>515</v>
      </c>
    </row>
    <row r="15" spans="1:3">
      <c r="A15" t="s" s="4">
        <v>844</v>
      </c>
      <c r="C15" t="s" s="4">
        <v>805</v>
      </c>
    </row>
    <row r="16" spans="1:3">
      <c r="A16" t="s" s="4">
        <v>846</v>
      </c>
      <c r="C16" t="s" s="4">
        <v>8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t="s" s="1">
        <v>853</v>
      </c>
      <c r="B1" t="s" s="2">
        <v>854</v>
      </c>
      <c r="C1" t="s" s="2">
        <v>855</v>
      </c>
      <c r="D1" t="s" s="2">
        <v>2</v>
      </c>
      <c r="E1" t="s" s="2">
        <v>88</v>
      </c>
      <c r="F1" t="s" s="2">
        <v>22</v>
      </c>
      <c r="G1" t="s" s="2">
        <v>23</v>
      </c>
      <c r="H1" t="s" s="2">
        <v>856</v>
      </c>
    </row>
    <row r="2" spans="1:8">
      <c r="A2" t="s" s="4">
        <v>857</v>
      </c>
      <c r="H2" t="s" s="4">
        <v>482</v>
      </c>
    </row>
    <row r="3" spans="1:8">
      <c r="A3" t="s" s="4">
        <v>858</v>
      </c>
      <c r="H3" t="s" s="4">
        <v>859</v>
      </c>
    </row>
    <row r="4" spans="1:8">
      <c r="A4" t="s" s="4">
        <v>860</v>
      </c>
      <c r="F4" t="n" s="7">
        <v>0</v>
      </c>
      <c r="G4" t="n" s="7">
        <v>407888</v>
      </c>
    </row>
    <row r="5" spans="1:8">
      <c r="A5" t="s" s="4">
        <v>861</v>
      </c>
      <c r="F5" t="n" s="5">
        <v>0</v>
      </c>
      <c r="G5" t="n" s="5">
        <v>0</v>
      </c>
    </row>
    <row r="6" spans="1:8">
      <c r="A6" t="s" s="4">
        <v>46</v>
      </c>
      <c r="D6" t="n" s="7">
        <v>523727</v>
      </c>
      <c r="F6" t="n" s="5">
        <v>750000</v>
      </c>
      <c r="G6" t="n" s="5">
        <v>478847</v>
      </c>
    </row>
    <row r="7" spans="1:8">
      <c r="A7" t="s" s="4">
        <v>101</v>
      </c>
      <c r="D7" t="n" s="7">
        <v>378775</v>
      </c>
      <c r="E7" t="n" s="7">
        <v>28434</v>
      </c>
      <c r="F7" t="n" s="5">
        <v>-348975</v>
      </c>
      <c r="G7" t="n" s="5">
        <v>-383981</v>
      </c>
    </row>
    <row r="8" spans="1:8">
      <c r="A8" t="s" s="4">
        <v>862</v>
      </c>
    </row>
    <row r="9" spans="1:8">
      <c r="A9" t="s" s="4">
        <v>46</v>
      </c>
      <c r="C9" t="n" s="7">
        <v>750000</v>
      </c>
    </row>
    <row r="10" spans="1:8">
      <c r="A10" t="s" s="4">
        <v>701</v>
      </c>
      <c r="C10" t="s" s="4">
        <v>863</v>
      </c>
    </row>
    <row r="11" spans="1:8">
      <c r="A11" t="s" s="4">
        <v>699</v>
      </c>
      <c r="C11" t="s" s="4">
        <v>864</v>
      </c>
    </row>
    <row r="12" spans="1:8">
      <c r="A12" t="s" s="4">
        <v>865</v>
      </c>
      <c r="C12" t="n" s="7">
        <v>3346</v>
      </c>
    </row>
    <row r="13" spans="1:8">
      <c r="A13" t="s" s="4">
        <v>101</v>
      </c>
      <c r="F13" t="n" s="5">
        <v>76617</v>
      </c>
      <c r="G13" t="n" s="7">
        <v>44769</v>
      </c>
    </row>
    <row r="14" spans="1:8">
      <c r="A14" t="s" s="4">
        <v>866</v>
      </c>
    </row>
    <row r="15" spans="1:8">
      <c r="A15" t="s" s="4">
        <v>46</v>
      </c>
      <c r="B15" t="n" s="7">
        <v>1000000</v>
      </c>
      <c r="F15" t="n" s="5">
        <v>750000</v>
      </c>
    </row>
    <row r="16" spans="1:8">
      <c r="A16" t="s" s="4">
        <v>701</v>
      </c>
      <c r="B16" t="s" s="4">
        <v>867</v>
      </c>
    </row>
    <row r="17" spans="1:8">
      <c r="A17" t="s" s="4">
        <v>699</v>
      </c>
      <c r="B17" t="s" s="4">
        <v>564</v>
      </c>
    </row>
    <row r="18" spans="1:8">
      <c r="A18" t="s" s="4">
        <v>101</v>
      </c>
      <c r="F18" t="n" s="7">
        <v>24086</v>
      </c>
    </row>
    <row r="19" spans="1:8">
      <c r="A19" t="s" s="4">
        <v>868</v>
      </c>
      <c r="B19" t="n" s="7">
        <v>83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39"/>
    <col customWidth="1" max="3" min="3" width="14"/>
    <col customWidth="1" max="4" min="4" width="14"/>
    <col customWidth="1" max="5" min="5" width="14"/>
  </cols>
  <sheetData>
    <row r="1" spans="1:5">
      <c r="A1" t="s" s="1">
        <v>869</v>
      </c>
      <c r="B1" t="s" s="2">
        <v>870</v>
      </c>
      <c r="C1" t="s" s="2">
        <v>22</v>
      </c>
      <c r="D1" t="s" s="2">
        <v>23</v>
      </c>
      <c r="E1" t="s" s="2">
        <v>871</v>
      </c>
    </row>
    <row r="2" spans="1:5">
      <c r="A2" t="s" s="4">
        <v>872</v>
      </c>
      <c r="C2" t="n" s="7">
        <v>4679</v>
      </c>
    </row>
    <row r="3" spans="1:5">
      <c r="A3" t="s" s="4">
        <v>873</v>
      </c>
      <c r="C3" t="n" s="5">
        <v>56435</v>
      </c>
      <c r="D3" t="n" s="7">
        <v>11284</v>
      </c>
    </row>
    <row r="4" spans="1:5">
      <c r="A4" t="s" s="4">
        <v>874</v>
      </c>
    </row>
    <row r="5" spans="1:5">
      <c r="A5" t="s" s="4">
        <v>875</v>
      </c>
      <c r="E5" t="n" s="7">
        <v>179359</v>
      </c>
    </row>
    <row r="6" spans="1:5">
      <c r="A6" t="s" s="4">
        <v>876</v>
      </c>
      <c r="E6" t="s" s="4">
        <v>877</v>
      </c>
    </row>
    <row r="7" spans="1:5">
      <c r="A7" t="s" s="4">
        <v>878</v>
      </c>
      <c r="B7" t="s" s="4">
        <v>879</v>
      </c>
    </row>
    <row r="8" spans="1:5">
      <c r="A8" t="s" s="4">
        <v>873</v>
      </c>
      <c r="C8" t="n" s="5">
        <v>9964</v>
      </c>
    </row>
    <row r="9" spans="1:5">
      <c r="A9" t="s" s="4">
        <v>880</v>
      </c>
      <c r="C9" t="n" s="7">
        <v>1693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81</v>
      </c>
      <c r="B1" t="s" s="2">
        <v>2</v>
      </c>
      <c r="C1" t="s" s="2">
        <v>22</v>
      </c>
      <c r="D1" t="s" s="2">
        <v>23</v>
      </c>
    </row>
    <row r="2" spans="1:4">
      <c r="A2" t="s" s="3">
        <v>297</v>
      </c>
    </row>
    <row r="3" spans="1:4">
      <c r="A3" t="n" s="5">
        <v>2015</v>
      </c>
      <c r="C3" t="n" s="7">
        <v>75485</v>
      </c>
    </row>
    <row r="4" spans="1:4">
      <c r="A4" t="n" s="5">
        <v>2016</v>
      </c>
      <c r="C4" t="n" s="5">
        <v>75485</v>
      </c>
    </row>
    <row r="5" spans="1:4">
      <c r="A5" t="n" s="5">
        <v>2017</v>
      </c>
      <c r="C5" t="n" s="5">
        <v>62904</v>
      </c>
    </row>
    <row r="6" spans="1:4">
      <c r="A6" t="s" s="4">
        <v>126</v>
      </c>
      <c r="C6" t="n" s="5">
        <v>213874</v>
      </c>
    </row>
    <row r="7" spans="1:4">
      <c r="A7" t="s" s="4">
        <v>882</v>
      </c>
      <c r="C7" t="n" s="5">
        <v>-42416</v>
      </c>
    </row>
    <row r="8" spans="1:4">
      <c r="A8" t="s" s="4">
        <v>883</v>
      </c>
      <c r="C8" t="n" s="5">
        <v>171458</v>
      </c>
    </row>
    <row r="9" spans="1:4">
      <c r="A9" t="s" s="4">
        <v>884</v>
      </c>
      <c r="B9" t="n" s="7">
        <v>-52015</v>
      </c>
      <c r="C9" t="n" s="5">
        <v>-52015</v>
      </c>
    </row>
    <row r="10" spans="1:4">
      <c r="A10" t="s" s="4">
        <v>885</v>
      </c>
      <c r="B10" t="n" s="7">
        <v>107195</v>
      </c>
      <c r="C10" t="n" s="7">
        <v>1194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5"/>
    <col customWidth="1" max="5" min="5" width="20"/>
    <col customWidth="1" max="6" min="6" width="20"/>
    <col customWidth="1" max="7" min="7" width="27"/>
    <col customWidth="1" max="8" min="8" width="37"/>
    <col customWidth="1" max="9" min="9" width="20"/>
    <col customWidth="1" max="10" min="10" width="20"/>
    <col customWidth="1" max="11" min="11" width="37"/>
    <col customWidth="1" max="12" min="12" width="27"/>
    <col customWidth="1" max="13" min="13" width="43"/>
    <col customWidth="1" max="14" min="14" width="37"/>
    <col customWidth="1" max="15" min="15" width="20"/>
    <col customWidth="1" max="16" min="16" width="20"/>
  </cols>
  <sheetData>
    <row r="1" spans="1:16">
      <c r="A1" t="s" s="1">
        <v>886</v>
      </c>
      <c r="B1" t="s" s="2">
        <v>887</v>
      </c>
      <c r="C1" t="s" s="2">
        <v>888</v>
      </c>
      <c r="D1" t="s" s="2">
        <v>889</v>
      </c>
      <c r="E1" t="s" s="2">
        <v>890</v>
      </c>
      <c r="F1" t="s" s="2">
        <v>890</v>
      </c>
      <c r="G1" t="s" s="2">
        <v>891</v>
      </c>
      <c r="H1" t="s" s="2">
        <v>892</v>
      </c>
      <c r="I1" t="s" s="2">
        <v>893</v>
      </c>
      <c r="J1" t="s" s="2">
        <v>894</v>
      </c>
      <c r="K1" t="s" s="2">
        <v>895</v>
      </c>
      <c r="L1" t="s" s="2">
        <v>896</v>
      </c>
      <c r="M1" t="s" s="2">
        <v>897</v>
      </c>
      <c r="N1" t="s" s="2">
        <v>898</v>
      </c>
      <c r="O1" t="s" s="2">
        <v>899</v>
      </c>
      <c r="P1" t="s" s="2">
        <v>900</v>
      </c>
    </row>
    <row r="2" spans="1:16">
      <c r="A2" t="s" s="4">
        <v>901</v>
      </c>
      <c r="K2" t="n" s="8">
        <v>0.001</v>
      </c>
      <c r="M2" t="n" s="8">
        <v>0.001</v>
      </c>
      <c r="N2" t="n" s="8">
        <v>0.001</v>
      </c>
    </row>
    <row r="3" spans="1:16">
      <c r="A3" t="s" s="4">
        <v>79</v>
      </c>
      <c r="E3" t="n" s="5">
        <v>1000000</v>
      </c>
      <c r="F3" t="n" s="5">
        <v>1000000</v>
      </c>
      <c r="K3" t="n" s="5">
        <v>1000000</v>
      </c>
      <c r="M3" t="n" s="5">
        <v>1000000</v>
      </c>
      <c r="N3" t="n" s="5">
        <v>1000000</v>
      </c>
    </row>
    <row r="4" spans="1:16">
      <c r="A4" t="s" s="4">
        <v>80</v>
      </c>
    </row>
    <row r="5" spans="1:16">
      <c r="A5" t="s" s="4">
        <v>81</v>
      </c>
    </row>
    <row r="6" spans="1:16">
      <c r="A6" t="s" s="4">
        <v>902</v>
      </c>
      <c r="K6" t="n" s="8">
        <v>0.001</v>
      </c>
      <c r="M6" t="n" s="8">
        <v>0.001</v>
      </c>
      <c r="N6" t="n" s="8">
        <v>0.001</v>
      </c>
    </row>
    <row r="7" spans="1:16">
      <c r="A7" t="s" s="4">
        <v>83</v>
      </c>
      <c r="E7" t="n" s="5">
        <v>50000000</v>
      </c>
      <c r="F7" t="n" s="5">
        <v>50000000</v>
      </c>
      <c r="K7" t="n" s="5">
        <v>50000000</v>
      </c>
      <c r="M7" t="n" s="5">
        <v>50000000</v>
      </c>
      <c r="N7" t="n" s="5">
        <v>50000000</v>
      </c>
    </row>
    <row r="8" spans="1:16">
      <c r="A8" t="s" s="4">
        <v>903</v>
      </c>
      <c r="M8" t="s" s="4">
        <v>904</v>
      </c>
    </row>
    <row r="9" spans="1:16">
      <c r="A9" t="s" s="4">
        <v>139</v>
      </c>
      <c r="I9" t="n" s="5">
        <v>4000</v>
      </c>
      <c r="J9" t="n" s="5">
        <v>4000</v>
      </c>
    </row>
    <row r="10" spans="1:16">
      <c r="A10" t="s" s="4">
        <v>905</v>
      </c>
      <c r="K10" t="n" s="7">
        <v>19734</v>
      </c>
      <c r="M10" t="n" s="7">
        <v>163646</v>
      </c>
      <c r="N10" t="n" s="7">
        <v>48239</v>
      </c>
    </row>
    <row r="11" spans="1:16">
      <c r="A11" t="s" s="4">
        <v>906</v>
      </c>
      <c r="G11" t="n" s="7">
        <v>9000000</v>
      </c>
      <c r="K11" t="n" s="7">
        <v>2941960</v>
      </c>
      <c r="L11" t="n" s="7">
        <v>-109104</v>
      </c>
    </row>
    <row r="12" spans="1:16">
      <c r="A12" t="s" s="4">
        <v>907</v>
      </c>
      <c r="M12" t="n" s="5">
        <v>1000000</v>
      </c>
    </row>
    <row r="13" spans="1:16">
      <c r="A13" t="s" s="4">
        <v>908</v>
      </c>
      <c r="M13" t="n" s="5">
        <v>110000</v>
      </c>
    </row>
    <row r="14" spans="1:16">
      <c r="A14" t="s" s="4">
        <v>909</v>
      </c>
      <c r="H14" t="n" s="5">
        <v>3216171</v>
      </c>
    </row>
    <row r="15" spans="1:16">
      <c r="A15" t="s" s="4">
        <v>910</v>
      </c>
      <c r="G15" t="s" s="4">
        <v>911</v>
      </c>
      <c r="K15" t="s" s="4">
        <v>911</v>
      </c>
    </row>
    <row r="16" spans="1:16">
      <c r="A16" t="s" s="4">
        <v>912</v>
      </c>
      <c r="G16" t="n" s="7">
        <v>81489</v>
      </c>
      <c r="K16" t="n" s="7">
        <v>52500</v>
      </c>
      <c r="M16" t="n" s="7">
        <v>910000</v>
      </c>
    </row>
    <row r="17" spans="1:16">
      <c r="A17" t="s" s="4">
        <v>913</v>
      </c>
      <c r="P17" t="n" s="5">
        <v>360000</v>
      </c>
    </row>
    <row r="18" spans="1:16">
      <c r="A18" t="s" s="4">
        <v>914</v>
      </c>
      <c r="K18" t="n" s="5">
        <v>281773</v>
      </c>
      <c r="M18" t="n" s="5">
        <v>260000</v>
      </c>
      <c r="P18" t="n" s="5">
        <v>1600000</v>
      </c>
    </row>
    <row r="19" spans="1:16">
      <c r="A19" t="s" s="4">
        <v>475</v>
      </c>
      <c r="E19" t="s" s="4">
        <v>476</v>
      </c>
      <c r="F19" t="s" s="4">
        <v>477</v>
      </c>
    </row>
    <row r="20" spans="1:16">
      <c r="A20" t="s" s="4">
        <v>915</v>
      </c>
      <c r="K20" t="n" s="10">
        <v>5.2</v>
      </c>
    </row>
    <row r="21" spans="1:16">
      <c r="A21" t="s" s="4">
        <v>916</v>
      </c>
      <c r="M21" t="s" s="4">
        <v>917</v>
      </c>
    </row>
    <row r="22" spans="1:16">
      <c r="A22" t="s" s="4">
        <v>918</v>
      </c>
      <c r="M22" t="s" s="4">
        <v>919</v>
      </c>
    </row>
    <row r="23" spans="1:16">
      <c r="A23" t="s" s="4">
        <v>920</v>
      </c>
      <c r="M23" t="s" s="4">
        <v>921</v>
      </c>
    </row>
    <row r="24" spans="1:16">
      <c r="A24" t="s" s="4">
        <v>922</v>
      </c>
      <c r="M24" t="s" s="4">
        <v>923</v>
      </c>
    </row>
    <row r="25" spans="1:16">
      <c r="A25" t="s" s="4">
        <v>924</v>
      </c>
      <c r="M25" t="s" s="4">
        <v>570</v>
      </c>
      <c r="N25" t="s" s="4">
        <v>570</v>
      </c>
    </row>
    <row r="26" spans="1:16">
      <c r="A26" t="s" s="4">
        <v>925</v>
      </c>
      <c r="K26" t="n" s="10">
        <v>28.05</v>
      </c>
      <c r="M26" t="n" s="7">
        <v>35</v>
      </c>
      <c r="N26" t="n" s="10">
        <v>21.75</v>
      </c>
    </row>
    <row r="27" spans="1:16">
      <c r="A27" t="s" s="4">
        <v>926</v>
      </c>
      <c r="M27" t="n" s="5">
        <v>1012745</v>
      </c>
      <c r="N27" t="n" s="5">
        <v>66311</v>
      </c>
    </row>
    <row r="28" spans="1:16">
      <c r="A28" t="s" s="4">
        <v>927</v>
      </c>
      <c r="M28" t="n" s="5">
        <v>476828</v>
      </c>
      <c r="N28" t="n" s="5">
        <v>150037</v>
      </c>
    </row>
    <row r="29" spans="1:16">
      <c r="A29" t="s" s="4">
        <v>928</v>
      </c>
      <c r="K29" t="n" s="7">
        <v>3500960</v>
      </c>
    </row>
    <row r="30" spans="1:16">
      <c r="A30" t="s" s="4">
        <v>929</v>
      </c>
      <c r="K30" t="n" s="10">
        <v>5.1</v>
      </c>
    </row>
    <row r="31" spans="1:16">
      <c r="A31" t="s" s="4">
        <v>930</v>
      </c>
      <c r="K31" t="n" s="5">
        <v>547026</v>
      </c>
    </row>
    <row r="32" spans="1:16">
      <c r="A32" t="s" s="4">
        <v>931</v>
      </c>
      <c r="K32" t="n" s="10">
        <v>6.4</v>
      </c>
    </row>
    <row r="33" spans="1:16">
      <c r="A33" t="s" s="4">
        <v>932</v>
      </c>
      <c r="K33" t="n" s="7">
        <v>364576</v>
      </c>
      <c r="L33" t="n" s="7">
        <v>18106</v>
      </c>
    </row>
    <row r="34" spans="1:16">
      <c r="A34" t="s" s="4">
        <v>933</v>
      </c>
      <c r="K34" t="n" s="5">
        <v>338105</v>
      </c>
    </row>
    <row r="35" spans="1:16">
      <c r="A35" t="s" s="4">
        <v>934</v>
      </c>
      <c r="K35" t="n" s="5">
        <v>559000</v>
      </c>
    </row>
    <row r="36" spans="1:16">
      <c r="A36" t="s" s="4">
        <v>935</v>
      </c>
      <c r="K36" t="n" s="7">
        <v>350000</v>
      </c>
    </row>
    <row r="37" spans="1:16">
      <c r="A37" t="s" s="4">
        <v>936</v>
      </c>
      <c r="K37" t="s" s="4">
        <v>937</v>
      </c>
    </row>
    <row r="38" spans="1:16">
      <c r="A38" t="s" s="4">
        <v>938</v>
      </c>
    </row>
    <row r="39" spans="1:16">
      <c r="A39" t="s" s="4">
        <v>913</v>
      </c>
      <c r="M39" t="n" s="5">
        <v>360000</v>
      </c>
    </row>
    <row r="40" spans="1:16">
      <c r="A40" t="s" s="4">
        <v>475</v>
      </c>
      <c r="M40" t="s" s="4">
        <v>939</v>
      </c>
    </row>
    <row r="41" spans="1:16">
      <c r="A41" t="s" s="4">
        <v>940</v>
      </c>
      <c r="M41" t="s" s="4">
        <v>941</v>
      </c>
    </row>
    <row r="42" spans="1:16">
      <c r="A42" t="s" s="4">
        <v>942</v>
      </c>
    </row>
    <row r="43" spans="1:16">
      <c r="A43" t="s" s="4">
        <v>943</v>
      </c>
      <c r="C43" t="n" s="5">
        <v>12000</v>
      </c>
    </row>
    <row r="44" spans="1:16">
      <c r="A44" t="s" s="4">
        <v>925</v>
      </c>
      <c r="C44" t="n" s="10">
        <v>41.5</v>
      </c>
    </row>
    <row r="45" spans="1:16">
      <c r="A45" t="s" s="4">
        <v>944</v>
      </c>
      <c r="C45" t="n" s="7">
        <v>149160</v>
      </c>
    </row>
    <row r="46" spans="1:16">
      <c r="A46" t="s" s="4">
        <v>945</v>
      </c>
    </row>
    <row r="47" spans="1:16">
      <c r="A47" t="s" s="4">
        <v>943</v>
      </c>
      <c r="B47" t="n" s="5">
        <v>12000</v>
      </c>
    </row>
    <row r="48" spans="1:16">
      <c r="A48" t="s" s="4">
        <v>925</v>
      </c>
      <c r="B48" t="n" s="10">
        <v>32.4</v>
      </c>
    </row>
    <row r="49" spans="1:16">
      <c r="A49" t="s" s="4">
        <v>944</v>
      </c>
      <c r="B49" t="n" s="7">
        <v>315720</v>
      </c>
    </row>
    <row r="50" spans="1:16">
      <c r="A50" t="s" s="4">
        <v>946</v>
      </c>
    </row>
    <row r="51" spans="1:16">
      <c r="A51" t="s" s="4">
        <v>943</v>
      </c>
      <c r="N51" t="n" s="5">
        <v>2000</v>
      </c>
    </row>
    <row r="52" spans="1:16">
      <c r="A52" t="s" s="4">
        <v>925</v>
      </c>
      <c r="N52" t="n" s="10">
        <v>21.75</v>
      </c>
    </row>
    <row r="53" spans="1:16">
      <c r="A53" t="s" s="4">
        <v>944</v>
      </c>
      <c r="M53" t="n" s="7">
        <v>29832</v>
      </c>
      <c r="N53" t="n" s="7">
        <v>25900</v>
      </c>
    </row>
    <row r="54" spans="1:16">
      <c r="A54" t="s" s="4">
        <v>512</v>
      </c>
    </row>
    <row r="55" spans="1:16">
      <c r="A55" t="s" s="4">
        <v>947</v>
      </c>
      <c r="M55" t="s" s="4">
        <v>515</v>
      </c>
      <c r="N55" t="s" s="4">
        <v>794</v>
      </c>
    </row>
    <row r="56" spans="1:16">
      <c r="A56" t="s" s="4">
        <v>948</v>
      </c>
      <c r="M56" t="s" s="4">
        <v>949</v>
      </c>
    </row>
    <row r="57" spans="1:16">
      <c r="A57" t="s" s="4">
        <v>516</v>
      </c>
    </row>
    <row r="58" spans="1:16">
      <c r="A58" t="s" s="4">
        <v>947</v>
      </c>
      <c r="M58" t="s" s="4">
        <v>538</v>
      </c>
      <c r="N58" t="s" s="4">
        <v>517</v>
      </c>
    </row>
    <row r="59" spans="1:16">
      <c r="A59" t="s" s="4">
        <v>948</v>
      </c>
      <c r="M59" t="s" s="4">
        <v>950</v>
      </c>
    </row>
    <row r="60" spans="1:16">
      <c r="A60" t="s" s="4">
        <v>951</v>
      </c>
    </row>
    <row r="61" spans="1:16">
      <c r="A61" t="s" s="4">
        <v>943</v>
      </c>
      <c r="N61" t="n" s="5">
        <v>31200</v>
      </c>
    </row>
    <row r="62" spans="1:16">
      <c r="A62" t="s" s="4">
        <v>925</v>
      </c>
      <c r="N62" t="n" s="10">
        <v>21.75</v>
      </c>
    </row>
    <row r="63" spans="1:16">
      <c r="A63" t="s" s="4">
        <v>944</v>
      </c>
      <c r="N63" t="n" s="7">
        <v>80808</v>
      </c>
    </row>
    <row r="64" spans="1:16">
      <c r="A64" t="s" s="4">
        <v>795</v>
      </c>
    </row>
    <row r="65" spans="1:16">
      <c r="A65" t="s" s="4">
        <v>947</v>
      </c>
      <c r="M65" t="s" s="4">
        <v>515</v>
      </c>
    </row>
    <row r="66" spans="1:16">
      <c r="A66" t="s" s="4">
        <v>916</v>
      </c>
      <c r="M66" t="s" s="4">
        <v>952</v>
      </c>
    </row>
    <row r="67" spans="1:16">
      <c r="A67" t="s" s="4">
        <v>918</v>
      </c>
      <c r="M67" t="s" s="4">
        <v>953</v>
      </c>
    </row>
    <row r="68" spans="1:16">
      <c r="A68" t="s" s="4">
        <v>920</v>
      </c>
      <c r="M68" t="s" s="4">
        <v>954</v>
      </c>
    </row>
    <row r="69" spans="1:16">
      <c r="A69" t="s" s="4">
        <v>922</v>
      </c>
      <c r="M69" t="s" s="4">
        <v>955</v>
      </c>
    </row>
    <row r="70" spans="1:16">
      <c r="A70" t="s" s="4">
        <v>924</v>
      </c>
      <c r="M70" t="s" s="4">
        <v>570</v>
      </c>
    </row>
    <row r="71" spans="1:16">
      <c r="A71" t="s" s="4">
        <v>956</v>
      </c>
      <c r="M71" t="n" s="5">
        <v>-38594</v>
      </c>
    </row>
    <row r="72" spans="1:16">
      <c r="A72" t="s" s="4">
        <v>957</v>
      </c>
      <c r="M72" t="n" s="5">
        <v>28477</v>
      </c>
    </row>
    <row r="73" spans="1:16">
      <c r="A73" t="s" s="4">
        <v>958</v>
      </c>
    </row>
    <row r="74" spans="1:16">
      <c r="A74" t="s" s="4">
        <v>915</v>
      </c>
      <c r="M74" t="n" s="7">
        <v>5</v>
      </c>
    </row>
    <row r="75" spans="1:16">
      <c r="A75" t="s" s="4">
        <v>959</v>
      </c>
    </row>
    <row r="76" spans="1:16">
      <c r="A76" t="s" s="4">
        <v>915</v>
      </c>
      <c r="M76" t="n" s="10">
        <v>17.5</v>
      </c>
    </row>
    <row r="77" spans="1:16">
      <c r="A77" t="s" s="4">
        <v>960</v>
      </c>
    </row>
    <row r="78" spans="1:16">
      <c r="A78" t="s" s="4">
        <v>961</v>
      </c>
      <c r="G78" t="n" s="7">
        <v>1700000</v>
      </c>
    </row>
    <row r="79" spans="1:16">
      <c r="A79" t="s" s="4">
        <v>713</v>
      </c>
      <c r="G79" t="n" s="5">
        <v>780000</v>
      </c>
    </row>
    <row r="80" spans="1:16">
      <c r="A80" t="s" s="4">
        <v>962</v>
      </c>
    </row>
    <row r="81" spans="1:16">
      <c r="A81" t="s" s="4">
        <v>139</v>
      </c>
      <c r="D81" t="n" s="5">
        <v>80000</v>
      </c>
    </row>
    <row r="82" spans="1:16">
      <c r="A82" t="s" s="4">
        <v>963</v>
      </c>
      <c r="D82" t="n" s="5">
        <v>840000</v>
      </c>
      <c r="K82" t="n" s="5">
        <v>322067</v>
      </c>
      <c r="L82" t="n" s="5">
        <v>592300</v>
      </c>
    </row>
    <row r="83" spans="1:16">
      <c r="A83" t="s" s="4">
        <v>964</v>
      </c>
      <c r="D83" t="n" s="5">
        <v>70000</v>
      </c>
    </row>
    <row r="84" spans="1:16">
      <c r="A84" t="s" s="4">
        <v>905</v>
      </c>
      <c r="D84" t="n" s="7">
        <v>3080000</v>
      </c>
    </row>
    <row r="85" spans="1:16">
      <c r="A85" t="s" s="4">
        <v>965</v>
      </c>
      <c r="D85" t="n" s="5">
        <v>30000</v>
      </c>
    </row>
    <row r="86" spans="1:16">
      <c r="A86" t="s" s="4">
        <v>966</v>
      </c>
    </row>
    <row r="87" spans="1:16">
      <c r="A87" t="s" s="4">
        <v>964</v>
      </c>
      <c r="D87" t="n" s="5">
        <v>10000</v>
      </c>
    </row>
    <row r="88" spans="1:16">
      <c r="A88" t="s" s="4">
        <v>967</v>
      </c>
    </row>
    <row r="89" spans="1:16">
      <c r="A89" t="s" s="4">
        <v>964</v>
      </c>
      <c r="D89" t="n" s="5">
        <v>10000</v>
      </c>
    </row>
    <row r="90" spans="1:16">
      <c r="A90" t="s" s="4">
        <v>968</v>
      </c>
    </row>
    <row r="91" spans="1:16">
      <c r="A91" t="s" s="4">
        <v>964</v>
      </c>
      <c r="D91" t="n" s="5">
        <v>10000</v>
      </c>
    </row>
    <row r="92" spans="1:16">
      <c r="A92" t="s" s="4">
        <v>969</v>
      </c>
    </row>
    <row r="93" spans="1:16">
      <c r="A93" t="s" s="4">
        <v>964</v>
      </c>
      <c r="D93" t="n" s="5">
        <v>10000</v>
      </c>
    </row>
    <row r="94" spans="1:16">
      <c r="A94" t="s" s="4">
        <v>970</v>
      </c>
    </row>
    <row r="95" spans="1:16">
      <c r="A95" t="s" s="4">
        <v>964</v>
      </c>
      <c r="D95" t="n" s="5">
        <v>10000</v>
      </c>
    </row>
    <row r="96" spans="1:16">
      <c r="A96" t="s" s="4">
        <v>971</v>
      </c>
    </row>
    <row r="97" spans="1:16">
      <c r="A97" t="s" s="4">
        <v>972</v>
      </c>
      <c r="D97" t="n" s="5">
        <v>6</v>
      </c>
    </row>
    <row r="98" spans="1:16">
      <c r="A98" t="s" s="4">
        <v>973</v>
      </c>
      <c r="M98" t="s" s="4">
        <v>534</v>
      </c>
    </row>
    <row r="99" spans="1:16">
      <c r="A99" t="s" s="4">
        <v>974</v>
      </c>
      <c r="M99" t="s" s="4">
        <v>975</v>
      </c>
    </row>
    <row r="100" spans="1:16">
      <c r="A100" t="s" s="4">
        <v>976</v>
      </c>
    </row>
    <row r="101" spans="1:16">
      <c r="A101" t="s" s="4">
        <v>964</v>
      </c>
      <c r="O101" t="n" s="5">
        <v>10000</v>
      </c>
    </row>
    <row r="102" spans="1:16">
      <c r="A102" t="s" s="4">
        <v>977</v>
      </c>
    </row>
    <row r="103" spans="1:16">
      <c r="A103" t="s" s="4">
        <v>978</v>
      </c>
      <c r="M103" t="n" s="7">
        <v>322067</v>
      </c>
    </row>
    <row r="104" spans="1:16">
      <c r="A104" t="s" s="4">
        <v>964</v>
      </c>
      <c r="M104" t="n" s="5">
        <v>10000</v>
      </c>
    </row>
    <row r="105" spans="1:16">
      <c r="A105" t="s" s="4">
        <v>979</v>
      </c>
    </row>
    <row r="106" spans="1:16">
      <c r="A106" t="s" s="4">
        <v>906</v>
      </c>
      <c r="H106" t="n" s="7">
        <v>10000000</v>
      </c>
    </row>
    <row r="107" spans="1:16">
      <c r="A107" t="s" s="4">
        <v>980</v>
      </c>
      <c r="H107" t="n" s="5">
        <v>666668</v>
      </c>
    </row>
    <row r="108" spans="1:16">
      <c r="A108" t="s" s="4">
        <v>981</v>
      </c>
      <c r="H108" t="n" s="7">
        <v>15</v>
      </c>
    </row>
    <row r="109" spans="1:16">
      <c r="A109" t="s" s="4">
        <v>946</v>
      </c>
    </row>
    <row r="110" spans="1:16">
      <c r="A110" t="s" s="4">
        <v>943</v>
      </c>
      <c r="M110" t="n" s="5">
        <v>2400</v>
      </c>
    </row>
    <row r="111" spans="1:16">
      <c r="A111" t="s" s="4">
        <v>925</v>
      </c>
      <c r="M111" t="n" s="10">
        <v>8.300000000000001</v>
      </c>
    </row>
    <row r="112" spans="1:16">
      <c r="A112" t="s" s="4">
        <v>982</v>
      </c>
    </row>
    <row r="113" spans="1:16">
      <c r="A113" t="s" s="4">
        <v>978</v>
      </c>
      <c r="N113" t="n" s="7">
        <v>87000</v>
      </c>
    </row>
    <row r="114" spans="1:16">
      <c r="A114" t="s" s="4">
        <v>983</v>
      </c>
    </row>
    <row r="115" spans="1:16">
      <c r="A115" t="s" s="4">
        <v>978</v>
      </c>
      <c r="M115" t="n" s="7">
        <v>160293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W133"/>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 customWidth="1" max="17" min="17" width="14"/>
    <col customWidth="1" max="18" min="18" width="23"/>
    <col customWidth="1" max="19" min="19" width="14"/>
    <col customWidth="1" max="20" min="20" width="75"/>
    <col customWidth="1" max="21" min="21" width="25"/>
    <col customWidth="1" max="22" min="22" width="14"/>
    <col customWidth="1" max="23" min="23" width="14"/>
  </cols>
  <sheetData>
    <row r="1" spans="1:23">
      <c r="A1" t="s" s="1">
        <v>984</v>
      </c>
      <c r="B1" t="s" s="2">
        <v>782</v>
      </c>
      <c r="C1" t="s" s="2">
        <v>489</v>
      </c>
      <c r="D1" t="s" s="2">
        <v>653</v>
      </c>
      <c r="E1" t="s" s="2">
        <v>985</v>
      </c>
      <c r="F1" t="s" s="2">
        <v>986</v>
      </c>
      <c r="G1" t="s" s="2">
        <v>987</v>
      </c>
      <c r="H1" t="s" s="2">
        <v>779</v>
      </c>
      <c r="I1" t="s" s="2">
        <v>780</v>
      </c>
      <c r="J1" t="s" s="2">
        <v>473</v>
      </c>
      <c r="K1" t="s" s="2">
        <v>473</v>
      </c>
      <c r="L1" t="s" s="2">
        <v>499</v>
      </c>
      <c r="M1" t="s" s="2">
        <v>988</v>
      </c>
      <c r="N1" t="s" s="2">
        <v>989</v>
      </c>
      <c r="O1" t="s" s="2">
        <v>88</v>
      </c>
      <c r="P1" t="s" s="2">
        <v>990</v>
      </c>
      <c r="Q1" t="s" s="2">
        <v>991</v>
      </c>
      <c r="R1" t="s" s="2">
        <v>2</v>
      </c>
      <c r="S1" t="s" s="2">
        <v>88</v>
      </c>
      <c r="T1" t="s" s="2">
        <v>22</v>
      </c>
      <c r="U1" t="s" s="2">
        <v>23</v>
      </c>
      <c r="V1" t="s" s="2">
        <v>992</v>
      </c>
      <c r="W1" t="s" s="2">
        <v>993</v>
      </c>
    </row>
    <row r="2" spans="1:23">
      <c r="A2" t="s" s="4">
        <v>83</v>
      </c>
      <c r="J2" t="n" s="5">
        <v>50000000</v>
      </c>
      <c r="K2" t="n" s="5">
        <v>50000000</v>
      </c>
      <c r="R2" t="n" s="5">
        <v>50000000</v>
      </c>
      <c r="T2" t="n" s="5">
        <v>50000000</v>
      </c>
      <c r="U2" t="n" s="5">
        <v>50000000</v>
      </c>
    </row>
    <row r="3" spans="1:23">
      <c r="A3" t="s" s="4">
        <v>82</v>
      </c>
      <c r="R3" t="n" s="8">
        <v>0.001</v>
      </c>
      <c r="T3" t="n" s="8">
        <v>0.001</v>
      </c>
      <c r="U3" t="n" s="8">
        <v>0.001</v>
      </c>
    </row>
    <row r="4" spans="1:23">
      <c r="A4" t="s" s="4">
        <v>79</v>
      </c>
      <c r="J4" t="n" s="5">
        <v>1000000</v>
      </c>
      <c r="K4" t="n" s="5">
        <v>1000000</v>
      </c>
      <c r="R4" t="n" s="5">
        <v>1000000</v>
      </c>
      <c r="T4" t="n" s="5">
        <v>1000000</v>
      </c>
      <c r="U4" t="n" s="5">
        <v>1000000</v>
      </c>
    </row>
    <row r="5" spans="1:23">
      <c r="A5" t="s" s="4">
        <v>78</v>
      </c>
      <c r="R5" t="n" s="8">
        <v>0.001</v>
      </c>
      <c r="T5" t="n" s="8">
        <v>0.001</v>
      </c>
      <c r="U5" t="n" s="8">
        <v>0.001</v>
      </c>
    </row>
    <row r="6" spans="1:23">
      <c r="A6" t="s" s="4">
        <v>475</v>
      </c>
      <c r="J6" t="s" s="4">
        <v>476</v>
      </c>
      <c r="K6" t="s" s="4">
        <v>477</v>
      </c>
    </row>
    <row r="7" spans="1:23">
      <c r="A7" t="s" s="4">
        <v>994</v>
      </c>
      <c r="R7" t="n" s="5">
        <v>6727152</v>
      </c>
      <c r="T7" t="n" s="5">
        <v>3352382</v>
      </c>
      <c r="U7" t="n" s="5">
        <v>3242906</v>
      </c>
    </row>
    <row r="8" spans="1:23">
      <c r="A8" t="s" s="4">
        <v>80</v>
      </c>
    </row>
    <row r="9" spans="1:23">
      <c r="A9" t="s" s="4">
        <v>84</v>
      </c>
      <c r="R9" t="n" s="5">
        <v>6727152</v>
      </c>
      <c r="T9" t="n" s="5">
        <v>3352382</v>
      </c>
      <c r="U9" t="n" s="5">
        <v>3242906</v>
      </c>
    </row>
    <row r="10" spans="1:23">
      <c r="A10" t="s" s="4">
        <v>995</v>
      </c>
      <c r="T10" t="n" s="7">
        <v>-109104</v>
      </c>
      <c r="U10" t="n" s="7">
        <v>9125103</v>
      </c>
    </row>
    <row r="11" spans="1:23">
      <c r="A11" t="s" s="4">
        <v>81</v>
      </c>
    </row>
    <row r="12" spans="1:23">
      <c r="A12" t="s" s="4">
        <v>500</v>
      </c>
      <c r="L12" t="n" s="7">
        <v>9000000</v>
      </c>
      <c r="R12" t="n" s="7">
        <v>2941960</v>
      </c>
      <c r="S12" t="n" s="7">
        <v>-109104</v>
      </c>
    </row>
    <row r="13" spans="1:23">
      <c r="A13" t="s" s="4">
        <v>996</v>
      </c>
      <c r="T13" t="n" s="7">
        <v>1602933</v>
      </c>
      <c r="U13" t="n" s="7">
        <v>87000</v>
      </c>
    </row>
    <row r="14" spans="1:23">
      <c r="A14" t="s" s="4">
        <v>997</v>
      </c>
      <c r="M14" t="n" s="5">
        <v>4000</v>
      </c>
      <c r="N14" t="n" s="5">
        <v>4000</v>
      </c>
    </row>
    <row r="15" spans="1:23">
      <c r="A15" t="s" s="4">
        <v>998</v>
      </c>
      <c r="R15" t="s" s="4">
        <v>937</v>
      </c>
    </row>
    <row r="16" spans="1:23">
      <c r="A16" t="s" s="4">
        <v>592</v>
      </c>
      <c r="R16" t="n" s="10">
        <v>5.1</v>
      </c>
    </row>
    <row r="17" spans="1:23">
      <c r="A17" t="s" s="4">
        <v>999</v>
      </c>
      <c r="R17" t="n" s="5">
        <v>3947</v>
      </c>
      <c r="T17" t="n" s="5">
        <v>50000</v>
      </c>
      <c r="U17" t="n" s="5">
        <v>8000</v>
      </c>
    </row>
    <row r="18" spans="1:23">
      <c r="A18" t="s" s="4">
        <v>691</v>
      </c>
      <c r="R18" t="n" s="10">
        <v>11.3</v>
      </c>
      <c r="T18" t="n" s="10">
        <v>10.85</v>
      </c>
    </row>
    <row r="19" spans="1:23">
      <c r="A19" t="s" s="4">
        <v>654</v>
      </c>
      <c r="R19" t="n" s="10">
        <v>5.2</v>
      </c>
    </row>
    <row r="20" spans="1:23">
      <c r="A20" t="s" s="4">
        <v>1000</v>
      </c>
      <c r="U20" t="s" s="4">
        <v>789</v>
      </c>
    </row>
    <row r="21" spans="1:23">
      <c r="A21" t="s" s="4">
        <v>1001</v>
      </c>
      <c r="U21" t="s" s="4">
        <v>791</v>
      </c>
    </row>
    <row r="22" spans="1:23">
      <c r="A22" t="s" s="4">
        <v>1002</v>
      </c>
    </row>
    <row r="23" spans="1:23">
      <c r="A23" t="s" s="4">
        <v>512</v>
      </c>
    </row>
    <row r="24" spans="1:23">
      <c r="A24" t="s" s="4">
        <v>1003</v>
      </c>
      <c r="T24" t="s" s="4">
        <v>515</v>
      </c>
      <c r="U24" t="s" s="4">
        <v>794</v>
      </c>
    </row>
    <row r="25" spans="1:23">
      <c r="A25" t="s" s="4">
        <v>516</v>
      </c>
    </row>
    <row r="26" spans="1:23">
      <c r="A26" t="s" s="4">
        <v>1003</v>
      </c>
      <c r="T26" t="s" s="4">
        <v>538</v>
      </c>
      <c r="U26" t="s" s="4">
        <v>517</v>
      </c>
    </row>
    <row r="27" spans="1:23">
      <c r="A27" t="s" s="4">
        <v>62</v>
      </c>
    </row>
    <row r="28" spans="1:23">
      <c r="A28" t="s" s="4">
        <v>83</v>
      </c>
      <c r="T28" t="n" s="5">
        <v>200000000</v>
      </c>
      <c r="U28" t="n" s="5">
        <v>200000000</v>
      </c>
    </row>
    <row r="29" spans="1:23">
      <c r="A29" t="s" s="4">
        <v>82</v>
      </c>
      <c r="T29" t="n" s="9">
        <v>0.0001</v>
      </c>
      <c r="U29" t="n" s="9">
        <v>0.0001</v>
      </c>
    </row>
    <row r="30" spans="1:23">
      <c r="A30" t="s" s="4">
        <v>79</v>
      </c>
      <c r="T30" t="n" s="5">
        <v>50000000</v>
      </c>
      <c r="U30" t="n" s="5">
        <v>50000000</v>
      </c>
    </row>
    <row r="31" spans="1:23">
      <c r="A31" t="s" s="4">
        <v>78</v>
      </c>
      <c r="T31" t="n" s="9">
        <v>0.0001</v>
      </c>
      <c r="U31" t="n" s="9">
        <v>0.0001</v>
      </c>
    </row>
    <row r="32" spans="1:23">
      <c r="A32" t="s" s="4">
        <v>475</v>
      </c>
      <c r="C32" t="s" s="4">
        <v>491</v>
      </c>
    </row>
    <row r="33" spans="1:23">
      <c r="A33" t="s" s="4">
        <v>994</v>
      </c>
      <c r="C33" t="n" s="5">
        <v>3826493</v>
      </c>
      <c r="T33" t="n" s="5">
        <v>4893254</v>
      </c>
      <c r="U33" t="n" s="5">
        <v>700000</v>
      </c>
    </row>
    <row r="34" spans="1:23">
      <c r="A34" t="s" s="4">
        <v>84</v>
      </c>
      <c r="T34" t="n" s="5">
        <v>4893254</v>
      </c>
      <c r="U34" t="n" s="5">
        <v>700000</v>
      </c>
    </row>
    <row r="35" spans="1:23">
      <c r="A35" t="s" s="4">
        <v>995</v>
      </c>
      <c r="T35" t="n" s="7">
        <v>3857470</v>
      </c>
    </row>
    <row r="36" spans="1:23">
      <c r="A36" t="s" s="4">
        <v>1004</v>
      </c>
      <c r="H36" t="n" s="5">
        <v>10000</v>
      </c>
    </row>
    <row r="37" spans="1:23">
      <c r="A37" t="s" s="4">
        <v>500</v>
      </c>
      <c r="C37" t="n" s="7">
        <v>3142854</v>
      </c>
    </row>
    <row r="38" spans="1:23">
      <c r="A38" t="s" s="4">
        <v>996</v>
      </c>
      <c r="T38" t="n" s="7">
        <v>355120</v>
      </c>
    </row>
    <row r="39" spans="1:23">
      <c r="A39" t="s" s="4">
        <v>997</v>
      </c>
      <c r="T39" t="n" s="5">
        <v>196000</v>
      </c>
    </row>
    <row r="40" spans="1:23">
      <c r="A40" t="s" s="4">
        <v>1005</v>
      </c>
      <c r="T40" t="n" s="7">
        <v>3284</v>
      </c>
    </row>
    <row r="41" spans="1:23">
      <c r="A41" t="s" s="4">
        <v>998</v>
      </c>
      <c r="T41" t="s" s="4">
        <v>515</v>
      </c>
    </row>
    <row r="42" spans="1:23">
      <c r="A42" t="s" s="4">
        <v>999</v>
      </c>
      <c r="T42" t="n" s="5">
        <v>17650</v>
      </c>
    </row>
    <row r="43" spans="1:23">
      <c r="A43" t="s" s="4">
        <v>1006</v>
      </c>
      <c r="T43" t="n" s="5">
        <v>5000</v>
      </c>
    </row>
    <row r="44" spans="1:23">
      <c r="A44" t="s" s="4">
        <v>691</v>
      </c>
      <c r="T44" t="n" s="7">
        <v>19</v>
      </c>
    </row>
    <row r="45" spans="1:23">
      <c r="A45" t="s" s="4">
        <v>1007</v>
      </c>
      <c r="T45" t="n" s="7">
        <v>50000</v>
      </c>
    </row>
    <row r="46" spans="1:23">
      <c r="A46" t="s" s="4">
        <v>654</v>
      </c>
      <c r="C46" t="n" s="10">
        <v>5.5</v>
      </c>
      <c r="T46" t="n" s="10">
        <v>3.53</v>
      </c>
    </row>
    <row r="47" spans="1:23">
      <c r="A47" t="s" s="4">
        <v>1000</v>
      </c>
      <c r="I47" t="s" s="4">
        <v>805</v>
      </c>
      <c r="T47" t="s" s="4">
        <v>806</v>
      </c>
    </row>
    <row r="48" spans="1:23">
      <c r="A48" t="s" s="4">
        <v>1003</v>
      </c>
      <c r="I48" t="s" s="4">
        <v>515</v>
      </c>
      <c r="T48" t="s" s="4">
        <v>515</v>
      </c>
    </row>
    <row r="49" spans="1:23">
      <c r="A49" t="s" s="4">
        <v>1001</v>
      </c>
      <c r="I49" t="s" s="4">
        <v>807</v>
      </c>
      <c r="T49" t="s" s="4">
        <v>808</v>
      </c>
    </row>
    <row r="50" spans="1:23">
      <c r="A50" t="s" s="4">
        <v>1002</v>
      </c>
      <c r="T50" t="n" s="7">
        <v>0</v>
      </c>
    </row>
    <row r="51" spans="1:23">
      <c r="A51" t="s" s="4">
        <v>1008</v>
      </c>
      <c r="T51" t="n" s="7">
        <v>2047883</v>
      </c>
    </row>
    <row r="52" spans="1:23">
      <c r="A52" t="s" s="4">
        <v>1009</v>
      </c>
    </row>
    <row r="53" spans="1:23">
      <c r="A53" t="s" s="4">
        <v>691</v>
      </c>
      <c r="E53" t="n" s="10">
        <v>4.15</v>
      </c>
    </row>
    <row r="54" spans="1:23">
      <c r="A54" t="s" s="4">
        <v>1010</v>
      </c>
    </row>
    <row r="55" spans="1:23">
      <c r="A55" t="s" s="4">
        <v>1011</v>
      </c>
      <c r="F55" t="n" s="5">
        <v>200000</v>
      </c>
    </row>
    <row r="56" spans="1:23">
      <c r="A56" t="s" s="4">
        <v>1012</v>
      </c>
    </row>
    <row r="57" spans="1:23">
      <c r="A57" t="s" s="4">
        <v>1011</v>
      </c>
      <c r="F57" t="n" s="5">
        <v>200000</v>
      </c>
    </row>
    <row r="58" spans="1:23">
      <c r="A58" t="s" s="4">
        <v>1013</v>
      </c>
    </row>
    <row r="59" spans="1:23">
      <c r="A59" t="s" s="4">
        <v>1011</v>
      </c>
      <c r="E59" t="n" s="5">
        <v>10000</v>
      </c>
    </row>
    <row r="60" spans="1:23">
      <c r="A60" t="s" s="4">
        <v>998</v>
      </c>
      <c r="E60" t="s" s="4">
        <v>540</v>
      </c>
    </row>
    <row r="61" spans="1:23">
      <c r="A61" t="s" s="4">
        <v>1014</v>
      </c>
      <c r="E61" t="n" s="7">
        <v>5</v>
      </c>
    </row>
    <row r="62" spans="1:23">
      <c r="A62" t="s" s="4">
        <v>1006</v>
      </c>
      <c r="E62" t="n" s="5">
        <v>5000</v>
      </c>
    </row>
    <row r="63" spans="1:23">
      <c r="A63" t="s" s="4">
        <v>1007</v>
      </c>
      <c r="E63" t="n" s="7">
        <v>50000</v>
      </c>
    </row>
    <row r="64" spans="1:23">
      <c r="A64" t="s" s="4">
        <v>1015</v>
      </c>
    </row>
    <row r="65" spans="1:23">
      <c r="A65" t="s" s="4">
        <v>1011</v>
      </c>
      <c r="F65" t="n" s="5">
        <v>400000</v>
      </c>
    </row>
    <row r="66" spans="1:23">
      <c r="A66" t="s" s="4">
        <v>1016</v>
      </c>
    </row>
    <row r="67" spans="1:23">
      <c r="A67" t="s" s="4">
        <v>78</v>
      </c>
      <c r="B67" t="n" s="10">
        <v>5.5</v>
      </c>
      <c r="D67" t="n" s="10">
        <v>5.5</v>
      </c>
      <c r="G67" t="n" s="7">
        <v>5</v>
      </c>
      <c r="Q67" t="n" s="7">
        <v>5</v>
      </c>
    </row>
    <row r="68" spans="1:23">
      <c r="A68" t="s" s="4">
        <v>84</v>
      </c>
      <c r="B68" t="n" s="5">
        <v>40000</v>
      </c>
      <c r="D68" t="n" s="5">
        <v>160000</v>
      </c>
      <c r="P68" t="n" s="5">
        <v>115000</v>
      </c>
    </row>
    <row r="69" spans="1:23">
      <c r="A69" t="s" s="4">
        <v>995</v>
      </c>
      <c r="B69" t="n" s="7">
        <v>220000</v>
      </c>
      <c r="D69" t="n" s="7">
        <v>880000</v>
      </c>
    </row>
    <row r="70" spans="1:23">
      <c r="A70" t="s" s="4">
        <v>1017</v>
      </c>
      <c r="G70" t="n" s="5">
        <v>503993</v>
      </c>
    </row>
    <row r="71" spans="1:23">
      <c r="A71" t="s" s="4">
        <v>500</v>
      </c>
      <c r="B71" t="n" s="5">
        <v>201000</v>
      </c>
      <c r="D71" t="n" s="5">
        <v>822000</v>
      </c>
      <c r="G71" t="n" s="7">
        <v>2529965</v>
      </c>
      <c r="P71" t="n" s="7">
        <v>1043500</v>
      </c>
    </row>
    <row r="72" spans="1:23">
      <c r="A72" t="s" s="4">
        <v>1018</v>
      </c>
      <c r="P72" t="n" s="7">
        <v>31500</v>
      </c>
    </row>
    <row r="73" spans="1:23">
      <c r="A73" t="s" s="4">
        <v>996</v>
      </c>
      <c r="O73" t="n" s="7">
        <v>255000</v>
      </c>
      <c r="Q73" t="n" s="7">
        <v>510000</v>
      </c>
    </row>
    <row r="74" spans="1:23">
      <c r="A74" t="s" s="4">
        <v>997</v>
      </c>
      <c r="O74" t="n" s="5">
        <v>51000</v>
      </c>
      <c r="Q74" t="n" s="5">
        <v>102000</v>
      </c>
    </row>
    <row r="75" spans="1:23">
      <c r="A75" t="s" s="4">
        <v>1019</v>
      </c>
      <c r="B75" t="n" s="7">
        <v>18700</v>
      </c>
      <c r="D75" t="n" s="7">
        <v>58000</v>
      </c>
    </row>
    <row r="76" spans="1:23">
      <c r="A76" t="s" s="4">
        <v>1020</v>
      </c>
      <c r="O76" t="n" s="7">
        <v>5</v>
      </c>
      <c r="Q76" t="n" s="7">
        <v>5</v>
      </c>
      <c r="S76" t="n" s="7">
        <v>5</v>
      </c>
    </row>
    <row r="77" spans="1:23">
      <c r="A77" t="s" s="4">
        <v>1021</v>
      </c>
      <c r="O77" t="n" s="7">
        <v>255000</v>
      </c>
      <c r="Q77" t="n" s="7">
        <v>510000</v>
      </c>
    </row>
    <row r="78" spans="1:23">
      <c r="A78" t="s" s="4">
        <v>1022</v>
      </c>
    </row>
    <row r="79" spans="1:23">
      <c r="A79" t="s" s="4">
        <v>997</v>
      </c>
      <c r="T79" t="n" s="5">
        <v>34250</v>
      </c>
    </row>
    <row r="80" spans="1:23">
      <c r="A80" t="s" s="4">
        <v>1021</v>
      </c>
      <c r="T80" t="n" s="7">
        <v>124375</v>
      </c>
    </row>
    <row r="81" spans="1:23">
      <c r="A81" t="s" s="4">
        <v>1023</v>
      </c>
    </row>
    <row r="82" spans="1:23">
      <c r="A82" t="s" s="4">
        <v>1024</v>
      </c>
      <c r="G82" t="s" s="4">
        <v>511</v>
      </c>
    </row>
    <row r="83" spans="1:23">
      <c r="A83" t="s" s="4">
        <v>996</v>
      </c>
      <c r="G83" t="n" s="7">
        <v>144997</v>
      </c>
    </row>
    <row r="84" spans="1:23">
      <c r="A84" t="s" s="4">
        <v>997</v>
      </c>
      <c r="G84" t="n" s="5">
        <v>28999</v>
      </c>
    </row>
    <row r="85" spans="1:23">
      <c r="A85" t="s" s="4">
        <v>821</v>
      </c>
      <c r="G85" t="s" s="4">
        <v>515</v>
      </c>
    </row>
    <row r="86" spans="1:23">
      <c r="A86" t="s" s="4">
        <v>1025</v>
      </c>
      <c r="G86" t="n" s="7">
        <v>5</v>
      </c>
    </row>
    <row r="87" spans="1:23">
      <c r="A87" t="s" s="4">
        <v>1019</v>
      </c>
      <c r="G87" t="n" s="7">
        <v>2290768</v>
      </c>
    </row>
    <row r="88" spans="1:23">
      <c r="A88" t="s" s="4">
        <v>67</v>
      </c>
    </row>
    <row r="89" spans="1:23">
      <c r="A89" t="s" s="4">
        <v>79</v>
      </c>
      <c r="T89" t="n" s="5">
        <v>100000</v>
      </c>
      <c r="U89" t="n" s="5">
        <v>100000</v>
      </c>
    </row>
    <row r="90" spans="1:23">
      <c r="A90" t="s" s="4">
        <v>78</v>
      </c>
      <c r="T90" t="n" s="9">
        <v>0.0001</v>
      </c>
      <c r="U90" t="n" s="9">
        <v>0.0001</v>
      </c>
    </row>
    <row r="91" spans="1:23">
      <c r="A91" t="s" s="4">
        <v>80</v>
      </c>
      <c r="P91" t="n" s="5">
        <v>60000</v>
      </c>
      <c r="T91" t="n" s="5">
        <v>0</v>
      </c>
      <c r="U91" t="n" s="5">
        <v>0</v>
      </c>
    </row>
    <row r="92" spans="1:23">
      <c r="A92" t="s" s="4">
        <v>81</v>
      </c>
      <c r="T92" t="n" s="5">
        <v>0</v>
      </c>
      <c r="U92" t="n" s="5">
        <v>0</v>
      </c>
    </row>
    <row r="93" spans="1:23">
      <c r="A93" t="s" s="4">
        <v>68</v>
      </c>
    </row>
    <row r="94" spans="1:23">
      <c r="A94" t="s" s="4">
        <v>79</v>
      </c>
      <c r="T94" t="n" s="5">
        <v>5000000</v>
      </c>
      <c r="U94" t="n" s="5">
        <v>5000000</v>
      </c>
    </row>
    <row r="95" spans="1:23">
      <c r="A95" t="s" s="4">
        <v>78</v>
      </c>
      <c r="T95" t="n" s="9">
        <v>0.0001</v>
      </c>
      <c r="U95" t="n" s="9">
        <v>0.0001</v>
      </c>
    </row>
    <row r="96" spans="1:23">
      <c r="A96" t="s" s="4">
        <v>80</v>
      </c>
      <c r="T96" t="n" s="5">
        <v>100000</v>
      </c>
      <c r="U96" t="n" s="5">
        <v>0</v>
      </c>
    </row>
    <row r="97" spans="1:23">
      <c r="A97" t="s" s="4">
        <v>81</v>
      </c>
      <c r="T97" t="n" s="5">
        <v>100000</v>
      </c>
      <c r="U97" t="n" s="5">
        <v>0</v>
      </c>
    </row>
    <row r="98" spans="1:23">
      <c r="A98" t="s" s="4">
        <v>1026</v>
      </c>
      <c r="T98" t="n" s="9">
        <v>0.0001</v>
      </c>
    </row>
    <row r="99" spans="1:23">
      <c r="A99" t="s" s="4">
        <v>1027</v>
      </c>
      <c r="T99" t="s" s="4">
        <v>1028</v>
      </c>
    </row>
    <row r="100" spans="1:23">
      <c r="A100" t="s" s="4">
        <v>1029</v>
      </c>
    </row>
    <row r="101" spans="1:23">
      <c r="A101" t="s" s="4">
        <v>78</v>
      </c>
      <c r="P101" t="n" s="7">
        <v>5</v>
      </c>
    </row>
    <row r="102" spans="1:23">
      <c r="A102" t="s" s="4">
        <v>80</v>
      </c>
      <c r="P102" t="n" s="5">
        <v>100000</v>
      </c>
    </row>
    <row r="103" spans="1:23">
      <c r="A103" t="s" s="4">
        <v>69</v>
      </c>
    </row>
    <row r="104" spans="1:23">
      <c r="A104" t="s" s="4">
        <v>79</v>
      </c>
      <c r="T104" t="n" s="5">
        <v>100000</v>
      </c>
      <c r="U104" t="n" s="5">
        <v>100000</v>
      </c>
    </row>
    <row r="105" spans="1:23">
      <c r="A105" t="s" s="4">
        <v>78</v>
      </c>
      <c r="T105" t="n" s="9">
        <v>0.0001</v>
      </c>
      <c r="U105" t="n" s="9">
        <v>0.0001</v>
      </c>
    </row>
    <row r="106" spans="1:23">
      <c r="A106" t="s" s="4">
        <v>80</v>
      </c>
      <c r="T106" t="n" s="5">
        <v>1550</v>
      </c>
      <c r="U106" t="n" s="5">
        <v>0</v>
      </c>
    </row>
    <row r="107" spans="1:23">
      <c r="A107" t="s" s="4">
        <v>81</v>
      </c>
      <c r="T107" t="n" s="5">
        <v>1550</v>
      </c>
      <c r="U107" t="n" s="5">
        <v>0</v>
      </c>
    </row>
    <row r="108" spans="1:23">
      <c r="A108" t="s" s="4">
        <v>1026</v>
      </c>
      <c r="T108" t="n" s="9">
        <v>0.0001</v>
      </c>
    </row>
    <row r="109" spans="1:23">
      <c r="A109" t="s" s="4">
        <v>1027</v>
      </c>
      <c r="T109" t="s" s="4">
        <v>1028</v>
      </c>
    </row>
    <row r="110" spans="1:23">
      <c r="A110" t="s" s="4">
        <v>1030</v>
      </c>
      <c r="T110" t="s" s="4">
        <v>1031</v>
      </c>
    </row>
    <row r="111" spans="1:23">
      <c r="A111" t="s" s="4">
        <v>1032</v>
      </c>
      <c r="T111" t="n" s="5">
        <v>0</v>
      </c>
    </row>
    <row r="112" spans="1:23">
      <c r="A112" t="s" s="4">
        <v>1004</v>
      </c>
      <c r="T112" t="n" s="5">
        <v>100000</v>
      </c>
    </row>
    <row r="113" spans="1:23">
      <c r="A113" t="s" s="4">
        <v>70</v>
      </c>
    </row>
    <row r="114" spans="1:23">
      <c r="A114" t="s" s="4">
        <v>79</v>
      </c>
      <c r="T114" t="n" s="5">
        <v>2</v>
      </c>
      <c r="U114" t="n" s="5">
        <v>2</v>
      </c>
    </row>
    <row r="115" spans="1:23">
      <c r="A115" t="s" s="4">
        <v>78</v>
      </c>
      <c r="T115" t="n" s="9">
        <v>0.0001</v>
      </c>
      <c r="U115" t="n" s="9">
        <v>0.0001</v>
      </c>
    </row>
    <row r="116" spans="1:23">
      <c r="A116" t="s" s="4">
        <v>80</v>
      </c>
      <c r="T116" t="n" s="5">
        <v>0</v>
      </c>
      <c r="U116" t="n" s="5">
        <v>0</v>
      </c>
    </row>
    <row r="117" spans="1:23">
      <c r="A117" t="s" s="4">
        <v>81</v>
      </c>
      <c r="T117" t="n" s="5">
        <v>0</v>
      </c>
      <c r="U117" t="n" s="5">
        <v>0</v>
      </c>
    </row>
    <row r="118" spans="1:23">
      <c r="A118" t="s" s="4">
        <v>1033</v>
      </c>
    </row>
    <row r="119" spans="1:23">
      <c r="A119" t="s" s="4">
        <v>84</v>
      </c>
      <c r="P119" t="n" s="5">
        <v>1883250</v>
      </c>
    </row>
    <row r="120" spans="1:23">
      <c r="A120" t="s" s="4">
        <v>1034</v>
      </c>
      <c r="P120" t="n" s="5">
        <v>700000</v>
      </c>
    </row>
    <row r="121" spans="1:23">
      <c r="A121" t="s" s="4">
        <v>1035</v>
      </c>
      <c r="P121" t="n" s="7">
        <v>285710</v>
      </c>
    </row>
    <row r="122" spans="1:23">
      <c r="A122" t="s" s="4">
        <v>1004</v>
      </c>
      <c r="P122" t="n" s="5">
        <v>2000</v>
      </c>
    </row>
    <row r="123" spans="1:23">
      <c r="A123" t="s" s="4">
        <v>1036</v>
      </c>
    </row>
    <row r="124" spans="1:23">
      <c r="A124" t="s" s="4">
        <v>80</v>
      </c>
      <c r="W124" t="n" s="5">
        <v>60000</v>
      </c>
    </row>
    <row r="125" spans="1:23">
      <c r="A125" t="s" s="4">
        <v>1037</v>
      </c>
    </row>
    <row r="126" spans="1:23">
      <c r="A126" t="s" s="4">
        <v>83</v>
      </c>
      <c r="V126" t="n" s="11">
        <v>285714.29</v>
      </c>
    </row>
    <row r="127" spans="1:23">
      <c r="A127" t="s" s="4">
        <v>1038</v>
      </c>
    </row>
    <row r="128" spans="1:23">
      <c r="A128" t="s" s="4">
        <v>84</v>
      </c>
      <c r="F128" t="n" s="5">
        <v>5000000</v>
      </c>
    </row>
    <row r="129" spans="1:23">
      <c r="A129" t="s" s="4">
        <v>1039</v>
      </c>
    </row>
    <row r="130" spans="1:23">
      <c r="A130" t="s" s="4">
        <v>84</v>
      </c>
      <c r="F130" t="n" s="5">
        <v>1000000</v>
      </c>
    </row>
    <row r="131" spans="1:23">
      <c r="A131" t="s" s="4">
        <v>1040</v>
      </c>
    </row>
    <row r="132" spans="1:23">
      <c r="A132" t="s" s="4">
        <v>1005</v>
      </c>
      <c r="T132" t="n" s="7">
        <v>1239129</v>
      </c>
    </row>
    <row r="133" spans="1:23">
      <c r="A133" t="s" s="4">
        <v>998</v>
      </c>
      <c r="T133" t="s" s="4">
        <v>54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041</v>
      </c>
      <c r="B1" t="s" s="2">
        <v>1</v>
      </c>
      <c r="C1" t="s" s="2">
        <v>87</v>
      </c>
    </row>
    <row r="2" spans="1:4">
      <c r="B2" t="s" s="2">
        <v>2</v>
      </c>
      <c r="C2" t="s" s="2">
        <v>22</v>
      </c>
      <c r="D2" t="s" s="2">
        <v>23</v>
      </c>
    </row>
    <row r="3" spans="1:4">
      <c r="A3" t="s" s="4">
        <v>1042</v>
      </c>
      <c r="B3" t="n" s="5">
        <v>243218</v>
      </c>
      <c r="C3" t="n" s="5">
        <v>43176</v>
      </c>
      <c r="D3" t="n" s="5">
        <v>2135</v>
      </c>
    </row>
    <row r="4" spans="1:4">
      <c r="A4" t="s" s="4">
        <v>1043</v>
      </c>
      <c r="B4" t="n" s="5">
        <v>598763</v>
      </c>
      <c r="C4" t="n" s="5">
        <v>238636</v>
      </c>
      <c r="D4" t="n" s="5">
        <v>41041</v>
      </c>
    </row>
    <row r="5" spans="1:4">
      <c r="A5" t="s" s="4">
        <v>1044</v>
      </c>
      <c r="C5" t="n" s="5">
        <v>-38594</v>
      </c>
    </row>
    <row r="6" spans="1:4">
      <c r="A6" t="s" s="4">
        <v>1045</v>
      </c>
    </row>
    <row r="7" spans="1:4">
      <c r="A7" t="s" s="4">
        <v>1046</v>
      </c>
      <c r="B7" t="n" s="5">
        <v>841981</v>
      </c>
      <c r="C7" t="n" s="5">
        <v>243218</v>
      </c>
      <c r="D7" t="n" s="5">
        <v>43176</v>
      </c>
    </row>
    <row r="8" spans="1:4">
      <c r="A8" t="s" s="4">
        <v>1047</v>
      </c>
      <c r="B8" t="n" s="5">
        <v>603345</v>
      </c>
      <c r="C8" t="n" s="5">
        <v>43124</v>
      </c>
    </row>
    <row r="9" spans="1:4">
      <c r="A9" t="s" s="4">
        <v>1048</v>
      </c>
      <c r="B9" t="n" s="10">
        <v>10.05</v>
      </c>
      <c r="C9" t="n" s="10">
        <v>16.15</v>
      </c>
      <c r="D9" t="n" s="10">
        <v>5.4</v>
      </c>
    </row>
    <row r="10" spans="1:4">
      <c r="A10" t="s" s="4">
        <v>1049</v>
      </c>
      <c r="B10" t="n" s="10">
        <v>8.199999999999999</v>
      </c>
      <c r="C10" t="n" s="5">
        <v>10</v>
      </c>
      <c r="D10" t="n" s="10">
        <v>16.7</v>
      </c>
    </row>
    <row r="11" spans="1:4">
      <c r="A11" t="s" s="4">
        <v>1050</v>
      </c>
      <c r="C11" t="n" s="10">
        <v>16.5</v>
      </c>
    </row>
    <row r="12" spans="1:4">
      <c r="A12" t="s" s="4">
        <v>1051</v>
      </c>
    </row>
    <row r="13" spans="1:4">
      <c r="A13" t="s" s="4">
        <v>1052</v>
      </c>
      <c r="B13" t="n" s="10">
        <v>8.75</v>
      </c>
      <c r="C13" t="n" s="10">
        <v>10.05</v>
      </c>
      <c r="D13" t="n" s="10">
        <v>16.15</v>
      </c>
    </row>
    <row r="14" spans="1:4">
      <c r="A14" t="s" s="4">
        <v>1053</v>
      </c>
      <c r="B14" t="n" s="10">
        <v>8.25</v>
      </c>
      <c r="C14" t="n" s="10">
        <v>16.15</v>
      </c>
    </row>
    <row r="15" spans="1:4">
      <c r="A15" t="s" s="4">
        <v>1054</v>
      </c>
      <c r="B15" t="s" s="4">
        <v>515</v>
      </c>
      <c r="C15" t="s" s="4">
        <v>515</v>
      </c>
    </row>
    <row r="16" spans="1:4">
      <c r="A16" t="s" s="4">
        <v>1055</v>
      </c>
      <c r="B16" t="s" s="4">
        <v>515</v>
      </c>
      <c r="C16" t="s" s="4">
        <v>515</v>
      </c>
    </row>
    <row r="17" spans="1:4">
      <c r="A17" t="s" s="4">
        <v>1056</v>
      </c>
    </row>
    <row r="18" spans="1:4">
      <c r="A18" t="s" s="4">
        <v>105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t="s" s="1">
        <v>1058</v>
      </c>
      <c r="B1" t="s" s="2">
        <v>87</v>
      </c>
    </row>
    <row r="2" spans="1:2">
      <c r="B2" t="s" s="2">
        <v>22</v>
      </c>
    </row>
    <row r="3" spans="1:2">
      <c r="A3" t="s" s="4">
        <v>1059</v>
      </c>
      <c r="B3" t="n" s="5">
        <v>90375</v>
      </c>
    </row>
    <row r="4" spans="1:2">
      <c r="A4" t="s" s="4">
        <v>1060</v>
      </c>
      <c r="B4" t="n" s="5">
        <v>28999</v>
      </c>
    </row>
    <row r="5" spans="1:2">
      <c r="A5" t="s" s="4">
        <v>1061</v>
      </c>
    </row>
    <row r="6" spans="1:2">
      <c r="A6" t="s" s="4">
        <v>1062</v>
      </c>
    </row>
    <row r="7" spans="1:2">
      <c r="A7" t="s" s="4">
        <v>1063</v>
      </c>
    </row>
    <row r="8" spans="1:2">
      <c r="A8" t="s" s="4">
        <v>1046</v>
      </c>
      <c r="B8" t="n" s="5">
        <v>119374</v>
      </c>
    </row>
    <row r="9" spans="1:2">
      <c r="A9" t="s" s="4">
        <v>1064</v>
      </c>
      <c r="B9" t="n" s="5">
        <v>119374</v>
      </c>
    </row>
    <row r="10" spans="1:2">
      <c r="A10" t="s" s="4">
        <v>1065</v>
      </c>
      <c r="B10" t="n" s="7">
        <v>14</v>
      </c>
    </row>
    <row r="11" spans="1:2">
      <c r="A11" t="s" s="4">
        <v>1066</v>
      </c>
      <c r="B11" t="n" s="7">
        <v>5</v>
      </c>
    </row>
    <row r="12" spans="1:2">
      <c r="A12" t="s" s="4">
        <v>1067</v>
      </c>
    </row>
    <row r="13" spans="1:2">
      <c r="A13" t="s" s="4">
        <v>1068</v>
      </c>
    </row>
    <row r="14" spans="1:2">
      <c r="A14" t="s" s="4">
        <v>1069</v>
      </c>
    </row>
    <row r="15" spans="1:2">
      <c r="A15" t="s" s="4">
        <v>1070</v>
      </c>
      <c r="B15" t="n" s="7">
        <v>12</v>
      </c>
    </row>
    <row r="16" spans="1:2">
      <c r="A16" t="s" s="4">
        <v>1053</v>
      </c>
      <c r="B16" t="n" s="5">
        <v>12</v>
      </c>
    </row>
    <row r="17" spans="1:2">
      <c r="A17" t="s" s="4">
        <v>1071</v>
      </c>
      <c r="B17" t="n" s="7">
        <v>5</v>
      </c>
    </row>
    <row r="18" spans="1:2">
      <c r="A18" t="s" s="4">
        <v>1072</v>
      </c>
      <c r="B18" t="s" s="4">
        <v>1073</v>
      </c>
    </row>
    <row r="19" spans="1:2">
      <c r="A19" t="s" s="4">
        <v>1074</v>
      </c>
      <c r="B19" t="s" s="4">
        <v>515</v>
      </c>
    </row>
    <row r="20" spans="1:2">
      <c r="A20" t="s" s="4">
        <v>1075</v>
      </c>
      <c r="B20" t="s" s="4">
        <v>1076</v>
      </c>
    </row>
    <row r="21" spans="1:2">
      <c r="A21" t="s" s="4">
        <v>1077</v>
      </c>
      <c r="B21" t="s" s="4">
        <v>10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62</v>
      </c>
      <c r="B1" t="s" s="2">
        <v>1</v>
      </c>
      <c r="C1" t="s" s="2">
        <v>87</v>
      </c>
    </row>
    <row r="2" spans="1:3">
      <c r="B2" t="s" s="2">
        <v>2</v>
      </c>
      <c r="C2" t="s" s="2">
        <v>22</v>
      </c>
    </row>
    <row r="3" spans="1:3">
      <c r="A3" t="s" s="3">
        <v>263</v>
      </c>
    </row>
    <row r="4" spans="1:3">
      <c r="A4" t="s" s="4">
        <v>262</v>
      </c>
      <c r="B4" t="s" s="4">
        <v>264</v>
      </c>
      <c r="C4" t="s" s="4">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t="s" s="1">
        <v>1078</v>
      </c>
      <c r="B1" t="s" s="2">
        <v>87</v>
      </c>
    </row>
    <row r="2" spans="1:3">
      <c r="B2" t="s" s="2">
        <v>22</v>
      </c>
      <c r="C2" t="s" s="2">
        <v>23</v>
      </c>
    </row>
    <row r="3" spans="1:3">
      <c r="A3" t="s" s="4">
        <v>920</v>
      </c>
      <c r="B3" t="s" s="4">
        <v>921</v>
      </c>
    </row>
    <row r="4" spans="1:3">
      <c r="A4" t="s" s="4">
        <v>922</v>
      </c>
      <c r="B4" t="s" s="4">
        <v>923</v>
      </c>
    </row>
    <row r="5" spans="1:3">
      <c r="A5" t="s" s="4">
        <v>846</v>
      </c>
      <c r="C5" t="s" s="4">
        <v>791</v>
      </c>
    </row>
    <row r="6" spans="1:3">
      <c r="A6" t="s" s="4">
        <v>924</v>
      </c>
      <c r="B6" t="s" s="4">
        <v>570</v>
      </c>
      <c r="C6" t="s" s="4">
        <v>570</v>
      </c>
    </row>
    <row r="7" spans="1:3">
      <c r="A7" t="s" s="4">
        <v>844</v>
      </c>
      <c r="C7" t="s" s="4">
        <v>789</v>
      </c>
    </row>
    <row r="8" spans="1:3">
      <c r="A8" t="s" s="4">
        <v>916</v>
      </c>
      <c r="B8" t="s" s="4">
        <v>917</v>
      </c>
    </row>
    <row r="9" spans="1:3">
      <c r="A9" t="s" s="4">
        <v>918</v>
      </c>
      <c r="B9" t="s" s="4">
        <v>919</v>
      </c>
    </row>
    <row r="10" spans="1:3">
      <c r="A10" t="s" s="4">
        <v>512</v>
      </c>
    </row>
    <row r="11" spans="1:3">
      <c r="A11" t="s" s="4">
        <v>947</v>
      </c>
      <c r="B11" t="s" s="4">
        <v>515</v>
      </c>
      <c r="C11" t="s" s="4">
        <v>794</v>
      </c>
    </row>
    <row r="12" spans="1:3">
      <c r="A12" t="s" s="4">
        <v>516</v>
      </c>
    </row>
    <row r="13" spans="1:3">
      <c r="A13" t="s" s="4">
        <v>947</v>
      </c>
      <c r="B13" t="s" s="4">
        <v>538</v>
      </c>
      <c r="C13" t="s" s="4">
        <v>5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079</v>
      </c>
      <c r="B1" t="s" s="2">
        <v>2</v>
      </c>
      <c r="C1" t="s" s="2">
        <v>22</v>
      </c>
      <c r="D1" t="s" s="2">
        <v>23</v>
      </c>
      <c r="E1" t="s" s="2">
        <v>1080</v>
      </c>
    </row>
    <row r="2" spans="1:5">
      <c r="A2" t="s" s="4">
        <v>1081</v>
      </c>
      <c r="B2" t="n" s="5">
        <v>248567</v>
      </c>
      <c r="C2" t="n" s="5">
        <v>268860</v>
      </c>
      <c r="D2" t="n" s="5">
        <v>224000</v>
      </c>
      <c r="E2" t="n" s="5">
        <v>226000</v>
      </c>
    </row>
    <row r="3" spans="1:5">
      <c r="A3" t="s" s="4">
        <v>1082</v>
      </c>
    </row>
    <row r="4" spans="1:5">
      <c r="A4" t="s" s="4">
        <v>1081</v>
      </c>
      <c r="B4" t="n" s="5">
        <v>180000</v>
      </c>
      <c r="C4" t="n" s="5">
        <v>180000</v>
      </c>
    </row>
    <row r="5" spans="1:5">
      <c r="A5" t="s" s="4">
        <v>938</v>
      </c>
    </row>
    <row r="6" spans="1:5">
      <c r="A6" t="s" s="4">
        <v>1081</v>
      </c>
      <c r="B6" t="n" s="5">
        <v>68567</v>
      </c>
      <c r="C6" t="n" s="5">
        <v>89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r="A1" t="s" s="1">
        <v>1083</v>
      </c>
      <c r="B1" t="s" s="2">
        <v>1</v>
      </c>
      <c r="C1" t="s" s="2">
        <v>87</v>
      </c>
    </row>
    <row r="2" spans="1:4">
      <c r="B2" t="s" s="2">
        <v>2</v>
      </c>
      <c r="C2" t="s" s="2">
        <v>22</v>
      </c>
      <c r="D2" t="s" s="2">
        <v>23</v>
      </c>
    </row>
    <row r="3" spans="1:4">
      <c r="A3" t="s" s="3">
        <v>54</v>
      </c>
    </row>
    <row r="4" spans="1:4">
      <c r="A4" t="s" s="4">
        <v>1084</v>
      </c>
      <c r="B4" t="n" s="5">
        <v>268860</v>
      </c>
      <c r="C4" t="n" s="5">
        <v>224000</v>
      </c>
      <c r="D4" t="n" s="5">
        <v>226000</v>
      </c>
    </row>
    <row r="5" spans="1:4">
      <c r="A5" t="s" s="4">
        <v>1085</v>
      </c>
      <c r="B5" t="n" s="5">
        <v>3947</v>
      </c>
      <c r="C5" t="n" s="5">
        <v>50000</v>
      </c>
      <c r="D5" t="n" s="5">
        <v>8000</v>
      </c>
    </row>
    <row r="6" spans="1:4">
      <c r="A6" t="s" s="4">
        <v>1086</v>
      </c>
      <c r="C6" t="n" s="5">
        <v>-1000</v>
      </c>
      <c r="D6" t="n" s="5">
        <v>-8000</v>
      </c>
    </row>
    <row r="7" spans="1:4">
      <c r="A7" t="s" s="4">
        <v>1087</v>
      </c>
      <c r="B7" t="n" s="5">
        <v>-24240</v>
      </c>
      <c r="C7" t="n" s="5">
        <v>-4000</v>
      </c>
      <c r="D7" t="n" s="5">
        <v>-2000</v>
      </c>
    </row>
    <row r="8" spans="1:4">
      <c r="A8" t="s" s="4">
        <v>1084</v>
      </c>
      <c r="B8" t="n" s="5">
        <v>248567</v>
      </c>
      <c r="C8" t="n" s="5">
        <v>268860</v>
      </c>
      <c r="D8" t="n" s="5">
        <v>224000</v>
      </c>
    </row>
    <row r="9" spans="1:4">
      <c r="A9" t="s" s="4">
        <v>1088</v>
      </c>
      <c r="B9" t="n" s="5">
        <v>209847</v>
      </c>
      <c r="C9" t="n" s="5">
        <v>203000</v>
      </c>
    </row>
    <row r="10" spans="1:4">
      <c r="A10" t="s" s="4">
        <v>1089</v>
      </c>
      <c r="B10" t="n" s="5">
        <v>281773</v>
      </c>
      <c r="C10" t="n" s="5">
        <v>260000</v>
      </c>
    </row>
    <row r="11" spans="1:4">
      <c r="A11" t="s" s="4">
        <v>1090</v>
      </c>
      <c r="B11" t="n" s="10">
        <v>15.4</v>
      </c>
      <c r="C11" t="n" s="10">
        <v>10.85</v>
      </c>
      <c r="D11" t="n" s="10">
        <v>10.3</v>
      </c>
    </row>
    <row r="12" spans="1:4">
      <c r="A12" t="s" s="4">
        <v>1091</v>
      </c>
      <c r="B12" t="n" s="10">
        <v>28.05</v>
      </c>
      <c r="C12" t="n" s="5">
        <v>35</v>
      </c>
      <c r="D12" t="n" s="11">
        <v>21.75</v>
      </c>
    </row>
    <row r="13" spans="1:4">
      <c r="A13" t="s" s="4">
        <v>1092</v>
      </c>
      <c r="C13" t="n" s="5">
        <v>5</v>
      </c>
      <c r="D13" t="n" s="11">
        <v>7.85</v>
      </c>
    </row>
    <row r="14" spans="1:4">
      <c r="A14" t="s" s="4">
        <v>1093</v>
      </c>
      <c r="B14" t="n" s="10">
        <v>36.6</v>
      </c>
      <c r="C14" t="n" s="11">
        <v>7.35</v>
      </c>
      <c r="D14" t="n" s="11">
        <v>6.35</v>
      </c>
    </row>
    <row r="15" spans="1:4">
      <c r="A15" t="s" s="4">
        <v>1090</v>
      </c>
      <c r="B15" t="n" s="11">
        <v>13.55</v>
      </c>
      <c r="C15" t="n" s="11">
        <v>15.4</v>
      </c>
      <c r="D15" t="n" s="10">
        <v>10.85</v>
      </c>
    </row>
    <row r="16" spans="1:4">
      <c r="A16" t="s" s="4">
        <v>1094</v>
      </c>
      <c r="B16" t="n" s="10">
        <v>11.3</v>
      </c>
      <c r="C16" t="n" s="10">
        <v>10.85</v>
      </c>
    </row>
    <row r="17" spans="1:4">
      <c r="A17" t="s" s="4">
        <v>1095</v>
      </c>
      <c r="B17" t="s" s="4">
        <v>1096</v>
      </c>
      <c r="C17" t="s" s="4">
        <v>1097</v>
      </c>
    </row>
    <row r="18" spans="1:4">
      <c r="A18" t="s" s="4">
        <v>1098</v>
      </c>
      <c r="B18" t="s" s="4">
        <v>1099</v>
      </c>
      <c r="C18" t="s" s="4">
        <v>1100</v>
      </c>
    </row>
    <row r="19" spans="1:4">
      <c r="A19" t="s" s="4">
        <v>1101</v>
      </c>
    </row>
    <row r="20" spans="1:4">
      <c r="A20" t="s" s="4">
        <v>110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s>
  <sheetData>
    <row r="1" spans="1:4">
      <c r="A1" t="s" s="1">
        <v>1103</v>
      </c>
      <c r="B1" t="s" s="2">
        <v>1</v>
      </c>
      <c r="C1" t="s" s="2">
        <v>87</v>
      </c>
    </row>
    <row r="2" spans="1:4">
      <c r="B2" t="s" s="2">
        <v>2</v>
      </c>
      <c r="C2" t="s" s="2">
        <v>22</v>
      </c>
      <c r="D2" t="s" s="2">
        <v>23</v>
      </c>
    </row>
    <row r="3" spans="1:4">
      <c r="A3" t="s" s="4">
        <v>1084</v>
      </c>
      <c r="B3" t="n" s="5">
        <v>268860</v>
      </c>
      <c r="C3" t="n" s="5">
        <v>224000</v>
      </c>
      <c r="D3" t="n" s="5">
        <v>226000</v>
      </c>
    </row>
    <row r="4" spans="1:4">
      <c r="A4" t="s" s="4">
        <v>1104</v>
      </c>
      <c r="B4" t="n" s="5">
        <v>3947</v>
      </c>
      <c r="C4" t="n" s="5">
        <v>50000</v>
      </c>
      <c r="D4" t="n" s="5">
        <v>8000</v>
      </c>
    </row>
    <row r="5" spans="1:4">
      <c r="A5" t="s" s="4">
        <v>1105</v>
      </c>
      <c r="C5" t="n" s="5">
        <v>-1000</v>
      </c>
      <c r="D5" t="n" s="5">
        <v>-8000</v>
      </c>
    </row>
    <row r="6" spans="1:4">
      <c r="A6" t="s" s="4">
        <v>1106</v>
      </c>
      <c r="B6" t="n" s="5">
        <v>-24240</v>
      </c>
      <c r="C6" t="n" s="5">
        <v>-4000</v>
      </c>
      <c r="D6" t="n" s="5">
        <v>-2000</v>
      </c>
    </row>
    <row r="7" spans="1:4">
      <c r="A7" t="s" s="4">
        <v>1084</v>
      </c>
      <c r="B7" t="n" s="5">
        <v>248567</v>
      </c>
      <c r="C7" t="n" s="5">
        <v>268860</v>
      </c>
      <c r="D7" t="n" s="5">
        <v>224000</v>
      </c>
    </row>
    <row r="8" spans="1:4">
      <c r="A8" t="s" s="4">
        <v>1090</v>
      </c>
      <c r="B8" t="n" s="10">
        <v>15.4</v>
      </c>
      <c r="C8" t="n" s="10">
        <v>10.85</v>
      </c>
      <c r="D8" t="n" s="10">
        <v>10.3</v>
      </c>
    </row>
    <row r="9" spans="1:4">
      <c r="A9" t="s" s="4">
        <v>1066</v>
      </c>
      <c r="B9" t="n" s="10">
        <v>28.05</v>
      </c>
      <c r="C9" t="n" s="5">
        <v>35</v>
      </c>
      <c r="D9" t="n" s="11">
        <v>21.75</v>
      </c>
    </row>
    <row r="10" spans="1:4">
      <c r="A10" t="s" s="4">
        <v>1069</v>
      </c>
      <c r="C10" t="n" s="5">
        <v>5</v>
      </c>
      <c r="D10" t="n" s="11">
        <v>7.85</v>
      </c>
    </row>
    <row r="11" spans="1:4">
      <c r="A11" t="s" s="4">
        <v>1068</v>
      </c>
      <c r="B11" t="n" s="10">
        <v>36.6</v>
      </c>
      <c r="C11" t="n" s="11">
        <v>7.35</v>
      </c>
      <c r="D11" t="n" s="11">
        <v>6.35</v>
      </c>
    </row>
    <row r="12" spans="1:4">
      <c r="A12" t="s" s="4">
        <v>1090</v>
      </c>
      <c r="B12" t="n" s="11">
        <v>13.55</v>
      </c>
      <c r="C12" t="n" s="11">
        <v>15.4</v>
      </c>
      <c r="D12" t="n" s="10">
        <v>10.85</v>
      </c>
    </row>
    <row r="13" spans="1:4">
      <c r="A13" t="s" s="4">
        <v>1094</v>
      </c>
      <c r="B13" t="n" s="10">
        <v>11.3</v>
      </c>
      <c r="C13" t="n" s="10">
        <v>10.85</v>
      </c>
    </row>
    <row r="14" spans="1:4">
      <c r="A14" t="s" s="4">
        <v>1107</v>
      </c>
      <c r="B14" t="s" s="4">
        <v>1096</v>
      </c>
      <c r="C14" t="s" s="4">
        <v>1097</v>
      </c>
    </row>
    <row r="15" spans="1:4">
      <c r="A15" t="s" s="4">
        <v>62</v>
      </c>
    </row>
    <row r="16" spans="1:4">
      <c r="A16" t="s" s="4">
        <v>1084</v>
      </c>
      <c r="B16" t="n" s="5">
        <v>11000</v>
      </c>
      <c r="C16" t="n" s="5">
        <v>6000</v>
      </c>
    </row>
    <row r="17" spans="1:4">
      <c r="A17" t="s" s="4">
        <v>1104</v>
      </c>
      <c r="C17" t="n" s="5">
        <v>17650</v>
      </c>
    </row>
    <row r="18" spans="1:4">
      <c r="A18" t="s" s="4">
        <v>1105</v>
      </c>
    </row>
    <row r="19" spans="1:4">
      <c r="A19" t="s" s="4">
        <v>1106</v>
      </c>
    </row>
    <row r="20" spans="1:4">
      <c r="A20" t="s" s="4">
        <v>1108</v>
      </c>
    </row>
    <row r="21" spans="1:4">
      <c r="A21" t="s" s="4">
        <v>1084</v>
      </c>
      <c r="C21" t="n" s="5">
        <v>11000</v>
      </c>
      <c r="D21" t="n" s="5">
        <v>6000</v>
      </c>
    </row>
    <row r="22" spans="1:4">
      <c r="A22" t="s" s="4">
        <v>1109</v>
      </c>
      <c r="C22" t="n" s="5">
        <v>4917</v>
      </c>
    </row>
    <row r="23" spans="1:4">
      <c r="A23" t="s" s="4">
        <v>1110</v>
      </c>
      <c r="C23" t="n" s="5">
        <v>4583</v>
      </c>
    </row>
    <row r="24" spans="1:4">
      <c r="A24" t="s" s="4">
        <v>1090</v>
      </c>
      <c r="B24" t="n" s="10">
        <v>12.8</v>
      </c>
      <c r="C24" t="n" s="7">
        <v>20</v>
      </c>
    </row>
    <row r="25" spans="1:4">
      <c r="A25" t="s" s="4">
        <v>1066</v>
      </c>
      <c r="C25" t="n" s="10">
        <v>4.15</v>
      </c>
    </row>
    <row r="26" spans="1:4">
      <c r="A26" t="s" s="4">
        <v>1069</v>
      </c>
    </row>
    <row r="27" spans="1:4">
      <c r="A27" t="s" s="4">
        <v>1068</v>
      </c>
    </row>
    <row r="28" spans="1:4">
      <c r="A28" t="s" s="4">
        <v>1067</v>
      </c>
    </row>
    <row r="29" spans="1:4">
      <c r="A29" t="s" s="4">
        <v>1090</v>
      </c>
      <c r="C29" t="n" s="10">
        <v>12.8</v>
      </c>
      <c r="D29" t="n" s="7">
        <v>20</v>
      </c>
    </row>
    <row r="30" spans="1:4">
      <c r="A30" t="s" s="4">
        <v>1094</v>
      </c>
      <c r="C30" t="n" s="7">
        <v>19</v>
      </c>
    </row>
    <row r="31" spans="1:4">
      <c r="A31" t="s" s="4">
        <v>1072</v>
      </c>
      <c r="C31" t="s" s="4">
        <v>1111</v>
      </c>
    </row>
    <row r="32" spans="1:4">
      <c r="A32" t="s" s="4">
        <v>1074</v>
      </c>
      <c r="C32" t="s" s="4">
        <v>515</v>
      </c>
    </row>
    <row r="33" spans="1:4">
      <c r="A33" t="s" s="4">
        <v>1107</v>
      </c>
      <c r="C33" t="s" s="4">
        <v>1112</v>
      </c>
    </row>
    <row r="34" spans="1:4">
      <c r="A34" t="s" s="4">
        <v>1113</v>
      </c>
      <c r="C34" t="s" s="4">
        <v>111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115</v>
      </c>
      <c r="B1" t="s" s="2">
        <v>1</v>
      </c>
      <c r="D1" t="s" s="2">
        <v>87</v>
      </c>
    </row>
    <row r="2" spans="1:5">
      <c r="B2" t="s" s="2">
        <v>2</v>
      </c>
      <c r="C2" t="s" s="2">
        <v>88</v>
      </c>
      <c r="D2" t="s" s="2">
        <v>22</v>
      </c>
      <c r="E2" t="s" s="2">
        <v>23</v>
      </c>
    </row>
    <row r="3" spans="1:5">
      <c r="A3" t="s" s="4">
        <v>1116</v>
      </c>
      <c r="B3" t="n" s="7">
        <v>-3981196</v>
      </c>
      <c r="C3" t="n" s="7">
        <v>-1452759</v>
      </c>
      <c r="D3" t="n" s="7">
        <v>-13852249</v>
      </c>
      <c r="E3" t="n" s="7">
        <v>801352</v>
      </c>
    </row>
    <row r="4" spans="1:5">
      <c r="A4" t="s" s="4">
        <v>1117</v>
      </c>
      <c r="D4" t="n" s="5">
        <v>3283030</v>
      </c>
      <c r="E4" t="n" s="5">
        <v>2563697</v>
      </c>
    </row>
    <row r="5" spans="1:5">
      <c r="A5" t="s" s="4">
        <v>1118</v>
      </c>
      <c r="D5" t="n" s="10">
        <v>-4.22</v>
      </c>
      <c r="E5" t="n" s="10">
        <v>0.31</v>
      </c>
    </row>
    <row r="6" spans="1:5">
      <c r="A6" t="s" s="4">
        <v>1119</v>
      </c>
      <c r="D6" t="n" s="7">
        <v>-13852249</v>
      </c>
      <c r="E6" t="n" s="7">
        <v>801352</v>
      </c>
    </row>
    <row r="7" spans="1:5">
      <c r="A7" t="s" s="4">
        <v>1120</v>
      </c>
      <c r="D7" t="n" s="5">
        <v>3283030</v>
      </c>
      <c r="E7" t="n" s="5">
        <v>2563697</v>
      </c>
    </row>
    <row r="8" spans="1:5">
      <c r="A8" t="s" s="4">
        <v>1121</v>
      </c>
      <c r="E8" t="n" s="5">
        <v>69886</v>
      </c>
    </row>
    <row r="9" spans="1:5">
      <c r="A9" t="s" s="4">
        <v>1122</v>
      </c>
    </row>
    <row r="10" spans="1:5">
      <c r="A10" t="s" s="4">
        <v>1123</v>
      </c>
      <c r="E10" t="n" s="5">
        <v>3690</v>
      </c>
    </row>
    <row r="11" spans="1:5">
      <c r="A11" t="s" s="4">
        <v>1124</v>
      </c>
      <c r="D11" t="n" s="5">
        <v>3283030</v>
      </c>
      <c r="E11" t="n" s="5">
        <v>2637273</v>
      </c>
    </row>
    <row r="12" spans="1:5">
      <c r="A12" t="s" s="4">
        <v>1125</v>
      </c>
      <c r="D12" t="n" s="10">
        <v>-4.22</v>
      </c>
      <c r="E12" t="n" s="10">
        <v>0.3</v>
      </c>
    </row>
    <row r="13" spans="1:5">
      <c r="A13" t="s" s="4">
        <v>1126</v>
      </c>
      <c r="B13" t="n" s="5">
        <v>1445463</v>
      </c>
      <c r="C13" t="n" s="5">
        <v>278076</v>
      </c>
    </row>
    <row r="14" spans="1:5">
      <c r="A14" t="s" s="4">
        <v>795</v>
      </c>
    </row>
    <row r="15" spans="1:5">
      <c r="A15" t="s" s="4">
        <v>1126</v>
      </c>
      <c r="B15" t="n" s="5">
        <v>841981</v>
      </c>
      <c r="C15" t="n" s="5">
        <v>43176</v>
      </c>
      <c r="D15" t="n" s="5">
        <v>243218</v>
      </c>
      <c r="E15" t="n" s="5">
        <v>818</v>
      </c>
    </row>
    <row r="16" spans="1:5">
      <c r="A16" t="s" s="4">
        <v>1127</v>
      </c>
    </row>
    <row r="17" spans="1:5">
      <c r="A17" t="s" s="4">
        <v>1126</v>
      </c>
      <c r="B17" t="n" s="5">
        <v>358862</v>
      </c>
      <c r="D17" t="n" s="5">
        <v>227273</v>
      </c>
    </row>
    <row r="18" spans="1:5">
      <c r="A18" t="s" s="4">
        <v>1128</v>
      </c>
    </row>
    <row r="19" spans="1:5">
      <c r="A19" t="s" s="4">
        <v>1126</v>
      </c>
      <c r="B19" t="n" s="5">
        <v>244620</v>
      </c>
      <c r="C19" t="n" s="5">
        <v>234900</v>
      </c>
      <c r="D19" t="n" s="5">
        <v>268860</v>
      </c>
      <c r="E19" t="n" s="5">
        <v>128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t="s" s="1">
        <v>1129</v>
      </c>
      <c r="B1" t="s" s="2">
        <v>126</v>
      </c>
    </row>
    <row r="2" spans="1:2">
      <c r="A2" t="s" s="4">
        <v>1130</v>
      </c>
      <c r="B2" t="s" s="4">
        <v>1131</v>
      </c>
    </row>
    <row r="3" spans="1:2">
      <c r="A3" t="s" s="4">
        <v>1132</v>
      </c>
      <c r="B3" t="n" s="7">
        <v>24500</v>
      </c>
    </row>
    <row r="4" spans="1:2">
      <c r="A4" t="s" s="4">
        <v>1133</v>
      </c>
      <c r="B4" t="n" s="7">
        <v>509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t="s" s="1">
        <v>1134</v>
      </c>
      <c r="B1" t="s" s="2">
        <v>87</v>
      </c>
    </row>
    <row r="2" spans="1:3">
      <c r="B2" t="s" s="2">
        <v>22</v>
      </c>
      <c r="C2" t="s" s="2">
        <v>23</v>
      </c>
    </row>
    <row r="3" spans="1:3">
      <c r="A3" t="s" s="4">
        <v>1135</v>
      </c>
      <c r="B3" t="n" s="7">
        <v>5695446</v>
      </c>
      <c r="C3" t="n" s="7">
        <v>0</v>
      </c>
    </row>
    <row r="4" spans="1:3">
      <c r="A4" t="s" s="4">
        <v>1136</v>
      </c>
      <c r="B4" t="s" s="4">
        <v>1137</v>
      </c>
    </row>
    <row r="5" spans="1:3">
      <c r="A5" t="s" s="4">
        <v>1138</v>
      </c>
    </row>
    <row r="6" spans="1:3">
      <c r="A6" t="s" s="4">
        <v>1139</v>
      </c>
      <c r="B6" t="n" s="7">
        <v>12214479</v>
      </c>
      <c r="C6" t="n" s="5">
        <v>251269</v>
      </c>
    </row>
    <row r="7" spans="1:3">
      <c r="A7" t="s" s="4">
        <v>1140</v>
      </c>
    </row>
    <row r="8" spans="1:3">
      <c r="A8" t="s" s="4">
        <v>1139</v>
      </c>
      <c r="B8" t="n" s="7">
        <v>12812444</v>
      </c>
      <c r="C8" t="n" s="7">
        <v>15264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141</v>
      </c>
      <c r="B1" t="s" s="2">
        <v>1</v>
      </c>
      <c r="D1" t="s" s="2">
        <v>87</v>
      </c>
    </row>
    <row r="2" spans="1:5">
      <c r="B2" t="s" s="2">
        <v>2</v>
      </c>
      <c r="C2" t="s" s="2">
        <v>88</v>
      </c>
      <c r="D2" t="s" s="2">
        <v>22</v>
      </c>
      <c r="E2" t="s" s="2">
        <v>23</v>
      </c>
    </row>
    <row r="3" spans="1:5">
      <c r="A3" t="s" s="3">
        <v>306</v>
      </c>
    </row>
    <row r="4" spans="1:5">
      <c r="A4" t="s" s="4">
        <v>1142</v>
      </c>
      <c r="E4" t="n" s="7">
        <v>337016</v>
      </c>
    </row>
    <row r="5" spans="1:5">
      <c r="A5" t="s" s="4">
        <v>1143</v>
      </c>
      <c r="E5" t="n" s="5">
        <v>29344</v>
      </c>
    </row>
    <row r="6" spans="1:5">
      <c r="A6" t="s" s="4">
        <v>190</v>
      </c>
      <c r="E6" t="n" s="5">
        <v>-346783</v>
      </c>
    </row>
    <row r="7" spans="1:5">
      <c r="A7" t="s" s="4">
        <v>1144</v>
      </c>
      <c r="E7" t="n" s="5">
        <v>19577</v>
      </c>
    </row>
    <row r="8" spans="1:5">
      <c r="A8" t="s" s="4">
        <v>1142</v>
      </c>
      <c r="D8" t="n" s="7">
        <v>-4337272</v>
      </c>
      <c r="E8" t="n" s="5">
        <v>202531</v>
      </c>
    </row>
    <row r="9" spans="1:5">
      <c r="A9" t="s" s="4">
        <v>1143</v>
      </c>
      <c r="D9" t="n" s="5">
        <v>-463060</v>
      </c>
      <c r="E9" t="n" s="5">
        <v>34178</v>
      </c>
    </row>
    <row r="10" spans="1:5">
      <c r="A10" t="s" s="4">
        <v>1145</v>
      </c>
      <c r="C10" t="n" s="7">
        <v>-754249</v>
      </c>
      <c r="D10" t="n" s="5">
        <v>-4800332</v>
      </c>
      <c r="E10" t="n" s="5">
        <v>236709</v>
      </c>
    </row>
    <row r="11" spans="1:5">
      <c r="A11" t="s" s="4">
        <v>1146</v>
      </c>
      <c r="D11" t="n" s="5">
        <v>5567665</v>
      </c>
      <c r="E11" t="n" s="5">
        <v>-781077</v>
      </c>
    </row>
    <row r="12" spans="1:5">
      <c r="A12" t="s" s="4">
        <v>1147</v>
      </c>
      <c r="D12" t="n" s="5">
        <v>767333</v>
      </c>
      <c r="E12" t="n" s="5">
        <v>-544368</v>
      </c>
    </row>
    <row r="13" spans="1:5">
      <c r="A13" t="s" s="4">
        <v>1148</v>
      </c>
      <c r="C13" t="n" s="7">
        <v>-752400</v>
      </c>
      <c r="D13" t="n" s="7">
        <v>767333</v>
      </c>
      <c r="E13" t="n" s="7">
        <v>-5247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1149</v>
      </c>
      <c r="B1" t="s" s="2">
        <v>87</v>
      </c>
    </row>
    <row r="2" spans="1:3">
      <c r="B2" t="s" s="2">
        <v>22</v>
      </c>
      <c r="C2" t="s" s="2">
        <v>23</v>
      </c>
    </row>
    <row r="3" spans="1:3">
      <c r="A3" t="s" s="3">
        <v>306</v>
      </c>
    </row>
    <row r="4" spans="1:3">
      <c r="A4" t="s" s="4">
        <v>1150</v>
      </c>
      <c r="B4" t="s" s="4">
        <v>1151</v>
      </c>
      <c r="C4" t="s" s="4">
        <v>1152</v>
      </c>
    </row>
    <row r="5" spans="1:3">
      <c r="A5" t="s" s="4">
        <v>1153</v>
      </c>
      <c r="B5" t="s" s="4">
        <v>1154</v>
      </c>
      <c r="C5" t="s" s="4">
        <v>1155</v>
      </c>
    </row>
    <row r="6" spans="1:3">
      <c r="A6" t="s" s="4">
        <v>792</v>
      </c>
      <c r="B6" t="s" s="4">
        <v>570</v>
      </c>
      <c r="C6" t="s" s="4">
        <v>1156</v>
      </c>
    </row>
    <row r="7" spans="1:3">
      <c r="A7" t="s" s="4">
        <v>1157</v>
      </c>
      <c r="B7" t="s" s="4">
        <v>570</v>
      </c>
      <c r="C7" t="s" s="4">
        <v>1158</v>
      </c>
    </row>
    <row r="8" spans="1:3">
      <c r="A8" t="s" s="4">
        <v>1159</v>
      </c>
      <c r="B8" t="s" s="4">
        <v>570</v>
      </c>
      <c r="C8" t="s" s="4">
        <v>1160</v>
      </c>
    </row>
    <row r="9" spans="1:3">
      <c r="A9" t="s" s="4">
        <v>1161</v>
      </c>
      <c r="B9" t="s" s="4">
        <v>1162</v>
      </c>
      <c r="C9" t="s" s="4">
        <v>1163</v>
      </c>
    </row>
    <row r="10" spans="1:3">
      <c r="A10" t="s" s="4">
        <v>1164</v>
      </c>
      <c r="B10" t="s" s="4">
        <v>570</v>
      </c>
      <c r="C10" t="s" s="4">
        <v>1165</v>
      </c>
    </row>
    <row r="11" spans="1:3">
      <c r="A11" t="s" s="4">
        <v>1146</v>
      </c>
      <c r="B11" t="s" s="4">
        <v>1166</v>
      </c>
      <c r="C11" t="s" s="4">
        <v>1167</v>
      </c>
    </row>
    <row r="12" spans="1:3">
      <c r="A12" t="s" s="4">
        <v>1148</v>
      </c>
      <c r="B12" t="s" s="4">
        <v>1168</v>
      </c>
      <c r="C12" t="s" s="4">
        <v>116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70</v>
      </c>
      <c r="B1" t="s" s="2">
        <v>22</v>
      </c>
      <c r="C1" t="s" s="2">
        <v>23</v>
      </c>
    </row>
    <row r="2" spans="1:3">
      <c r="A2" t="s" s="3">
        <v>306</v>
      </c>
    </row>
    <row r="3" spans="1:3">
      <c r="A3" t="s" s="4">
        <v>1139</v>
      </c>
      <c r="B3" t="n" s="7">
        <v>4556515</v>
      </c>
      <c r="C3" t="n" s="7">
        <v>169404</v>
      </c>
    </row>
    <row r="4" spans="1:3">
      <c r="A4" t="s" s="4">
        <v>142</v>
      </c>
      <c r="B4" t="n" s="5">
        <v>507864</v>
      </c>
      <c r="C4" t="n" s="5">
        <v>442813</v>
      </c>
    </row>
    <row r="5" spans="1:3">
      <c r="A5" t="s" s="4">
        <v>1171</v>
      </c>
      <c r="B5" t="n" s="5">
        <v>15336</v>
      </c>
      <c r="C5" t="n" s="5">
        <v>19283</v>
      </c>
    </row>
    <row r="6" spans="1:3">
      <c r="A6" t="s" s="4">
        <v>1172</v>
      </c>
      <c r="B6" t="n" s="5">
        <v>263609</v>
      </c>
      <c r="C6" t="n" s="5">
        <v>97587</v>
      </c>
    </row>
    <row r="7" spans="1:3">
      <c r="A7" t="s" s="4">
        <v>225</v>
      </c>
      <c r="B7" t="n" s="5">
        <v>269865</v>
      </c>
      <c r="C7" t="n" s="5">
        <v>59320</v>
      </c>
    </row>
    <row r="8" spans="1:3">
      <c r="A8" t="s" s="4">
        <v>1173</v>
      </c>
      <c r="B8" t="n" s="5">
        <v>53442</v>
      </c>
      <c r="C8" t="n" s="7">
        <v>8824</v>
      </c>
    </row>
    <row r="9" spans="1:3">
      <c r="A9" t="s" s="4">
        <v>1174</v>
      </c>
      <c r="B9" t="n" s="5">
        <v>27555</v>
      </c>
    </row>
    <row r="10" spans="1:3">
      <c r="A10" t="s" s="4">
        <v>1175</v>
      </c>
      <c r="B10" t="n" s="5">
        <v>1260</v>
      </c>
      <c r="C10" t="n" s="7">
        <v>1317</v>
      </c>
    </row>
    <row r="11" spans="1:3">
      <c r="A11" t="s" s="4">
        <v>1176</v>
      </c>
      <c r="B11" t="n" s="7">
        <v>5695446</v>
      </c>
      <c r="C11" t="n" s="5">
        <v>798548</v>
      </c>
    </row>
    <row r="12" spans="1:3">
      <c r="A12" t="s" s="4">
        <v>1177</v>
      </c>
      <c r="C12" t="n" s="5">
        <v>-24450</v>
      </c>
    </row>
    <row r="13" spans="1:3">
      <c r="A13" t="s" s="4">
        <v>226</v>
      </c>
      <c r="C13" t="n" s="5">
        <v>-7600</v>
      </c>
    </row>
    <row r="14" spans="1:3">
      <c r="A14" t="s" s="4">
        <v>1178</v>
      </c>
      <c r="C14" t="n" s="5">
        <v>-32050</v>
      </c>
    </row>
    <row r="15" spans="1:3">
      <c r="A15" t="s" s="4">
        <v>1179</v>
      </c>
      <c r="B15" t="n" s="7">
        <v>5695446</v>
      </c>
      <c r="C15" t="n" s="7">
        <v>766498</v>
      </c>
    </row>
    <row r="16" spans="1:3">
      <c r="A16" t="s" s="4">
        <v>1135</v>
      </c>
      <c r="B16" t="n" s="7">
        <v>-5695446</v>
      </c>
    </row>
    <row r="17" spans="1:3">
      <c r="A17" t="s" s="4">
        <v>1180</v>
      </c>
      <c r="C17" t="n" s="7">
        <v>7664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66</v>
      </c>
      <c r="B1" t="s" s="2">
        <v>87</v>
      </c>
    </row>
    <row r="2" spans="1:2">
      <c r="B2" t="s" s="2">
        <v>22</v>
      </c>
    </row>
    <row r="3" spans="1:2">
      <c r="A3" t="s" s="4">
        <v>266</v>
      </c>
      <c r="B3" t="s" s="4">
        <v>267</v>
      </c>
    </row>
    <row r="4" spans="1:2">
      <c r="A4" t="s" s="4">
        <v>62</v>
      </c>
    </row>
    <row r="5" spans="1:2">
      <c r="A5" t="s" s="4">
        <v>266</v>
      </c>
      <c r="B5" t="s" s="4">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1</v>
      </c>
      <c r="B1" t="s" s="2">
        <v>2</v>
      </c>
      <c r="C1" t="s" s="2">
        <v>22</v>
      </c>
    </row>
    <row r="2" spans="1:3">
      <c r="A2" t="s" s="4">
        <v>1182</v>
      </c>
      <c r="B2" t="n" s="7">
        <v>87603</v>
      </c>
    </row>
    <row r="3" spans="1:3">
      <c r="A3" t="s" s="4">
        <v>1183</v>
      </c>
      <c r="B3" t="n" s="7">
        <v>87603</v>
      </c>
    </row>
    <row r="4" spans="1:3">
      <c r="A4" t="s" s="4">
        <v>1184</v>
      </c>
    </row>
    <row r="5" spans="1:3">
      <c r="A5" t="s" s="4">
        <v>1182</v>
      </c>
    </row>
    <row r="6" spans="1:3">
      <c r="A6" t="s" s="4">
        <v>1183</v>
      </c>
    </row>
    <row r="7" spans="1:3">
      <c r="A7" t="s" s="4">
        <v>1185</v>
      </c>
    </row>
    <row r="8" spans="1:3">
      <c r="A8" t="s" s="4">
        <v>1182</v>
      </c>
    </row>
    <row r="9" spans="1:3">
      <c r="A9" t="s" s="4">
        <v>1183</v>
      </c>
    </row>
    <row r="10" spans="1:3">
      <c r="A10" t="s" s="4">
        <v>1186</v>
      </c>
    </row>
    <row r="11" spans="1:3">
      <c r="A11" t="s" s="4">
        <v>1182</v>
      </c>
      <c r="B11" t="n" s="7">
        <v>87603</v>
      </c>
    </row>
    <row r="12" spans="1:3">
      <c r="A12" t="s" s="4">
        <v>1183</v>
      </c>
      <c r="B12" t="n" s="7">
        <v>876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t="s" s="1">
        <v>1187</v>
      </c>
      <c r="B1" t="s" s="2">
        <v>126</v>
      </c>
    </row>
    <row r="2" spans="1:2">
      <c r="A2" t="s" s="3">
        <v>309</v>
      </c>
    </row>
    <row r="3" spans="1:2">
      <c r="A3" t="s" s="4">
        <v>1188</v>
      </c>
      <c r="B3" t="n" s="10">
        <v>5.2</v>
      </c>
    </row>
    <row r="4" spans="1:2">
      <c r="A4" t="s" s="4">
        <v>1189</v>
      </c>
      <c r="B4" t="n" s="10">
        <v>1.2</v>
      </c>
    </row>
    <row r="5" spans="1:2">
      <c r="A5" t="s" s="4">
        <v>1190</v>
      </c>
      <c r="B5" t="s" s="4">
        <v>843</v>
      </c>
    </row>
    <row r="6" spans="1:2">
      <c r="A6" t="s" s="4">
        <v>844</v>
      </c>
      <c r="B6" t="s" s="4">
        <v>845</v>
      </c>
    </row>
    <row r="7" spans="1:2">
      <c r="A7" t="s" s="4">
        <v>1191</v>
      </c>
      <c r="B7" t="s" s="4">
        <v>847</v>
      </c>
    </row>
    <row r="8" spans="1:2">
      <c r="A8" t="s" s="4">
        <v>924</v>
      </c>
      <c r="B8" t="s" s="4">
        <v>57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192</v>
      </c>
      <c r="B1" t="s" s="2">
        <v>1</v>
      </c>
      <c r="D1" t="s" s="2">
        <v>87</v>
      </c>
    </row>
    <row r="2" spans="1:5">
      <c r="B2" t="s" s="2">
        <v>2</v>
      </c>
      <c r="C2" t="s" s="2">
        <v>88</v>
      </c>
      <c r="D2" t="s" s="2">
        <v>22</v>
      </c>
      <c r="E2" t="s" s="2">
        <v>23</v>
      </c>
    </row>
    <row r="3" spans="1:5">
      <c r="A3" t="s" s="3">
        <v>309</v>
      </c>
    </row>
    <row r="4" spans="1:5">
      <c r="A4" t="s" s="4">
        <v>1193</v>
      </c>
    </row>
    <row r="5" spans="1:5">
      <c r="A5" t="s" s="4">
        <v>1194</v>
      </c>
      <c r="B5" t="n" s="7">
        <v>49638</v>
      </c>
    </row>
    <row r="6" spans="1:5">
      <c r="A6" t="s" s="4">
        <v>100</v>
      </c>
      <c r="B6" t="n" s="5">
        <v>37965</v>
      </c>
    </row>
    <row r="7" spans="1:5">
      <c r="A7" t="s" s="4">
        <v>1195</v>
      </c>
      <c r="B7" t="n" s="7">
        <v>8760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6"/>
    <col customWidth="1" max="11" min="11" width="21"/>
  </cols>
  <sheetData>
    <row r="1" spans="1:11">
      <c r="A1" t="s" s="1">
        <v>1196</v>
      </c>
      <c r="B1" t="s" s="2">
        <v>1197</v>
      </c>
      <c r="C1" t="s" s="2">
        <v>1198</v>
      </c>
      <c r="D1" t="s" s="2">
        <v>1199</v>
      </c>
      <c r="E1" t="s" s="2">
        <v>1200</v>
      </c>
      <c r="F1" t="s" s="2">
        <v>1201</v>
      </c>
      <c r="G1" t="s" s="2">
        <v>1202</v>
      </c>
      <c r="H1" t="s" s="2">
        <v>600</v>
      </c>
      <c r="I1" t="s" s="2">
        <v>1201</v>
      </c>
      <c r="J1" t="s" s="2">
        <v>1203</v>
      </c>
      <c r="K1" t="s" s="2">
        <v>1204</v>
      </c>
    </row>
    <row r="2" spans="1:11">
      <c r="A2" t="s" s="4">
        <v>1205</v>
      </c>
      <c r="H2" t="n" s="7">
        <v>3243189</v>
      </c>
      <c r="I2" t="n" s="7">
        <v>2769726</v>
      </c>
      <c r="J2" t="n" s="7">
        <v>11126759</v>
      </c>
      <c r="K2" t="n" s="7">
        <v>6464969</v>
      </c>
    </row>
    <row r="3" spans="1:11">
      <c r="A3" t="s" s="4">
        <v>41</v>
      </c>
      <c r="H3" t="n" s="5">
        <v>1419241</v>
      </c>
      <c r="J3" t="n" s="7">
        <v>975112</v>
      </c>
      <c r="K3" t="n" s="5">
        <v>420363</v>
      </c>
    </row>
    <row r="4" spans="1:11">
      <c r="A4" t="s" s="4">
        <v>1206</v>
      </c>
      <c r="H4" t="n" s="5">
        <v>215087</v>
      </c>
      <c r="I4" t="n" s="5">
        <v>44838</v>
      </c>
    </row>
    <row r="5" spans="1:11">
      <c r="A5" t="s" s="4">
        <v>1207</v>
      </c>
      <c r="J5" t="n" s="5">
        <v>9</v>
      </c>
    </row>
    <row r="6" spans="1:11">
      <c r="A6" t="s" s="4">
        <v>1208</v>
      </c>
      <c r="J6" t="n" s="5">
        <v>1</v>
      </c>
    </row>
    <row r="7" spans="1:11">
      <c r="A7" t="s" s="4">
        <v>1209</v>
      </c>
      <c r="J7" t="n" s="7">
        <v>307110</v>
      </c>
      <c r="K7" t="n" s="5">
        <v>162498</v>
      </c>
    </row>
    <row r="8" spans="1:11">
      <c r="A8" t="s" s="4">
        <v>1210</v>
      </c>
      <c r="J8" t="n" s="5">
        <v>12000</v>
      </c>
    </row>
    <row r="9" spans="1:11">
      <c r="A9" t="s" s="4">
        <v>1211</v>
      </c>
      <c r="B9" t="n" s="7">
        <v>2500</v>
      </c>
    </row>
    <row r="10" spans="1:11">
      <c r="A10" t="s" s="4">
        <v>1212</v>
      </c>
      <c r="H10" t="n" s="5">
        <v>298320</v>
      </c>
      <c r="J10" t="n" s="7">
        <v>319563</v>
      </c>
      <c r="K10" t="n" s="7">
        <v>782363</v>
      </c>
    </row>
    <row r="11" spans="1:11">
      <c r="A11" t="s" s="4">
        <v>1213</v>
      </c>
    </row>
    <row r="12" spans="1:11">
      <c r="A12" t="s" s="4">
        <v>1214</v>
      </c>
      <c r="H12" t="n" s="7">
        <v>159810</v>
      </c>
    </row>
    <row r="13" spans="1:11">
      <c r="A13" t="s" s="4">
        <v>512</v>
      </c>
    </row>
    <row r="14" spans="1:11">
      <c r="A14" t="s" s="4">
        <v>1215</v>
      </c>
      <c r="J14" t="s" s="4">
        <v>1216</v>
      </c>
    </row>
    <row r="15" spans="1:11">
      <c r="A15" t="s" s="4">
        <v>516</v>
      </c>
    </row>
    <row r="16" spans="1:11">
      <c r="A16" t="s" s="4">
        <v>1215</v>
      </c>
      <c r="J16" t="s" s="4">
        <v>515</v>
      </c>
    </row>
    <row r="17" spans="1:11">
      <c r="A17" t="s" s="4">
        <v>1217</v>
      </c>
    </row>
    <row r="18" spans="1:11">
      <c r="A18" t="s" s="4">
        <v>1218</v>
      </c>
      <c r="F18" t="s" s="4">
        <v>1219</v>
      </c>
      <c r="J18" t="s" s="4">
        <v>1219</v>
      </c>
    </row>
    <row r="19" spans="1:11">
      <c r="A19" t="s" s="4">
        <v>1220</v>
      </c>
      <c r="J19" t="s" s="4">
        <v>1221</v>
      </c>
    </row>
    <row r="20" spans="1:11">
      <c r="A20" t="s" s="4">
        <v>1222</v>
      </c>
      <c r="J20" t="s" s="4">
        <v>1223</v>
      </c>
    </row>
    <row r="21" spans="1:11">
      <c r="A21" t="s" s="4">
        <v>1224</v>
      </c>
      <c r="F21" t="s" s="4">
        <v>1216</v>
      </c>
      <c r="J21" t="s" s="4">
        <v>1216</v>
      </c>
    </row>
    <row r="22" spans="1:11">
      <c r="A22" t="s" s="4">
        <v>1206</v>
      </c>
      <c r="F22" t="n" s="7">
        <v>144000</v>
      </c>
      <c r="G22" t="n" s="7">
        <v>18000</v>
      </c>
      <c r="J22" t="n" s="7">
        <v>144000</v>
      </c>
    </row>
    <row r="23" spans="1:11">
      <c r="A23" t="s" s="4">
        <v>1225</v>
      </c>
      <c r="G23" t="n" s="5">
        <v>2200</v>
      </c>
    </row>
    <row r="24" spans="1:11">
      <c r="A24" t="s" s="4">
        <v>1226</v>
      </c>
    </row>
    <row r="25" spans="1:11">
      <c r="A25" t="s" s="4">
        <v>1227</v>
      </c>
      <c r="D25" t="n" s="7">
        <v>159000</v>
      </c>
    </row>
    <row r="26" spans="1:11">
      <c r="A26" t="s" s="4">
        <v>1205</v>
      </c>
      <c r="J26" t="n" s="5">
        <v>167003</v>
      </c>
    </row>
    <row r="27" spans="1:11">
      <c r="A27" t="s" s="4">
        <v>1228</v>
      </c>
      <c r="J27" t="n" s="5">
        <v>89925</v>
      </c>
    </row>
    <row r="28" spans="1:11">
      <c r="A28" t="s" s="4">
        <v>41</v>
      </c>
      <c r="J28" t="n" s="5">
        <v>77028</v>
      </c>
    </row>
    <row r="29" spans="1:11">
      <c r="A29" t="s" s="4">
        <v>1229</v>
      </c>
    </row>
    <row r="30" spans="1:11">
      <c r="A30" t="s" s="4">
        <v>1227</v>
      </c>
      <c r="E30" t="n" s="7">
        <v>182000</v>
      </c>
    </row>
    <row r="31" spans="1:11">
      <c r="A31" t="s" s="4">
        <v>1230</v>
      </c>
      <c r="E31" t="s" s="4">
        <v>534</v>
      </c>
    </row>
    <row r="32" spans="1:11">
      <c r="A32" t="s" s="4">
        <v>1231</v>
      </c>
    </row>
    <row r="33" spans="1:11">
      <c r="A33" t="s" s="4">
        <v>1232</v>
      </c>
      <c r="C33" t="n" s="7">
        <v>500000</v>
      </c>
    </row>
    <row r="34" spans="1:11">
      <c r="A34" t="s" s="4">
        <v>699</v>
      </c>
      <c r="C34" t="s" s="4">
        <v>1131</v>
      </c>
    </row>
    <row r="35" spans="1:11">
      <c r="A35" t="s" s="4">
        <v>1233</v>
      </c>
      <c r="C35" t="s" s="4">
        <v>1234</v>
      </c>
    </row>
    <row r="36" spans="1:11">
      <c r="A36" t="s" s="4">
        <v>1235</v>
      </c>
      <c r="J36" t="n" s="5">
        <v>17095</v>
      </c>
    </row>
    <row r="37" spans="1:11">
      <c r="A37" t="s" s="4">
        <v>1236</v>
      </c>
    </row>
    <row r="38" spans="1:11">
      <c r="A38" t="s" s="4">
        <v>816</v>
      </c>
      <c r="J38" t="n" s="5">
        <v>50000</v>
      </c>
    </row>
    <row r="39" spans="1:11">
      <c r="A39" t="s" s="4">
        <v>1217</v>
      </c>
    </row>
    <row r="40" spans="1:11">
      <c r="A40" t="s" s="4">
        <v>1237</v>
      </c>
      <c r="F40" t="n" s="5">
        <v>151200</v>
      </c>
      <c r="I40" t="n" s="5">
        <v>151200</v>
      </c>
      <c r="J40" t="n" s="5">
        <v>151200</v>
      </c>
    </row>
    <row r="41" spans="1:11">
      <c r="A41" t="s" s="4">
        <v>1238</v>
      </c>
      <c r="F41" t="n" s="5">
        <v>158760</v>
      </c>
      <c r="I41" t="n" s="5">
        <v>158760</v>
      </c>
      <c r="J41" t="n" s="5">
        <v>158760</v>
      </c>
    </row>
    <row r="42" spans="1:11">
      <c r="A42" t="s" s="4">
        <v>1239</v>
      </c>
      <c r="F42" t="n" s="7">
        <v>174636</v>
      </c>
      <c r="I42" t="n" s="7">
        <v>174636</v>
      </c>
      <c r="J42" t="n" s="7">
        <v>17463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40</v>
      </c>
      <c r="B1" t="s" s="2">
        <v>2</v>
      </c>
      <c r="C1" t="s" s="2">
        <v>22</v>
      </c>
    </row>
    <row r="2" spans="1:3">
      <c r="A2" t="n" s="5">
        <v>2015</v>
      </c>
      <c r="B2" t="n" s="7">
        <v>630256</v>
      </c>
      <c r="C2" t="n" s="7">
        <v>572798</v>
      </c>
    </row>
    <row r="3" spans="1:3">
      <c r="A3" t="n" s="5">
        <v>2016</v>
      </c>
      <c r="B3" t="n" s="5">
        <v>539990</v>
      </c>
      <c r="C3" t="n" s="5">
        <v>307488</v>
      </c>
    </row>
    <row r="4" spans="1:3">
      <c r="A4" t="n" s="5">
        <v>2017</v>
      </c>
      <c r="B4" t="n" s="5">
        <v>429628</v>
      </c>
      <c r="C4" t="n" s="5">
        <v>300279</v>
      </c>
    </row>
    <row r="5" spans="1:3">
      <c r="A5" t="n" s="5">
        <v>2018</v>
      </c>
      <c r="B5" t="n" s="5">
        <v>201853</v>
      </c>
      <c r="C5" t="n" s="5">
        <v>253841</v>
      </c>
    </row>
    <row r="6" spans="1:3">
      <c r="A6" t="n" s="5">
        <v>2019</v>
      </c>
      <c r="B6" t="n" s="5">
        <v>153386</v>
      </c>
      <c r="C6" t="n" s="5">
        <v>203964</v>
      </c>
    </row>
    <row r="7" spans="1:3">
      <c r="A7" t="n" s="5">
        <v>2020</v>
      </c>
      <c r="B7" t="n" s="5">
        <v>18961</v>
      </c>
    </row>
    <row r="8" spans="1:3">
      <c r="A8" t="s" s="4">
        <v>126</v>
      </c>
      <c r="B8" t="n" s="7">
        <v>1974074</v>
      </c>
      <c r="C8" t="n" s="7">
        <v>16383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9"/>
    <col customWidth="1" max="5" min="5" width="18"/>
  </cols>
  <sheetData>
    <row r="1" spans="1:5">
      <c r="A1" t="s" s="1">
        <v>1241</v>
      </c>
      <c r="B1" t="s" s="2">
        <v>1</v>
      </c>
      <c r="D1" t="s" s="2">
        <v>87</v>
      </c>
    </row>
    <row r="2" spans="1:5">
      <c r="B2" t="s" s="2">
        <v>2</v>
      </c>
      <c r="C2" t="s" s="2">
        <v>88</v>
      </c>
      <c r="D2" t="s" s="2">
        <v>22</v>
      </c>
      <c r="E2" t="s" s="2">
        <v>23</v>
      </c>
    </row>
    <row r="3" spans="1:5">
      <c r="A3" t="s" s="4">
        <v>193</v>
      </c>
      <c r="B3" t="n" s="7">
        <v>203793</v>
      </c>
      <c r="D3" t="n" s="7">
        <v>239652</v>
      </c>
      <c r="E3" t="n" s="7">
        <v>1802781</v>
      </c>
    </row>
    <row r="4" spans="1:5">
      <c r="A4" t="s" s="4">
        <v>1242</v>
      </c>
      <c r="B4" t="n" s="7">
        <v>1468621</v>
      </c>
      <c r="C4" t="n" s="7">
        <v>4792544</v>
      </c>
      <c r="D4" t="n" s="7">
        <v>15279859</v>
      </c>
      <c r="E4" t="n" s="7">
        <v>25990228</v>
      </c>
    </row>
    <row r="5" spans="1:5">
      <c r="A5" t="s" s="4">
        <v>1243</v>
      </c>
    </row>
    <row r="6" spans="1:5">
      <c r="A6" t="s" s="4">
        <v>1244</v>
      </c>
      <c r="D6" t="s" s="4">
        <v>1245</v>
      </c>
      <c r="E6" t="s" s="4">
        <v>1246</v>
      </c>
    </row>
    <row r="7" spans="1:5">
      <c r="A7" t="s" s="4">
        <v>193</v>
      </c>
      <c r="E7" t="n" s="7">
        <v>268768</v>
      </c>
    </row>
    <row r="8" spans="1:5">
      <c r="A8" t="s" s="4">
        <v>1247</v>
      </c>
    </row>
    <row r="9" spans="1:5">
      <c r="A9" t="s" s="4">
        <v>1248</v>
      </c>
      <c r="D9" t="s" s="4">
        <v>511</v>
      </c>
      <c r="E9" t="s" s="4">
        <v>511</v>
      </c>
    </row>
    <row r="10" spans="1:5">
      <c r="A10" t="s" s="4">
        <v>193</v>
      </c>
      <c r="D10" t="n" s="7">
        <v>177200</v>
      </c>
    </row>
    <row r="11" spans="1:5">
      <c r="A11" t="s" s="4">
        <v>1249</v>
      </c>
    </row>
    <row r="12" spans="1:5">
      <c r="A12" t="s" s="4">
        <v>193</v>
      </c>
      <c r="D12" t="n" s="7">
        <v>27729</v>
      </c>
    </row>
    <row r="13" spans="1:5">
      <c r="A13" t="s" s="4">
        <v>1250</v>
      </c>
    </row>
    <row r="14" spans="1:5">
      <c r="A14" t="s" s="4">
        <v>1244</v>
      </c>
      <c r="D14" t="s" s="4">
        <v>1251</v>
      </c>
      <c r="E14" t="s" s="4">
        <v>1252</v>
      </c>
    </row>
    <row r="15" spans="1:5">
      <c r="A15" t="s" s="4">
        <v>1248</v>
      </c>
      <c r="E15" t="s" s="4">
        <v>511</v>
      </c>
    </row>
    <row r="16" spans="1:5">
      <c r="A16" t="s" s="4">
        <v>1242</v>
      </c>
      <c r="D16" t="n" s="7">
        <v>1536050</v>
      </c>
    </row>
    <row r="17" spans="1:5">
      <c r="A17" t="s" s="4">
        <v>1253</v>
      </c>
    </row>
    <row r="18" spans="1:5">
      <c r="A18" t="s" s="4">
        <v>1254</v>
      </c>
      <c r="D18" t="s" s="4">
        <v>1255</v>
      </c>
    </row>
    <row r="19" spans="1:5">
      <c r="A19" t="s" s="4">
        <v>1242</v>
      </c>
      <c r="D19" t="n" s="7">
        <v>2912525</v>
      </c>
      <c r="E19" t="n" s="7">
        <v>3847310</v>
      </c>
    </row>
    <row r="20" spans="1:5">
      <c r="A20" t="s" s="4">
        <v>1256</v>
      </c>
    </row>
    <row r="21" spans="1:5">
      <c r="A21" t="s" s="4">
        <v>1248</v>
      </c>
      <c r="D21" t="s" s="4">
        <v>511</v>
      </c>
    </row>
    <row r="22" spans="1:5">
      <c r="A22" t="s" s="4">
        <v>1257</v>
      </c>
    </row>
    <row r="23" spans="1:5">
      <c r="A23" t="s" s="4">
        <v>1248</v>
      </c>
      <c r="D23" t="s" s="4">
        <v>51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t="s" s="1">
        <v>1258</v>
      </c>
      <c r="B1" t="s" s="2">
        <v>686</v>
      </c>
      <c r="C1" t="s" s="2">
        <v>1259</v>
      </c>
      <c r="D1" t="s" s="2">
        <v>1260</v>
      </c>
      <c r="E1" t="s" s="2">
        <v>2</v>
      </c>
      <c r="F1" t="s" s="2">
        <v>22</v>
      </c>
      <c r="G1" t="s" s="2">
        <v>23</v>
      </c>
    </row>
    <row r="2" spans="1:7">
      <c r="A2" t="s" s="4">
        <v>1261</v>
      </c>
      <c r="E2" t="n" s="8">
        <v>0.001</v>
      </c>
      <c r="F2" t="n" s="8">
        <v>0.001</v>
      </c>
      <c r="G2" t="n" s="8">
        <v>0.001</v>
      </c>
    </row>
    <row r="3" spans="1:7">
      <c r="A3" t="s" s="4">
        <v>592</v>
      </c>
      <c r="E3" t="n" s="11">
        <v>5.1</v>
      </c>
    </row>
    <row r="4" spans="1:7">
      <c r="A4" t="s" s="4">
        <v>785</v>
      </c>
      <c r="E4" t="n" s="10">
        <v>6.4</v>
      </c>
    </row>
    <row r="5" spans="1:7">
      <c r="A5" t="s" s="4">
        <v>1262</v>
      </c>
    </row>
    <row r="6" spans="1:7">
      <c r="A6" t="s" s="4">
        <v>592</v>
      </c>
      <c r="D6" t="n" s="7">
        <v>1</v>
      </c>
    </row>
    <row r="7" spans="1:7">
      <c r="A7" t="s" s="4">
        <v>1263</v>
      </c>
    </row>
    <row r="8" spans="1:7">
      <c r="A8" t="s" s="4">
        <v>1264</v>
      </c>
      <c r="F8" t="s" s="4">
        <v>1265</v>
      </c>
    </row>
    <row r="9" spans="1:7">
      <c r="A9" t="s" s="4">
        <v>1266</v>
      </c>
    </row>
    <row r="10" spans="1:7">
      <c r="A10" t="s" s="4">
        <v>1267</v>
      </c>
      <c r="B10" t="n" s="7">
        <v>350000</v>
      </c>
    </row>
    <row r="11" spans="1:7">
      <c r="A11" t="s" s="4">
        <v>760</v>
      </c>
      <c r="B11" t="s" s="4">
        <v>766</v>
      </c>
    </row>
    <row r="12" spans="1:7">
      <c r="A12" t="s" s="4">
        <v>701</v>
      </c>
      <c r="B12" t="s" s="4">
        <v>1268</v>
      </c>
    </row>
    <row r="13" spans="1:7">
      <c r="A13" t="s" s="4">
        <v>1269</v>
      </c>
      <c r="C13" t="n" s="7">
        <v>3500960</v>
      </c>
    </row>
    <row r="14" spans="1:7">
      <c r="A14" t="s" s="4">
        <v>1261</v>
      </c>
      <c r="C14" t="n" s="8">
        <v>0.001</v>
      </c>
    </row>
    <row r="15" spans="1:7">
      <c r="A15" t="s" s="4">
        <v>592</v>
      </c>
      <c r="C15" t="n" s="10">
        <v>5.1</v>
      </c>
    </row>
    <row r="16" spans="1:7">
      <c r="A16" t="s" s="4">
        <v>1270</v>
      </c>
      <c r="C16" t="n" s="5">
        <v>547026</v>
      </c>
    </row>
    <row r="17" spans="1:7">
      <c r="A17" t="s" s="4">
        <v>785</v>
      </c>
      <c r="C17" t="n" s="10">
        <v>6.4</v>
      </c>
    </row>
    <row r="18" spans="1:7">
      <c r="A18" t="s" s="4">
        <v>1271</v>
      </c>
      <c r="C18" t="s" s="4">
        <v>911</v>
      </c>
    </row>
    <row r="19" spans="1:7">
      <c r="A19" t="s" s="4">
        <v>1272</v>
      </c>
      <c r="C19" t="n" s="7">
        <v>525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80"/>
    <col customWidth="1" max="9" min="9" width="33"/>
    <col customWidth="1" max="10" min="10" width="14"/>
    <col customWidth="1" max="11" min="11" width="14"/>
    <col customWidth="1" max="12" min="12" width="14"/>
  </cols>
  <sheetData>
    <row r="1" spans="1:12">
      <c r="A1" t="s" s="1">
        <v>1273</v>
      </c>
      <c r="B1" t="s" s="2">
        <v>1259</v>
      </c>
      <c r="C1" t="s" s="2">
        <v>677</v>
      </c>
      <c r="D1" t="s" s="2">
        <v>473</v>
      </c>
      <c r="E1" t="s" s="2">
        <v>473</v>
      </c>
      <c r="F1" t="s" s="2">
        <v>988</v>
      </c>
      <c r="G1" t="s" s="2">
        <v>989</v>
      </c>
      <c r="H1" t="s" s="2">
        <v>2</v>
      </c>
      <c r="I1" t="s" s="2">
        <v>22</v>
      </c>
      <c r="J1" t="s" s="2">
        <v>1260</v>
      </c>
      <c r="K1" t="s" s="2">
        <v>1274</v>
      </c>
      <c r="L1" t="s" s="2">
        <v>23</v>
      </c>
    </row>
    <row r="2" spans="1:12">
      <c r="A2" t="s" s="4">
        <v>1275</v>
      </c>
      <c r="H2" t="n" s="10">
        <v>5.1</v>
      </c>
    </row>
    <row r="3" spans="1:12">
      <c r="A3" t="s" s="4">
        <v>785</v>
      </c>
      <c r="H3" t="n" s="10">
        <v>6.4</v>
      </c>
    </row>
    <row r="4" spans="1:12">
      <c r="A4" t="s" s="4">
        <v>1276</v>
      </c>
      <c r="F4" t="n" s="5">
        <v>4000</v>
      </c>
      <c r="G4" t="n" s="5">
        <v>4000</v>
      </c>
    </row>
    <row r="5" spans="1:12">
      <c r="A5" t="s" s="4">
        <v>475</v>
      </c>
      <c r="D5" t="s" s="4">
        <v>476</v>
      </c>
      <c r="E5" t="s" s="4">
        <v>477</v>
      </c>
    </row>
    <row r="6" spans="1:12">
      <c r="A6" t="s" s="4">
        <v>83</v>
      </c>
      <c r="D6" t="n" s="5">
        <v>50000000</v>
      </c>
      <c r="E6" t="n" s="5">
        <v>50000000</v>
      </c>
      <c r="H6" t="n" s="5">
        <v>50000000</v>
      </c>
      <c r="I6" t="n" s="5">
        <v>50000000</v>
      </c>
      <c r="L6" t="n" s="5">
        <v>50000000</v>
      </c>
    </row>
    <row r="7" spans="1:12">
      <c r="A7" t="s" s="4">
        <v>1277</v>
      </c>
    </row>
    <row r="8" spans="1:12">
      <c r="A8" t="s" s="4">
        <v>475</v>
      </c>
      <c r="I8" t="s" s="4">
        <v>1278</v>
      </c>
    </row>
    <row r="9" spans="1:12">
      <c r="A9" t="s" s="4">
        <v>83</v>
      </c>
      <c r="I9" t="n" s="5">
        <v>150000000</v>
      </c>
    </row>
    <row r="10" spans="1:12">
      <c r="A10" t="s" s="4">
        <v>1279</v>
      </c>
    </row>
    <row r="11" spans="1:12">
      <c r="A11" t="s" s="4">
        <v>475</v>
      </c>
      <c r="I11" t="s" s="4">
        <v>1280</v>
      </c>
    </row>
    <row r="12" spans="1:12">
      <c r="A12" t="s" s="4">
        <v>1281</v>
      </c>
    </row>
    <row r="13" spans="1:12">
      <c r="A13" t="s" s="4">
        <v>592</v>
      </c>
      <c r="B13" t="n" s="10">
        <v>2.7</v>
      </c>
    </row>
    <row r="14" spans="1:12">
      <c r="A14" t="s" s="4">
        <v>1282</v>
      </c>
      <c r="B14" t="n" s="5">
        <v>595685</v>
      </c>
    </row>
    <row r="15" spans="1:12">
      <c r="A15" t="s" s="4">
        <v>1283</v>
      </c>
      <c r="B15" t="s" s="4">
        <v>515</v>
      </c>
    </row>
    <row r="16" spans="1:12">
      <c r="A16" t="s" s="4">
        <v>785</v>
      </c>
      <c r="B16" t="n" s="8">
        <v>2.525</v>
      </c>
    </row>
    <row r="17" spans="1:12">
      <c r="A17" t="s" s="4">
        <v>145</v>
      </c>
      <c r="B17" t="n" s="5">
        <v>647901</v>
      </c>
    </row>
    <row r="18" spans="1:12">
      <c r="A18" t="s" s="4">
        <v>1284</v>
      </c>
      <c r="B18" t="n" s="5">
        <v>2328598</v>
      </c>
    </row>
    <row r="19" spans="1:12">
      <c r="A19" t="s" s="4">
        <v>1285</v>
      </c>
      <c r="B19" t="s" s="4">
        <v>1286</v>
      </c>
    </row>
    <row r="20" spans="1:12">
      <c r="A20" t="s" s="4">
        <v>1287</v>
      </c>
    </row>
    <row r="21" spans="1:12">
      <c r="A21" t="s" s="4">
        <v>145</v>
      </c>
      <c r="C21" t="n" s="5">
        <v>142000</v>
      </c>
    </row>
    <row r="22" spans="1:12">
      <c r="A22" t="s" s="4">
        <v>1284</v>
      </c>
      <c r="C22" t="n" s="5">
        <v>647901</v>
      </c>
    </row>
    <row r="23" spans="1:12">
      <c r="A23" t="s" s="4">
        <v>1262</v>
      </c>
    </row>
    <row r="24" spans="1:12">
      <c r="A24" t="s" s="4">
        <v>1275</v>
      </c>
      <c r="J24" t="n" s="7">
        <v>1</v>
      </c>
    </row>
    <row r="25" spans="1:12">
      <c r="A25" t="s" s="4">
        <v>1288</v>
      </c>
    </row>
    <row r="26" spans="1:12">
      <c r="A26" t="s" s="4">
        <v>1289</v>
      </c>
      <c r="H26" t="s" s="4">
        <v>511</v>
      </c>
    </row>
    <row r="27" spans="1:12">
      <c r="A27" t="s" s="4">
        <v>1282</v>
      </c>
      <c r="H27" t="n" s="5">
        <v>70000</v>
      </c>
    </row>
    <row r="28" spans="1:12">
      <c r="A28" t="s" s="4">
        <v>1283</v>
      </c>
      <c r="H28" t="s" s="4">
        <v>515</v>
      </c>
    </row>
    <row r="29" spans="1:12">
      <c r="A29" t="s" s="4">
        <v>785</v>
      </c>
      <c r="H29" t="n" s="10">
        <v>2.5</v>
      </c>
    </row>
    <row r="30" spans="1:12">
      <c r="A30" t="s" s="4">
        <v>1290</v>
      </c>
      <c r="H30" t="n" s="5">
        <v>143072</v>
      </c>
    </row>
    <row r="31" spans="1:12">
      <c r="A31" t="s" s="4">
        <v>1291</v>
      </c>
      <c r="H31" t="n" s="10">
        <v>2.5</v>
      </c>
    </row>
    <row r="32" spans="1:12">
      <c r="A32" t="s" s="4">
        <v>1292</v>
      </c>
    </row>
    <row r="33" spans="1:12">
      <c r="A33" t="s" s="4">
        <v>785</v>
      </c>
      <c r="H33" t="n" s="11">
        <v>2.01</v>
      </c>
    </row>
    <row r="34" spans="1:12">
      <c r="A34" t="s" s="4">
        <v>1293</v>
      </c>
    </row>
    <row r="35" spans="1:12">
      <c r="A35" t="s" s="4">
        <v>785</v>
      </c>
      <c r="H35" t="n" s="10">
        <v>2.41</v>
      </c>
    </row>
    <row r="36" spans="1:12">
      <c r="A36" t="s" s="4">
        <v>1294</v>
      </c>
    </row>
    <row r="37" spans="1:12">
      <c r="A37" t="s" s="4">
        <v>1295</v>
      </c>
      <c r="H37" t="n" s="5">
        <v>292191</v>
      </c>
    </row>
    <row r="38" spans="1:12">
      <c r="A38" t="s" s="4">
        <v>1296</v>
      </c>
    </row>
    <row r="39" spans="1:12">
      <c r="A39" t="s" s="4">
        <v>1276</v>
      </c>
      <c r="H39" t="n" s="5">
        <v>27500</v>
      </c>
    </row>
    <row r="40" spans="1:12">
      <c r="A40" t="s" s="4">
        <v>1297</v>
      </c>
    </row>
    <row r="41" spans="1:12">
      <c r="A41" t="s" s="4">
        <v>475</v>
      </c>
      <c r="H41" t="s" s="4">
        <v>1278</v>
      </c>
    </row>
    <row r="42" spans="1:12">
      <c r="A42" t="s" s="4">
        <v>83</v>
      </c>
      <c r="H42" t="n" s="5">
        <v>150000000</v>
      </c>
    </row>
    <row r="43" spans="1:12">
      <c r="A43" t="s" s="4">
        <v>1298</v>
      </c>
    </row>
    <row r="44" spans="1:12">
      <c r="A44" t="s" s="4">
        <v>475</v>
      </c>
      <c r="H44" t="s" s="4">
        <v>1280</v>
      </c>
    </row>
    <row r="45" spans="1:12">
      <c r="A45" t="s" s="4">
        <v>1299</v>
      </c>
    </row>
    <row r="46" spans="1:12">
      <c r="A46" t="s" s="4">
        <v>1300</v>
      </c>
      <c r="H46" t="s" s="4">
        <v>563</v>
      </c>
    </row>
    <row r="47" spans="1:12">
      <c r="A47" t="s" s="4">
        <v>1301</v>
      </c>
      <c r="H47" t="n" s="7">
        <v>1750000</v>
      </c>
    </row>
    <row r="48" spans="1:12">
      <c r="A48" t="s" s="4">
        <v>1302</v>
      </c>
      <c r="H48" t="n" s="7">
        <v>1466250</v>
      </c>
    </row>
    <row r="49" spans="1:12">
      <c r="A49" t="s" s="4">
        <v>1303</v>
      </c>
      <c r="H49" t="s" s="4">
        <v>1304</v>
      </c>
    </row>
    <row r="50" spans="1:12">
      <c r="A50" t="s" s="4">
        <v>1305</v>
      </c>
      <c r="H50" t="s" s="4">
        <v>511</v>
      </c>
    </row>
    <row r="51" spans="1:12">
      <c r="A51" t="s" s="4">
        <v>1306</v>
      </c>
      <c r="H51" t="n" s="10">
        <v>2.5</v>
      </c>
    </row>
    <row r="52" spans="1:12">
      <c r="A52" t="s" s="4">
        <v>1307</v>
      </c>
      <c r="H52" t="s" s="4">
        <v>1308</v>
      </c>
    </row>
    <row r="53" spans="1:12">
      <c r="A53" t="s" s="4">
        <v>1309</v>
      </c>
      <c r="H53" t="s" s="4">
        <v>1310</v>
      </c>
    </row>
    <row r="54" spans="1:12">
      <c r="A54" t="s" s="4">
        <v>592</v>
      </c>
      <c r="H54" t="n" s="10">
        <v>2.5</v>
      </c>
    </row>
    <row r="55" spans="1:12">
      <c r="A55" t="s" s="4">
        <v>1311</v>
      </c>
    </row>
    <row r="56" spans="1:12">
      <c r="A56" t="s" s="4">
        <v>1312</v>
      </c>
      <c r="H56" t="s" s="4">
        <v>483</v>
      </c>
    </row>
    <row r="57" spans="1:12">
      <c r="A57" t="s" s="4">
        <v>1313</v>
      </c>
      <c r="H57" t="s" s="4">
        <v>1314</v>
      </c>
    </row>
    <row r="58" spans="1:12">
      <c r="A58" t="s" s="4">
        <v>1315</v>
      </c>
    </row>
    <row r="59" spans="1:12">
      <c r="A59" t="s" s="4">
        <v>1316</v>
      </c>
      <c r="K59" t="n" s="7">
        <v>24000000</v>
      </c>
    </row>
    <row r="60" spans="1:12">
      <c r="A60" t="s" s="4">
        <v>1317</v>
      </c>
      <c r="K60" t="s" s="4">
        <v>1131</v>
      </c>
    </row>
    <row r="61" spans="1:12">
      <c r="A61" t="s" s="4">
        <v>1318</v>
      </c>
      <c r="K61" t="n" s="7">
        <v>25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t="s" s="1">
        <v>1319</v>
      </c>
      <c r="B1" t="s" s="2">
        <v>675</v>
      </c>
      <c r="C1" t="s" s="2">
        <v>1320</v>
      </c>
      <c r="D1" t="s" s="2">
        <v>778</v>
      </c>
      <c r="E1" t="s" s="2">
        <v>779</v>
      </c>
    </row>
    <row r="2" spans="1:5">
      <c r="A2" t="s" s="4">
        <v>1267</v>
      </c>
      <c r="D2" t="n" s="7">
        <v>350000</v>
      </c>
    </row>
    <row r="3" spans="1:5">
      <c r="A3" t="s" s="4">
        <v>1321</v>
      </c>
      <c r="E3" t="n" s="7">
        <v>5</v>
      </c>
    </row>
    <row r="4" spans="1:5">
      <c r="A4" t="s" s="4">
        <v>1262</v>
      </c>
    </row>
    <row r="5" spans="1:5">
      <c r="A5" t="s" s="4">
        <v>1267</v>
      </c>
      <c r="B5" t="n" s="7">
        <v>350000</v>
      </c>
    </row>
    <row r="6" spans="1:5">
      <c r="A6" t="s" s="4">
        <v>760</v>
      </c>
      <c r="B6" t="s" s="4">
        <v>766</v>
      </c>
    </row>
    <row r="7" spans="1:5">
      <c r="A7" t="s" s="4">
        <v>701</v>
      </c>
      <c r="B7" t="s" s="4">
        <v>1268</v>
      </c>
    </row>
    <row r="8" spans="1:5">
      <c r="A8" t="s" s="4">
        <v>1322</v>
      </c>
      <c r="B8" t="n" s="7">
        <v>350000</v>
      </c>
    </row>
    <row r="9" spans="1:5">
      <c r="A9" t="s" s="4">
        <v>1323</v>
      </c>
      <c r="B9" t="s" s="4">
        <v>1324</v>
      </c>
    </row>
    <row r="10" spans="1:5">
      <c r="A10" t="s" s="4">
        <v>1266</v>
      </c>
    </row>
    <row r="11" spans="1:5">
      <c r="A11" t="s" s="4">
        <v>1267</v>
      </c>
      <c r="C11" t="n" s="7">
        <v>350000</v>
      </c>
    </row>
    <row r="12" spans="1:5">
      <c r="A12" t="s" s="4">
        <v>760</v>
      </c>
      <c r="C12" t="s" s="4">
        <v>766</v>
      </c>
    </row>
    <row r="13" spans="1:5">
      <c r="A13" t="s" s="4">
        <v>701</v>
      </c>
      <c r="C13" t="s" s="4">
        <v>1325</v>
      </c>
    </row>
    <row r="14" spans="1:5">
      <c r="A14" t="s" s="4">
        <v>1326</v>
      </c>
      <c r="C14" t="s" s="4">
        <v>1327</v>
      </c>
    </row>
    <row r="15" spans="1:5">
      <c r="A15" t="s" s="4">
        <v>1328</v>
      </c>
      <c r="C15" t="n" s="5">
        <v>525000</v>
      </c>
    </row>
    <row r="16" spans="1:5">
      <c r="A16" t="s" s="4">
        <v>1329</v>
      </c>
    </row>
    <row r="17" spans="1:5">
      <c r="A17" t="s" s="4">
        <v>1321</v>
      </c>
      <c r="C17" t="n" s="10">
        <v>1.0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4"/>
    <col customWidth="1" max="3" min="3" width="17"/>
    <col customWidth="1" max="4" min="4" width="33"/>
    <col customWidth="1" max="5" min="5" width="14"/>
    <col customWidth="1" max="6" min="6" width="14"/>
  </cols>
  <sheetData>
    <row r="1" spans="1:6">
      <c r="A1" t="s" s="1">
        <v>1330</v>
      </c>
      <c r="B1" t="s" s="2">
        <v>473</v>
      </c>
      <c r="C1" t="s" s="2">
        <v>473</v>
      </c>
      <c r="D1" t="s" s="2">
        <v>22</v>
      </c>
      <c r="E1" t="s" s="2">
        <v>2</v>
      </c>
      <c r="F1" t="s" s="2">
        <v>23</v>
      </c>
    </row>
    <row r="2" spans="1:6">
      <c r="A2" t="s" s="4">
        <v>475</v>
      </c>
      <c r="B2" t="s" s="4">
        <v>476</v>
      </c>
      <c r="C2" t="s" s="4">
        <v>477</v>
      </c>
    </row>
    <row r="3" spans="1:6">
      <c r="A3" t="s" s="4">
        <v>83</v>
      </c>
      <c r="B3" t="n" s="5">
        <v>50000000</v>
      </c>
      <c r="C3" t="n" s="5">
        <v>50000000</v>
      </c>
      <c r="D3" t="n" s="5">
        <v>50000000</v>
      </c>
      <c r="E3" t="n" s="5">
        <v>50000000</v>
      </c>
      <c r="F3" t="n" s="5">
        <v>50000000</v>
      </c>
    </row>
    <row r="4" spans="1:6">
      <c r="A4" t="s" s="4">
        <v>1277</v>
      </c>
    </row>
    <row r="5" spans="1:6">
      <c r="A5" t="s" s="4">
        <v>475</v>
      </c>
      <c r="D5" t="s" s="4">
        <v>1278</v>
      </c>
    </row>
    <row r="6" spans="1:6">
      <c r="A6" t="s" s="4">
        <v>83</v>
      </c>
      <c r="D6" t="n" s="5">
        <v>150000000</v>
      </c>
    </row>
    <row r="7" spans="1:6">
      <c r="A7" t="s" s="4">
        <v>1279</v>
      </c>
    </row>
    <row r="8" spans="1:6">
      <c r="A8" t="s" s="4">
        <v>475</v>
      </c>
      <c r="D8" t="s" s="4">
        <v>12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Organization, Going Concern and</vt:lpstr>
      <vt:lpstr>Going Concern and Management Pl</vt:lpstr>
      <vt:lpstr>Nature of Operations</vt:lpstr>
      <vt:lpstr>Summary of Significant Accounti</vt:lpstr>
      <vt:lpstr>Merger With Vaporin, Inc.</vt:lpstr>
      <vt:lpstr>Accrued Expenses</vt:lpstr>
      <vt:lpstr>Inventory</vt:lpstr>
      <vt:lpstr>Property and Equipment</vt:lpstr>
      <vt:lpstr>Intangible Assets</vt:lpstr>
      <vt:lpstr>Acquisition</vt:lpstr>
      <vt:lpstr>Notes Payable and Receivable</vt:lpstr>
      <vt:lpstr>Factoring Facility and Term Loa</vt:lpstr>
      <vt:lpstr>Capital Lease Obligations</vt:lpstr>
      <vt:lpstr>Derivative Liabilities</vt:lpstr>
      <vt:lpstr>Stockholders' Equity</vt:lpstr>
      <vt:lpstr>Income Taxes</vt:lpstr>
      <vt:lpstr>Fair Value Measurements</vt:lpstr>
      <vt:lpstr>Commitments and Contingencies</vt:lpstr>
      <vt:lpstr>Concentration of Credit Risk</vt:lpstr>
      <vt:lpstr>Related Party Transactions</vt:lpstr>
      <vt:lpstr>Subsequent Events</vt:lpstr>
      <vt:lpstr>Reverse Stock Split</vt:lpstr>
      <vt:lpstr>Summary of Significant Accoun30</vt:lpstr>
      <vt:lpstr>Summary of Significant Accoun31</vt:lpstr>
      <vt:lpstr>Inventory (Tables)</vt:lpstr>
      <vt:lpstr>Intangible Assets (Tables)</vt:lpstr>
      <vt:lpstr>Merger With Vaporin, Inc. (Tabl</vt:lpstr>
      <vt:lpstr>Accrued Expenses (Tables)</vt:lpstr>
      <vt:lpstr>Property and Equipment (Tables)</vt:lpstr>
      <vt:lpstr>Capital Lease Obligations (Tabl</vt:lpstr>
      <vt:lpstr>Derivative Liabilities (Tables)</vt:lpstr>
      <vt:lpstr>Stockholders' Equity (Tables)</vt:lpstr>
      <vt:lpstr>Fair Value Measurements (Tables</vt:lpstr>
      <vt:lpstr>Income Taxes (Tables)</vt:lpstr>
      <vt:lpstr>Commitments and Contingencies (</vt:lpstr>
      <vt:lpstr>Organization, Going Concern a43</vt:lpstr>
      <vt:lpstr>Nature of Operations (Vaporin I</vt:lpstr>
      <vt:lpstr>Going Concern and Management 45</vt:lpstr>
      <vt:lpstr>Going Concern (Vaporin Inc) (De</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Inventory - Components of Inven</vt:lpstr>
      <vt:lpstr>Merger with Vapor Corp (Vapor I</vt:lpstr>
      <vt:lpstr>Merger With Vaporin Inc (Detail</vt:lpstr>
      <vt:lpstr>Merger With Vaporin, Inc. - Sch</vt:lpstr>
      <vt:lpstr>Merger With Vaporin, Inc. - S57</vt:lpstr>
      <vt:lpstr>Merger With Vaporin Inc - Sched</vt:lpstr>
      <vt:lpstr>Accrued Expenses - Schedule of </vt:lpstr>
      <vt:lpstr>Property and Equipment (Details</vt:lpstr>
      <vt:lpstr>Property and Equipment - Schedu</vt:lpstr>
      <vt:lpstr>Intangible Assets (Vaporin Inc)</vt:lpstr>
      <vt:lpstr>Intangible Assets - Schedule of</vt:lpstr>
      <vt:lpstr>Acquisition - Schedule of Pro F</vt:lpstr>
      <vt:lpstr>Acquisition (Vaporin Inc) (Deta</vt:lpstr>
      <vt:lpstr>Acquisition - Schedule of Asset</vt:lpstr>
      <vt:lpstr>Acquisition - Schedule of Ass67</vt:lpstr>
      <vt:lpstr>Notes Payable (10K) (Details Na</vt:lpstr>
      <vt:lpstr>Notes Payable and Receivable (1</vt:lpstr>
      <vt:lpstr>Notes Payable (Vaporin Inc) (De</vt:lpstr>
      <vt:lpstr>Derivative Liabilities (Vaporin</vt:lpstr>
      <vt:lpstr>Derivative Liabilities - Schedu</vt:lpstr>
      <vt:lpstr>Factoring Facility and Term L73</vt:lpstr>
      <vt:lpstr>Capital Lease Obligations (Deta</vt:lpstr>
      <vt:lpstr>Capital Lease Obligations - Fut</vt:lpstr>
      <vt:lpstr>Stockholders' Equity (Details N</vt:lpstr>
      <vt:lpstr>Stockholders' Equity (Vaporin I</vt:lpstr>
      <vt:lpstr>Stockholders' Equity - Summary </vt:lpstr>
      <vt:lpstr>Stockholders' Equity - Schedule</vt:lpstr>
      <vt:lpstr>Stockholders' Equity - Fair Val</vt:lpstr>
      <vt:lpstr>Stockholders' Equity - Summar81</vt:lpstr>
      <vt:lpstr>Stockholders' Equity - Summar82</vt:lpstr>
      <vt:lpstr>Stockholders' Equity - Schedu83</vt:lpstr>
      <vt:lpstr>Stockholders' Equity - Reconcil</vt:lpstr>
      <vt:lpstr>Related Party Transactions (Vap</vt:lpstr>
      <vt:lpstr>Income Taxes (Details Narrative</vt:lpstr>
      <vt:lpstr>Income Taxes - Schedule of Defe</vt:lpstr>
      <vt:lpstr>Income Taxes - Schedule of Comp</vt:lpstr>
      <vt:lpstr>Income Taxes - Schedule of Effe</vt:lpstr>
      <vt:lpstr>Fair Value Measurements - Summa</vt:lpstr>
      <vt:lpstr>Fair Value Measurements - Sum91</vt:lpstr>
      <vt:lpstr>Fair Value Measurements - Sum92</vt:lpstr>
      <vt:lpstr>Commitments and Contingencies93</vt:lpstr>
      <vt:lpstr>Commitments and Contingencies -</vt:lpstr>
      <vt:lpstr>Concentration of Credit Risk (D</vt:lpstr>
      <vt:lpstr>Subsequent Events (10K) (Detail</vt:lpstr>
      <vt:lpstr>Subsequent Events (10Q) (Detail</vt:lpstr>
      <vt:lpstr>Subsequent Events (Vaporin Inc)</vt:lpstr>
      <vt:lpstr>Reverse Stock Split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54:19Z</dcterms:created>
  <dcterms:modified xmlns:dcterms="http://purl.org/dc/terms/" xmlns:xsi="http://www.w3.org/2001/XMLSchema-instance" xsi:type="dcterms:W3CDTF">2015-07-10T16:54:19Z</dcterms:modified>
  <dc:title xmlns:dc="http://purl.org/dc/elements/1.1/">Untitled</dc:title>
  <dc:description xmlns:dc="http://purl.org/dc/elements/1.1/"/>
  <dc:subject xmlns:dc="http://purl.org/dc/elements/1.1/"/>
  <cp:keywords/>
  <cp:category/>
</cp:coreProperties>
</file>